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Concentration of Risks" sheetId="11" state="visible" r:id="rId11"/>
    <sheet xmlns:r="http://schemas.openxmlformats.org/officeDocument/2006/relationships" name="Disposal of WiFire Entities and" sheetId="12" state="visible" r:id="rId12"/>
    <sheet xmlns:r="http://schemas.openxmlformats.org/officeDocument/2006/relationships" name="Accounts and Notes Receivable, " sheetId="13" state="visible" r:id="rId13"/>
    <sheet xmlns:r="http://schemas.openxmlformats.org/officeDocument/2006/relationships" name="Short-Term Investment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Land Use Rights, Net" sheetId="18" state="visible" r:id="rId18"/>
    <sheet xmlns:r="http://schemas.openxmlformats.org/officeDocument/2006/relationships" name="Goodwill" sheetId="19" state="visible" r:id="rId19"/>
    <sheet xmlns:r="http://schemas.openxmlformats.org/officeDocument/2006/relationships" name="Long-Term Investments" sheetId="20" state="visible" r:id="rId20"/>
    <sheet xmlns:r="http://schemas.openxmlformats.org/officeDocument/2006/relationships" name="Debt Disclosure" sheetId="21" state="visible" r:id="rId21"/>
    <sheet xmlns:r="http://schemas.openxmlformats.org/officeDocument/2006/relationships" name="Accrued Expenses And Other Paya" sheetId="22" state="visible" r:id="rId22"/>
    <sheet xmlns:r="http://schemas.openxmlformats.org/officeDocument/2006/relationships" name="Capital Leases" sheetId="23" state="visible" r:id="rId23"/>
    <sheet xmlns:r="http://schemas.openxmlformats.org/officeDocument/2006/relationships" name="Deferred Government Grants" sheetId="24" state="visible" r:id="rId24"/>
    <sheet xmlns:r="http://schemas.openxmlformats.org/officeDocument/2006/relationships" name="Treasury Stock" sheetId="25" state="visible" r:id="rId25"/>
    <sheet xmlns:r="http://schemas.openxmlformats.org/officeDocument/2006/relationships" name="Accumulated Other Comprehensive" sheetId="26" state="visible" r:id="rId26"/>
    <sheet xmlns:r="http://schemas.openxmlformats.org/officeDocument/2006/relationships" name="Mainland China Employee Contrib" sheetId="27" state="visible" r:id="rId27"/>
    <sheet xmlns:r="http://schemas.openxmlformats.org/officeDocument/2006/relationships" name="Share Based Compensation" sheetId="28" state="visible" r:id="rId28"/>
    <sheet xmlns:r="http://schemas.openxmlformats.org/officeDocument/2006/relationships" name="Taxation" sheetId="29" state="visible" r:id="rId29"/>
    <sheet xmlns:r="http://schemas.openxmlformats.org/officeDocument/2006/relationships" name="Related Party Transactions" sheetId="30" state="visible" r:id="rId30"/>
    <sheet xmlns:r="http://schemas.openxmlformats.org/officeDocument/2006/relationships" name="Segment Reporting" sheetId="31" state="visible" r:id="rId31"/>
    <sheet xmlns:r="http://schemas.openxmlformats.org/officeDocument/2006/relationships" name="Restricted Net Assets" sheetId="32" state="visible" r:id="rId32"/>
    <sheet xmlns:r="http://schemas.openxmlformats.org/officeDocument/2006/relationships" name="Loss Per Share" sheetId="33" state="visible" r:id="rId33"/>
    <sheet xmlns:r="http://schemas.openxmlformats.org/officeDocument/2006/relationships" name="Share Capital" sheetId="34" state="visible" r:id="rId34"/>
    <sheet xmlns:r="http://schemas.openxmlformats.org/officeDocument/2006/relationships" name="Redeemable Noncontrolling Inter" sheetId="35" state="visible" r:id="rId35"/>
    <sheet xmlns:r="http://schemas.openxmlformats.org/officeDocument/2006/relationships" name="Fair Value Measurements" sheetId="36" state="visible" r:id="rId36"/>
    <sheet xmlns:r="http://schemas.openxmlformats.org/officeDocument/2006/relationships" name="Commitments and Contingencies" sheetId="37" state="visible" r:id="rId37"/>
    <sheet xmlns:r="http://schemas.openxmlformats.org/officeDocument/2006/relationships" name="Subsequent Events" sheetId="38" state="visible" r:id="rId38"/>
    <sheet xmlns:r="http://schemas.openxmlformats.org/officeDocument/2006/relationships" name="Parent Company Only Condensed F" sheetId="39" state="visible" r:id="rId39"/>
    <sheet xmlns:r="http://schemas.openxmlformats.org/officeDocument/2006/relationships" name="Summary of Significant Accoun40" sheetId="40" state="visible" r:id="rId40"/>
    <sheet xmlns:r="http://schemas.openxmlformats.org/officeDocument/2006/relationships" name="Organization (Tables)" sheetId="41" state="visible" r:id="rId41"/>
    <sheet xmlns:r="http://schemas.openxmlformats.org/officeDocument/2006/relationships" name="Summary of Significant Accoun42" sheetId="42" state="visible" r:id="rId42"/>
    <sheet xmlns:r="http://schemas.openxmlformats.org/officeDocument/2006/relationships" name="Accounts and Notes Receivable43" sheetId="43" state="visible" r:id="rId43"/>
    <sheet xmlns:r="http://schemas.openxmlformats.org/officeDocument/2006/relationships" name="Short-Term Investments (Tables)" sheetId="44" state="visible" r:id="rId44"/>
    <sheet xmlns:r="http://schemas.openxmlformats.org/officeDocument/2006/relationships" name="Prepaid Expenses and Other Cu45" sheetId="45" state="visible" r:id="rId45"/>
    <sheet xmlns:r="http://schemas.openxmlformats.org/officeDocument/2006/relationships" name="Property and Equipment, Net (Ta" sheetId="46" state="visible" r:id="rId46"/>
    <sheet xmlns:r="http://schemas.openxmlformats.org/officeDocument/2006/relationships" name="Intangible Assets, Net (Tables)" sheetId="47" state="visible" r:id="rId47"/>
    <sheet xmlns:r="http://schemas.openxmlformats.org/officeDocument/2006/relationships" name="Land Use Rights, Net (Tables)" sheetId="48" state="visible" r:id="rId48"/>
    <sheet xmlns:r="http://schemas.openxmlformats.org/officeDocument/2006/relationships" name="Goodwill (Tables)" sheetId="49" state="visible" r:id="rId49"/>
    <sheet xmlns:r="http://schemas.openxmlformats.org/officeDocument/2006/relationships" name="Long-Term Investments (Tables)" sheetId="50" state="visible" r:id="rId50"/>
    <sheet xmlns:r="http://schemas.openxmlformats.org/officeDocument/2006/relationships" name="Debt Disclosure (Tables)" sheetId="51" state="visible" r:id="rId51"/>
    <sheet xmlns:r="http://schemas.openxmlformats.org/officeDocument/2006/relationships" name="Accrued Expenses And Other Pa52" sheetId="52" state="visible" r:id="rId52"/>
    <sheet xmlns:r="http://schemas.openxmlformats.org/officeDocument/2006/relationships" name="Capital Leases (Tables)" sheetId="53" state="visible" r:id="rId53"/>
    <sheet xmlns:r="http://schemas.openxmlformats.org/officeDocument/2006/relationships" name="Deferred Government Grants (Tab" sheetId="54" state="visible" r:id="rId54"/>
    <sheet xmlns:r="http://schemas.openxmlformats.org/officeDocument/2006/relationships" name="Accumulated Other Comprehensi55" sheetId="55" state="visible" r:id="rId55"/>
    <sheet xmlns:r="http://schemas.openxmlformats.org/officeDocument/2006/relationships" name="Share Based Compensation (Table" sheetId="56" state="visible" r:id="rId56"/>
    <sheet xmlns:r="http://schemas.openxmlformats.org/officeDocument/2006/relationships" name="Taxation (Tables)" sheetId="57" state="visible" r:id="rId57"/>
    <sheet xmlns:r="http://schemas.openxmlformats.org/officeDocument/2006/relationships" name="Related Party Transactions (Tab" sheetId="58" state="visible" r:id="rId58"/>
    <sheet xmlns:r="http://schemas.openxmlformats.org/officeDocument/2006/relationships" name="Segment Reporting (Tables)" sheetId="59" state="visible" r:id="rId59"/>
    <sheet xmlns:r="http://schemas.openxmlformats.org/officeDocument/2006/relationships" name="Loss Per Share (Tables)" sheetId="60" state="visible" r:id="rId60"/>
    <sheet xmlns:r="http://schemas.openxmlformats.org/officeDocument/2006/relationships" name="Redeemable Noncontrolling Int61" sheetId="61" state="visible" r:id="rId61"/>
    <sheet xmlns:r="http://schemas.openxmlformats.org/officeDocument/2006/relationships" name="Fair Value Measurements (Tables" sheetId="62" state="visible" r:id="rId62"/>
    <sheet xmlns:r="http://schemas.openxmlformats.org/officeDocument/2006/relationships" name="Commitments and Contingencies (" sheetId="63" state="visible" r:id="rId63"/>
    <sheet xmlns:r="http://schemas.openxmlformats.org/officeDocument/2006/relationships" name="Parent Company Only Condensed64" sheetId="64" state="visible" r:id="rId64"/>
    <sheet xmlns:r="http://schemas.openxmlformats.org/officeDocument/2006/relationships" name="Summary of Company Subsidiaries" sheetId="65" state="visible" r:id="rId65"/>
    <sheet xmlns:r="http://schemas.openxmlformats.org/officeDocument/2006/relationships" name="Summary of Company Subsidiari66" sheetId="66" state="visible" r:id="rId66"/>
    <sheet xmlns:r="http://schemas.openxmlformats.org/officeDocument/2006/relationships" name="Organization - Additional Infor" sheetId="67" state="visible" r:id="rId67"/>
    <sheet xmlns:r="http://schemas.openxmlformats.org/officeDocument/2006/relationships" name="Consolidated VIE Included in Ac" sheetId="68" state="visible" r:id="rId68"/>
    <sheet xmlns:r="http://schemas.openxmlformats.org/officeDocument/2006/relationships" name="Consolidated VIE Included in 69" sheetId="69" state="visible" r:id="rId69"/>
    <sheet xmlns:r="http://schemas.openxmlformats.org/officeDocument/2006/relationships" name="Summary of Significant Accoun70" sheetId="70" state="visible" r:id="rId70"/>
    <sheet xmlns:r="http://schemas.openxmlformats.org/officeDocument/2006/relationships" name="Estimated Useful Lives of Prope" sheetId="71" state="visible" r:id="rId71"/>
    <sheet xmlns:r="http://schemas.openxmlformats.org/officeDocument/2006/relationships" name="Weighted Average Useful Lives o" sheetId="72" state="visible" r:id="rId72"/>
    <sheet xmlns:r="http://schemas.openxmlformats.org/officeDocument/2006/relationships" name="Summary of Impairment Charges A" sheetId="73" state="visible" r:id="rId73"/>
    <sheet xmlns:r="http://schemas.openxmlformats.org/officeDocument/2006/relationships" name="Interest Expense (Detail)" sheetId="74" state="visible" r:id="rId74"/>
    <sheet xmlns:r="http://schemas.openxmlformats.org/officeDocument/2006/relationships" name="Concentration of Risks - Additi" sheetId="75" state="visible" r:id="rId75"/>
    <sheet xmlns:r="http://schemas.openxmlformats.org/officeDocument/2006/relationships" name="Disposal of WiFire Entities a76" sheetId="76" state="visible" r:id="rId76"/>
    <sheet xmlns:r="http://schemas.openxmlformats.org/officeDocument/2006/relationships" name="Accounts and Notes Receivable a" sheetId="77" state="visible" r:id="rId77"/>
    <sheet xmlns:r="http://schemas.openxmlformats.org/officeDocument/2006/relationships" name="Analysis of Allowance for Doubt" sheetId="78" state="visible" r:id="rId78"/>
    <sheet xmlns:r="http://schemas.openxmlformats.org/officeDocument/2006/relationships" name="Short Term Investments (Detail)" sheetId="79" state="visible" r:id="rId79"/>
    <sheet xmlns:r="http://schemas.openxmlformats.org/officeDocument/2006/relationships" name="Short-Term Investments - Additi" sheetId="80" state="visible" r:id="rId80"/>
    <sheet xmlns:r="http://schemas.openxmlformats.org/officeDocument/2006/relationships" name="Prepaid Expenses and Other Cu81" sheetId="81" state="visible" r:id="rId81"/>
    <sheet xmlns:r="http://schemas.openxmlformats.org/officeDocument/2006/relationships" name="Property and Equipment Includin" sheetId="82" state="visible" r:id="rId82"/>
    <sheet xmlns:r="http://schemas.openxmlformats.org/officeDocument/2006/relationships" name="Property and Equipment Net - Ad" sheetId="83" state="visible" r:id="rId83"/>
    <sheet xmlns:r="http://schemas.openxmlformats.org/officeDocument/2006/relationships" name="Depreciation Expense (Detail)" sheetId="84" state="visible" r:id="rId84"/>
    <sheet xmlns:r="http://schemas.openxmlformats.org/officeDocument/2006/relationships" name="Carrying Amounts of Property an" sheetId="85" state="visible" r:id="rId85"/>
    <sheet xmlns:r="http://schemas.openxmlformats.org/officeDocument/2006/relationships" name="Carrying Amounts of Property 86" sheetId="86" state="visible" r:id="rId86"/>
    <sheet xmlns:r="http://schemas.openxmlformats.org/officeDocument/2006/relationships" name="Summary of Intangible Assets (D" sheetId="87" state="visible" r:id="rId87"/>
    <sheet xmlns:r="http://schemas.openxmlformats.org/officeDocument/2006/relationships" name="Intangible Assets Net - Additio" sheetId="88" state="visible" r:id="rId88"/>
    <sheet xmlns:r="http://schemas.openxmlformats.org/officeDocument/2006/relationships" name="Annual Estimated Amortization E" sheetId="89" state="visible" r:id="rId89"/>
    <sheet xmlns:r="http://schemas.openxmlformats.org/officeDocument/2006/relationships" name="Land Use Rights (Detail)" sheetId="90" state="visible" r:id="rId90"/>
    <sheet xmlns:r="http://schemas.openxmlformats.org/officeDocument/2006/relationships" name="Carrying Value of Land Use Righ" sheetId="91" state="visible" r:id="rId91"/>
    <sheet xmlns:r="http://schemas.openxmlformats.org/officeDocument/2006/relationships" name="Goodwill (Detail)" sheetId="92" state="visible" r:id="rId92"/>
    <sheet xmlns:r="http://schemas.openxmlformats.org/officeDocument/2006/relationships" name="Goodwill - Additional Informati" sheetId="93" state="visible" r:id="rId93"/>
    <sheet xmlns:r="http://schemas.openxmlformats.org/officeDocument/2006/relationships" name="Long Term Investments (Detail)" sheetId="94" state="visible" r:id="rId94"/>
    <sheet xmlns:r="http://schemas.openxmlformats.org/officeDocument/2006/relationships" name="Long-Term Investments - Additio" sheetId="95" state="visible" r:id="rId95"/>
    <sheet xmlns:r="http://schemas.openxmlformats.org/officeDocument/2006/relationships" name="Investment in Equity Investees " sheetId="96" state="visible" r:id="rId96"/>
    <sheet xmlns:r="http://schemas.openxmlformats.org/officeDocument/2006/relationships" name="Summary of Bank Borrowings (Det" sheetId="97" state="visible" r:id="rId97"/>
    <sheet xmlns:r="http://schemas.openxmlformats.org/officeDocument/2006/relationships" name="Bank Borrowings - Additional In" sheetId="98" state="visible" r:id="rId98"/>
    <sheet xmlns:r="http://schemas.openxmlformats.org/officeDocument/2006/relationships" name="Secured or Guaranteed Bank Borr" sheetId="99" state="visible" r:id="rId99"/>
    <sheet xmlns:r="http://schemas.openxmlformats.org/officeDocument/2006/relationships" name="Secured or Guaranteed Bank B100" sheetId="100" state="visible" r:id="rId100"/>
    <sheet xmlns:r="http://schemas.openxmlformats.org/officeDocument/2006/relationships" name="Components of Accrued Expenses " sheetId="101" state="visible" r:id="rId101"/>
    <sheet xmlns:r="http://schemas.openxmlformats.org/officeDocument/2006/relationships" name="Future Minimum Lease Payments U" sheetId="102" state="visible" r:id="rId102"/>
    <sheet xmlns:r="http://schemas.openxmlformats.org/officeDocument/2006/relationships" name="Capital Leases - Additional Inf" sheetId="103" state="visible" r:id="rId103"/>
    <sheet xmlns:r="http://schemas.openxmlformats.org/officeDocument/2006/relationships" name="Bonds Payable - Additional Info" sheetId="104" state="visible" r:id="rId104"/>
    <sheet xmlns:r="http://schemas.openxmlformats.org/officeDocument/2006/relationships" name="Repayments of Principal Amounts" sheetId="105" state="visible" r:id="rId105"/>
    <sheet xmlns:r="http://schemas.openxmlformats.org/officeDocument/2006/relationships" name="Deferred Government Grants - Ad" sheetId="106" state="visible" r:id="rId106"/>
    <sheet xmlns:r="http://schemas.openxmlformats.org/officeDocument/2006/relationships" name="Movements of Deferred Governmen" sheetId="107" state="visible" r:id="rId107"/>
    <sheet xmlns:r="http://schemas.openxmlformats.org/officeDocument/2006/relationships" name="Treasury Stock - Additional Inf" sheetId="108" state="visible" r:id="rId108"/>
    <sheet xmlns:r="http://schemas.openxmlformats.org/officeDocument/2006/relationships" name="Changes in Accumulated Other Co" sheetId="109" state="visible" r:id="rId109"/>
    <sheet xmlns:r="http://schemas.openxmlformats.org/officeDocument/2006/relationships" name="Mainland China Employee Cont110" sheetId="110" state="visible" r:id="rId110"/>
    <sheet xmlns:r="http://schemas.openxmlformats.org/officeDocument/2006/relationships" name="Share Based Compensation - Addi" sheetId="111" state="visible" r:id="rId111"/>
    <sheet xmlns:r="http://schemas.openxmlformats.org/officeDocument/2006/relationships" name="Summary of Employee Share Optio" sheetId="112" state="visible" r:id="rId112"/>
    <sheet xmlns:r="http://schemas.openxmlformats.org/officeDocument/2006/relationships" name="Restricted Stock Units Activity" sheetId="113" state="visible" r:id="rId113"/>
    <sheet xmlns:r="http://schemas.openxmlformats.org/officeDocument/2006/relationships" name="Total Compensation Expense Reco" sheetId="114" state="visible" r:id="rId114"/>
    <sheet xmlns:r="http://schemas.openxmlformats.org/officeDocument/2006/relationships" name="Taxation - Additional Informati" sheetId="115" state="visible" r:id="rId115"/>
    <sheet xmlns:r="http://schemas.openxmlformats.org/officeDocument/2006/relationships" name="Profit or Loss Before Income Ta" sheetId="116" state="visible" r:id="rId116"/>
    <sheet xmlns:r="http://schemas.openxmlformats.org/officeDocument/2006/relationships" name="Income Tax (Expense) Benefits (" sheetId="117" state="visible" r:id="rId117"/>
    <sheet xmlns:r="http://schemas.openxmlformats.org/officeDocument/2006/relationships" name="Reconciliation Tax Computed App" sheetId="118" state="visible" r:id="rId118"/>
    <sheet xmlns:r="http://schemas.openxmlformats.org/officeDocument/2006/relationships" name="Reconciliation Tax Computed 119" sheetId="119" state="visible" r:id="rId119"/>
    <sheet xmlns:r="http://schemas.openxmlformats.org/officeDocument/2006/relationships" name="Tax Holiday Benefit Per Basic a" sheetId="120" state="visible" r:id="rId120"/>
    <sheet xmlns:r="http://schemas.openxmlformats.org/officeDocument/2006/relationships" name="Significant Components of Defer" sheetId="121" state="visible" r:id="rId121"/>
    <sheet xmlns:r="http://schemas.openxmlformats.org/officeDocument/2006/relationships" name="Unrecognized Tax Benefits (Deta" sheetId="122" state="visible" r:id="rId122"/>
    <sheet xmlns:r="http://schemas.openxmlformats.org/officeDocument/2006/relationships" name="Related Party Transactions - Ad" sheetId="123" state="visible" r:id="rId123"/>
    <sheet xmlns:r="http://schemas.openxmlformats.org/officeDocument/2006/relationships" name="Related Party Transactions (Det" sheetId="124" state="visible" r:id="rId124"/>
    <sheet xmlns:r="http://schemas.openxmlformats.org/officeDocument/2006/relationships" name="Related Party Balances (Detail)" sheetId="125" state="visible" r:id="rId125"/>
    <sheet xmlns:r="http://schemas.openxmlformats.org/officeDocument/2006/relationships" name="Segment Reporting - Additional " sheetId="126" state="visible" r:id="rId126"/>
    <sheet xmlns:r="http://schemas.openxmlformats.org/officeDocument/2006/relationships" name="Summary of Segment Results (Det" sheetId="127" state="visible" r:id="rId127"/>
    <sheet xmlns:r="http://schemas.openxmlformats.org/officeDocument/2006/relationships" name="Restricted Net Asset - Addition" sheetId="128" state="visible" r:id="rId128"/>
    <sheet xmlns:r="http://schemas.openxmlformats.org/officeDocument/2006/relationships" name="Basic and Diluted Loss Per Shar" sheetId="129" state="visible" r:id="rId129"/>
    <sheet xmlns:r="http://schemas.openxmlformats.org/officeDocument/2006/relationships" name="Loss Per Share - Additional Inf" sheetId="130" state="visible" r:id="rId130"/>
    <sheet xmlns:r="http://schemas.openxmlformats.org/officeDocument/2006/relationships" name="Share Capital - Additional Info" sheetId="131" state="visible" r:id="rId131"/>
    <sheet xmlns:r="http://schemas.openxmlformats.org/officeDocument/2006/relationships" name="Redeemable Noncontrolling In132" sheetId="132" state="visible" r:id="rId132"/>
    <sheet xmlns:r="http://schemas.openxmlformats.org/officeDocument/2006/relationships" name="Redeemable Noncontrolling In133" sheetId="133" state="visible" r:id="rId133"/>
    <sheet xmlns:r="http://schemas.openxmlformats.org/officeDocument/2006/relationships" name="Assets and Liabilities Measured" sheetId="134" state="visible" r:id="rId134"/>
    <sheet xmlns:r="http://schemas.openxmlformats.org/officeDocument/2006/relationships" name="Reconciliation of Liabilities M" sheetId="135" state="visible" r:id="rId135"/>
    <sheet xmlns:r="http://schemas.openxmlformats.org/officeDocument/2006/relationships" name="Future Minimum Lease Payment136" sheetId="136" state="visible" r:id="rId136"/>
    <sheet xmlns:r="http://schemas.openxmlformats.org/officeDocument/2006/relationships" name="Commitments and Contingencies -" sheetId="137" state="visible" r:id="rId137"/>
    <sheet xmlns:r="http://schemas.openxmlformats.org/officeDocument/2006/relationships" name="Capital Commitments (Detail)" sheetId="138" state="visible" r:id="rId138"/>
    <sheet xmlns:r="http://schemas.openxmlformats.org/officeDocument/2006/relationships" name="Purchase Commitments (Detail)" sheetId="139" state="visible" r:id="rId139"/>
    <sheet xmlns:r="http://schemas.openxmlformats.org/officeDocument/2006/relationships" name="Subsequent Events - Additional " sheetId="140" state="visible" r:id="rId140"/>
    <sheet xmlns:r="http://schemas.openxmlformats.org/officeDocument/2006/relationships" name="Condensed Balance Sheets (Detai" sheetId="141" state="visible" r:id="rId141"/>
    <sheet xmlns:r="http://schemas.openxmlformats.org/officeDocument/2006/relationships" name="Condensed Balance Sheets (Paren" sheetId="142" state="visible" r:id="rId142"/>
    <sheet xmlns:r="http://schemas.openxmlformats.org/officeDocument/2006/relationships" name="Condensed Statements of Operati" sheetId="143" state="visible" r:id="rId143"/>
    <sheet xmlns:r="http://schemas.openxmlformats.org/officeDocument/2006/relationships" name="Condensed Statement of Comprehe" sheetId="144" state="visible" r:id="rId144"/>
    <sheet xmlns:r="http://schemas.openxmlformats.org/officeDocument/2006/relationships" name="Condensed Statement of Compr145" sheetId="145" state="visible" r:id="rId145"/>
    <sheet xmlns:r="http://schemas.openxmlformats.org/officeDocument/2006/relationships" name="Condensed Statements of Cash Fl" sheetId="146" state="visible" r:id="rId146"/>
    <sheet xmlns:r="http://schemas.openxmlformats.org/officeDocument/2006/relationships" name="Related Party Balances Parent C" sheetId="147" state="visible" r:id="rId147"/>
    <sheet xmlns:r="http://schemas.openxmlformats.org/officeDocument/2006/relationships" name="Parent Company Only Condense148" sheetId="148" state="visible" r:id="rId148"/>
    <sheet xmlns:r="http://schemas.openxmlformats.org/officeDocument/2006/relationships" name="Future Minimum Lease Payment149" sheetId="149" state="visible" r:id="rId149"/>
  </sheets>
  <definedNames/>
  <calcPr calcId="124519" fullCalcOnLoad="1"/>
</workbook>
</file>

<file path=xl/sharedStrings.xml><?xml version="1.0" encoding="utf-8"?>
<sst xmlns="http://schemas.openxmlformats.org/spreadsheetml/2006/main" uniqueCount="1503">
  <si>
    <t>Document and Entity Information</t>
  </si>
  <si>
    <t>12 Months Ended</t>
  </si>
  <si>
    <t>Dec. 31, 2017shares</t>
  </si>
  <si>
    <t>Document Information [Line Items]</t>
  </si>
  <si>
    <t>Document Type</t>
  </si>
  <si>
    <t>20-F</t>
  </si>
  <si>
    <t>Amendment Flag</t>
  </si>
  <si>
    <t>false</t>
  </si>
  <si>
    <t>Document Period End Date</t>
  </si>
  <si>
    <t>Dec. 31,
		2017</t>
  </si>
  <si>
    <t>Document Fiscal Year Focus</t>
  </si>
  <si>
    <t>Document Fiscal Period Focus</t>
  </si>
  <si>
    <t>FY</t>
  </si>
  <si>
    <t>Trading Symbol</t>
  </si>
  <si>
    <t>VNET</t>
  </si>
  <si>
    <t>Entity Registrant Name</t>
  </si>
  <si>
    <t>21VIANET GROUP, INC.</t>
  </si>
  <si>
    <t>Entity Central Index Key</t>
  </si>
  <si>
    <t>Current Fiscal Year End Date</t>
  </si>
  <si>
    <t>--12-31</t>
  </si>
  <si>
    <t>Entity Well-known Seasoned Issuer</t>
  </si>
  <si>
    <t>No</t>
  </si>
  <si>
    <t>Entity Current Reporting Status</t>
  </si>
  <si>
    <t>Yes</t>
  </si>
  <si>
    <t>Entity Filer Category</t>
  </si>
  <si>
    <t>Accelerated Filer</t>
  </si>
  <si>
    <t>Class A Ordinary Shares</t>
  </si>
  <si>
    <t>Entity Common Stock, Shares Outstanding</t>
  </si>
  <si>
    <t>Class B Ordinary Shares</t>
  </si>
  <si>
    <t>Consolidated Balance Sheets ¥ in Thousands, $ in Thousands</t>
  </si>
  <si>
    <t>Dec. 31, 2017USD ($)</t>
  </si>
  <si>
    <t>Dec. 31, 2017CNY (¥)</t>
  </si>
  <si>
    <t>Dec. 31, 2016CNY (¥)</t>
  </si>
  <si>
    <t>Current assets:</t>
  </si>
  <si>
    <t>Cash and cash equivalents</t>
  </si>
  <si>
    <t>Restricted cash</t>
  </si>
  <si>
    <t>Accounts and notes receivable (net of allowance for doubtful debt of RMB80,910 and RMB73,656 (US$11,321) as of December 31, 2016 and 2017, respectively)</t>
  </si>
  <si>
    <t>Short-term investments</t>
  </si>
  <si>
    <t>Inventories</t>
  </si>
  <si>
    <t>Prepaid expenses and other current assets</t>
  </si>
  <si>
    <t>Amounts due from related parties</t>
  </si>
  <si>
    <t>Total current assets</t>
  </si>
  <si>
    <t>Non-current assets:</t>
  </si>
  <si>
    <t>Property and equipment, net</t>
  </si>
  <si>
    <t>Intangible assets, net</t>
  </si>
  <si>
    <t>Land use rights, net</t>
  </si>
  <si>
    <t>Goodwill</t>
  </si>
  <si>
    <t>Deferred tax assets</t>
  </si>
  <si>
    <t>Long-term investments</t>
  </si>
  <si>
    <t>Other non-current assets</t>
  </si>
  <si>
    <t>Total non-current assets</t>
  </si>
  <si>
    <t>Total assets</t>
  </si>
  <si>
    <t>Current liabilities:</t>
  </si>
  <si>
    <t>Short-term bank borrowings (including short-term bank borrowings of the Consolidated VIEs without recourse to the primary beneficiaries of RMB183,676 and RMB50,000 (US$7,685) as of December 31, 2016 and 2017, respectively)</t>
  </si>
  <si>
    <t>Accounts and notes payable (including accounts and notes payable of the Consolidated VIEs without recourse to the primary beneficiaries of RMB441,847 and RMB157,970 (US$24,280) as of December 31, 2016 and 2017, respectively)</t>
  </si>
  <si>
    <t>Accrued expenses and other payables (including accrued expenses and other payables of the Consolidated VIEs without recourse to the primary beneficiaries of RMB525,613 and RMB368,190 (US$56,590) as of December 31, 2016 and 2017, respectively)</t>
  </si>
  <si>
    <t>Advances from customers (including advances from customers of the Consolidated VIEs without recourse to the primary beneficiaries of RMB201,397 and RMB403,244 (US$61,977) as of December 31, 2016 and 2017, respectively)</t>
  </si>
  <si>
    <t>Deferred revenue (including deferred revenue of the Consolidated VIEs without recourse to the primary beneficiaries of RMB311,191 and RMB49,699 (US$7,639) as of December 31, 2016 and 2017, respectively)</t>
  </si>
  <si>
    <t>Income taxes payable (including income taxes payable of the Consolidated VIEs without recourse to the primary beneficiaries of RMB25,466 and RMB7,400 (US$1,137) as of December 31, 2016 and 2017, respectively)</t>
  </si>
  <si>
    <t>Amounts due to related parties (including amounts due to related parties-current of the Consolidated VIEs without recourse to the primary beneficiaries of RMB53,295 and RMB16,053 (US$2,467) as of December 31, 2016 and 2017, respectively)</t>
  </si>
  <si>
    <t>Current portion of long-term bank borrowings (including current portion of long-term bank borrowings of the Consolidated VIEs without recourse to the primary beneficiaries of RMB12,564 and RMB70,289 (US$10,803) as of December 31, 2016 and 2017, respectively)</t>
  </si>
  <si>
    <t>Current portion of capital lease obligations (including current portion of capital lease obligations of the Consolidated VIEs without recourse to the primary beneficiaries of RMB203,394 and RMB201,315 (US$30,942) as of December 31, 2016 and 2017, respectively)</t>
  </si>
  <si>
    <t>Deferred government grants (including deferred government grants of the Consolidated VIEs without recourse to the primary beneficiaries of RMB5,107 and RMB4,574 (US$703) as of December 31, 2016 and 2017, respectively)</t>
  </si>
  <si>
    <t>Bonds payable (including bonds payable of the Consolidated VIEs without recourse to the primary beneficiaries of nil and nil as of December 31, 2016 and 2017, respectively)</t>
  </si>
  <si>
    <t>Total current liabilities</t>
  </si>
  <si>
    <t>Non-current liabilities:</t>
  </si>
  <si>
    <t>Long-term bank borrowings (including long-term bank borrowings of the Consolidated VIEs without recourse to the primary beneficiaries of RMB219,055 and RMB187,638 (US$28,839) as of December 31, 2016 and 2017, respectively)</t>
  </si>
  <si>
    <t>Deferred revenue (including deferred revenue of the Consolidated VIEs without recourse to the primary beneficiaries of RMB62,531 and nil as of December 31, 2016 and 2017, respectively)</t>
  </si>
  <si>
    <t>Non-current portion of capital lease obligations (including non-current portion of capital lease obligations of the Consolidated VIEs without recourse to the primary beneficiaries of RMB581,568 and RMB687,176 (US$105,617) as of December 31, 2016 and 2017, respectively)</t>
  </si>
  <si>
    <t>Unrecognized tax benefits (including unrecognized tax benefits of the Consolidated VIEs without recourse to the primary beneficiaries of RMB24,153 and RMB13,225 (US$2,033) as of December 31, 2016 and 2017, respectively)</t>
  </si>
  <si>
    <t>Deferred tax liabilities (including deferred tax liabilities of the Consolidated VIEs without recourse to the primary beneficiaries of RMB182,877 and RMB109,339 (US$16,805) as of December 31, 2016 and 2017, respectively)</t>
  </si>
  <si>
    <t>Deferred government grants (including deferred government grants of the Consolidated VIEs without recourse to the primary beneficiaries of RMB25,886 and RMB17,861 (US$2,745) as of December 31, 2016 and 2017, respectively)</t>
  </si>
  <si>
    <t>Total non-current liabilities</t>
  </si>
  <si>
    <t>Total liabilities</t>
  </si>
  <si>
    <t>Commitments and contingencies</t>
  </si>
  <si>
    <t xml:space="preserve"> </t>
  </si>
  <si>
    <t>Redeemable noncontrolling interest</t>
  </si>
  <si>
    <t>Shareholders' equity:</t>
  </si>
  <si>
    <t>Additional paid-incapital</t>
  </si>
  <si>
    <t>Accumulated other comprehensive income (loss)</t>
  </si>
  <si>
    <t>Statutory reserves</t>
  </si>
  <si>
    <t>Accumulated deficit</t>
  </si>
  <si>
    <t>Treasury stock</t>
  </si>
  <si>
    <t>Total 21Vianet Group, Inc. shareholders' equity</t>
  </si>
  <si>
    <t>Noncontrolling interest</t>
  </si>
  <si>
    <t>Total shareholders' equity</t>
  </si>
  <si>
    <t>Total liabilities, redeemable noncontrolling interests and shareholders' equity</t>
  </si>
  <si>
    <t>Ordinary shares</t>
  </si>
  <si>
    <t>Consolidated Balance Sheets (Parenthetical) ¥ in Thousands, $ in Thousands</t>
  </si>
  <si>
    <t>Dec. 31, 2017USD ($)$ / sharesshares</t>
  </si>
  <si>
    <t>Dec. 31, 2017CNY (¥)shares</t>
  </si>
  <si>
    <t>Dec. 31, 2016CNY (¥)shares</t>
  </si>
  <si>
    <t>Accounts and notes receivable, allowance for doubtful accounts</t>
  </si>
  <si>
    <t>Short-term bank and other borrowings of the Consolidated VIEs without recourse to the primary beneficiaries</t>
  </si>
  <si>
    <t>Accounts and notes payable of the Consolidated VIEs without recourse to the primary beneficiaries</t>
  </si>
  <si>
    <t>Accrued expenses and other payables of the Consolidated VIEs without recourse to the primary beneficiaries</t>
  </si>
  <si>
    <t>Advance from customers of the Consolidated VIEs without recourse to the primary beneficiaries</t>
  </si>
  <si>
    <t>Deferred revenue of the Consolidated VIEs without recourse to the primary beneficiaries</t>
  </si>
  <si>
    <t>Income tax payables of the Consolidated VIEs without recourse to the primary beneficiaries.</t>
  </si>
  <si>
    <t>Amount due to related parties of the Consolidated VIEs without recourse to the primary beneficiaries</t>
  </si>
  <si>
    <t>Current portion of long term bank and other borrowings of the Consolidated VIEs without recourse to the primary beneficiaries</t>
  </si>
  <si>
    <t>Current portion of capital lease obligations of the Consolidated VIEs without recourse to the primary beneficiaries.</t>
  </si>
  <si>
    <t>Deferred government grants of the Consolidated VIEs without recourse to the primary beneficiaries</t>
  </si>
  <si>
    <t>Bonds payable Consolidated VIEs without recourse to the primary beneficiaries.</t>
  </si>
  <si>
    <t>Long-term bank borrowings of the Consolidated VIEs without recourse to the primary beneficiaries</t>
  </si>
  <si>
    <t>Deferred revenue of the Consolidated VIEs without recourse to the primary beneficiaries | ¥</t>
  </si>
  <si>
    <t>Non-current portion of capital lease obligations of the Consolidated VIEs without recourse to the primary beneficiaries</t>
  </si>
  <si>
    <t>Unrecognized tax benefits of the Consolidated VIEs without recourse to the primary beneficiaries</t>
  </si>
  <si>
    <t>Deferred tax liabilities of the Consolidated VIEs without recourse to the primary beneficiaries.</t>
  </si>
  <si>
    <t>Deferred government grants of the Consolidated VIEs without recourse to the primary beneficiaries.</t>
  </si>
  <si>
    <t>Variable Interest Entity, Primary Beneficiary</t>
  </si>
  <si>
    <t>Ordinary shares, par value (in dollars per share) | $ / shares</t>
  </si>
  <si>
    <t>Ordinary shares, shares authorized (in shares)</t>
  </si>
  <si>
    <t>Ordinary shares, shares issued (in shares)</t>
  </si>
  <si>
    <t>Ordinary shares, shares outstanding (in shares)</t>
  </si>
  <si>
    <t>Consolidated Statements of Operations ¥ in Thousands, $ in Thousands</t>
  </si>
  <si>
    <t>Dec. 31, 2017CNY (¥)¥ / sharesshares</t>
  </si>
  <si>
    <t>Dec. 31, 2016CNY (¥)¥ / sharesshares</t>
  </si>
  <si>
    <t>Dec. 31, 2015CNY (¥)¥ / sharesshares</t>
  </si>
  <si>
    <t>Net revenues</t>
  </si>
  <si>
    <t>Hosting and related services</t>
  </si>
  <si>
    <t>Managed network services</t>
  </si>
  <si>
    <t>Total net revenues</t>
  </si>
  <si>
    <t>Total cost of revenues</t>
  </si>
  <si>
    <t>Gross profit</t>
  </si>
  <si>
    <t>Operating income (expenses)</t>
  </si>
  <si>
    <t>Operating income</t>
  </si>
  <si>
    <t>Sales and marketing expenses</t>
  </si>
  <si>
    <t>Research and development expenses</t>
  </si>
  <si>
    <t>General and administrative expenses</t>
  </si>
  <si>
    <t>Allowance for doubtful debt</t>
  </si>
  <si>
    <t>Changes in the fair value of contingent purchase consideration payables</t>
  </si>
  <si>
    <t>Impairment of long-lived assets</t>
  </si>
  <si>
    <t>Impairment of goodwill</t>
  </si>
  <si>
    <t>Total operating expenses</t>
  </si>
  <si>
    <t>Operating loss</t>
  </si>
  <si>
    <t>Interest income</t>
  </si>
  <si>
    <t>Interest expense</t>
  </si>
  <si>
    <t>Impairment of long-term investment</t>
  </si>
  <si>
    <t>Gain on disposal of subsidiaries</t>
  </si>
  <si>
    <t>Loss on debt extinguishment | ¥</t>
  </si>
  <si>
    <t>Other income</t>
  </si>
  <si>
    <t>Other expenses</t>
  </si>
  <si>
    <t>Foreign exchange gain (loss)</t>
  </si>
  <si>
    <t>Loss before income taxes and gain from equity method investments</t>
  </si>
  <si>
    <t>Income tax (expense) benefits</t>
  </si>
  <si>
    <t>Gain from equity method investments</t>
  </si>
  <si>
    <t>Net loss</t>
  </si>
  <si>
    <t>Net (income) loss attributable to noncontrolling interest and redeemable noncontrolling interest</t>
  </si>
  <si>
    <t>Net loss attributable to the Company's ordinary shareholders</t>
  </si>
  <si>
    <t>Loss per share:</t>
  </si>
  <si>
    <t>Basic (in per share) | (per share)</t>
  </si>
  <si>
    <t>Diluted (in per share) | (per share)</t>
  </si>
  <si>
    <t>Shares used in loss per share computation:</t>
  </si>
  <si>
    <t>Weighted-average number of shares outstanding - basic (in shares)</t>
  </si>
  <si>
    <t>Weighted-average number of shares outstanding-diluted (in shares)</t>
  </si>
  <si>
    <t>Consolidated Statements of Comprehensive Loss ¥ in Thousands, $ in Thousands</t>
  </si>
  <si>
    <t>Dec. 31, 2015CNY (¥)</t>
  </si>
  <si>
    <t>Statement of Comprehensive Income [Abstract]</t>
  </si>
  <si>
    <t>Other comprehensive income (loss), net of tax of nil:</t>
  </si>
  <si>
    <t>Foreign currency translation adjustments, net of tax of nil</t>
  </si>
  <si>
    <t>Other comprehensive income (loss), net of tax of nil</t>
  </si>
  <si>
    <t>Comprehensive loss</t>
  </si>
  <si>
    <t>Comprehensive (income) loss attributable to noncontrolling interest and redeemable noncontrolling interest</t>
  </si>
  <si>
    <t>Comprehensive loss attributable to the Company's ordinary shareholders</t>
  </si>
  <si>
    <t>Consolidated Statements of Comprehensive Loss (Parenthetical) ¥ in Thousands, $ in Thousands</t>
  </si>
  <si>
    <t>Foreign currency translation adjustments, tax</t>
  </si>
  <si>
    <t>Other comprehensive income, tax</t>
  </si>
  <si>
    <t>Consolidated Statements of Cash Flows ¥ in Thousands, $ in Thousands</t>
  </si>
  <si>
    <t>CASH FLOWS FROM OPERATING ACTIVITIES</t>
  </si>
  <si>
    <t>Adjustments to reconcile net loss to net cash generated from operating activities:</t>
  </si>
  <si>
    <t>Foreign exchange (gain) loss</t>
  </si>
  <si>
    <t>Depreciation of property and equipment</t>
  </si>
  <si>
    <t>Amortization of intangible assets</t>
  </si>
  <si>
    <t>Loss (gain) on disposal of property and equipment and intangible assets</t>
  </si>
  <si>
    <t>Share based compensation expense</t>
  </si>
  <si>
    <t>Deferred income tax benefits</t>
  </si>
  <si>
    <t>Loss on debt extinguishment</t>
  </si>
  <si>
    <t>Gain from disposal of cost method investment</t>
  </si>
  <si>
    <t>Dividend income of cost method investments</t>
  </si>
  <si>
    <t>Gain from disposal of subsidiaries</t>
  </si>
  <si>
    <t>Changes in operating assets and liabilities, net of effects of acquisitions and disposals:</t>
  </si>
  <si>
    <t>Accounts and notes receivable</t>
  </si>
  <si>
    <t>Accounts and notes payables</t>
  </si>
  <si>
    <t>Unrecognized tax (expense) benefits</t>
  </si>
  <si>
    <t>Accrued expenses and other payables</t>
  </si>
  <si>
    <t>Deferred revenue</t>
  </si>
  <si>
    <t>Advances from customers</t>
  </si>
  <si>
    <t>Income taxes payable</t>
  </si>
  <si>
    <t>Deferred government grants</t>
  </si>
  <si>
    <t>Amounts due to related parties</t>
  </si>
  <si>
    <t>Net cash generated from operating activities</t>
  </si>
  <si>
    <t>CASH FLOWS FROM INVESTING ACTIVITIES</t>
  </si>
  <si>
    <t>Purchases of property and equipment</t>
  </si>
  <si>
    <t>Purchases of intangible assets</t>
  </si>
  <si>
    <t>Proceeds from disposal of property and equipment</t>
  </si>
  <si>
    <t>Disposal of subsidiaries</t>
  </si>
  <si>
    <t>Payments for short-term investments</t>
  </si>
  <si>
    <t>Payment of loans to third parties</t>
  </si>
  <si>
    <t>Receipt of loan to a third party</t>
  </si>
  <si>
    <t>Proceeds received from maturity of short-term investments</t>
  </si>
  <si>
    <t>Proceeds from disposal of long-term investments</t>
  </si>
  <si>
    <t>Proceeds from dividend income of cost method investments</t>
  </si>
  <si>
    <t>Payments for long-term investments</t>
  </si>
  <si>
    <t>Payments for available-for-sale investments</t>
  </si>
  <si>
    <t>Payments for assets acquisition, net of cash acquired</t>
  </si>
  <si>
    <t>Net cash used in investing activities</t>
  </si>
  <si>
    <t>CASH FLOWS FROM FINANCING ACTIVITIES</t>
  </si>
  <si>
    <t>Proceeds from exercise of stock options</t>
  </si>
  <si>
    <t>Proceeds from issuance of ordinary shares</t>
  </si>
  <si>
    <t>Payments for contingent consideration in relation to acquisitions</t>
  </si>
  <si>
    <t>Repayment of 2016 bonds/ 2017 bonds</t>
  </si>
  <si>
    <t>Proceeds from issuance of 2020 bonds (Note 16)</t>
  </si>
  <si>
    <t>Payment of issuance cost of 2020 bonds</t>
  </si>
  <si>
    <t>Proceeds from long-term bank borrowings</t>
  </si>
  <si>
    <t>Proceeds from short-term bank borrowings</t>
  </si>
  <si>
    <t>Repayment of long-term bank borrowings</t>
  </si>
  <si>
    <t>Repayment of short-term bank borrowings</t>
  </si>
  <si>
    <t>Payments for purchase of noncontrolling interest/mandatorily redeemable noncontrolling interests</t>
  </si>
  <si>
    <t>Payments for purchase of property and equipment through capital leases</t>
  </si>
  <si>
    <t>Repayment of loan from a third party</t>
  </si>
  <si>
    <t>Proceeds from sales and leaseback transactions</t>
  </si>
  <si>
    <t>Rental prepayment and deposits for sales and leaseback transactions</t>
  </si>
  <si>
    <t>Contribution from noncontrolling interest in a subsidiary</t>
  </si>
  <si>
    <t>Prepayment for future share repurchase plan</t>
  </si>
  <si>
    <t>Payments for share repurchase plan</t>
  </si>
  <si>
    <t>Net cash generated from financing activities</t>
  </si>
  <si>
    <t>Effect of foreign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Income taxes paid</t>
  </si>
  <si>
    <t>Interest paid</t>
  </si>
  <si>
    <t>Interest received</t>
  </si>
  <si>
    <t>Supplemental disclosures of non-cash activities</t>
  </si>
  <si>
    <t>Purchase of property and equipment through capital leases</t>
  </si>
  <si>
    <t>Purchase of property and equipment included in accrued expenses and other payables, notes payable, and amounts due to related parties</t>
  </si>
  <si>
    <t>Purchase of intangible assets included in accrued expenses and other payables</t>
  </si>
  <si>
    <t>Contingent consideration related to the acquisitions included in amount due to related parties and accrued expenses and other payables</t>
  </si>
  <si>
    <t>Bonds 6.875% Due 2017</t>
  </si>
  <si>
    <t>Repurchase of 2017 bonds</t>
  </si>
  <si>
    <t>Consolidated Statements of Shareholders' Equity ¥ in Thousands, $ in Thousands</t>
  </si>
  <si>
    <t>USD ($)shares</t>
  </si>
  <si>
    <t>CNY (¥)shares</t>
  </si>
  <si>
    <t>Esta/King Venture/XiaomiCNY (¥)</t>
  </si>
  <si>
    <t>Ordinary sharesUSD ($)shares</t>
  </si>
  <si>
    <t>Ordinary sharesCNY (¥)shares</t>
  </si>
  <si>
    <t>Ordinary sharesEsta/King Venture/XiaomiCNY (¥)shares</t>
  </si>
  <si>
    <t>Treasury stockUSD ($)</t>
  </si>
  <si>
    <t>Treasury stockCNY (¥)</t>
  </si>
  <si>
    <t>Additional paid-in capitalUSD ($)</t>
  </si>
  <si>
    <t>Additional paid-in capitalCNY (¥)</t>
  </si>
  <si>
    <t>Additional paid-in capitalEsta/King Venture/XiaomiCNY (¥)</t>
  </si>
  <si>
    <t>Accumulated other comprehensive (loss) incomeUSD ($)</t>
  </si>
  <si>
    <t>Accumulated other comprehensive (loss) incomeCNY (¥)</t>
  </si>
  <si>
    <t>Statutory reservesUSD ($)</t>
  </si>
  <si>
    <t>Statutory reservesCNY (¥)</t>
  </si>
  <si>
    <t>Accumulated deficitUSD ($)</t>
  </si>
  <si>
    <t>Accumulated deficitCNY (¥)</t>
  </si>
  <si>
    <t>Total 21Vianet Group, Inc. shareholders' equityUSD ($)</t>
  </si>
  <si>
    <t>Total 21Vianet Group, Inc. shareholders' equityCNY (¥)</t>
  </si>
  <si>
    <t>Total 21Vianet Group, Inc. shareholders' equityEsta/King Venture/XiaomiCNY (¥)</t>
  </si>
  <si>
    <t>Non-controlling interestUSD ($)</t>
  </si>
  <si>
    <t>Non-controlling interestCNY (¥)</t>
  </si>
  <si>
    <t>Beginning Balance (in shares) at Dec. 31, 2014 | shares</t>
  </si>
  <si>
    <t>Beginning balance at Dec. 31, 2014</t>
  </si>
  <si>
    <t>Consolidated net loss</t>
  </si>
  <si>
    <t>Contribution by noncontrolling interest through acquisition</t>
  </si>
  <si>
    <t>Foreign exchange difference</t>
  </si>
  <si>
    <t>Issuance of new shares for stock consideration settlement (in shares) | shares</t>
  </si>
  <si>
    <t>Issuance of new shares for stock consideration settlement</t>
  </si>
  <si>
    <t>Issuance of new shares (in shares) | shares</t>
  </si>
  <si>
    <t>Issuance of new shares</t>
  </si>
  <si>
    <t>Issuance of new shares for share option exercise and restricted share units vested (in shares) | shares</t>
  </si>
  <si>
    <t>Issuance of new shares for share option exercise and restricted share units vested</t>
  </si>
  <si>
    <t>Settlement of stock consideration settlement by treasury stock (in shares) | shares</t>
  </si>
  <si>
    <t>Settlement of stock consideration settlement by treasury stock</t>
  </si>
  <si>
    <t>Share based compensation</t>
  </si>
  <si>
    <t>Shares issued to depository bank (in shares) | shares</t>
  </si>
  <si>
    <t>Reclassification of contingent consideration payable upon resolution of contingencies</t>
  </si>
  <si>
    <t>Appropriation of statutory reserves</t>
  </si>
  <si>
    <t>Appropriation of dividend</t>
  </si>
  <si>
    <t>(Increase) Decrease in accretion of redeemable noncontrolling interests</t>
  </si>
  <si>
    <t>Share repurchase (in shares) | shares</t>
  </si>
  <si>
    <t>Share options exercised (in shares) | shares</t>
  </si>
  <si>
    <t>Share options exercised</t>
  </si>
  <si>
    <t>Restricted share units vested | shares</t>
  </si>
  <si>
    <t>Settlement of share options with shares held by depository bank (in shares) | shares</t>
  </si>
  <si>
    <t>Settlement of share options with shares held by depository bank</t>
  </si>
  <si>
    <t>Ending Balance (in shares) at Dec. 31, 2015 | shares</t>
  </si>
  <si>
    <t>Ending Balance at Dec. 31, 2015</t>
  </si>
  <si>
    <t>Share repurchase</t>
  </si>
  <si>
    <t>Restricted share units vested</t>
  </si>
  <si>
    <t>Ending Balance (in shares) at Dec. 31, 2016 | shares</t>
  </si>
  <si>
    <t>Ending Balance at Dec. 31, 2016</t>
  </si>
  <si>
    <t>Cumulative adjustment for changes in accounting principles</t>
  </si>
  <si>
    <t>Share issued to depository bank</t>
  </si>
  <si>
    <t>Ending Balance (in shares) at Dec. 31, 2017 | shares</t>
  </si>
  <si>
    <t>Ending Balance at Dec. 31, 2017</t>
  </si>
  <si>
    <t>Organization</t>
  </si>
  <si>
    <t>Dec. 31, 2017</t>
  </si>
  <si>
    <t>Accounting Policies [Abstract]</t>
  </si>
  <si>
    <t>1. ORGANIZATION
21Vianet Group, Inc. was incorporated under the laws of the Cayman
Islands on October 16, 2009 and its principal activity is
investment holding. The Company is principally engaged in the
provision of hosting and related services after the disposal of
subsidiaries which are engaged in managed network services in
September 2017 (Note 4).
(a) As of December 31, 2017 the
significant subsidiaries of the Company and consolidated variable
interest entit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21Vianet (Foshan) Technology Co., Ltd. (1) December 20, 2011 PRC 100 % Trading of network equipment, provision of
technical and internet data center services
21Vianet Anhui Suzhou Technology Co., Ltd. (1) November 16, 2011 PRC 100 % Trading of network equipment
21Vianet Hangzhou Information Technology Co., Ltd. (1) March 4, 2013 PRC 100 % Provision of internet data center services
21Vianet Mobile Limited April 30, 2013 Hong Kong 100 % Investment holding and provision of
telecommunication services
Joytone Infotech Co., Ltd. (1) April 30, 2013 PRC 100 % Provision of technical and consultation
services
21Vianet Ventures Limited (“Ventures”) March 6, 2014 Hong Kong 100 % Investment holding
Abitcool (China) Broadband Inc. (1) June 13, 2014 PRC 100 % Dormant company
Diyixian.com Limited (“DYX”) August 10, 2014 Hong Kong 100 % Provision of virtual private network services
21 Vianet Zhuhai Financial Leasing Co., Ltd (“Zhuhai
Financial Leasing”) April 9, 2015 PRC 100 % Provision of financial leasing business
services
21Vianet DRP Investment Holdings Limited. (“DRP
investment”) January 10, 2017 Hong Kong 100 % Investment holding
Shihua DC Investment Holdings Limited. (“Shihua
Investment”) March 14, 2017 Cayman 51 % Investment holding
21Vianet (Xi’an) Technology Co., Ltd. (1) July 5, 2012 PRC 51 % Provision of technical and internet data center
services
Foshan Zhuoyi Intelligence Date Co., Ltd. (“FS
Zhuoyi”) (1) /(4) July 7, 2016 PRC 51 % Dormant company
Dermot Holding Limited (3) August 8, 2014 British Virgin Islands 100 % Investment holding
Variable Interest Entities (the “VIEs”):
Beijing Yiyun Network Technology Co., Ltd. (1) /(2) October 22, 2002 PRC
— Provision of internet data center services
Beijing iJoy Information Technology Co., Ltd.
(“BJ iJoy”) (1) / (2) April 30, 2013 PRC
— Provision of internet data center, content
delivery network services
WiFire Network Technology (Beijing) Co., Ltd. (1) / (2) April 1, 2014 PRC
— Provision of telecommunication services
Held directly by BJ iJoy:
Shanghai iJoy Information (1) / (2) May 30, 2013 PRC
— Provision of internet data center, content
delivery network services
Held directly by 21Vianet Technology:
Beijing 21Vianet Broad Band Data Center Co., Ltd. (“21Vianet
Beijing”) (1) / (2) March 15, 2006 PRC
— Provision of internet data center services
Held directly by 21Vianet Beijing:
21Vianet (Xi’an) Information Outsourcing Industry Park
Services Co., Ltd. (1) / (2) June 23, 2008 PRC
— Provision of internet data center services
Langfang Xunchi Computer Data Processing Co., Ltd. (1) / (2) December 19, 2011 PRC
— Dormant company
Shanghai Blue Cloud Technology Co., Ltd. (“SH Blue
Cloud”) (1)
/ (2) March 21, 2013 PRC
— Provision of Office 365 and Windows Azure platform
services
Beijing Yilong Xinda Technology Co., Ltd. (1) / (2) February 28, 2013 PRC
— Provision of managed network services and virtual
private network services
Beijing Yichengtaihe Investment Co., Ltd. (1)/ (2) September 30, 2014 PRC
— Provision of internet data center services
Beijing Hongyuan Network Technology Co., Ltd. (“BJ
Hongyuan”) (1)/ (2) December 8, 2014 PRC
— Provision of internet data center services
Held directly by DYX and LF Xunchi:
Shenzhen Diyixian Telecommunication Co., Ltd. (“SZ
DYX”) (1) August 10, 2014 PRC 100 % Provision of virtual private network services
(1) Collectively, the “PRC
Subsidiaries”.
(2) Collectively, the “Consolidated
VIEs”.
(3) On August 10, 2014, the Company
and its subsidiary, LF Xunchi, acquired 100% equity interest Dermot
BVI and its subsidiaries (collectively referred to as “Dermot
Entities”).
(4) On July 7, 2016, the Company
through its subsidiary, 21Vianet HK acquired 100% equity interest
in the entity, which was accounted for an assets acquisition.
(b) PRC laws and regulations prohibit
foreign ownership of internet and telecommunications-related
businesses. To comply with these foreign ownership restrictions,
the Company conducts its businesses in the PRC through its VIEs
using contractual agreements (the “VIE Agreements”).
The equity interests of 21Vianet Technology are legally held by
certain PRC individuals, including Chen Sheng, the Executive
Chairman of Board of Directors of the Company and Zhang Jun
(collectively the “Nominee Shareholders”). The
following is a summary of the key terms of the VIE Agreements:
Exclusive option agreement
Pursuant to the exclusive option agreement entered into amongst
21Vianet China and the Nominee Shareholders of 21Vianet Technology,
the Nominee Shareholders granted the Company or its designated
party, an exclusive irrevocable option to purchase all or part of
the equity interests held by the Nominee Shareholders in 21Vianet
Technology, when and to the extent permitted under the PRC laws, at
an amount equal to RMB1. 21Vianet Technology cannot declare any
profit distributions or grant loans in any form without the prior
written consent of 21Vianet China. The Nominee Shareholders must
remit in full any funds received from 21Vianet Technology to
21Vianet China, in the event any distributions are made by 21Vianet
Technology. The term of this agreement is 10 years, expiring on
December 18, 2016, which is renewable at the sole discretion
of 21Vianet China. On December 19, 2016, this agreement was
renewed for another 10 years, expiring on December 18,
2026.
Exclusive technical consulting and service agreement
Pursuant to the exclusive technical consulting and service
agreement entered into between 21Vianet China and 21Vianet
Technology, 21Vianet China is to provide exclusive management
consulting services and internet technical services in return for
fees based on a predetermined hourly rate of RMB1, which is
adjustable at the sole discretion of 21Vianet China. The term of
this agreement is 10 years, expiring on December 18, 2016,
which is renewable at the sole discretion of 21Vianet China. On
December 19, 2016, this agreement was renewed for another 10
years, expiring on December 18, 2026.
Loan agreement
In January 2011, 21Vianet China and the Nominee Shareholders
entered into a loan agreement. Pursuant to the agreement, 21Vianet
China has provided interest-free loan facilities of RMB7,000 and
RMB3,000, respectively, to the Nominee Shareholders of 21Vianet
Technology for the purpose of providing capital to 21Vianet
Technology to develop its data center and telecommunications
value-added business and related businesses. There is no fixed term
for the loan.
Power of attorney agreement
The Nominee Shareholders entered into the power of attorney
agreement whereby they granted an irrevocable proxy of the voting
rights underlying their respective equity interests in 21Vianet
Technology to 21Vianet China, which include, but are not limited
to, all the shareholders’ rights and voting rights empowered
to the Nominee Shareholders by the company law and 21Vianet
Technology’s Articles of Association. The power of attorney
remains valid and irrevocable from the date of execution, so long
as each Nominee Shareholder remains as a shareholder of 21Vianet
Technology.
The power of attorney agreement was subsequently reassigned to
21Vianet Group, Inc. in September 2010.
Share pledge agreement
Pursuant to the share pledge agreement entered into amongst
21Vianet China, 21Vianet Technology and the Nominee Shareholders,
the Nominee Shareholders have contemporaneously pledged all their
equity interests in 21Vianet Technology to guarantee the repayment
of the loan under the Loan Agreement between 21Vianet China and the
Nominee Shareholders.
On August 10, 2015, a Notification of Cancellation of share
pledge registration was issued by Beijing Administration for
Industry and Commerce, Pinggu Branch to cancel the registration of
the share pledge by one of the Nominee Shareholders, Zhang Jun.
Such cancellation does not affect the effectiveness of the share
pledge agreement and does not lessen the control imposed on the
contractual parties of the Company.
If 21Vianet Technology breaches its respective contractual
obligations under the Share pledge agreement and the loan
agreement, 21Vianet China, as pledgee, will be entitled to certain
rights, including the right to sell the pledged equity interests.
The Nominee Shareholders agreed not to transfer, sell, pledge,
dispose of or otherwise create any new encumbrance on their equity
interests in 21Vianet Technology without the prior written consent
of 21Vianet China.
Financial support letter
Pursuant to the financial support letter, 21Vianet Group, Inc.
agreed to provide unlimited financial support to 21Vianet
Technology for its operations and agreed to forego the right to
seek repayment in the event 21Vianet Technology is unable to repay
such funding.
The Company also controls two other VIEs, namely BJ iJoy and WiFire
Network through their primary beneficiary, aBitCool DG and SZ
Zhuoaiyi, wholly owned subsidiaries of the Company. The key terms
of the VIE Agreements in relation to BJ iJoy and WiFire Network are
similar to those summarized above.
Despite the lack of technical majority ownership, there exists a
parent-subsidiary relationship between the Company and 21Vianet
Technology through the irrevocable power of attorney agreement,
whereby the Nominee Shareholders effectively assigned all of their
voting rights underlying their equity interests in 21Vianet
Technology to the Company. In addition, the Company, through
21Vianet China, obtained effective control over 21Vianet Technology
through the ability to exercise all the rights of 21Vianet
Technology’s shareholders pursuant to the share pledge
agreement and exclusive option agreement. The Company demonstrates
its ability and intention to continue to exercise the ability to
absorb substantially all of the expected losses through the
financial support letter. In addition, the Company also
demonstrates its ability to receive substantially all of the
economic benefits of 21Vianet Technology through 21Vianet China
through the consulting and service agreement. Thus, the Company is
the primary beneficiary of 21Vianet Technology and consolidates
21Vianet Technology and its subsidiaries under ASC 810-10 Consolidation: Overall
In the opinion of the Company’s management and PRC counsel,
(i) the ownership structure of the VIEs is in compliance with
applicable PRC laws and regulations in any material respect, and
(ii) each of the VIE Agreements is valid, legally binding and
enforceable to each party of such agreements under the existing PRC
laws and will not violate any PRC laws or regulations currently in
effect.
However, there are substantial uncertainties regarding the
interpretation and application of current and future PRC laws and
regulations. Accordingly, the Company cannot be assured that PRC
regulatory authorities will not ultimately take a contrary view to
its opinion. If the current ownership structure of the Company and
its contractual arrangements with the VIEs are found to be in
violation of any existing or future PRC laws and regulations, the
Company may be required to restructure its ownership structure and
operations in the PRC to comply with the changing and new PRC laws
and regulations. To the extent that changes and new PRC laws and
regulations prohibit the Company’s VIE arrangements from
complying with the principles of consolidation, the Company would
have to deconsolidate the financial position and results of
operations of its VIEs. In the opinion of management, the
likelihood of loss in respect of the Company’s current
ownership structure or the contractual arrangements with the VIEs
is remote based on current facts and circumstances.
(c) VIE disclosures
Except for certain property with carrying amounts of RMB335,491
(US$48,321) that were pledged to secure banking borrowings granted
to the Company (Note 13), there were no pledges or
collateralization of the Consolidated VIEs’ assets. Creditors
of the Consolidated VIEs have no recourse to the general credit of
the primary beneficiaries of the Consolidated VIEs, and such
amounts have been parenthetically presented on the face of the
consolidated balance sheets. The Consolidated VIEs operate the
data centers and own facilities including data center buildings,
leasehold improvements, fiber optic cables, computers and network
equipment, which are recognized in the Company’s consolidated
financial statements. They also hold certain value-added technology
licenses, registered copyrights, trademarks and registered domain
names, including the official website, which are also considered as
revenue-producing assets. However, none of such assets was recorded
on the Company’s consolidated balance sheets as such assets
were all acquired or internally developed with insignificant cost
and expensed as incurred. In addition, the Company also hires data
center operation and marketing workforce for its daily operations
and such costs are expensed when incurred. The Company has not
provided any financial or other support that it was not previously
contractually required to provide to the Consolidated VIEs during
the periods presented.
(d) Cooperation with Warburg Pincus
In March 2017, the Company entered into an investment agreement
with Warburg Pincus to establish a multi-stage joint venture and
build a digital real estate platform in China. The Company seeded
the initial JV with four existing high-performing IDC assets, and
Warburg Pincus contributed direct capital and extensive industry
network and resources in the real estate sector. The Company owns
51% of the equity interests in the four existing internet data
center (“IDC”) assets while Warburg Pincus owns the
remaining 49%. On March 14, 2017, Shihua Investment was
established by the Company and a subsidiary of Warburg Pincus, with
the equity interest of 51% and 49%, respectively. As of
December 31, 2017, the IDC assets of in Xi’an Tech and
FS Zhuoyi has been transferred to Shihua Investment which is
controlled by the Company.
In March 2017, the Company and Warburg Pincus set up two JVs,
Shihua DC Investment Holdings 2 Limited and Shihua DC Investment
Management Limited, (collectively, Shihua DC Holdings) (Note 12) ,
with the equity interest of 49% and 51% respectively. The Company
accounted for the investment in the two JVs under equity method
investments for its ability to exercise significant influence. As
of December 31, 2017, Shihua DC Holdings has not commerce any
operations.
(e) Variable interests in a VIE
As of December 31, 2017, the Company held variable interest in
an entity that does not have sufficient equity at risk where the
Company is not the VIE’s primary beneficiary to consolidate
the VIE. The Company’s maximum exposure to such an
arrangement is RMB59,846 (US$9,198).
The following tables represent the financial information of the
Consolidated VIEs as of December 31, 2016 and 2017 and for the
years ended December 31, 2015, 2016 and 2017 before
eliminating the intercompany balances and transactions between the
Consolidated VIEs and other entities within the Company :
As of December 31,
2016 2017
RMB RMB US$
ASSETS
Current assets:
Cash and cash equivalents 239,874 233,673 35,915
Restricted cash 68,709 149,375 22,959
Accounts receivable (net of allowance for doubtful debt of
RMB80,313 and RMB70,627 (US$10,855) as of December 31, 2016
and 2017, respectively) 555,509 342,276 52,607
Inventories 4,320
—
—
Prepaid expenses and other current assets 636,776 809,546 124,425
Amounts due from related parties 82,350 86,824 13,345
Total current assets 1,587,538 1,621,694 249,251
Non-current
Property and equipment, net 2,501,578 2,331,139 358,290
Intangible assets, net 555,649 45,203 6,948
Land use rights, net 76,044 74,162 11,398
Goodwill 1,146,570 302,956 46,563
Deferred tax assets 97,063 169,224 26,009
Other non-current 112,822 67,517 10,377
Long-term investments 266,748 355,894 54,700
Total non-current 4,756,474 3,346,095 514,285
Total assets 6,344,012 4,967,789 763,536
Current liabilities:
Short-term bank borrowings 183,676 50,000 7,685
Accounts and notes payable 441,847 157,970 24,280
Accrued expenses and other payables 525,613 368,190 56,590
Advance from customers 201,397 403,244 61,977
Deferred revenue 311,191 49,699 7,639
Income tax payable 25,466 7,400 1,137
Amount due to inter-companies (1) 1,221,897 1,863,780 286,458
Amount due to related parties (Note 23) 53,295 16,053 2,467
Current portion of capital lease obligation 203,394 201,315 30,942
Current portion of long-term bank borrowings 12,564 70,289 10,803
Deferred government grants 5,107 4,574 703
Total current liabilities 3,185,447 3,192,514 490,681
As of December 31,
2016 2017
RMB RMB US$
Non-current
Amount due to inter-companies (1) 1,052,734 1,020,972 156,921
Long-term bank borrowings 219,055 187,638 28,839
Deferred revenue 62,531
—
—
Non-current 581,568 687,176 105,617
Unrecognized tax benefits 24,153 13,225 2,033
Deferred tax liabilities 182,877 109,339 16,805
Deferred government grants 25,886 17,861 2,745
Total non-current 2,148,804 2,036,211 312,960
Total liabilities 5,334,251 5,228,725 803,641
For the Years Ended
December 31,
2015 2016 2017
RMB RMB RMB US$
Net revenues 3,066,090 2,938,319 2,578,893 396,369
Net loss (35,811 ) (674,685 ) (567,395 ) (87,207 )
For the Years Ended
December 31,
2015 2016 2017
RMB RMB RMB US$
Net cash provided by operating activities 270,358 141,364 364,246 55,984
Net cash provided by (used in) investing activities 105,635 (470,955 ) (601,368 ) (92,429 )
Net cash (used in) provided by financing activities (354,408 ) 178,283 230,921 35,492
Net increase (decrease) in cash and cash equivalents 21,585 (151,308 ) (6,201 ) (953 )
(1) Amount due to inter-companies consist
of intercompany payables to the other companies within the Company
for the purchase of telecommunication resources and fixed assets on
behalf of the Consolidated VIEs.</t>
  </si>
  <si>
    <t>Summary of Significant Accounting Policies</t>
  </si>
  <si>
    <t>2. SUMMARY OF SIGNIFICANT ACCOUNTING
POLICIES
(a) Basis of
presentation
The accompanying consolidated financial statements have been
prepared in accordance with U.S. generally accepted accounting
principles (“U.S. GAAP”).
(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subsequent impairment
assessment of long-lived assets and goodwill arising from business
acquisition, determining the fair value of equity method
investments and retained equity investments in the disposed
subsidiaries, accounting for investments and the subsequent
impairment assessment, determining the provision for accounts and
other receivable, accounting for deferred income taxes, accounting
for share-based compensation arrangements, and accounting for
capital lease. Changes in facts and circumstances may result in
revised estimates. Actual results could differ from those
estimates, and as such, differences may be material to the
consolidated financial statements.
(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re-measured re-measured
Assets and liabilities of the Company and its overseas subsidiaries
are translated into RMB at fiscal year-end
(e) Convenience
translation
Amounts in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
(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
(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
(h) Short-term
investments
All highly liquid investments with stated maturities of greater
than 90 days but less than 365 days are mainly fixed rate time
deposits that are classified as short-term investments. The Company
accounts for the investments in debt and equity securities in
accordance with ASC Topic 320 (“ASC 320”),
Investments—Debt and Equity Securities “held-to-maturity”, “available-for-sale”,
The securities that the Company has positive intent and ability to
hold to maturity are classified as held-to-maturity held-to-maturity more-likely-than-not more-likely-than-no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No impairment loss had been recorded during each of the years ended
December 31, 2015, 2016 and 2017.
(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
(j) Inventories
Inventories are stated at the lower of cost or market. Cost is
determined using the first-in, first-out
(k) Property and
equipment
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
(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350-40”), Intangibles-Goodwill and Other: Internal-Use internal-use internal-use
Intangible assets have weighted average useful lives from the date
of purchase/ acquisition as follows:
Purchased software 4.4 years
Radio spectrum license 15 years
Contract backlog* 4.9 years
Customer relationships* 8.8 years
Supplier relationships* 10 years
Licenses* 15 years
Trade Name* 20 years
Platform software* 5 years
Non-compete 5 years
Internal use software 4.9 years
* Acquired in the acquisitions of
subsidiaries.
(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
(n) Long-term
investments
The Company’s long-term investments consist of cost method
investments, equity method investments and available for sale
investments.
In accordance with ASC 325-20, Investments-Other: Cost
Method Investments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ASC 323-10 323-10.
(o) Goodwill
Goodwill represents the excess of the purchase price over the
amounts assigned to the fair value of the assets acquired and the
liabilities assumed of an acquired business. In accordance with ASC
350, Goodwill and Other Intangible Assets
In accordance with ASC 350, the Company assigned and assessed
goodwill for impairment at the reporting unit level. A reporting
unit is an operating segment or one level below the operating
segment. Prior to the change in segment reporting in 2016,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7.
The Company early adopted ASU No. 2017-04, Simplifying the Test for
Goodwill Impairment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 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and nil and nil
as of December 31, 2016 and 2015, respectively.
Pursuant to ASC 350-30, more-likely-than-not
(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The Company recorded impairment charges associated with its
long-lived assets and acquired intangibles as follows:
Years ended December 31,
2015 2016 2017
RMB RMB RMB US$
Impairment of equipment
— 238,144 237,956 36,443
Impairment of intangible assets
— 154,803 163,852 25,314
(q) Fair value of financial
instruments
The Company’s financial instruments include cash and cash
equivalents, restricted cash, short-term investments, accounts
receivable and payable, other receivables and payables, bonds
payable, short-term, long-term bank borrowings, available-for-sale
The carrying amounts of long-term bank borrowings approximate their
fair values since they bear interest rates which approximate market
interest rates. The contingent considerations and share-settled
bonuses are initially measured at fair value on the acquisition
dates of the acquired businesses and the date of grant,
respectively, and subsequently remeasured at the end of each
reporting period with an adjustment for fair value recorded to the
current period expense
(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Prior to the disposal of WiFire Entities and Aipu Group in
September 2017,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pre-set pre-set
Prior to the disposal of Aipu Group in September 2017, the Company
also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 605-10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the Company is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 ended
December 31, 2015 amounted to RMB6,394. Effective since June
2014, VAT of 6% replaced the original business tax for all
telecommunication services provided in Mainland China. There was no
business tax expense charged in 2016 and afterwards.
(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
(t) Advertising
expenditures
Advertising expenditures are expensed as incurred and are included
in sales and marketing expenses, which amounted to RMB26,360,
RMB20,420 and RMB7,773 (US$1,195) for the years ended
December 31, 2015, 2016 and 2017, respectively.
(u) Research and development
expenses
Research and development expenses consist primarily of payroll and
related personnel costs for routine upgrades and related
enhancements of the Company’s services and network. Research
and development expenses are expensed as incurred.
(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
(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optical fiber, computer and network equipment and property
in the years ended December 31, 2015, 2016 and 2017.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
(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5,
2016 and 2017, was as follows:
2015 2016 2017
RMB RMB RMB US$
Interest expense and amortization cost of bonds 172,677 113,367 63,354 9,738
Interest expense on bank and other borrowings 55,391 46,377 87,916 13,512
Interest expense on capital lease 57,189 66,687 63,757 9,799
Total interest costs 285,257 226,431 215,027 33,049
Less: Total interest costs capitalized (11,073 ) (27,842 ) (29,714 ) (4,567 )
Interest expense, net 274,184 198,589 185,313 28,482
(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740, Accounting for Income Taxes,
The Company has elected to classify interest and penalties related
to unrecognized tax benefits, if and when required, as part of
“income tax” in the consolidated statements of
operations.
On January 1, 2017, the Company adopted ASU No. 2015-17, Income
Taxes (Topic 740): Balance Sheet Classification of Deferred
Taxes
(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Share-Settled Bonus”), the Company estimates
the portion of the arrangement to be settled in shares based on its
past settlement practices and classifies such portion as a
liability in accordance with ASC topic 480 (“ASC 480”),
Distinguishing Liabilities from Equity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viduals with a new bonus
scheme which will be settled by issuing a variable number of shares
with a fair value equal to fixed dollar amount on the settlement
date. The modification was treated as an equity to liability
modification in accordance with ASC 718. The Company
remeasures the fair value of such liability at each reporting
period end through earnings until the actual settlement date, which
is the date when the number of underlying shares were fixed and
recorded the incremental cost over the remaining vesting term and
the unrecognized compensation of original awards using the new
term.
Before January 1, 2017, the Company elected to estimate
forfeitures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During the years
ended December 31, 2015 and 2016, the Company estimated that
the forfeiture rate for both the management and non-management
On January 1, 2017, the Company adopted ASU No. 2016-09, Improvements to
Employee Share-Based Payment Accounting
(aa) Loss per share
In accordance with ASC 260, Earnings per Share
(bb) Share repurchase
program
Pursuant to the Board of Directors’ resolutions on
August 18, 2016, the Company’s management is authorized
to repurchase, in one or more tranches, up to an aggregate of
US$200,000 of its own outstanding shares (including shares
represented by ADSs) (each such transaction a
“Repurchase”) over a period of 12 months starting from
June 29, 2016.
The Company accounted for the repurchased shares as Treasury Stock
at cost in accordance to ASC 505-30, Treasury Stock paid-in
For the year ended December 31, 2015, 2016 and 2017, the
Company repurchased nil, 4,893,150 and 20,690,892 ADSs for a
consideration of nil, RMB42,665 and RMB133,126 (US$20,461).
(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
(dd) Segment reporting
In accordance with ASC 280 , Segment Reporting
In September 2017, the Company disposed WiFire Entities and Aipu
Group (Note 4), which are primarily engaged in the managed network
services. After the disposals, the CODM reviews the operation
results on the Company basis. As of December 31, 2017, the
Company only has one reporting segment.
The Company has restated the presentation of its reportable
segments for prior years to conform with the current year’s
presentation.
(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ff) Comparatives
Certain items reported in the prior year’s consolidated
financial statements have been reclassified to conform to the
current year’s presentation.
(gg) Recent accounting
pronouncements
In May 2014, the Financial Accounting Standards Board
(“FASB”) issued ASU No. 2014-09 2014-09”), Revenue from Contracts with Customers (Topic 606) 2014-09 2014-09 2015-14, 2014-09 2014-09
In January 2016, the FASB issued ASU No. 2016-01 2016-01”), Financial Instruments 2016-01 2016-01
In February 2016, the FASB issued ASU No. 2016-02 2016-02”), Leases. 2016-02 2016-02 right-of-use 2016-02 2016-02
In June 2016, the FASB issued ASU No. 2016-13 2016-13”), Financial Instruments — Credit Losses (Topic
326) 2016-13 available-for-sale
In November 2016, the FASB issued ASU No. 2016-18, Statement of Cash
Flows (Topic 230): Restricted Cash beginning-of-period end-of-period
In January 2017, FASB has issued ASU No. 2017-01, Business Combinations
(Topic 805): Clarifying the Definition of a Business
In May 2017, the FASB issued ASU No. 2017-09, Compensation
– Stock Compensation: Scope of Modification Accounting</t>
  </si>
  <si>
    <t>Concentration of Risks</t>
  </si>
  <si>
    <t>Risks and Uncertainties [Abstract]</t>
  </si>
  <si>
    <t>3. CONCENTRATION OF RISKS
(a) Credit risk
Financial instruments that potentially subject the Company to
significant concentrations of credit risk consist primarily of cash
and cash equivalents, short-term investments, accounts receivable,
other receivables and amounts due from related parties. As of
December 31, 2016 and 2017, the aggregate amount of cash and
cash equivalents, restricted cash and short-term investments of
RMB489,646 and RMB640,001 (US$98,367), respectively, were held at
major financial institutions located in the PRC, and US$444,019 and
US$323,434 (RMB2,104,357), respectively, were deposited with major
financial institutions located outside the PRC. Management believes
that these financial institutions are of high credit quality and
continually monitors the credit worthiness of these financial
institutions. Historically, deposits in Chinese banks are secure
due to the state policy on protecting depositors’ interests.
However, China promulgated a new Bankruptcy Law in August 2006 that
came into effect on June 1, 2007, which contains a separate
article expressly stating that the State Council may promulgate
implementation measures for the bankruptcy of Chinese banks based
on the Bankruptcy Law. Under the new Bankruptcy Law, a Chinese bank
may go into bankruptcy. In addition, since China’s concession
to the World Trade Organization, foreign banks have been gradually
permitted to operate in China and have been significant competitors
against Chinese banks in many aspects, especially since the opening
of the Renminbi business to foreign banks in late 2006. Therefore,
the risk of bankruptcy of those Chinese banks in which the Company
has deposits has increased. In the event of bankruptcy of one of
the banks which holds the Company’s deposits, it is unlikely
to claim its deposits back in full since it is unlikely to be
classified as a secured creditor based on PRC laws.
(b) Business, supplier, customer,
and economic risk
The Company participates in a relatively dynamic and competitive
industry that is heavily reliant operation excellence of the
services. The Company believes that changes in any of the following
areas could have a material adverse effect on the Company’s
future financial position, result of operations or cash flows:
(i) Business Risk—Third parties may develop technological or
business model innovations that address data center and network
requirements in a manner that is, or is perceived to be, equivalent
or superior to the Company’s services. If competitors
introduce services that compete with, or surpass the quality, price
or performance of the Company’s services, the Company may be
unable to renew its agreements with existing customers or attract
new customers at the prices and levels that allow the Company to
generate reasonable rates of return on its investment.
(ii) Supplier Risk—The Company’s operations are
dependent upon bandwidth and cabinet capacity provided by the
third-party telecom carriers. There can be no assurance that the
Company will be able to secure the cabinet and bandwidth supply
from the third-party telecom carriers, neither the Company is
adequately prepared for unexpected increases in bandwidth demands
by its customers. The communications capacity the Company has
leased, include cabinet and bandwidth, may become unavailable for a
variety of reasons, such as physical interruption, technical
difficulties, contractual disputes, or the financial health of its
third-party providers. Any failure of these network providers to
provide the capacity the Company requires may result in a reduction
in, or interruption of, service to its customers. A significant
portion of the Company’s total bandwidth and cabinet
resources are purchased from its five largest suppliers, who
collectively accounted for 15%, 19% and 21% of the Company’s
total bandwidth and cabinet resources for the years ended
December 31, 2015, 2016 and 2017, respectively.
(iii) Customer Risk—The success of the Company’s
business going forward will rely in part on Company’s ability
to continue to obtain and expand business from existing customers
while also attracting new customers. The Company has a diversified
base of customers covering its services and the revenue from the
largest single customer accounted for less than 5% of the
Company’s total net revenues in the year ended
December 31, 2017. Certain customers are local subsidiaries of
a telecommunication carrier in China, which the Company views as
separate customers as it negotiates with, maintain and support each
of these entities given that each of them has the separate
decision-making authority and services procurement budget. None of
these customers on a stand-alone basis contributed more than 2% of
the Company’s revenues in any given year but in the
aggregate, they contributed approximately 6%, 4% and 2% of the
Company’s total revenues for the years ended
December 31, 2015, 2016 and 2017, respectively.
(iv) Political, economic and social uncertainties—The
Company’s operations could be adversely affected by
significant political, economic and social uncertainties in the
PRC. Although the PRC government has been pursuing economic reform
policies for more than 20 years, no assurance can be given that the
PRC government will continue to pursue such policies or that such
policies may not be significantly altered, especially in the event
of a change in leadership, social or political disruption or
unforeseen circumstances affecting the PRC political, economic and
social conditions. There is also no guarantee that the PRC
government’s pursuit of economic reforms will be consistent
or effective.
(v) Regulatory restrictions—The applicable PRC laws, rules
and regulations currently prohibit foreign ownership of companies
that provide internet related services, including hosting, content
delivery network services, managed network services and virtual
private internet services. Accordingly, the Company’s
subsidiary, 21Vianet China, is currently ineligible to apply for
the required licenses for providing IDC services in China. As a
result, the Company operates its IDC services in the PRC through
its Consolidated VIEs which holds the licenses and permits required
to provide IDC services in the PRC. The PRC Government may also
choose at anytime to block access to certain website operators
which could also materially impact the Company’s ability to
generate revenue.
(c) Currency convertibility
risk
The Company transacts substantially all its business in RMB, which
is not freely convertible into foreign currencies. On
January 1, 1994, the PRC government abolished the dual-rate
system and introduced a single rate of exchange as quoted daily by
the People’s Bank of China (the “PBOC”). However,
the unification of the exchange rates does not imply that the RMB
may be readily convertible into US$ or other foreign currencies.
All foreign exchange transactions continue to take place either
through the PBOC or other banks authorized to buy and sell foreign
currencies at the exchange rates quoted by the PBOC. Approval of
foreign currency payments by the PBOC or other institutions
requires submitting a payment application form together with
suppliers’ invoices, shipping documents and signed
contracts.
(d) Foreign currency exchange rate
risk
From July 21, 2005, the RMB is permitted to fluctuate within a
narrow and managed band against a basket of certain foreign
currencies. The depreciation (appreciation) of the RMB against US$
was approximately 6.1%, 6.8% and (5.8)% in the years ended
December 31, 2015, 2016 and 2017, respectively.</t>
  </si>
  <si>
    <t>Disposal of WiFire Entities and Aipu Group</t>
  </si>
  <si>
    <t>Discontinued Operations and Disposal Groups [Abstract]</t>
  </si>
  <si>
    <t>4. DISPOSAL OF WIFIRE ENTITIES AND
AIPU GROUP
In September 2017, six wholly-owned subsidiaries engaged in CDN,
hosting area network services and route optimization businesses,
namely Guangzhou Gehua Network Technology Development Co., Ltd.,
Beijing Chengyishidai Network Technology Co., Ltd., Zhiboxintong
(Beijing) Network Technology Co., Ltd., WiFire (Beijing) Technology
Co., Ltd., Beijing Fastweb Network Technology Co., Ltd. and WiFire
Network Technology (Shanghai) Co., Ltd. (collectively, the
“WiFire Entities”) and Sichuan Aipu Network Co., Ltd.
(“SC Aipu”) and its affiliates (collectively, the
“Aipu Group”), which are engaged in the last-mile
broadband business, were deconsolidated by the Company.
Disposal of WiFire Entities
In September 2017, the Company transferred 66.67% of the equity
interest in the WiFire Entities for a nominal consideration of RMB6
yuan for each of the WiFire Entities to Beijing TUS Yuanchuang
Technology Development Co., Ltd., a wholly-owned subsidiary of
Tus-Holdings, 323-10
Disposal of Aipu Group
In September 2017, the Company transferred two shares in SC Aipu to
Mr. Jian Li, the Co-CEO
Subsequently in December 2017, the Company transferred all the
remaining 50% equity interest minus one share in SC Aipu to Tibet
Xingtao Culture Communications Co., Ltd., one of SC Aipu’s
shareholders, for a nominal consideration of RMB1 yuan.
In addition to the impairment losses for long-lived assets and
goodwill of RMB401,808 (US$61,757) and RMB766,440 (US$117,800),
respectively, recognized in relation to Wifire Entities and Aipu
Group before the disposal, the Company recognized a gain on
disposal of WiFire Entities and Aipu Group of RMB497,036
(US$76,393) for the year ended December 31, 2017.</t>
  </si>
  <si>
    <t>Accounts and Notes Receivable, Net</t>
  </si>
  <si>
    <t>Receivables [Abstract]</t>
  </si>
  <si>
    <t>5. ACCOUNTS AND NOTES RECEIVABLE,
NET
Accounts and notes receivable and the allowance for doubtful debt
consist of the following:
December 31,
2016 2017
RMB RMB US$
Accounts receivable 735,154 526,747 80,960
Notes receivable 1,215 2,720 418
Allowance for doubtful debt (80,910 ) (73,656 ) (11,321 )
655,459 455,811 70,057
As of December 31, 2016 and 2017, all accounts and notes
receivable were due from third party customers. An analysis of the
allowance for doubtful debt is as follows:
December 31,
2016 2017
RMB RMB US$
Balance at beginning of the year 40,070 80,910 12,436
Additional provision charged to expense 79,637 69,553 10,690
Write-off (38,797 ) (19,766 ) (3,038 )
Provision included in disposed subsidiaries
— (57,041 ) (8,767 )
Balance at the end of the year 80,910 73,656 11,321</t>
  </si>
  <si>
    <t>Short-Term Investments</t>
  </si>
  <si>
    <t>Investments Schedule [Abstract]</t>
  </si>
  <si>
    <t>6. SHORT-TERM INVESTMENTS
Short-term investments consisted of the following as of
December 31, 2016 and 2017:
December 31,
2016 2017
RMB RMB US$
Fixed rate time deposits 277,946 548,890 84,363
The Company recorded interest income related to its short-term
investments amounting to RMB37,652, RMB1,148 and RMB4,021 (US$618)
for the years ended December 31, 2015, 2016 and 2017,
respectively, in the consolidated statements of operations.</t>
  </si>
  <si>
    <t>Prepaid Expenses and Other Current Assets</t>
  </si>
  <si>
    <t>Deferred Costs, Capitalized, Prepaid, and Other Assets Disclosure [Abstract]</t>
  </si>
  <si>
    <t>7. PREPAID EXPENSES AND OTHER CURRENT
ASSETS
Prepaid expenses and other current assets consist of the
following:
December 31,
2016 2017
RMB RMB US$
Prepaid expenses 163,443 344,696 52,979
Staff field advances 22,429 6,735 1,035
Interest receivables 13,576 17,644 2,712
Receivables for the disposal of certain construction-in-progress 20,290
—
—
Tax recoverables 309,426 376,642 57,889
Deposits 19,596 30,669 4,714
Loan to third parties 62,433 60,805 9,345
Other receivables 165,938 96,559 14,840
777,131 933,750 143,514
Prepaid expenses mainly represented the unamortized portion of
prepayments made to Microsoft for the cloud computing services, and
the prepayments to telecommunication operators for bandwidth, data
centers or cabinets.</t>
  </si>
  <si>
    <t>Property and Equipment, Net</t>
  </si>
  <si>
    <t>Property, Plant and Equipment [Abstract]</t>
  </si>
  <si>
    <t>8. PROPERTY AND EQUIPMENT,
NET
Property and equipment, including those held under capital leases,
consist of the following:
December 31,
2016 2017
RMB RMB US$
At cost:
Property 490,430 467,312 71,825
Leasehold improvements 666,051 789,734 121,380
Computer and network equipment 2,926,278 2,681,759 412,179
Optical fibers 207,423 142,723 21,936
Office equipment 19,591 12,671 1,947
Motor vehicles 8,144 1,891 291
4,317,917 4,096,090 629,558
Less: Accumulated depreciation (1,342,041 ) (1,326,511 ) (203,881 )
Impairment (238,144 )
—
—
2,737,732 2,769,579 425,677
Construction-in-progress 1,043,881 549,845 84,509
3,781,613 3,319,424 510,186
Depreciation expense was RMB402,035, RMB480,105 and RMB523,500
(US$80,460) for the years ended December 31, 2015, 2016 and
2017, respectively, and were included in the following
captions:
For the years ended
December 31,
2015 2016 2017
RMB RMB RMB US$
Cost of revenues 328,217 397,014 458,655 70,494
Sales and marketing expenses 5,670 3,759 3,188 490
General and administrative expenses 29,753 45,746 41,675 6,405
Research and development expenses 38,395 33,586 19,982 3,071
402,035 480,105 523,500 80,460
The carrying amounts of the Company’s property and equipment
held under capital leases at respective balance sheet dates were as
follows:
December 31,
2016 2017
RMB RMB US$
Property 365,353 365,353 56,154
Computer and network equipment 431,948 497,532 76,469
Optical fibers 207,423 142,723 21,936
1,004,724 1,005,608 154,559
Less: Accumulated depreciation (238,765 ) (262,601 ) (40,361 )
765,959 743,007 114,198
Construction-in-progress 35,906 130,192 20,010
801,865 873,199 134,208
Depreciation of property, computer and network equipment and
optical fibers under capital leases was RMB64,371, RMB100,157 and
RMB92,920 (US$14,282), for the years ended December 31, 2015,
2016 and 2017, respectively.
The carrying amounts of property and equipment pledged by the
Company to secure banking borrowings (Note 13) granted to the
Company at the respective balance sheet dates were as follows:
December 31,
2016 2017
RMB RMB US$
Property 7,938
—
—
Leasehold improvements
— 143,893 22,116
Computer and network equipment 31,506 200,954 30,886
Office equipment
— 85 13
Construction-in-progress 318,259
—
—</t>
  </si>
  <si>
    <t>Intangible Assets, Net</t>
  </si>
  <si>
    <t>Goodwill and Intangible Assets Disclosure [Abstract]</t>
  </si>
  <si>
    <t>9. INTANGIBLE ASSETS, NET
The following table presents the Company’s intangible assets
as of the respective balance sheet dates:
Purchased Radio Network Contract Customer Licenses Supplier Trade Platform Non-compete Internal Property Total
RMB RMB RMB RMB RMB RMB RMB RMB RMB RMB RMB RMB
Intangible assets, net January 1, 2016 74,471 93,387 16,834 24,926 595,648 16,519 115,727 211,189 7,753 18,504 27,619 71,589 1,274,166
Additions 26,763
—
—
—
—
—
—
—
—
— 12,781
— 39,544
Disposals (6,531 )
—
—
—
—
—
—
—
—
—
—
— (6,531 )
Foreign currency translation difference 1,814 7,115
—
—
—
—
—
—
—
—
—
— 8,929
Amortization expense (23,072 ) (8,934 ) (1,000 ) (6,588 ) (80,349 ) (1,266 ) (25,277 ) (17,908 ) (3,829 ) (5,694 ) (394 ) (9,653 ) (183,964 )
Impairment
—
—
—
— (102,524 ) (2,696 ) (2,007 ) (24,896 )
— (3,907 )
— (18,773 ) (154,803 )
Intangible assets, net December 31, 2016 73,445 91,568 15,834 18,338 412,775 12,557 88,443 168,385 3,924 8,903 40,006 43,163 977,341
Additions 11,073
—
—
—
—
—
—
—
—
— 9,238
— 20,311
Disposals (5,973 )
— (15,086 )
— (134,706 ) (4,000 ) (7,227 ) (37,270 )
— (4,297 ) (41,660 ) (30,178 ) (280,397 )
Foreign currency translation difference (905 ) (7,781 )
—
—
—
—
—
—
—
—
—
— (8,686 )
Amortization expense (27,011 ) (6,646 ) (748 ) (6,588 ) (52,992 ) (757 ) (19,304 ) (12,217 ) (3,241 ) (3,347 ) (5,524 ) (5,227 ) (143,602 )
Impairment
—
—
—
— (87,195 ) (3,532 ) (41,768 ) (22,494 )
— (1,105 )
— (7,758 ) (163,852 )
Intangible assets, net December 31, 2017 50,629 77,141
— 11,750 137,882 4,268 20,144 96,404 683 154 2,060
— 401,115
Intangible assets, net December 31, 2017 (US$) 7,781 11,856
— 1,806 21,192 656 3,096 14,817 105 24 317
— 61,650
Contract backlog relate to the order placed by the customers that
have yet to be delivered at the acquisition date. Customer
relationships relate to the relationships that arose as a result of
existing customer agreements acquired and is derived from the
estimated net cash flows that are expected to be derived from the
expected renewal of these existing customer agreements after
subtracting the estimated net cash flows from other contributory
assets. Licenses mainly represented the telecommunication service
license in relation to virtual private network
services. Supplier relationships relate to the relationships
that arose as a result of existing bandwidth supply agreements with
certain network operators, which were valued using a replacement
cost method given the relative ease of replacement. Trade Names
mainly relate to the trade names of Dermot Entities.
The intangible assets are amortized using the straight-line method,
which is the Company’s best estimate of how these assets will
be economically consumed over their respective estimated useful
lives ranging from 1 to 20 years.
The disposals of intangible assets mainly represent the intangible
assets included in the disposed WiFire Entities and Aipu Group.
Amortization expenses were approximately RMB184,147, RMB183,964 and
RMB143,602 (US$22,071) for the years ended December 31, 2015,
2016 and 2017, respectively.
The annual estimated amortization expenses for the intangible
assets for each of the next five years are as follows:
RMB US$
2018 63,690 9,789
2019 49,129 7,551
2020 44,291 6,807
2021 37,794 5,809
2022 36,638 5,631
231,542 35,587</t>
  </si>
  <si>
    <t>Land Use Rights, Net</t>
  </si>
  <si>
    <t>Text Block [Abstract]</t>
  </si>
  <si>
    <t>10. LAND USE RIGHTS, NET
Land use rights held by the Company are amortized over the
remaining term of the respective land use rights certificates.
December 31,
2016 2017
RMB RMB US$
Cost 172,658 172,520 26,516
Accumulated amortization (5,012 ) (8,849 ) (1,360 )
Land use rights, net 167,646 163,671 25,156
The carrying amounts of land use rights pledged by the Company to
secure banking borrowings (Note 13) granted to the Company at the
respective balance sheet dates were as follows:
December 31,
2016 2017
RMB RMB US$
Land use rights 17,232 16,818 2,585</t>
  </si>
  <si>
    <t>11. GOODWILL
The changes in the carrying amount of goodwill were as follows:
December 31,
2015 2016 2017
RMB RMB RMB US$
Balance as of January 1 1,755,970 1,755,970 1,755,970 269,888
Impairment
—
— (766,440 ) (117,800 )
Balance as of December 31 1,755,970 1,755,970 989,530 152,088
As of December 31, 2016, goodwill allocated to the reporting
units of hosting and related services and managed network services
was RMB989,530 and RMB766,440, respectively.
Goodwill included in managed network services reporting unit was
fully impaired immediately before disposal of WiFire Entities and
Aipu Group in September 2017.</t>
  </si>
  <si>
    <t>Long-Term Investments</t>
  </si>
  <si>
    <t>12. LONG-TERM INVESTMENTS
The Company’s long-term investments comprise of the
following:
December 31,
2016 2017
RMB RMB US$
Cost method investments 56,087 57,567 8,848
Equity method investments 234,863 450,822 69,290
Available-for-sale 7,921 2,537 390
298,871 510,926 78,528
Cost method investments
The Company disposed one cost method investment amounted to
RMB6,109 in 2016. The investment income comprised of disposal gain
of RMB5,160 and dividend income of RMB1,821 (US$280) was recognized
in other income in the consolidated statements of operations for
the years ended December 31, 2016 and 2017, respectively.
The Company recorded an impairment loss of long-term investment
amounting nil, nil and RMB20,258 (US$3,114) for the year ended
December 31, 2015, 2016 and 2017, respectively.
Investment in equity investees
As of December 31, 2015
Increase during the year As of December 31, 2016
Cost of Share Investments Cost of Share Cost of Share Investments
RMB RMB RMB RMB RMB RMB RMB RMB
Yizhuang Fund 101,000 49,211 150,211
— 35,937 101,000 85,148 186,148
Unis Tech
—
—
— 49,000 (285 ) 49,000 (285 ) 48,715
101,000 49,211 150,211 49,000 35,652 150,000 84,863 234,863
As of December 31, 2016 Increase/(decrease) As of December 31, 2017
Cost of Share Investments Cost of Share Cost of Share Investments Investments
RMB RMB RMB RMB RMB RMB RMB RMB US$
Yizhuang Fund 101,000 85,148 186,148
— 90,888 101,000 176,036 277,036 42,580
Unis Tech 49,000 (285 ) 48,715
— (12,676 ) 49,000 (12,961 ) 36,039 5,539
Shihua DC Holdings
—
—
— 147,176 (9,429 ) 147,176 (9,429 ) 137,747 21,171
WiFire Entities
—
—
— 15,000 (15,000 ) 15,000 (15,000 )
—
—
150,000 84,863 234,863 162,176 53,783 312,176 138,646 450,822 69,290
In April 2012, the Company through its subsidiary, 21Vianet
Beijing, entered into an agreement to invest in the Yizhuang
Venture Investment Fund (“Yizhuang Fund”) as a limited
partner with an amount of RMB50,500. In December 2013, the Company
made the second tranche of investment of another amount of
RMB50,500 in the Yizhuang Fund, and held 27.694% of the investee as
of December 31, 2015, 2016 and 2017. Given the Company holds
more than three percent interest in the Yizhuang Fund as a limited
partner, the investment is accounted for under the equity method as
prescribed in ASC 323-10, Investments—Equity Method
In June 2016, the Company through its subsidiary, 21Vianet Beijing,
and a related company jointly set up Unisplendour-Vianet Technology
Inc. (“Unis Tech”). The Company injected capital of
RMB49,000 (US$7,057) to acquire 49% of equity interest in Unis Tech
with the ability to exercise significant influence.
In September 2017, after the disposal of 66.67% equity interest in
the WiFire Entities, the Company held the remaining 33.33% equity
interest in the WiFire Entities, which is accounted for equity
method investment at fair value of RMB6 yuan at the disposal date.
In December 2017, the Company injected capital of RMB15,000
(US$2,305) in the WiFire Entities pursuant to the sale and purchase
agreement. As of December 31, 2017, the equity method
investment balance is reduced to $0 after the further pickup of
loss in the WiFire Entities.
Available-for-sale
Available-for-sale , Derivatives and Hedging</t>
  </si>
  <si>
    <t>Debt Disclosure</t>
  </si>
  <si>
    <t>Bank Borrowings</t>
  </si>
  <si>
    <t>13. BANK BORROWINGS
Bank borrowings are as follows as of the respective balance sheet
dates:
December 31,
2016 2017
RMB RMB US$
Short-term bank borrowings 1,683,676 50,000 7,685
Long-term bank borrowings, current portion 39,303 70,289 10,803
1,722,979 120,289 18,488
Long-term bank borrowings, non-current 268,221 187,638 28,839
Total bank borrowings 1,991,200 307,927 47,327
The short-term bank borrowings outstanding as of December 31,
2016 and 2017 bore a weighted average interest rate of 4.22% and
4.04% per annum, respectively, and were denominated in RMB. These
borrowings were obtained from financial institutions and have terms
of two months to one year. The long-term bank borrowings (including
current portion) outstanding as of December 31, 2016 and 2017
bore a weighted average interest rate of 5.85% and 5.50% per annum,
and were denominated in RMB and HK$. These loans were obtained from
financial institutions located in the PRC and Hong Kong.
As of December 31, 2016 and December 31, 2017, unused
loan facilities for bank borrowings amounted to RMB766,000 and
RMB140,940 (US$21,662), respectively.
Bank borrowings as of December 31, 2016 and 2017 were
secured/guaranteed by the following:
December 31, 2016
Short-term bank borrowings
Secured/guaranteed by
(RMB)
1,520,000 Guaranteed by restricted cash of
RMB1,751,055.
20,000 Guaranteed by noncontrolling shareholder of
Aipu Group
143,676 Unsecured borrowings.
1,683,676
Long-term bank and other (including current portion)
Secured/guaranteed by
(RMB)
1,600 Secured by a subsidiary’s building with
net book value of RMB7,938 (Note 8).
13,817 Secured by a subsidiary’s computer and
network equipment with net book value of RMB31,506 (Note 8).
164,000 Secured by a subsidiary’s construction-in-progress
128,107 Unsecured borrowings.
307,524
December 31, 2017
Short-term bank borrowings
Secured/guaranteed by
(RMB)
50,000 Secured by restricted cash of RMB50,809
(US$7,809).
50,000
Long-term bank borrowings (including current portion)
Secured/guaranteed by
(RMB)
158,000 Secured by a subsidiary’s fixed assets
and land-use
99,927 Unsecured borrowings
257,927</t>
  </si>
  <si>
    <t>Bonds Payable</t>
  </si>
  <si>
    <t>16. BONDS PAYABLE
On June 26, 2014, the Company issued and sold bonds with an
aggregate principal amount of RMB2,000,000 at a coupon rate of
6.875% per annum (the “2017 Bonds”). The 2017 Bonds
were fully repaid as of December 31, 2017.
On August 17, 2017, the Company issued and sold bonds with an
aggregate principle amount of US$200,000 at a coupon rate of 7% per
annum, or the Original Bonds. On September 29, 2017, the
Company issued and sold bonds with an aggregate principle amount of
US$100,000 at a coupon rate of 7% per annum, or the Bonds. The
Bonds were priced at a slight premium of 100.04, with an effective
yield of 6.98% (collectively, “2020 Bonds”). The 2020
Bonds will mature on August 17, 2020. The 2020 Bonds were
listed and quoted on the Official List of the Singapore Exchange
Securities Trading Limited. Interest on the 2020 Bonds is payable
semi-annually in arrears on August 17 and February 17 in
each year, beginning from February 17, 2018.
Net proceeds from 2020 Bonds after deducting issuance costs were
RMB1,926,419 (US$296,085). The proceeds from issuance of 2020 Bonds
will be used for refinancing outstanding indebtedness, fund future
capital needs, and for general corporate purposes.
The 2020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Consolidated VIEs.
The following table summarizes the aggregate required repayments of
the principal amounts of the Company’s long-term borrowings,
including the bonds payable and bank borrowings (Note 13) in the
succeeding five years and thereafter:
RMB US$
For the years ending December 31,
2018 120,289 18,488
2019 75,638 11,625
2020 1,992,760 306,281
2021 39,000 5,994
2022 thereafter 40,500 6,225</t>
  </si>
  <si>
    <t>Accrued Expenses And Other Payables</t>
  </si>
  <si>
    <t>Payables and Accruals [Abstract]</t>
  </si>
  <si>
    <t>14. ACCRUED EXPENSES AND OTHER
PAYABLES
The components of accrued expenses and other payables are as
follows:
December 31,
2016 2017
RMB RMB US$
Payroll and welfare payables 248,895 197,171 30,305
Value-added tax and other taxes payable 21,011 16,951 2,605
Payables for office supplies and utilities 31,006 29,488 4,532
Payables for the purchase of property and equipment 266,597 185,594 28,525
Payables for purchase of the intangible assets 2,352 3,706 570
Accrued service fees 74,812 52,090 8,006
Interest payables 6,456 57,359 8,816
Share-settled bonuses and liability classified RSU 72,138 11,865 1,824
Payables for acquisitions 25,268 47,755 7,340
Others 39,381 55,154 8,476
787,916 657,133 100,999</t>
  </si>
  <si>
    <t>Capital Leases</t>
  </si>
  <si>
    <t>Leases [Abstract]</t>
  </si>
  <si>
    <t>15. CAPITAL LEASES
Certain property, computer and network equipment and optical fibers
were acquired through capital leases entered into by the
Company.
Future minimum lease payments under non-cancellable
RMB US$
2018 261,221 40,150
2019 183,919 28,268
2020 117,769 18,101
2021 and thereafter 730,416 112,262
Total minimum lease payments 1,293,325 198,781
Less: amount representing interest (491,128 ) (75,485 )
Present value of remaining minimum lease payments 802,197 123,296
Capital leases had weighted average interest rates of 9.76% and
9.93% for the years ended December 31, 2016 and 2017,
respectively.</t>
  </si>
  <si>
    <t>Deferred Government Grants</t>
  </si>
  <si>
    <t>Revenue Recognition and Deferred Revenue [Abstract]</t>
  </si>
  <si>
    <t>17. DEFERRED GOVERNMENT
GRANTS
During the years ended December 31, 2015, 2016 and 2017, the
Company received RMB10,160, nil and RMB2,877 (US$442),
respectively, in government grants from the relevant PRC government
authorities for the use in construction of property and equipment.
These grants are initially deferred and subsequently recognized in
the consolidated statements of operations when the Company has
complied with the conditions or performance obligations attached to
the related government grants, if any, and the grants are no longer
refundable. Grants that subsidize the construction cost of property
and equipment are amortized over the life of the related assets as
a reduction of the associated depreciation expense.
Movements of deferred government grants are as follows:
For the year ended
December 31,
2015 2016 2017
RMB RMB RMB US$
Balance at beginning of the year 33,572 37,620 30,993 4,764
Additions 10,160
— 2,877 442
Decrease due to disposal of subsidiaries
—
— (3,573 ) (549 )
Recognized as a reduction of depreciation expense (6,112 ) (6,627 ) (7,862 ) (1,209 )
Balance at end of the year 37,620 30,993 22,435 3,448</t>
  </si>
  <si>
    <t>Treasury Stock</t>
  </si>
  <si>
    <t>Equity [Abstract]</t>
  </si>
  <si>
    <t>18. TREASURY STOCK
For the year ended December 31, 2015, 2016 and 2017, the
Company repurchased the number of nil, 815,525 and 3,448,482 ADSs
pursuant to the share repurchase plans.
For the year ended December 31, 2015, 2016 and 2017, 146,372,
223,161 and nil ADSs were issued to settle the contingent
consideration payment in relation to acquisitions.</t>
  </si>
  <si>
    <t>Accumulated Other Comprehensive (Loss) Income</t>
  </si>
  <si>
    <t>19. ACCUMULATED OTHER COMPREHENSIVE
(LOSS) INCOME
The changes in accumulated other comprehensive (loss) income by
component, net of tax of nil, are as follows:
Foreign currency
RMB
Balance as of January 1, 2015 (65,754 )
Current year other comprehensive income 41,518
Balance as of December 31, 2015 (24,236 )
Current year other comprehensive income 142,526
Balance as of December 31, 2016 118,290
Current year other comprehensive loss (120,963 )
Balance as of December 31, 2017 (2,673 )
Balance as of December 31, 2017, in US$ (411 )</t>
  </si>
  <si>
    <t>Mainland China Employee Contribution Plan</t>
  </si>
  <si>
    <t>20. MAINLAND CHINA EMPLOYEE
CONTRIBUTION PLAN
As stipulated by the regulations of the PRC, full-time employees of
the Company in the PRC participate in a government-mandated
multiemployer defined contribution plan organized by municipal and
provincial governments. Under the plan, certain pension benefits,
medical care, unemployment insurance, employee housing fund and
other welfare benefits are provided to employees. The Company is
required to make contributions to the plan based on certain
percentages of employees’ salaries. The total expenses for
the plan were RMB89,571, RMB130,630 and RMB134,053 (US$20,604),
respectively, for the years ended December 31, 2015, 2016 and
2017.</t>
  </si>
  <si>
    <t>Share Based Compensation</t>
  </si>
  <si>
    <t>Disclosure of Compensation Related Costs, Share-based Payments [Abstract]</t>
  </si>
  <si>
    <t>21. SHARE BASED COMPENSATION
(a) Option granted to employees
In order to provide additional incentives to employees and to
promote the success of the Company’s business, the Company
adopted a share incentive plan in 2010 (the “2010
Plan”). Under the 2010 Plan, the Company may grant options
and RSUs to its employees, directors and consultants to purchase an
aggregate of no more than 39,272,595 ordinary shares of the
Company. The 2010 Plan was approved by the Board of Directors and
shareholders of the Company on July 16, 2010. The 2010 Plan is
administered by the Board of Directors or the Compensation
Committee of the Board as set forth in the 2010 Plan (the
“Plan Administrator”). All share options to be granted
under the 2010 Plan have a contractual term of ten years and
generally vest over 3 to 4 years in the grantee’s option
agreement.
In order to further promote the success and enhance the value, the
Company adopted a share incentive plan in 2014 (the “2014
Plan”). Under the 2014 Plan, the Company may issue an
aggregate of no more than 20,461,380 shares (“Maximum
Number”) and such Maximum Number should be automatically
increased by a number that is equal to 15% of the number of new
shares issued by the Company from time to time. The maximum
aggregate number of ordinary shares to be issued under 2014 Plan
was subsequently amended to 39,606,817, as approved by the Board of
Directors and shareholders of the Company on October 30, 2015.
All share options, restricted shares and restricted share units to
be granted under the 2014 Plan have a contractual term of ten years
and generally vest over 3 to 4 years in the grantee’s option
agreement.
The Company granted 952,178, 1,059,668 and 611,111 RSUs in 2015,
2016 and 2017, respectively, with performance conditions whereby a
predetermined number will vest upon the assignment of an annual
performance review in accordance with predetermined performance
targets for the grantees over a one or four-year period. As it is
probable for the Company to estimate the annual performance review
ratings for the individual grantees, the Company commenced
recognition of the related compensation expense using the
accelerated recognition method.
The compensation cost related to remaining unvested share options
shall be recognized over the remaining requisite service period or
the performance review period. As of December 31, 2017,
options to purchase 1,699,186 of ordinary shares were
outstanding.
The following table summarizes the Company’s employee share
option activity under the 2010 Plan:
Number of Weighted Weighted Aggregate
(US$) (Years) (US$)
Outstanding, January 1, 2017 2,031,940 0.48 4.7
Exercised (332,754 ) 0.41
Outstanding, December 31, 2017 1,699,186 0.49 3.5 1,432
Vested and expected to vest at December 31, 2017 1,699,186 0.49 3.5 1,432
Exercisable as of December 31, 2017 1,699,186 0.49 3.5 1,432
The aggregate intrinsic value is calculated as the difference
between the exercise price of the underlying awards and the fair
value of the underlying stock at each reporting date, for those
awards that have an exercise price below the estimated fair value
of the Company’s shares. As of December 31, 2017, the
Company had options outstanding to purchase an aggregate of
1,699,186 shares with an exercise price below the fair value of the
Company’s shares, resulting in an aggregate intrinsic value
of RMB9,317 (US$1,432).
The aggregate fair value of the outstanding options at the grant
date was determined to be RMB15,387 (US$ 2,365) as of
December 31, 2017 and such amount is recognized as
compensation expense using the straight-line method for all
employee share options granted with graded vesting based on service
conditions and the accelerated method for share options granted
with graded vesting based on performance conditions. The
weighted average grant date fair value of options granted during
the years ended December 31, 2015, 2016 and 2017 was nil, US$2
and nil, respectively. The total fair value of share options
exercised during the years ended December 31, 2015, 2016 and
2017 was US$3,111, nil and US$39, respectively. The aggregate
intrinsic value of options exercised during the years ended
December 31, 2015, 2016 and 2017 was US$15,519, US$1,906, and
US$306, respectively.
As of December 31, 2017, the Company has recorded all the
compensation expenses in relation to outstanding share options.
The following table summarizes the Company’s RSUs activity
under the 2014 Plan:
Number of Weighted Weighted Aggregate
(US$) (Years) (US$)
Unvested, January 1, 2017 2,271,684 13.25 8.5
Granted 1,080,260 6.31
Vested (1,762,733 ) 10.35
Forfeited (72,313 ) 11.52
Unvested, December 31, 2017 1,516,898 11.76 7.9 12,105
Share based compensation cost for RSUs is measured based on the
closing fair market value of the Company’s ADS on the date of
grant and the reporting date for equity and liability classified
RSU, respectively. The aggregate fair value of the unvested
RSUs as of December 31, 2017 was RMB78,759 (US$12,105), and
such amount is recognized as compensation expense using the
straight-line method for the RSUs with graded vesting based on
service conditions and the accelerated method for the RSUs with
graded vesting based on performance conditions and share settled
bonuses. The weighted average grant date fair value of RSUs granted
during the years ended December 31, 2015, 2016 and 2017 was
US$18.27, US$8.85 and US$6.31, respectively. The total fair value
of RSUs vested during the years ended December 31, 2015, 2016
and 2017 was US$22,801, US$14,849 and US$18,238, respectively.
During 2017, the Company granted 469,149 RSUs to settle the
Share-Settled Bonus accrued in 2016 as elected by employees to be
settled in shares.
As of December 31, 2017, there was RMB66,891 (US$10,281) of
unrecognized share based compensation cost related to RSUs which is
expected to be recognized over a weighted average vesting period of
1.7 years. Total unrecognized compensation cost may be adjusted for
future changes when actual forfeitures incurred.
(b) Shares issued to management of Dermot
Entities
For the year ended December 31, 2015, 2016 and 2017, the
Company recorded compensation cost of RMB8,439, RMB10,871 and
RMB5,752 (US$884) within the Company’s consolidated
statements of operations, respectively.
Total compensation expense relating to share options and RSUs
granted to employees recognized for the years ended
December 31, 2015, 2016 and 2017 is as follows:
For the year ended December 31,
2015 2016 2017
RMB RMB RMB US$
Cost of revenues 12,422 (4,110 ) (277 ) (43 )
Sales and marketing expenses 13,488 2,490 (681 ) (104 )
General and administrative expenses 153,814 123,273 47,945 7,369
Research and development expenses 10,303 (2,924 ) 142 22
190,027 118,729 47,129 7,244</t>
  </si>
  <si>
    <t>Taxation</t>
  </si>
  <si>
    <t>Income Tax Disclosure [Abstract]</t>
  </si>
  <si>
    <t>22. TAXATION
Enterprise income tax
(“EIT”)
Cayman Islands
The Company is incorporated in the Cayman Islands and conducts its
primary business operations through the subsidiaries and VIEs in
the PRC and Hong Kong. Under the current laws of the Cayman
Islands, the Company is not subject to tax on income or capital
gains.
Hong Kong
Subsidiaries in Hong Kong are subject to Hong Kong profits tax rate
of 16.5% for the years ended December 31, 2015, 2016 and
2017.
Taiwan
DYX Taiwan branch is incorporated in Taiwan and is subject to
Taiwan profits tax rate of 17% for the years ended
December 31, 2015, 2016 and 2017.
The PRC
The Company’s PRC subsidiaries are incorporated in the PRC
and subject to PRC EIT on the taxable income in accordance with the
relevant PRC income tax laws.
Effective from January 1, 2008, the statutory corporate income
tax rate is 25%, except for certain entities eligible for
preferential tax rates.
21Vianet Beijing was qualified for a High and New Technology
Enterprise (“HNTE”) since 2008 and is eligible for a
15% preferential tax rate. In October 2014, 21Vianet Beijing
obtained a new certificate and renewed the certificate in October
2017, which will expire in October 2020. In accordance with the PRC
Income Tax Laws, an enterprise awarded with the HNTE certificate
may enjoy a reduced EIT rate of 15%. For the years ended
December 31, 2015, 2016 and 2017, 21Vianet Beijing enjoyed a
preferential tax rate of 15%.
In April 2011, Xi’an Sub, a subsidiary located in Shaanxi
Province, was qualified for a preferential tax rate of 15% and
started to apply this rate from then on. The preferential tax rate
is awarded to companies that are located in West Regions of China
which operate in certain encouraged industries. This qualification
will need to be assessed on an annual basis. For the year ended
December 31, 2015, 2016 and 2017, the tax rate assessed for
Xi’an Sub was 15%, 25% and 25%, respectively.
In 2013, BJ iJoy was recognized as a software enterprise which
allows BJ iJoy to utilize a two-year
In October 2015, SH Blue Cloud, a subsidiary located in Shanghai,
was recognized as a HNTE and became eligible for 15% preferential
tax rate effective for three consecutive years. The certificate
will expire in October 2018. Accordingly, for the years ended
December 31, 2015, 2016 and 2017, SH Blue Cloud enjoyed a
preferential tax rate of 15%.
In November 2016, SZ DYX, a subsidiary located in Guangdong
Province, was recognized as a HNTE and became eligible for 15%
preferential tax rate effective for three consecutive years,
expiring in November 2019 and thereafter for an additional three
years if it is able to meet HNTE technical and administrative
requirements in those three years. Accordingly, for the year ended
December 31, 2016 and 2017, SZ DYX enjoyed a preferential tax
rate of 15%.
The New EIT Law also provides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etc. of an enterprise. As of December 31, 2017,
the administrative practice associated with interpreting and
applying the concept of “place of effective management”
is unclear. If the Company is deemed as a PRC tax resident, it will
be subject to 25% PRC EIT under the New CIT Law on its worldwide
income, meanwhile the dividend it receives from another PRC tax
resident company will be exempted from 25% PRC income tax. The
Company will continue to monitor changes in the interpretation or
guidance of this law.
Loss before income taxes consists of:
For the year ended
December 31,
2015 2016 2017
RMB RMB RMB US$
Non-PRC (256,279 ) (155,364 ) (286,388 ) (44,018 )
PRC (97,166 ) (787,718 ) (721,426 ) (110,881 )
(353,445 ) (943,082 ) (1,007,814 ) (154,899 )
Income tax (expense) benefits comprises of:
For the year ended
December 31,
2015 2016 2017
RMB RMB RMB US$
Current (68,092 ) (54,772 ) (37,856 ) (5,818 )
Deferred 20,262 65,932 128,026 19,677
(47,830 ) 11,160 90,170 13,859
The reconciliation of tax computed by applying the statutory income
tax rate of 25% for the years ended December 31, 2015, 2016
and 2017 applicable to the PRC operations to income tax (expense)
benefits is as follows:
For the year ended
December 31,
2015 2016 2017
RMB RMB RMB US$
Loss before income taxes (353,445 ) (943,082 ) (1,007,814 ) (154,899 )
Income tax benefit computed at applicable tax rates (25%) 88,361 235,770 251,954 38,725
Non-deductible (19,216 ) (16,610 ) (5,468 ) (840 )
Research and development expenses 6,871 7,766 11,895 1,828
Effect of tax holidays 2,743 1,691
—
—
Preferential rate 6,183 (11,060 ) (90,076 ) (13,844 )
Current and deferred tax rate differences (2,876 ) (1,521 ) 33,366 5,128
International rate differences (90,773 ) (51,392 ) 59,029 9,073
Tax exempted income
— 9,878
—
—
Unrecognized tax benefits (529 ) (14,525 ) (6,259 ) (962 )
Deferred tax expense (387 ) 1,516 2,851 438
Change in valuation allowance (36,529 ) (158,724 ) (174,388 ) (26,803 )
Prior year provision to return true up (1,678 ) 8,371 7,266 1,116
Income tax (expense) benefits (47,830 ) 11,160 90,170 13,859
The benefit of the tax holiday per basic and diluted earnings per
share is as follows:
For the year ended
December 31,
2015 2016 2017
RMB RMB RMB US$
Basic 0.006 0.003
—
—
Diluted 0.006 0.003
—
—
Deferred Tax
The significant components of deferred taxes are as follows:
December 31,
2016 2017
RMB RMB US$
Deferred tax assets
Non-current
Allowance for doubtful debt 25,224 33,978 5,223
Accrued salary and welfare 30,236
—
—
Accrued expenses 3,955 7,409 1,139
Tax losses 202,485 135,433 20,816
Property and equipment 15,098 7,642 1,175
Intangible assets 1,254 2,976 457
Capital lease 23,364 22,006 3,382
Deferred government grant 4,901 3,728 573
Depreciation and amortization generated from acquisitions 5,849
—
—
Disposal loss on long-term investments
— 57,697 8,868
Loss picked up on equity method investments
— 6,919 1,063
Valuation allowance (211,690 ) (104,970 ) (16,134 )
Total deferred tax assets 100,676 172,818 26,562
Deferred tax liabilities
Non-current
Intangible assets 148,003 97,915 15,049
Property and equipment 92,687 49,676 7,635
Capitalized interest expense 11,789 16,185 2,488
Gain picked up from equity method investments 22,221 27,097 4,165
Total non-current 274,700 190,873 29,337
Valuation allowances have been provided where, based on all
available evidence, management determined that deferred tax assets
are not more likely than not to be realizable in future years.
As of December 31, 2017, the Company has net tax operating
losses from its PRC subsidiaries and its Consolidated VIEs, as per
filed tax returns, of RMB494,250 (US$75,965), which will expire
between 2018 to 2022.
As of December 31, 2017, the Company intends to permanently
reinvest the undistributed earnings from other foreign subsidiaries
to fund future operations. As of December 31, 2017, the total
amount of undistributed earnings from its PRC subsidiaries as well
as VIEs was RMB824,493 (US$126,722). The amount of unrecognized
deferred tax liabilities for temporary differences related to
investments in foreign subsidiaries is not determined because such
a determination is not practicable.
Unrecognized Tax Benefits
As of December 31, 2016 and 2017, the Company recorded
unrecognized tax benefits of RMB28,689 and RMB16,511 (US$2,538),
respectively.
The unrecognized tax benefits and its related interest are
primarily related to non-deductible
A roll-forward of unrecognized tax benefits is as follows:
2016 2017
RMB RMB US$
Balance at beginning of year 11,802 23,220 3,569
Reversal based on tax positions related to prior years (258 ) (8,880 ) (1,365 )
Additions based on tax positions related to the current year 11,676 4,825 742
Decrease due to disposal of subsidiaries
— (7,583 ) (1,165 )
Balance at end of year 23,220 11,582 1,781
For the years ended December 31, 2015, 2016 and 2017, the
Company (reversed) recorded interest expense of RMB(1,082),
RMB2,779 and RMB674 (US$104), respectively. Accumulated interest
expense recorded by the Company was RMB5,469 and RMB4,929 (US$757)
as of December 31, 2016 and 2017, respectively. As of
December 31, 2017, the tax years ended December 31, 2012
through 2017 for the PRC subsidiaries remain open for statutory
examination by the PRC tax authorities.</t>
  </si>
  <si>
    <t>Related Party Transactions</t>
  </si>
  <si>
    <t>Related Party Transactions [Abstract]</t>
  </si>
  <si>
    <t>23. RELATED PARTY
TRANSACTIONS
a) Related parties *
Name of related parties
Relationship with the Company
aBitCool A company owned by the same group of the
Company’s Class B ordinary shareholders (1)
Shanghai Shibei Hi-Tech Noncontrolling shareholder of a subsidiary
A PRC citizen Seller of iJoy
Mr. Li (4) Seller of Aipu Group
Dyxnet Internet Center Limited (“DIC”) A related party of the seller of Dermot
Entities
Dyxnet Corporate Service Limited (“DCS”) A related party of the seller of Dermot
Entities
Beijing Cheetah Mobile Technology Co., Ltd. (2) A company controlled by principal shareholder of
the Company
Beijing Kingsoft Cloud Network Technology Co., Ltd. (2) A company controlled by principal shareholder of
the Company
Xiaomi Communication Technology Co., Ltd. (3) A company controlled by principal shareholder of
the Company
Beijing Xiaomi Mobile Software Co., Ltd. (3) A company controlled by principal shareholder of
the Company
Chengdu Xingpu Investment Management Co., Ltd. (4) A related party of the controlling shareholder of
Aipu Group
Anlai Network Communication Technology Company Limited
(“Anlai”) Seller of Dermot Entities
WNT Technology Limited (“WNT Technology”) A related party of seller of Dermot Entities
Chengdu Guotao Communication Co., Ltd (4) A related party of the controlling shareholder of
Aipu Group
Dyxnet Data Centre Services Limited(“DCSS”) A related party of seller of Dermot entities
Beijing Chengyishidai Network Engineering Technology Co., Ltd.
(“CYSD”) (5) A company controlled by controlling shareholder of
the Company
WiFire (Beijing) Technology Co., Ltd. (“WiFire BJ”)
(5) A company controlled by controlling shareholder of
the Company
Beijing Fastweb Network Technology Co., Ltd (“BJ
Fastweb”) (5) A company controlled by controlling shareholder of
the Company
Shanghai Fawei Technology Co., Ltd (“SH Fawei”)
(5) A company controlled by controlling shareholder of
the Company
Wuhan Fastweb Cloud Computing Co., Ltd (“WH Fastweb”)
(5) A company controlled by controlling shareholder of
the Company
Beijing Bozhi Ruihai Network Technology Co., Ltd. (“Bozhi
Ruihai”) (5) A company controlled by controlling shareholder of
the Company
Unisplendour Corporation Limited (“Unis”) A company controlled by controlling shareholder of
the Company
* These are the related parties that
have engaged in significant transactions with the Company for the
year ended December 31, 2015, 2016 and 2017.
(1) There are certain shareholders
(“Common Shareholders”) that are shareholders of both
aBitCool and the Company. As of December 31, 2017, in terms of
economic interests and voting power, the Common Shareholders’
ownership interests in the Company were 5.79% and 15.48% while
their ownership interests in aBitCool was 90.14% in terms of both
economic interests and voting power, based on the register of
members of the Company. There is neither a single controlling
shareholder nor a group of shareholders holding identical ownership
interests individually and controlling ownership interests in
aggregate in the Company and aBitCool.
(2) These companies and Kingsoft are
ultimately controlled by the same party. Kingsoft made a
significant investment in the Company in 2015 (note 27).
(3) These companies and Xiaomi are
ultimately controlled by the same party. Xiaomi made a significant
investment in the Company in 2015 (note 27).
(4) These entities ceased to be related
parties immediately after the disposal of Aipu Group.
(5) These entities were disposed by the
Company in September 2017, included in WiFire Entities, and
determined by the Company as related parties as of
December 31, 2017.
b) Other than disclosed elsewhere, the
Company had the following significant related party transactions
for the years ended December 31, 2015, 2016 and 2017:
For the years ended
December 31,
2015 2016 2017
RMB RMB RMB US$
Services provided to:
- Xiaomi Communication 27,144 113,458 214,555 32,976
- WiFire BJ
—
— 9,726 1,495
- BJ Kingsoft 7,969 19,471 8,046 1,237
- BJ Xiaomi 275 11,689 5,555 854
- BJ Cheetah 6,712 9,478 5,128 788
- Others 4,255 2,413 3,314 509
Services provided by:
- BJ Kingsoft
— 1,045 7,775 1,195
- DCSS
— 10,883 6,424 987
- CYSD
—
— 2,979 458
- WiFire BJ
—
— 1,616 248
- Others 20,023 9,178 2,632 405
Sales of equipment and property to:
- BJ Fastweb
—
— 1,021 157
Purchases of equipment and property from:
- WNT Technology
—
— 2,629 404
- DIC
— 3,079 1,234 190
- CD Xingpu 37,101
—
—
—
Loan to:
- BJ Fastweb
—
— 20,000 3,074
Loan from:
- CD Guotao
— 3,483
—
—
Interest income from loan to:
- BJ Fastweb
—
— 210 32
Management service provided by:
- DCS 16,602
—
—
—
c) The Company had the following related
party balances as of December 31, 2016 and 2017:
December 31,
2016 2017
RMB RMB US$
Amounts due from related parties:
Current:
- Xiaomi Communication 22,473 39,016 5,996
- Seller of iJoy 27,748 26,137 4,017
- WiFire BJ
— 15,321 2,355
- SH Fawei
— 10,332 1,588
- SH Shibei 9,800 9,800 1,506
- BJ Kingsoft 3,864 5,663 870
- WH Fastweb
— 4,600 707
- Seller of Aipu Group 98,500
—
—
- CD Xingpu 12,466
—
—
- Others 7,764 3,387 522
182,615 114,256 17,561
Non-current:
- BJ Fastweb
— 20,210 3,106
Amounts due to related parties:
Current:
- Seller of iJoy 38,131 39,068 6,005
- Bozhi Ruihai
— 9,358 1,438
- CYSD
— 3,618 556
- BJ Kingsoft 1,105 2,070 318
- Seller of Managed Network Entities* 47,755
—
—
- Seller of Aipu Group 30,000
—
—
- CD Guotao 3,483
—
—
- Others 1,454 1,561 240
121,928 55,675 8,557
* After the disposal of WiFire
Entities, Seller of Managed Network Entities was not determined as
a related party of the Company, the amount due to Seller of Managed
Network Entities was reclassified into accrued expenses and other
payables as of December 31, 2017.</t>
  </si>
  <si>
    <t>Segment Reporting</t>
  </si>
  <si>
    <t>Segment Reporting [Abstract]</t>
  </si>
  <si>
    <t>24. SEGMENT REPORTING
For the year ended December 31, 2015, the Company only had one
reporting segment. As of December 31, 2016, the operations of
the Company are organized into two segments, consisting of the
hosting and related services and managed network services. The
Company derives the results of the segments directly from its
internal management reporting system. The CODM measures the
performance of each segment based on metrics of revenue and
earnings from operations and uses these results to evaluate the
performance of, and to allocate resources to, each of the segments.
After disposal of WiFire Entities and Aipu Group in September 2017
(Note 4), the Company has only one reporting segment as of
December 31, 2017.
Because substantially all of the Company’s long-lived assets
and revenues are located in and derived from the PRC, geographical
segments are not presented.
The segment results are practically restated for the years ended
December 31, 2015, 2016 for the change in reporting segments
in 2016.
For the years ended
December 31,
2015 2016 2017 2017
RMB RMB RMB US$
Hosting and related services
Revenues 2,369,223 2,668,655 2,975,178 457,276
Cost (1,758,756 ) (1,936,658 ) (2,130,279 ) (327,418 )
Gross profit 610,467 731,997 844,899 129,858
Operating income (expense)
Operating income 8,569 6,783 5,439 836
Sales and marketing expenses (171,862 ) (144,335 ) (171,761 ) (26,399 )
Research and development expenses (87,188 ) (87,227 ) (97,597 ) (15,000 )
General and administrative expenses (387,071 ) (404,181 ) (417,154 ) (64,115 )
Allowance for doubtful debt (12,834 ) (78,330 ) (6,257 ) (962 )
Changes in the fair value of contingent (24,739 ) 19,394 (937 ) (144 )
Operating (loss) profit (64,658 ) 44,101 156,632 24,074
Managed network services
Revenues 1,265,149 973,119 417,527 64,173
Cost (1,021,858 ) (992,980 ) (504,016 ) (77,466 )
Gross profit (loss) 243,291 (19,861 ) (86,489 ) (13,293 )
Operating income (expense)
Sales and marketing expenses (187,598 ) (208,591 ) (84,921 ) (13,052 )
Research and development expenses (55,647 ) (62,110 ) (51,546 ) (7,923 )
General and administrative expenses (181,670 ) (235,467 ) (102,796 ) (15,800 )
Allowance for doubtful debt (19,365 ) (39,234 ) (31,170 ) (4,790 )
Changes in the fair value of contingent (18,586 ) 73,913
—
—
Impairment of goodwill
—
— (766,440 ) (117,800 )
Impairment of long-lived assets
— (392,947 ) (401,808 ) (61,757 )
Operating loss (219,575 ) (884,297 ) (1,525,170 ) (234,415 )
Group consolidated revenue 3,634,372 3,641,774 3,392,705 521,449
Group consolidated operating loss (284,233 ) (840,196 ) (1,368,538 ) (210,341 )</t>
  </si>
  <si>
    <t>Restricted Net Assets</t>
  </si>
  <si>
    <t>25.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PRC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As a result of these PRC laws and regulations subject to the limit
discussed above that require annual appropriations of 10% of
after-tax paid-in</t>
  </si>
  <si>
    <t>Loss Per Share</t>
  </si>
  <si>
    <t>Earnings Per Share [Abstract]</t>
  </si>
  <si>
    <t>26. LOSS PER SHARE
Basic and diluted loss per share for each of the years presented
are calculated as follows:
For the year ended
December 31,
2015 2016 2017
RMB RMB RMB US$
Numerator:
Net loss (401,275 ) (931,922 ) (917,644 ) (141,040 )
Net (profit) loss attributable to noncontrolling interest and
redeemable noncontrolling interest (26,824 ) 298,324 144,914 22,273
Net loss attributable to ordinary shareholders (428,099 ) (633,598 ) (772,730 ) (118,767 )
Plus: (Increase) decrease in accretion of redeemable noncontrolling
interests 7,850 (210,484 ) (141,896 ) (21,809 )
Adjusted net loss attributable to ordinary shareholders (420,249 ) (844,082 ) (914,626 ) (140,576 )
Denominator:
Weighted average number of shares outstanding—basic 492,065,239 617,169,833 672,836,226 672,836,226
Weighted average number of shares outstanding—diluted 492,065,239 617,169,833 672,836,226 672,836,226
Loss per share—Basic:
Net loss (0.85 ) (1.37 ) (1.36 ) (0.21 )
(0.85 ) (1.37 ) (1.36 ) (0.21 )
Loss per share—Diluted:
Net loss (0.85 ) (1.37 ) (1.36 ) (0.21 )
(0.85 ) (1.37 ) (1.36 ) (0.21 )
In 2015, 2016 and 2017, the Company issued 7,200,000, 4,500,000 and
9,000,000 ordinary shares to its share depositary bank which will
be used to settle stock option awards upon their exercise,
respectively. No consideration was received by the Company for this
issuance of ordinary shares. These ordinary shares are legally
issued and outstanding but are treated as escrowed shares for
accounting purposes and therefore, have been excluded from the
computation of loss per share. Any ordinary shares not used in the
settlement of stock option awards will be returned to the
Company.</t>
  </si>
  <si>
    <t>Share Capital</t>
  </si>
  <si>
    <t>27. SHARE CAPITAL
Holders of Class A Ordinary Shares and Class B Ordinary
Shares are entitled to the same rights except for voting and
conversion rights. In respect of matters requiring a
shareholder’s vote, each Class A Ordinary Share is
entitled to one vote and each Class B Ordinary Share is
entitled to 10 votes. Each Class B Ordinary Share is
convertible into one Class A Ordinary Share at any time by the
holder. Class A Ordinary Shares are not convertible into
Class B Ordinary Shares under any circumstances. Upon any
transfer of Class B Ordinary Shares by a holder to any person
or entity which is not an affiliate of such holder, such
Class B Ordinary Shares will be automatically converted into
an equal number of Class A Ordinary Shares.
In 2015, the Company issued 39,087,125 Class A and 18,250,268
Class B ordinary shares to Kingsoft for an aggregate cash
consideration of US$172,012 and the Company issued 6,142,410
Class A and 10,524,257 Class B ordinary shares to Xiaomi
for an aggregate cash consideration of US$50,000. In addition, the
Company issued 24,668,022 Class A ordinary shares to Esta for
an aggregate cash consideration of US$74,004. The Company also
issued 13,098,599 Class A ordinary shares in settlement of the
contingent purchase considerations.
In May 2016, the Company issued 31,996,874 Class A ordinary
shares and 111,053,390 Class B ordinary shares at the
subscription price of approximately US$2.712 per ordinary share, or
US$16.274 per ADS to Tuspark Innovation Venture Limited.
In May 2016, the Company also issued 10,087,476 Class A
ordinary shares to the sellers of certain acquired Entities in
settlement of the contingent purchase considerations.</t>
  </si>
  <si>
    <t>Redeemable Noncontrolling Interests</t>
  </si>
  <si>
    <t>Noncontrolling Interest [Abstract]</t>
  </si>
  <si>
    <t>28. REDEEMABLE NONCONTROLLING
INTERESTS
In May 2014, the Company acquired 50% equity interests plus one
share in SC Aipu. The sale and purchase agreement also provided put
options that allows the seller of Aipu Group to sell the remaining
50% equity interests in the Aipu Group in three tranches, namely
28% equity interest in 2015, 11% equity interest in 2016 and the
remaining equity interests (including those in 2015 and 2016 if
these put options are not exercised) in 2017 for a consideration
determined using certain financial or operational targets with a
floor of RMB700,000 or a ceiling of RMB800,000, in aggregate. A
portion of the consideration is to be settled in cash based on
certain financial target stipulated in the sale and purchase
agreement. The difference will be settled in cash or shares, with
the choice to settle in cash or shares residing with the Company
for the first tranche and the seller of Aipu Group in the
subsequent tranches.
The noncontrolling interests are to be redeemed by the Company at
the option of the seller of Aipu Group (“Written Put
Option”) in return for cash and shares where the maximum
number of shares required to be delivered is outside of the control
of the Company, and thus are accounted for as redeemable
noncontrolling interests. The Company elects to recognize the
changes in redemption value immediately as they occur and adjust
the carrying amount of the noncontrolling interests to the
redemption value at the end of each reporting period as if it was
the redemption date in accordance with ASC 480. As of
December 31, 2015 and 2016, As the remaining 50% equity
interests are held by a few non-controlling non-controlling Consolidation paid-in
Upon the disposal of the two shares in SC Aipu in September 2017,
the redeemable noncontrolling interests recognized was reversed due
to the deconsolidation of Aipu Group. However, as the Written Put
Option outstanding is legally detachable and separately exercisable
from the 50% minus one share of equity interest in Aipu Group held
by the Company, the Written Put Option qualifies as a freestanding
financial instrument as defined under ASC 480 and is accounted for
as a derivative liability pursuant to ASC 815. In December 2017, as
part of the transfer of all the remaining 50% equity interest minus
one share in Aipu Group, the Written Put Option was terminated. The
extinguishment of freestanding derivative liability was recognized
as part of the gain on disposal of subsidiaries for the year ended
December 31, 2017.
Movements of the redeemable noncontrolling interests are as
follows:
For the year ended
December 31,
2015 2016 2017
RMB RMB RMB US$
Balance as of January 1 773,706 790,229 700,000 107,588
Profit (loss) for the year 24,373 (300,713 ) (141,896 ) (21,809 )
Increase (decrease) in accretion of redeemable noncontrolling
interests (7,850 ) 210,484 141,896 21,809
Reversal due to the disposal of two shares in SC Aipu
—
— (700,000 ) (107,588 )
Balance as of December 31 790,229 700,000
—
—</t>
  </si>
  <si>
    <t>Fair Value Measurements</t>
  </si>
  <si>
    <t>Fair Value Disclosures [Abstract]</t>
  </si>
  <si>
    <t>29. FAIR VALUE MEASUREMENTS
The Company applies ASC 820, Fair Value Measurements and
Disclosures
ASC 820 establishes a three-tier fair value hierarchy, which
prioritizes the inputs used in measuring fair value as follows:
Level 1 — Observable inputs that reflect quoted prices
(unadjusted) for identical assets or liabilities in active
markets.
Level 2 — Include other inputs that are directly or
indirectly observable in the marketplace.
Level 3 — Unobservable inputs which are supported by
little or no market activity.
ASC 820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Cash equivalents, fixed rate time deposits and bonds payable are
classified within Level 1 because they are valued by using
quoted market prices.
The contingent considerations for the acquired businesses, the
share-settled bonuses, liability classified RSU and long term
investments are classified within Level 3. The contingent
considerations are based on the achievement of certain financial
targets in accordance with the sales and purchase agreements for
the various periods, as well as other non-financial
Assets and liabilities measured at fair value on a recurring basis
are summarized below:
Fair value
measurement using:
Quoted prices in Significant other Unobservable Fair value at
RMB RMB RMB RMB
Cash equivalents:
- Fixed rate time deposits 588,589
—
— 588,589
Short-term investments:
- Fixed rate time deposits 277,946
—
— 277,946
Long-term investments
- Available-for-sale
—
— 7,921 7,921
Assets 866,535
— 7,921 874,456
Long-term borrowings:
- Bonds payable 418,497
—
— 418,497
Other liabilities:
- Share-settled bonuses
—
— 37,526 37,526
- Liability classified RSU
—
— 34,612 34,612
Amounts due to related parties:
- Contingent consideration payable in relation to the acquisition
of subsidiaries
—
— 65,797 65,797
Liabilities 418,497
— 137,935 556,432
Fair value
measurement using:
Quoted prices in Significant other Unobservable Fair value at
RMB RMB RMB RMB US$
Cash equivalents:
- Fixed rate time deposits 874,786
—
— 874,786 134,452
Short-term investments:
- Fixed rate time deposits 548,890
—
— 548,890 84,363
Long-term investments
- Available-for-sale
—
— 2,537 2,537 390
Assets 1,423,676
— 2,537 1,426,213 219,205
Long-term borrowings:
- Bonds payable 1,980,529
—
— 1,980,529 304,402
Other liabilities:
- Liability classified RSU
—
— 11,865 11,865 1,824
Amounts due to related parties:
- Contingent consideration payable in relation to the acquisition
of subsidiaries
—
— 36,734 36,734 5,646
Liabilities 1,980,529
— 48,599 2,029,128 311,872
The following table presents a reconciliation of all liabilities
measured at fair value on a recurring basis using significant
unobservable inputs (level 3):
Contingent consideration
RMB
Fair value at January 1, 2016 372,256
Changes in the fair value (93,307 )
Payment of cash consideration (2,617 )
Reclassification to equity upon resolution of contingencies (210,535 )
Transfers in and/or out of Level 3
—
Fair value at December 31, 2016 65,797
Changes in the fair value 937
Settlement of contingent consideration payable (30,000 )
Transfers in and/or out of Level 3
—
Fair value at December 31, 2017 36,734
Fair value at December 31, 2017 (US$) 5,646
Share-settled bonuses
RMB
Fair value at January 1, 2016 41,352
Increase in bonuses settled in shares during 2016 37,678
Changes in the fair value (5,319 )
Reclassification to equity (15,890 )
Bonuses settled in cash during 2016 (20,295 )
Transfers in and/or out of Level 3
—
Fair value at December 31, 2016 37,526
Changes in the fair value (810 )
Reclassification to equity (22,752 )
Reversal of share-settled bonuses (13,964 )
Transfers in and/or out of Level 3
—
Fair value at December 31, 2017
—
Fair value at December 31, 2017 (US$)
—
Liability classified RSU
RMB
Fair value at January 1, 2017 34,612
Increase in liability classified RSU 61,903
Reclassification to equity (84,650 )
Transfers in and/or out of Level 3
—
Fair value at December 31, 2017 11,865
Fair value at December 31, 2017 (US$) 1,824</t>
  </si>
  <si>
    <t>Commitments and Contingencies</t>
  </si>
  <si>
    <t>Commitments and Contingencies Disclosure [Abstract]</t>
  </si>
  <si>
    <t>30. COMMITMENTS AND
CONTINGENCIES
Capital commitments
As of December 31, 2017, the Company has the following
commitments to purchase certain computer and network equipment,
land use right and construction in progress:
RMB US$
2018 255,059 39,202
2019 104,926 16,127
2020 203,555 31,286
2021 72,939 11,211
2022 and thereafter 663,661 102,003
1,300,140 199,829
Operating lease commitments
The Company leases facilities in the PRC, Hong Kong and United
States under non-cancelable non-cancelable
RMB US$
2018 115,066 17,685
2019 92,916 14,281
2020 68,309 10,499
2021 55,430 8,519
2022 and thereafter 184,925 28,423
516,646 79,407
Payments under operating leases are expensed on a straight-line
basis over the periods of their respective leases. The terms of the
leases do not contain material rent escalation clauses or
contingent rents.
Bandwidth and cabinet capacity purchase
commitments
As of December 31, 2017, the Company had outstanding purchase
commitments in relation to bandwidth and cabinet capacity
consisting of the following:
RMB US$
2018 469,344 72,137
2019 88,405 13,588
2020 59,172 9,095
2021 39,823 6,121
2022 and thereafter 34,874 5,360
691,618 106,301
Managed Network Services
As of December 31, 2017, the Company was in the process of
negotiation with the seller of the Managed Network Entities on the
quality assessment of the fiber optic network subsequent to the
completion of construction. As this is a pending event subsequent
to the acquisition which is unrelated to the original acquisition,
the Company concluded that the accounting for any settlement should
be separated from that of the business combination. Based on the
Company’s best estimate, the fair value of the related
contingent consideration in shares of RMB47,755, as determined
based on the remeasured amount of December 31, 2012, is
accrued as a contingent payable pursuant to ASC 450,
Contingencies
Income Taxes
As of December 31, 2017, the Company has recognized an accrual
of RMB16,511 (US$2,538) for unrecognized tax benefits and its
interest (Note 22). The final outcome of the tax uncertainty is
dependent upon various matters including tax examinations,
interpretation of tax laws or expiration of statutes of limitation.
However, due to the uncertainties associated with the status of
examinations, including the protocols of finalizing audits by the
relevant tax authorities, there is a high degree of uncertainty
regarding the future cash outflows associated with these tax
uncertainties. As of December 31, 2017, the Company classified
the accrual for unrecognized tax benefits as a non-current
Securities Litigation
In 2014, the Company and certain of its officers and directors were
named as defendants in two putative securities class actions filed
in U.S. federal district courts in Texas, The complaints in both
actions alleged that certain of the Company’s financial
statements and other public disclosures contained misstatements or
omissions and asset claims under the U.S. securities laws. In 2016,
the Company filed a motion to dismiss the complaint and in 2017,
the magistrate judge issued a report and recommendation to deny the
Company’s motion to dismiss.
On April 9, 2018, the lead plaintiff of the putative class action
filed an unopposed motion for preliminary approval of class action
settlement, requesting that, among others, the Court preliminarily
approve a settlement agreement that the parties reached to settle
the case for RMB58,808 (US$9,000). The unopposed motion for
preliminary approval is currently pending before the Court.
The Company assessed that the settlement is probable and recorded
an estimated loss after deduction of insurance claim of RMB10,007
(US$1,538) within accrued expenses and other payables in the
consolidated balance sheets as of December 31, 2017.</t>
  </si>
  <si>
    <t>Subsequent Events</t>
  </si>
  <si>
    <t>Subsequent Events [Abstract]</t>
  </si>
  <si>
    <t>31. SUBSEQUENT EVENTS
On March 21, 2018, the Company entered into a share transfer
agreement with Unis, the 51% equity holder of Unis Tech, to
transfer the Company’s 49% equity in Unis Tech. The
consideration for the equity transfer is RMB49,000 (US$7,531) in
cash.</t>
  </si>
  <si>
    <t>Parent Company Only Condensed Financial Information</t>
  </si>
  <si>
    <t>Condensed Financial Information of Parent Company Only Disclosure [Abstract]</t>
  </si>
  <si>
    <t xml:space="preserve">32. PARENT COMPANY ONLY CONDENSED
FINANCIAL INFORMATION
Condensed balance sheets
Note As of December 31,
2016 2017
RMB RMB US$
ASSETS
Current assets
Cash and cash equivalents 596,871 845,632 129,971
Restricted cash 1,759,726 71,412 10,976
Short-term investments 277,946 548,873 84,360
Prepaid expenses and other current assets 103,271 131,834 20,263
Amount due from a related party (b ) 97,748 26,137 4,017
Amount due from subsidiaries (b ) 3,208,620 4,285,743 658,707
Total current assets 6,044,182 5,909,631 908,294
Non-current
Investments in subsidiaries 2,133,242 1,259,455 193,575
Total non-current 2,133,242 1,259,455 193,575
Total assets 8,177,424 7,169,086 1,101,869
LIABILITIES AND SHAREHOLDERS’ EQUITY
Current liabilities:
Accrued expenses and other payables 38,599 70,504 10,837
Short-term bank borrowings 1,500,000
—
—
Account payables 10,672 6,351 976
Interest payable 5,759 56,809 8,731
Amount due to related parties (b ) 68,131 39,068 6,005
Amount due to subsidiaries (b ) 9,732 17,613 2,707
Bonds payable (d ) 419,316 11,139 1,712
Total current liabilities 2,052,209 201,484 30,968
Non-current
Bonds payable (d )
— 1,918,069 294,802
Total non-current
— 1,918,069 294,802
Total liabilities 2,052,209 2,119,553 325,770
Shareholders’ equity:
Class A Ordinary shares (par value of US$0.00001 per share;
1,200,000,000 and 1,200,000,000 shares authorized; 505,207,968
and 496,636,128 shares issued and outstanding as of
December 31, 2016 and 2017, respectively)
33 34 5
Class B Ordinary shares (par value of US$0.00001 per share;
300,000,000 and 300,000,000 shares authorized; 174,649,638
and 174,649,638 shares issued and outstanding as of
December 31, 2016 and 2017, respectively)
12 12 2
Additional paid-in
9,015,846 8,980,407 1,380,263
Accumulated other comprehensive income (loss)
118,290 (2,673 ) (411 )
Accumulated deficit
(2,804,409 ) (3,590,564 ) (551,859 )
Treasury stock
(204,557 ) (337,683 ) (51,901 )
Total shareholders’ equity
6,125,215 5,049,533 776,099
Total liabilities and shareholders’ equity
8,177,424 7,169,086 1,101,869
Condensed statements of
operations
For the year ended
December 31,
2015 2016 2017
RMB RMB RMB US$
Operating Expenses
General and administrative expenses (166,662 ) (124,450 ) (145,890 ) (22,423 )
Changes in the fair value of contingent purchase consideration
payables (43,325 ) 93,307 (937 ) (144 )
Operating loss (209,987 ) (31,143 ) (146,827 ) (22,567 )
Other income (152,100 ) (169,915 ) (95,210 ) (14,634 )
Share of losses from subsidiaries and Consolidated VIEs (66,012 ) (432,540 ) (530,693 ) (81,566 )
Loss before income taxes (428,099 ) (633,598 ) (772,730 ) (118,767 )
Income tax expense
—
—
—
—
Net loss (428,099 ) (633,598 ) (772,730 ) (118,767 )
Condensed statements of comprehensive loss
For the year ended
December 31,
2015 2016 2017
RMB RMB RMB US$
Net loss (428,099 ) (633,598 ) (772,730 ) (118,767 )
Other comprehensive income (loss), net of tax of nil:
Foreign currency translation adjustments, net of tax of nil 41,518 142,526 (120,963 ) (18,592 )
Other comprehensive income (loss), net of tax of nil: 41,518 142,526 (120,963 ) (18,592 )
Comprehensive loss (386,581 ) (491,072 ) (893,693 ) (137,359 )
Comprehensive loss attributable to the Company’s ordinary
shareholders (386,581 ) (491,072 ) (893,693 ) (137,359 )
Condensed statements of cash flows
For the year ended
December 31,
2015 2016 2017
RMB RMB RMB US$
Net cash used in operating activities (26,621 ) (78,567 ) (18,324 ) (2,816 )
Net cash used in investing activities (977,300 ) (617,613 ) (1,291,042 ) (198,430 )
Net cash generated from financing activities 1,798,230 494,851 1,558,127 239,480
Net increase(decrease) in cash and cash equivalents 794,309 (201,329 ) 248,761 38,234
Cash and cash equivalents at beginning of the year 3,891 798,200 596,871 91,737
Cash and cash equivalents at end of the year 798,200 596,871 845,632 129,971
(a) Basis of
presentation
In the Company-only financial statements, the Company’s
investment in subsidiaries is stated at cost plus equity in
undistributed earnings of subsidiaries since inception.
The Company records its investment in its subsidiary under the
equity method of accounting as prescribed in ASC 323-10, Investment-Equity Method
and Joint Ventures
The subsidiaries did not pay any dividends to the Company for the
years presented.
Certain information and footnote disclosures normally included in
financial statements prepared in accordance with U.S. GAAP have
been condensed or omitted and as such, these Company-only financial
statements should be read in conjunction with the Company’s
consolidated financial statements.
(b) Related party
transactions
The Company had the following related party balances as of
December 31, 2016 and 2017:
December 31,
2016 2017
RMB RMB US$
Amount due from subsidiaries
- 21Vianet HK 3,037,249 4,143,269 636,809
- HongKong Fastweb Holdings Co., Ltd. 60,574 61,637 9,473
- 21V Mobile 72,361 50,453 7,754
- Ventures 27,124 25,549 3,927
- WiFire Open Network Group Ltd.
— 4,170 641
- WiFire Group Inc. 4,301 653 100
- Xi’an Holding 7,011
—
—
- Others
— 12 3
3,208,620 4,285,743 658,707
Amount due from related parties
Current:
- Seller of iJoy 27,748 26,137 4,017
- Seller of Aipu Group 70,000
—
—
97,748 26,137 4,017
Amount due to subsidiaries
- 21Vianet Beijing 9,713 17,595 2,704
- Others 19 18 3
9,732 17,613 2,707
December 31,
2016 2017
RMB RMB US$
Amount due to related parties
Current:
- Seller of iJoy 38,131 39,068 6,005
- Seller of Aipu Group 30,000
—
—
68,131 39,068 6,005
(c) Commitments
Operating lease commitments
The Company leases a facility in the United States under
non-cancelable
As of December 31, 2017, the Company has future minimum lease
payments under non-cancelable
RMB US$
2018 17,893 2,750
2019 18,340 2,819
2020 18,799 2,889
2021 19,268 2,961
2022 and thereafter 65,964 10,138
140,264 21,557
(d) Bonds payable
On June 26, 2014, the Company issued and sold bonds with an
aggregate principal amount of RMB2,000,000 at a coupon rate of
6.875% per annum (the “2017 Bonds”). The 2017 Bonds
matured on June 26, 2017 and were fully repaid.
On August 17, 2017, the Company issued and sold bonds with an
aggregate principle amount of US$200,000 at a coupon rate of 7% per
annum, or the Original Bonds. On September 29, 2017, the
Company issued and sold bonds with an aggregate principle amount of
US$100,000 at a coupon rate of 7% per annum, or the Bonds. The
Bonds were priced at a slight premium of 100.04, with an effective
yield of 6.98% (collectively, “2020 Bonds”). The 2020
Bonds will mature on August 17, 2020. The 2020 Bonds were
listed and quoted on the Official List of the Singapore Exchange
Securities Trading Limited. Interest on the 2020 Bonds is payable
semi-annually in arrears on August 17 and February 17 in
each year, beginning from February 17, 2018.
Net proceeds from the 2020 Bonds after deducting issuance costs
were RMB1,926,419 (US$296,085). The proceeds from issuance of 2020
Bonds will be used for refinancing outstanding indebtedness, fund
future capital needs, and for general corporate purposes.
The 2020 Bonds are unsecured and rank senior in right of payment to
any of the Company’s indebtedness that is expressly
subordinated to the bonds; equal in right of payment to any of the
Company’s liabilities that are not so subordinated; but rank
lower than any secured indebtedness of the Company and all
liabilities (including accounts payable) of the Company’s
subsidiaries and </t>
  </si>
  <si>
    <t>Summary of Significant Accounting Policies (Policies)</t>
  </si>
  <si>
    <t>Basis of presentation</t>
  </si>
  <si>
    <t>(a) Basis of
presentation
The accompanying consolidated financial statements have been
prepared in accordance with U.S. generally accepted accounting
principles (“U.S. GAAP”).</t>
  </si>
  <si>
    <t>Principles of Consolidation</t>
  </si>
  <si>
    <t>(b) Principles of
consolidation
The consolidated financial statements include the financial
statements of the Company, its subsidiaries and the Consolidated
VIEs for which the Company or a subsidiary of the Company is the
primary beneficiary. All significant inter-company transactions and
balances between the Company, its subsidiaries and the Consolidated
VIEs are eliminated upon consolidation. Results of acquired
subsidiaries and its Consolidated VIEs are consolidated from the
date on which control is transferred to the Company.</t>
  </si>
  <si>
    <t>Use of estimates</t>
  </si>
  <si>
    <t>(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Significant
estimates and assumptions reflected in the Company’s
financial statements include, but are not limited to, estimating
the useful lives of long-lived assets, subsequent impairment
assessment of long-lived assets and goodwill arising from business
acquisition, determining the fair value of equity method
investments and retained equity investments in the disposed
subsidiaries, accounting for investments and the subsequent
impairment assessment, determining the provision for accounts and
other receivable, accounting for deferred income taxes, accounting
for share-based compensation arrangements, and accounting for
capital lease. Changes in facts and circumstances may result in
revised estimates. Actual results could differ from those
estimates, and as such, differences may be material to the
consolidated financial statements.</t>
  </si>
  <si>
    <t>Foreign Currency</t>
  </si>
  <si>
    <t>(d) Foreign currency
The functional currency of the Company and its overseas
subsidiaries is the United States dollar (“US$”),
whereas the functional currency of the Company’s PRC
subsidiaries and its Consolidated VIEs is the Chinese Renminbi
(“RMB”) as determined based on the criteria of ASC 830,
Foreign Currency Matters re-measured re-measured
Assets and liabilities of the Company and its overseas subsidiaries
are translated into RMB at fiscal year-end</t>
  </si>
  <si>
    <t>Convenience Translation</t>
  </si>
  <si>
    <t>(e) Convenience
translation
Amounts in US$ are presented for the convenience of the reader and
are translated at the noon buying rate of US$1.00 to RMB6.5063 on
December 29, 2017 in the City of New York for cable transfers
of RMB as certified for customs purposes by the Federal Reserve
Bank of New York. No representation is made that the RMB amounts
could have been, or could be, converted into US$ at such rate.</t>
  </si>
  <si>
    <t>(f) Cash and cash
equivalents
Cash and cash equivalents consist of cash on hand and demand
deposits placed with banks or other financial institutions which
are unrestricted as to withdrawal and use and have original
maturities less than three months. All highly liquid
investments with a stated maturity of 90 days or less from the date
of purchase are classified as cash equivalents.</t>
  </si>
  <si>
    <t>(g) Restricted cash
Restricted cash mainly represents amounts held by a few banks in
escrow as security for credit facilities, the guarantee of
compliance with the network and service requirements of the radio
spectrum license awarded by the Hong Kong Telecommunication
Authority, the deposits held in escrow for the advances received
from end customers subscribing Office 365 and Windows Azure
services (the disbursement of which shall be agreed by both
Microsoft (China) Co., Ltd. (“Microsoft”) and the
Company).</t>
  </si>
  <si>
    <t>(h) Short-term
investments
All highly liquid investments with stated maturities of greater
than 90 days but less than 365 days are mainly fixed rate time
deposits that are classified as short-term investments. The Company
accounts for the investments in debt and equity securities in
accordance with ASC Topic 320 (“ASC 320”),
Investments—Debt and Equity Securities “held-to-maturity”, “available-for-sale”,
The securities that the Company has positive intent and ability to
hold to maturity are classified as held-to-maturity held-to-maturity more-likely-than-not more-likely-than-not
The securities that are bought and held principally for the purpose
of selling them in the near term are classified as trading
securities. Unrealized holding gains and losses for trading
securities are included in earnings.
Investments not classified as trading or as held-to-maturity available-for-sale Available-for-sale available-for-sale
No impairment loss had been recorded during each of the years ended
December 31, 2015, 2016 and 2017.</t>
  </si>
  <si>
    <t>Accounts Receivable and Allowance for Doubtful Debt</t>
  </si>
  <si>
    <t>(i) Accounts receivable and
allowance for doubtful debt
Accounts receivable are carried at net realizable value. An
allowance for doubtful debt is recorded in the period when loss is
probable based on an assessment of specific evidence indicating
troubled collection, historical experience, accounts aging and
other factors. An accounts receivable is written off after all
collection effort has ceased.</t>
  </si>
  <si>
    <t>(j) Inventories
Inventories are stated at the lower of cost or market. Cost is
determined using the first-in, first-out</t>
  </si>
  <si>
    <t>Property and equipment</t>
  </si>
  <si>
    <t>(k) Property and
equipment
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
Repair and maintenance costs are charged to expense as incurred,
whereas the costs of betterments that extend the useful life of
property and equipment are capitalized as additions to the related
assets. Retirements, sale and disposals of assets are recorded by
removing the cost and accumulated depreciation with any resulting
gain or loss reflected in the consolidated statements of
operations.
Property and equipment that are purchased or constructed which
require a period of time before the assets are ready for their
intended use are accounted for as construction-in-progress. Construction-in-progress Construction-in-progress</t>
  </si>
  <si>
    <t>Intangible assets</t>
  </si>
  <si>
    <t>(l) Intangible assets
Intangible assets are carried at cost less accumulated amortization
and any recorded impairment. Intangible assets acquired in a
business combination are recognized initially at fair value at the
date of acquisition. Intangible assets with finite useful lives are
amortized using a straight-line method. These amortization methods
reflect the estimated pattern in which the economic benefits of the
respective intangible assets are to be consumed.
The Company has capitalized certain internal use software
development costs in accordance with ASC Subtopic 350-40 350-40”), Intangibles-Goodwill and Other: Internal-Use internal-use internal-use
Intangible assets have weighted average useful lives from the date
of purchase/ acquisition as follows:
Purchased software 4.4 years
Radio spectrum license 15 years
Contract backlog* 4.9 years
Customer relationships* 8.8 years
Supplier relationships* 10 years
Licenses* 15 years
Trade Name* 20 years
Platform software* 5 years
Non-compete 5 years
Internal use software 4.9 years
* Acquired in the acquisitions of
subsidiaries.</t>
  </si>
  <si>
    <t>Land use rights</t>
  </si>
  <si>
    <t>(m) Land use rights
The land use rights represent the amounts paid and relevant costs
incurred for the rights to use land in the PRC and are recorded at
purchase cost less accumulated amortization. Amortization is
provided on a straight-line basis over the terms of the respective
land use rights certificates.</t>
  </si>
  <si>
    <t>(n) Long-term
investments
The Company’s long-term investments consist of cost method
investments, equity method investments and available for sale
investments.
In accordance with ASC 325-20, Investments-Other: Cost
Method Investments
Investments in equity investees represent investments in entities
in which the Company can exercise significant influence but does
not own a majority equity interest or control are accounted for
using the equity method of accounting in accordance with ASC
323-10, Investments-Equity Method and Joint Ventures:
Overall ASC 323-10 323-10.</t>
  </si>
  <si>
    <t>(o) Goodwill
Goodwill represents the excess of the purchase price over the
amounts assigned to the fair value of the assets acquired and the
liabilities assumed of an acquired business. In accordance with ASC
350, Goodwill and Other Intangible Assets
In accordance with ASC 350, the Company assigned and assessed
goodwill for impairment at the reporting unit level. A reporting
unit is an operating segment or one level below the operating
segment. Prior to the change in segment reporting in 2016, the
Company had one single reporting unit which is also its only
operating segment. Goodwill that has arisen as a result of the
acquisitions of subsidiaries was assigned to this reporting unit.
Immediately upon the change in segment reporting in 2016, there
were two reporting units consisting of two service lines namely
hosting and related services and managed network services. The
goodwill was reassigned to the two reporting units using a relative
fair value allocation approach.
After the disposal of WiFire Entities and Aipu Group as defined in
Note 4 in September 2017, the Company determined that there is only
hosting and related services remained and hence the Company as a
whole is one reporting unit as of December 31, 2017.
The Company early adopted ASU No. 2017-04, Simplifying the Test for
Goodwill Impairment
Immediately before the disposal of WiFire Entities and Aipu Group
in September 2017, the Company completed its impairment test for
goodwill in managed network services. The Company determined the
fair value of the reporting unit using the income approach based on
the discounted expected cash flows associated with the reporting
unit. The discounted cash flows for the reporting unit were based
on five year projections. Cash flow projections were based on past
experience, actual operating results and management best estimates
about future developments as well as certain market assumptions.
Cash flows after five years were estimated using a terminal value
calculation, which considered terminal value growth at 3%,
considering the long term revenue growth for entities in a similar
industry in the PRC. The discount rate of approximately 13% was
derived and used in the valuations which reflect the market
assessment of the risks specific to the Company and its industry
and is based on its weighted average cost of capital. The resulting
fair value of the reporting unit significant lower than its
carrying value, the Company fully impaired goodwill in managed
network services and recorded an amount of RMB766 million for
impairment loss of goodwill as of December 31, 2017 and nil and nil
as of December 31, 2016 and 2015, respectively.
Pursuant to ASC 350-30, more-likely-than-not</t>
  </si>
  <si>
    <t>(p) Impairment of long-lived
assets
The Company evaluates its long-lived assets or asset group,
including intangible assets with finite lives, for impairment
whenever events or changes in circumstances (such as a significant
adverse change to market conditions that will impact the future use
of the assets) indicate that the carrying amount of an asset or a
group of long-lived assets may not be recoverable. When these
events occur, the Company evaluates for impairment by comparing the
carrying amount of the assets to future undiscounted net cash flows
expected to result from the use of the assets and their eventual
disposition. If the sum of the expected undiscounted cash flow is
less than the carrying amount of the assets, the Company would
recognize an impairment loss based on the excess of the carrying
amount of the asset group over its fair value. Fair value is
generally determined by discounting the cash flows expected to be
generated by the assets, when the market prices are not readily
available for the long-lived assets.
In 2016, due to the deterioration of the operating results of one
of the Company’s asset group, the Company recognized an
impairment loss based on the excess of the carrying amount of the
asset group over its fair value. The Company determined the fair
value of the asset group using the income approach based on the
discounted expected cash flows associated with the asset group. The
discounted cash flows for the asset group were based on eight year
projections which is consistent with the remaining useful lives of
its principal assets. Cash flow projections were based on past
experience, actual operating results and management best estimates
about future developments as well as certain market assumptions.
The discount rate of approximately 13% was derived and used in the
valuations which reflect the market assessment of the risks
specific to the Company and its industry and is based on its
weighted average cost of capital.
As of December 31, 2017, due to continued operational losses,
the Company recorded the long-lived assets impairment amounting to
RMB170,695 and RMB231,113 for the asset groups of Aipu Group and
WiFire Entities, respectively, resulting from excess of the
carrying amount of the asset groups over their fair values of the
two asset groups, respectively.
The Company determined the fair value of the asset groups using the
income approach based on the discounted expected cash flows
associated with the respective asset groups. The discounted cash
flows for the asset groups were based on seven year projections for
Aipu and five years for WiFire Entities, which are consistent with
the remaining useful lives of its principal assets. Cash flow
projections were based on the price that would be received to sell
an asset or paid to transfer a liability in an orderly transaction
between market participants. The discount rate of approximately 13%
was derived and used in the valuations which reflect the market
assessment of the risks specific to the Company and its industry
and is based on its weighted average cost of capital. No impairment
was recognized in other assets groups as there was no impairment
indicator identified.
The impairment loss reduced the carrying amount of the long-lived
assets of a group on a pro-rata
The Company recorded impairment charges associated with its
long-lived assets and acquired intangibles as follows:
Years ended December 31,
2015 2016 2017
RMB RMB RMB US$
Impairment of equipment
— 238,144 237,956 36,443
Impairment of intangible assets
— 154,803 163,852 25,314</t>
  </si>
  <si>
    <t>Fair value of financial instruments</t>
  </si>
  <si>
    <t>(q) Fair value of financial
instruments
The Company’s financial instruments include cash and cash
equivalents, restricted cash, short-term investments, accounts
receivable and payable, other receivables and payables, bonds
payable, short-term, long-term bank borrowings, available-for-sale
The carrying amounts of long-term bank borrowings approximate their
fair values since they bear interest rates which approximate market
interest rates. The contingent considerations and share-settled
bonuses are initially measured at fair value on the acquisition
dates of the acquired businesses and the date of grant,
respectively, and subsequently remeasured at the end of each
reporting period with an adjustment for fair value recorded to the
current period expense</t>
  </si>
  <si>
    <t>Revenue recognition</t>
  </si>
  <si>
    <t>(r) Revenue
recognition
The Company provides hosting and related services including hosting
of customers’ servers and networking equipment, connecting
customers’ servers with internet backbones, content delivery
network services optimizing speed and security of data
transmission, virtual private network services providing encrypted
secured connection to public internet and other value-added
services.
Prior to the disposal of WiFire Entities and Aipu Group in
September 2017, the Company also provides managed network services
to enable its customers to deliver data across the internet in a
faster and more reliable manner through extensive data transmission
network and BroadEx smart routing technology, and to get the
last-mile broadband internet connection services in large metro
areas in China.
Consistent with the criteria under ASC topic 605 (“ASC
605”), Revenue Recognition
The Company’s services are provided under the terms of a
master service agreement, which will typically accompany a
one-year pre-set pre-set
Prior to the disposal of Aipu Group in September 2017, the Company
also provides last-mile wired broadband internet access services,
sometimes bundled with broadband related products, to individual
and corporate customers at agreed prices. The Company allocates the
contract price based on the relative selling price method under
which the selling price of each deliverable is determined using
VSOE of selling price, third-party evidence (“TPE”) of
selling price, or management’s best estimate of the selling
price (“BESP”). The Company considers all reasonably
available information in determining the BESP, including both
market and entity-specific factors. Revenues are recognized for
each deliverable when all four criteria under ASC 605-10
The Company evaluates whether it is appropriate to record the gross
amount of service sales and related costs or the net amount earned
as commissions. Generally, when the Company is primarily obligated
in a transaction, have latitude in establishing prices and / or
selecting suppliers, or have several but not all of these
indicators, revenue is recorded at the gross sale price. The
Company generally records the net amounts as commissions earned if
the Company is not primarily obligated and do not have latitude in
establishing prices. Such amounts earned are determined using a
fixed percentage of the gross sales price.
Cash received in advance from customers that are expected to be
recognized as revenue upon completion of performance obligations is
recorded as deferred revenue when there is no general right of
refund; otherwise, it is recorded as advances from customers.
Business tax on revenues earned from provision of services to
customers is recorded as a deduction from gross revenue to derive
net revenue in the same period in which the related revenue is
recognized. Most of the Company’s PRC subsidiaries and its
Consolidated VIEs are subject to a business tax rate of 3% or 5%.
The business tax expenses and other surcharges for the year ended
December 31, 2015 amounted to RMB6,394. Effective since June
2014, VAT of 6% replaced the original business tax for all
telecommunication services provided in Mainland China. There was no
business tax expense charged in 2016 and afterwards.</t>
  </si>
  <si>
    <t>Cost of revenues</t>
  </si>
  <si>
    <t>(s) Cost of revenues
Cost of revenues consists primarily of telecommunication costs,
depreciation of the Company’s long-lived assets, amortization
of acquired intangible assets, maintenance, data center rental
expenses directly attributable to the provision of the IDC
services, payroll and other related costs of operations.</t>
  </si>
  <si>
    <t>Advertising expenditures</t>
  </si>
  <si>
    <t>(t) Advertising
expenditures
Advertising expenditures are expensed as incurred and are included
in sales and marketing expenses, which amounted to RMB26,360,
RMB20,420 and RMB7,773 (US$1,195) for the years ended
December 31, 2015, 2016 and 2017, respectively.</t>
  </si>
  <si>
    <t>(u) Research and development
expenses
Research and development expenses consist primarily of payroll and
related personnel costs for routine upgrades and related
enhancements of the Company’s services and network. Research
and development expenses are expensed as incurred.</t>
  </si>
  <si>
    <t>Government grants</t>
  </si>
  <si>
    <t>(v) Government grants
Government grants are provided by the relevant PRC municipal
government authorities to subsidize the cost of certain research
and development projects. The amount of such government grants are
determined solely at the discretion of the relevant government
authorities and there is no assurance that the Company will
continue to receive these government grants in the future.
Government grants are recognized when it is probable that the
Company will comply with the conditions attached to them, and the
grants are received. When the grant relates to an expense item, it
is recognized in the consolidated statement of operations over the
period necessary to match the grant on a systematic basis to the
costs that it is intended to compensate, as a reduction of the
related operating expense. When the grant relates to an asset, it
is recognized as deferred government grants and released to the
consolidated statement of operations in equal amounts over the
expected useful life of the related asset, when operational, as a
reduction of the related depreciation expense.</t>
  </si>
  <si>
    <t>Leases</t>
  </si>
  <si>
    <t>(w) Leases
Leases are classified at the inception date as either a capital
lease or an operating lease. The Company did not enter into
any leases whereby it is the lessor for any of the periods
presented. As the lessee, a lease is a capital lease if any of the
following conditions exists: a) ownership is transferred to the
lessee by the end of the lease term, b) there is a bargain purchase
option, c) the lease term is at least 75% of the property’s
estimated remaining economic life, or d) the present value of the
minimum lease payments at the beginning of the lease term is 90% or
more of the fair value of the leased property to the lessor at the
inception date. A capital lease is accounted for as if there was an
acquisition of an asset and an incurrence of an obligation at the
inception of the lease. The Company entered into capital leases for
certain optical fiber, computer and network equipment and property
in the years ended December 31, 2015, 2016 and 2017.
All other leases are accounted for as operating leases wherein
rental payments are expensed on a straight-line basis over the
periods of their respective lease terms. The Company leases office
space and employee accommodation under operating lease agreements.
Certain lease agreements contain rent holidays and escalating rent.
Rent holidays and escalating rent are considered in determining the
straight-line rent expense to be recorded over the lease
term. The lease term begins on the date of initial possession
of the lease property for purposes of recognizing lease expense on
a straight-line basis over the term of the lease.</t>
  </si>
  <si>
    <t>Capitalized interest</t>
  </si>
  <si>
    <t>(x) Capitalized
interest
Interest costs are capitalized if they are incurred during the
acquisition, construction or production of a qualifying asset and
such costs could have been avoided if expenditures for these assets
have not been made.
As a result of total interest costs capitalized during the period,
the interest expense for the year ended December 31, 2015,
2016 and 2017, was as follows:
2015 2016 2017
RMB RMB RMB US$
Interest expense and amortization cost of bonds 172,677 113,367 63,354 9,738
Interest expense on bank and other borrowings 55,391 46,377 87,916 13,512
Interest expense on capital lease 57,189 66,687 63,757 9,799
Total interest costs 285,257 226,431 215,027 33,049
Less: Total interest costs capitalized (11,073 ) (27,842 ) (29,714 ) (4,567 )
Interest expense, net 274,184 198,589 185,313 28,482</t>
  </si>
  <si>
    <t>Income taxes</t>
  </si>
  <si>
    <t>(y)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e Company applies ASC 740, Accounting for Income Taxes,
The Company has elected to classify interest and penalties related
to unrecognized tax benefits, if and when required, as part of
“income tax” in the consolidated statements of
operations.
On January 1, 2017, the Company adopted ASU No.
2015-17, Income
Taxes (Topic 740): Balance Sheet Classification of Deferred
Taxes</t>
  </si>
  <si>
    <t>Share-based compensation</t>
  </si>
  <si>
    <t>(z) Share-based
compensation
Share options and Restricted Share Units (“RSUs”)
granted to employees are accounted for under ASC 718,
Compensation—Stock Compensation
The Company has elected to recognize compensation expense using the
straight-line method for share-based awards granted with service
conditions that have a graded vesting schedule. For share-based
awards granted with performance conditions, the Company recognizes
compensation expense using the accelerated method. The Company
commences recognition of the related compensation expense if it is
probable that the defined performance condition will be met. To the
extent that the Company determines that it is probable that a
different number of share-based awards will vest depending on the
outcome of the performance condition, the cumulative effect of the
change in estimate is recognized in the period of change.
For the performance bonuses that the employees can elect to settle
in cash and/or restricted shares at an agreed premium of the
Company (“Share-Settled Bonus”), the Company estimates
the portion of the arrangement to be settled in shares based on its
past settlement practices and classifies such portion as a
liability in accordance with ASC topic 480 (“ASC 480”),
Distinguishing Liabilities from Equity lock-up lock-up
A cancellation of the terms or conditions of an equity award under
original award in exchange for a new award should be treated as
modification. The compensation costs associated with the modified
awards are recognized if either the original vesting conditions or
the new vesting conditions have been achieved. Total recognized
compensation cost for the awards is at least equal to the fair
value of the original awards at the grant date unless at the date
of the modification the performance or service conditions of the
original awards are not expected to be satisfied. The incremental
compensation cost is measured as the excess of the fair value of
the replacement awards over the fair value at the modification
date. Therefore, in relation to the modified awards, the Company
recognizes share-based compensation over the vesting periods of the
new awards, which comprises (i) the amortization of the
incremental portion of share-based compensation over the remaining
vesting term, and (ii) any unrecognized compensation cost of
original awards, using either the original term or the new term,
whichever results in higher expenses for each reporting period. For
modification of a liability award that remains a liability after
modification, the liability award continues to be remeasured at
fair value at each reporting date.
On April 15, 2016 (“the Modification date”), the
Company made revisions to the Share-Settled Bonus to remove the
agreed premium and six month lock-up
On November 26, 2016, the Board approved a new incentive program to
replace unvested RSUs to certain individuals with a new bonus
scheme which will be settled by issuing a variable number of shares
with a fair value equal to fixed dollar amount on the settlement
date. The modification was treated as an equity to liability
modification in accordance with ASC 718. The Company
remeasures the fair value of such liability at each reporting
period end through earnings until the actual settlement date, which
is the date when the number of underlying shares were fixed and
recorded the incremental cost over the remaining vesting term and
the unrecognized compensation of original awards using the new
term.
Before January 1, 2017, the Company elected to estimate
forfeitures at the time of grant and revised, if necessary, in
subsequent periods if actual forfeitures differ from initial
estimates. The forfeiture rate is estimated based on historical and
future expectations of employee turnover rates and are adjusted to
reflect future changes in facts and circumstances, if any.
Share-based compensation expense is recorded net of estimated
forfeitures such that expense is recorded only for those
share-based awards that are expected to vest. During the years
ended December 31, 2015 and 2016, the Company estimated that
the forfeiture rate for both the management and non-management
On January 1, 2017, the Company adopted ASU No. 2016-09, Improvements to
Employee Share-Based Payment Accounting</t>
  </si>
  <si>
    <t>Loss per share</t>
  </si>
  <si>
    <t>(aa) Loss per share
In accordance with ASC 260, Earnings per Share</t>
  </si>
  <si>
    <t>Share repurchase program</t>
  </si>
  <si>
    <t>(bb) Share repurchase
program
Pursuant to the Board of Directors’ resolutions on
August 18, 2016, the Company’s management is authorized
to repurchase, in one or more tranches, up to an aggregate of
US$200,000 of its own outstanding shares (including shares
represented by ADSs) (each such transaction a
“Repurchase”) over a period of 12 months starting from
June 29, 2016.
The Company accounted for the repurchased shares as Treasury Stock
at cost in accordance to ASC 505-30, Treasury Stock paid-in
For the year ended December 31, 2015, 2016 and 2017, the
Company repurchased nil, 4,893,150 and 20,690,892 ADSs for a
consideration of nil, RMB42,665 and RMB133,126 (US$20,461).</t>
  </si>
  <si>
    <t>(cc) Comprehensive loss
Comprehensive loss is defined as the decrease in equity of the
Company during a period from transactions and other events and
circumstances excluding transactions resulting from investments by
owners and distributions to owners. Accumulated other comprehensive
loss of the Company includes foreign currency translation
adjustments related to the Company and its overseas subsidiaries,
whose functional currency is US$.</t>
  </si>
  <si>
    <t>Segment reporting</t>
  </si>
  <si>
    <t>(dd) Segment reporting
In accordance with ASC 280 , Segment Reporting
In September 2017, the Company disposed WiFire Entities and Aipu
Group (Note 4), which are primarily engaged in the managed network
services. After the disposals, the CODM reviews the operation
results on the Company basis. As of December 31, 2017, the
Company only has one reporting segment.
The Company has restated the presentation of its reportable
segments for prior years to conform with the current year’s
presentation.</t>
  </si>
  <si>
    <t>Employee benefits</t>
  </si>
  <si>
    <t>(ee) 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si>
  <si>
    <t>Comparatives</t>
  </si>
  <si>
    <t>(ff) Comparatives
Certain items reported in the prior year’s consolidated
financial statements have been reclassified to conform to the
current year’s presentation.</t>
  </si>
  <si>
    <t>Recent accounting pronouncements</t>
  </si>
  <si>
    <t>(gg) Recent accounting
pronouncements
In May 2014, the Financial Accounting Standards Board
(“FASB”) issued ASU No. 2014-09 2014-09”), Revenue from Contracts with Customers (Topic 606) 2014-09 2014-09 2015-14, 2014-09 2014-09
In January 2016, the FASB issued ASU No. 2016-01 2016-01”), Financial Instruments 2016-01 2016-01
In February 2016, the FASB issued ASU No. 2016-02 2016-02”), Leases. 2016-02 2016-02 right-of-use 2016-02 2016-02
In June 2016, the FASB issued ASU No. 2016-13 2016-13”), Financial Instruments — Credit Losses (Topic
326) 2016-13 available-for-sale
In November 2016, the FASB issued ASU No. 2016-18, Statement of Cash
Flows (Topic 230): Restricted Cash beginning-of-period end-of-period
In January 2017, FASB has issued ASU No. 2017-01, Business Combinations
(Topic 805): Clarifying the Definition of a Business
In May 2017, the FASB issued ASU No. 2017-09, Compensation
– Stock Compensation: Scope of Modification Accounting</t>
  </si>
  <si>
    <t>Organization (Tables)</t>
  </si>
  <si>
    <t>Summary of Subsidiaries and Consolidated Variable Interest Entities</t>
  </si>
  <si>
    <t>The Company is principally engaged in the provision of hosting
and related services after the disposal of subsidiaries which are
engaged in managed network services in September 2017 (Note 4).
(a) As of December 31, 2017 the
significant subsidiaries of the Company and consolidated variable
interest entities are as follows:
Entity
Date of incorporation/ acquisition
Place of Percentage
Principal activities
Direct
Subsidiaries:
21ViaNet Group Limited (“21Vianet HK”) May 25, 2007 Hong Kong 100 % Investment holding
21ViaNet Data Center Co., Ltd. (“21Vianet China”)
(1) June 12, 2000 PRC 100 % Provision of technical and consultation services
and rental of long-lived assets
21Vianet (Foshan) Technology Co., Ltd. (1) December 20, 2011 PRC 100 % Trading of network equipment, provision of
technical and internet data center services
21Vianet Anhui Suzhou Technology Co., Ltd. (1) November 16, 2011 PRC 100 % Trading of network equipment
21Vianet Hangzhou Information Technology Co., Ltd. (1) March 4, 2013 PRC 100 % Provision of internet data center services
21Vianet Mobile Limited April 30, 2013 Hong Kong 100 % Investment holding and provision of
telecommunication services
Joytone Infotech Co., Ltd. (1) April 30, 2013 PRC 100 % Provision of technical and consultation
services
21Vianet Ventures Limited (“Ventures”) March 6, 2014 Hong Kong 100 % Investment holding
Abitcool (China) Broadband Inc. (1) June 13, 2014 PRC 100 % Dormant company
Diyixian.com Limited (“DYX”) August 10, 2014 Hong Kong 100 % Provision of virtual private network services
21 Vianet Zhuhai Financial Leasing Co., Ltd (“Zhuhai
Financial Leasing”) April 9, 2015 PRC 100 % Provision of financial leasing business
services
21Vianet DRP Investment Holdings Limited. (“DRP
investment”) January 10, 2017 Hong Kong 100 % Investment holding
Shihua DC Investment Holdings Limited. (“Shihua
Investment”) March 14, 2017 Cayman 51 % Investment holding
21Vianet (Xi’an) Technology Co., Ltd. (1) July 5, 2012 PRC 51 % Provision of technical and internet data center
services
Foshan Zhuoyi Intelligence Date Co., Ltd. (“FS
Zhuoyi”) (1) /(4) July 7, 2016 PRC 51 % Dormant company
Dermot Holding Limited (3) August 8, 2014 British Virgin Islands 100 % Investment holding
Variable Interest Entities (the “VIEs”):
Beijing Yiyun Network Technology Co., Ltd. (1) /(2) October 22, 2002 PRC
— Provision of internet data center services
Beijing iJoy Information Technology Co., Ltd.
(“BJ iJoy”) (1) / (2) April 30, 2013 PRC
— Provision of internet data center, content
delivery network services
WiFire Network Technology (Beijing) Co., Ltd. (1) / (2) April 1, 2014 PRC
— Provision of telecommunication services
Held directly by BJ iJoy:
Shanghai iJoy Information (1) / (2) May 30, 2013 PRC
— Provision of internet data center, content
delivery network services
Held directly by 21Vianet Technology:
Beijing 21Vianet Broad Band Data Center Co., Ltd. (“21Vianet
Beijing”) (1) / (2) March 15, 2006 PRC
— Provision of internet data center services
Held directly by 21Vianet Beijing:
21Vianet (Xi’an) Information Outsourcing Industry Park
Services Co., Ltd. (1) / (2) June 23, 2008 PRC
— Provision of internet data center services
Langfang Xunchi Computer Data Processing Co., Ltd. (1) / (2) December 19, 2011 PRC
— Dormant company
Shanghai Blue Cloud Technology Co., Ltd. (“SH Blue
Cloud”) (1)
/ (2) March 21, 2013 PRC
— Provision of Office 365 and Windows Azure platform
services
Beijing Yilong Xinda Technology Co., Ltd. (1) / (2) February 28, 2013 PRC
— Provision of managed network services and virtual
private network services
Beijing Yichengtaihe Investment Co., Ltd. (1)/ (2) September 30, 2014 PRC
— Provision of internet data center services
Beijing Hongyuan Network Technology Co., Ltd. (“BJ
Hongyuan”) (1)/ (2) December 8, 2014 PRC
— Provision of internet data center services
Held directly by DYX and LF Xunchi:
Shenzhen Diyixian Telecommunication Co., Ltd. (“SZ
DYX”) (1) August 10, 2014 PRC 100 % Provision of virtual private network services
(1) Collectively, the “PRC
Subsidiaries”.
(2) Collectively, the “Consolidated
VIEs”.
(3) On August 10, 2014, the Company
and its subsidiary, LF Xunchi, acquired 100% equity interest Dermot
BVI and its subsidiaries (collectively referred to as “Dermot
Entities”).
(4) On July 7, 2016, the Company
through its subsidiary, 21Vianet HK acquired 100% equity interest
in the entity, which was accounted for an assets acquisition.</t>
  </si>
  <si>
    <t>Consolidated VIE before Eliminating Intercompany Balances</t>
  </si>
  <si>
    <t>The following tables represent the financial information of the
Consolidated VIEs as of December 31, 2016 and 2017 and for the
years ended December 31, 2015, 2016 and 2017 before
eliminating the intercompany balances and transactions between the
Consolidated VIEs and other entities within the Company :
As of December 31,
2016 2017
RMB RMB US$
ASSETS
Current assets:
Cash and cash equivalents 239,874 233,673 35,915
Restricted cash 68,709 149,375 22,959
Accounts receivable (net of allowance for doubtful debt of
RMB80,313 and RMB70,627 (US$10,855) as of December 31, 2016
and 2017, respectively) 555,509 342,276 52,607
Inventories 4,320
—
—
Prepaid expenses and other current assets 636,776 809,546 124,425
Amounts due from related parties 82,350 86,824 13,345
Total current assets 1,587,538 1,621,694 249,251
Non-current
Property and equipment, net 2,501,578 2,331,139 358,290
Intangible assets, net 555,649 45,203 6,948
Land use rights, net 76,044 74,162 11,398
Goodwill 1,146,570 302,956 46,563
Deferred tax assets 97,063 169,224 26,009
Other non-current 112,822 67,517 10,377
Long-term investments 266,748 355,894 54,700
Total non-current 4,756,474 3,346,095 514,285
Total assets 6,344,012 4,967,789 763,536
Current liabilities:
Short-term bank borrowings 183,676 50,000 7,685
Accounts and notes payable 441,847 157,970 24,280
Accrued expenses and other payables 525,613 368,190 56,590
Advance from customers 201,397 403,244 61,977
Deferred revenue 311,191 49,699 7,639
Income tax payable 25,466 7,400 1,137
Amount due to inter-companies (1) 1,221,897 1,863,780 286,458
Amount due to related parties (Note 23) 53,295 16,053 2,467
Current portion of capital lease obligation 203,394 201,315 30,942
Current portion of long-term bank borrowings 12,564 70,289 10,803
Deferred government grants 5,107 4,574 703
Total current liabilities 3,185,447 3,192,514 490,681
As of December 31,
2016 2017
RMB RMB US$
Non-current
Amount due to inter-companies (1) 1,052,734 1,020,972 156,921
Long-term bank borrowings 219,055 187,638 28,839
Deferred revenue 62,531
—
—
Non-current 581,568 687,176 105,617
Unrecognized tax benefits 24,153 13,225 2,033
Deferred tax liabilities 182,877 109,339 16,805
Deferred government grants 25,886 17,861 2,745
Total non-current 2,148,804 2,036,211 312,960
Total liabilities 5,334,251 5,228,725 803,641
For the Years Ended
December 31,
2015 2016 2017
RMB RMB RMB US$
Net revenues 3,066,090 2,938,319 2,578,893 396,369
Net loss (35,811 ) (674,685 ) (567,395 ) (87,207 )
For the Years Ended
December 31,
2015 2016 2017
RMB RMB RMB US$
Net cash provided by operating activities 270,358 141,364 364,246 55,984
Net cash provided by (used in) investing activities 105,635 (470,955 ) (601,368 ) (92,429 )
Net cash (used in) provided by financing activities (354,408 ) 178,283 230,921 35,492
Net increase (decrease) in cash and cash equivalents 21,585 (151,308 ) (6,201 ) (953 )
(1) Amount due to inter-companies consist
of intercompany payables to the other companies within the Company
for the purchase of telecommunication resources and fixed assets on
behalf of the Consolidated VIEs.</t>
  </si>
  <si>
    <t>Summary of Significant Accounting Policies (Tables)</t>
  </si>
  <si>
    <t>Estimated Useful Lives of Property and Equipment</t>
  </si>
  <si>
    <t>Property and equipment are stated at cost and are depreciated using
the straight-line method over the estimated useful lives of the
assets, as follows:
Category
Estimated useful life
Property 25-46
Leasehold improvements
Over the shorter of lease term or the
estimated useful lives of the assets
Optical fibers 10-20
Computer and network equipment 1-10 years
Office equipment 1-8
Motor vehicles 4-8 years</t>
  </si>
  <si>
    <t>Weighted Average Useful Lives of Intangible Assets</t>
  </si>
  <si>
    <t>Intangible assets have weighted average useful lives from the date
of purchase/ acquisition as follows:
Purchased software 4.4 years
Radio spectrum license 15 years
Contract backlog* 4.9 years
Customer relationships* 8.8 years
Supplier relationships* 10 years
Licenses* 15 years
Trade Name* 20 years
Platform software* 5 years
Non-compete 5 years
Internal use software 4.9 years
* Acquired in the acquisitions of
subsidiaries.</t>
  </si>
  <si>
    <t>Summary of Impairment Charges Associated with Long-Lived Assets and Acquired Intangibles</t>
  </si>
  <si>
    <t xml:space="preserve">The Company recorded impairment charges associated with its
long-lived assets and acquired intangibles as follows:
Years ended December 31,
2015 2016 2017
RMB RMB RMB US$
Impairment of equipment
— 238,144 237,956 36,443
Impairment of intangible assets
— 154,803 163,852 25,314 </t>
  </si>
  <si>
    <t>Interest Expense</t>
  </si>
  <si>
    <t>As a result of total interest costs capitalized during the period,
the interest expense for the year ended December 31, 2015,
2016 and 2017, was as follows:
2015 2016 2017
RMB RMB RMB US$
Interest expense and amortization cost of bonds 172,677 113,367 63,354 9,738
Interest expense on bank and other borrowings 55,391 46,377 87,916 13,512
Interest expense on capital lease 57,189 66,687 63,757 9,799
Total interest costs 285,257 226,431 215,027 33,049
Less: Total interest costs capitalized (11,073 ) (27,842 ) (29,714 ) (4,567 )
Interest expense, net 274,184 198,589 185,313 28,482</t>
  </si>
  <si>
    <t>Accounts and Notes Receivable, Net (Tables)</t>
  </si>
  <si>
    <t>Accounts and Notes Receivable and Allowance for Doubtful Debt</t>
  </si>
  <si>
    <t>Accounts and notes receivable and the allowance for doubtful debt
consist of the following:
December 31,
2016 2017
RMB RMB US$
Accounts receivable 735,154 526,747 80,960
Notes receivable 1,215 2,720 418
Allowance for doubtful debt (80,910 ) (73,656 ) (11,321 )
655,459 455,811 70,057</t>
  </si>
  <si>
    <t>Analysis of Allowance for Doubtful Debt</t>
  </si>
  <si>
    <t>An analysis of the allowance for doubtful debt is as follows:
December 31,
2016 2017
RMB RMB US$
Balance at beginning of the year 40,070 80,910 12,436
Additional provision charged to expense 79,637 69,553 10,690
Write-off (38,797 ) (19,766 ) (3,038 )
Provision included in disposed subsidiaries
— (57,041 ) (8,767 )
Balance at the end of the year 80,910 73,656 11,321</t>
  </si>
  <si>
    <t>Short-Term Investments (Tables)</t>
  </si>
  <si>
    <t>Short-term investments consisted of the following as of
December 31, 2016 and 2017:
December 31,
2016 2017
RMB RMB US$
Fixed rate time deposits 277,946 548,890 84,363</t>
  </si>
  <si>
    <t>Prepaid Expenses and Other Current Assets (Tables)</t>
  </si>
  <si>
    <t>Prepaid expenses and other current assets consist of the
following:
December 31,
2016 2017
RMB RMB US$
Prepaid expenses 163,443 344,696 52,979
Staff field advances 22,429 6,735 1,035
Interest receivables 13,576 17,644 2,712
Receivables for the disposal of certain construction-in-progress 20,290
—
—
Tax recoverables 309,426 376,642 57,889
Deposits 19,596 30,669 4,714
Loan to third parties 62,433 60,805 9,345
Other receivables 165,938 96,559 14,840
777,131 933,750 143,514</t>
  </si>
  <si>
    <t>Property and Equipment, Net (Tables)</t>
  </si>
  <si>
    <t>Property and Equipment Including Those Held under Capital Leases</t>
  </si>
  <si>
    <t>Property and equipment, including those held under capital leases,
consist of the following:
December 31,
2016 2017
RMB RMB US$
At cost:
Property 490,430 467,312 71,825
Leasehold improvements 666,051 789,734 121,380
Computer and network equipment 2,926,278 2,681,759 412,179
Optical fibers 207,423 142,723 21,936
Office equipment 19,591 12,671 1,947
Motor vehicles 8,144 1,891 291
4,317,917 4,096,090 629,558
Less: Accumulated depreciation (1,342,041 ) (1,326,511 ) (203,881 )
Impairment (238,144 )
—
—
2,737,732 2,769,579 425,677
Construction-in-progress 1,043,881 549,845 84,509
3,781,613 3,319,424 510,186</t>
  </si>
  <si>
    <t>Depreciation Expense</t>
  </si>
  <si>
    <t>Depreciation expense was RMB402,035, RMB480,105 and RMB523,500
(US$80,460) for the years ended December 31, 2015, 2016 and
2017, respectively, and were included in the following
captions:
For the years ended
December 31,
2015 2016 2017
RMB RMB RMB US$
Cost of revenues 328,217 397,014 458,655 70,494
Sales and marketing expenses 5,670 3,759 3,188 490
General and administrative expenses 29,753 45,746 41,675 6,405
Research and development expenses 38,395 33,586 19,982 3,071
402,035 480,105 523,500 80,460</t>
  </si>
  <si>
    <t>Carrying Amounts of Property and Equipment Held under Capital Leases</t>
  </si>
  <si>
    <t>The carrying amounts of the Company’s property and equipment
held under capital leases at respective balance sheet dates were as
follows:
December 31,
2016 2017
RMB RMB US$
Property 365,353 365,353 56,154
Computer and network equipment 431,948 497,532 76,469
Optical fibers 207,423 142,723 21,936
1,004,724 1,005,608 154,559
Less: Accumulated depreciation (238,765 ) (262,601 ) (40,361 )
765,959 743,007 114,198
Construction-in-progress 35,906 130,192 20,010
801,865 873,199 134,208</t>
  </si>
  <si>
    <t>Carrying Amounts of Property and Equipment Pledged to Secure Banking Borrowings</t>
  </si>
  <si>
    <t>The carrying amounts of property and equipment pledged by the
Company to secure banking borrowings (Note 13) granted to the
Company at the respective balance sheet dates were as follows:
December 31,
2016 2017
RMB RMB US$
Property 7,938
—
—
Leasehold improvements
— 143,893 22,116
Computer and network equipment 31,506 200,954 30,886
Office equipment
— 85 13
Construction-in-progress 318,259
—
—</t>
  </si>
  <si>
    <t>Intangible Assets, Net (Tables)</t>
  </si>
  <si>
    <t>Summary of Intangible Assets</t>
  </si>
  <si>
    <t>The following table presents the Company’s intangible assets
as of the respective balance sheet dates:
Purchased Radio Network Contract Customer Licenses Supplier Trade Platform Non-compete Internal Property Total
RMB RMB RMB RMB RMB RMB RMB RMB RMB RMB RMB RMB
Intangible assets, net January 1, 2016 74,471 93,387 16,834 24,926 595,648 16,519 115,727 211,189 7,753 18,504 27,619 71,589 1,274,166
Additions 26,763
—
—
—
—
—
—
—
—
— 12,781
— 39,544
Disposals (6,531 )
—
—
—
—
—
—
—
—
—
—
— (6,531 )
Foreign currency translation difference 1,814 7,115
—
—
—
—
—
—
—
—
—
— 8,929
Amortization expense (23,072 ) (8,934 ) (1,000 ) (6,588 ) (80,349 ) (1,266 ) (25,277 ) (17,908 ) (3,829 ) (5,694 ) (394 ) (9,653 ) (183,964 )
Impairment
—
—
—
— (102,524 ) (2,696 ) (2,007 ) (24,896 )
— (3,907 )
— (18,773 ) (154,803 )
Intangible assets, net December 31, 2016 73,445 91,568 15,834 18,338 412,775 12,557 88,443 168,385 3,924 8,903 40,006 43,163 977,341
Additions 11,073
—
—
—
—
—
—
—
—
— 9,238
— 20,311
Disposals (5,973 )
— (15,086 )
— (134,706 ) (4,000 ) (7,227 ) (37,270 )
— (4,297 ) (41,660 ) (30,178 ) (280,397 )
Foreign currency translation difference (905 ) (7,781 )
—
—
—
—
—
—
—
—
—
— (8,686 )
Amortization expense (27,011 ) (6,646 ) (748 ) (6,588 ) (52,992 ) (757 ) (19,304 ) (12,217 ) (3,241 ) (3,347 ) (5,524 ) (5,227 ) (143,602 )
Impairment
—
—
—
— (87,195 ) (3,532 ) (41,768 ) (22,494 )
— (1,105 )
— (7,758 ) (163,852 )
Intangible assets, net December 31, 2017 50,629 77,141
— 11,750 137,882 4,268 20,144 96,404 683 154 2,060
— 401,115
Intangible assets, net December 31, 2017 (US$) 7,781 11,856
— 1,806 21,192 656 3,096 14,817 105 24 317
— 61,650</t>
  </si>
  <si>
    <t>Annual Estimated Amortization Expenses of Intangible Assets</t>
  </si>
  <si>
    <t>The annual estimated amortization expenses for the intangible
assets for each of the next five years are as follows:
RMB US$
2018 63,690 9,789
2019 49,129 7,551
2020 44,291 6,807
2021 37,794 5,809
2022 36,638 5,631
231,542 35,587</t>
  </si>
  <si>
    <t>Land Use Rights, Net (Tables)</t>
  </si>
  <si>
    <t>Land Use Rights</t>
  </si>
  <si>
    <t>Land use rights held by the Company are amortized over the
remaining term of the respective land use rights certificates.
December 31,
2016 2017
RMB RMB US$
Cost 172,658 172,520 26,516
Accumulated amortization (5,012 ) (8,849 ) (1,360 )
Land use rights, net 167,646 163,671 25,156</t>
  </si>
  <si>
    <t>Carrying Value of Land Use Rights Pledged by Company to Secure Banking Borrowings</t>
  </si>
  <si>
    <t>The carrying amounts of land use rights pledged by the Company to
secure banking borrowings (Note 13) granted to the Company at the
respective balance sheet dates were as follows:
December 31,
2016 2017
RMB RMB US$
Land use rights 17,232 16,818 2,585</t>
  </si>
  <si>
    <t>Goodwill (Tables)</t>
  </si>
  <si>
    <t>The changes in the carrying amount of goodwill were as follows:
December 31,
2015 2016 2017
RMB RMB RMB US$
Balance as of January 1 1,755,970 1,755,970 1,755,970 269,888
Impairment
—
— (766,440 ) (117,800 )
Balance as of December 31 1,755,970 1,755,970 989,530 152,088</t>
  </si>
  <si>
    <t>Long-Term Investments (Tables)</t>
  </si>
  <si>
    <t>Long Term Investments</t>
  </si>
  <si>
    <t>The Company’s long-term investments comprise of the
following:
December 31,
2016 2017
RMB RMB US$
Cost method investments 56,087 57,567 8,848
Equity method investments 234,863 450,822 69,290
Available-for-sale 7,921 2,537 390
298,871 510,926 78,528</t>
  </si>
  <si>
    <t>Investment in Equity Investees</t>
  </si>
  <si>
    <t>Investment in equity investees
As of December 31, 2015
Increase during the year As of December 31, 2016
Cost of Share Investments Cost of Share Cost of Share Investments
RMB RMB RMB RMB RMB RMB RMB RMB
Yizhuang Fund 101,000 49,211 150,211
— 35,937 101,000 85,148 186,148
Unis Tech
—
—
— 49,000 (285 ) 49,000 (285 ) 48,715
101,000 49,211 150,211 49,000 35,652 150,000 84,863 234,863
As of December 31, 2016 Increase/(decrease) As of December 31, 2017
Cost of Share Investments Cost of Share Cost of Share Investments Investments
RMB RMB RMB RMB RMB RMB RMB RMB US$
Yizhuang Fund 101,000 85,148 186,148
— 90,888 101,000 176,036 277,036 42,580
Unis Tech 49,000 (285 ) 48,715
— (12,676 ) 49,000 (12,961 ) 36,039 5,539
Shihua DC Holdings
—
—
— 147,176 (9,429 ) 147,176 (9,429 ) 137,747 21,171
WiFire Entities
—
—
— 15,000 (15,000 ) 15,000 (15,000 )
—
—
150,000 84,863 234,863 162,176 53,783 312,176 138,646 450,822 69,290</t>
  </si>
  <si>
    <t>Debt Disclosure (Tables)</t>
  </si>
  <si>
    <t>Debt Disclosure [Abstract]</t>
  </si>
  <si>
    <t>Summary of Bank Borrowings</t>
  </si>
  <si>
    <t>Bank borrowings are as follows as of the respective balance sheet
dates:
December 31,
2016 2017
RMB RMB US$
Short-term bank borrowings 1,683,676 50,000 7,685
Long-term bank borrowings, current portion 39,303 70,289 10,803
1,722,979 120,289 18,488
Long-term bank borrowings, non-current 268,221 187,638 28,839
Total bank borrowings 1,991,200 307,927 47,327</t>
  </si>
  <si>
    <t>Secured or Guaranteed Short Term Bank Borrowings</t>
  </si>
  <si>
    <t>Bank borrowings as of December 31, 2016 and 2017 were
secured/guaranteed by the following:
December 31, 2016
Short-term bank borrowings
Secured/guaranteed by
(RMB)
1,520,000 Guaranteed by restricted cash of
RMB1,751,055.
20,000 Guaranteed by noncontrolling shareholder of
Aipu Group
143,676 Unsecured borrowings.
1,683,676
Long-term bank and other (including current portion)
Secured/guaranteed by
(RMB)
1,600 Secured by a subsidiary’s building with
net book value of RMB7,938 (Note 8).
13,817 Secured by a subsidiary’s computer and
network equipment with net book value of RMB31,506 (Note 8).
164,000 Secured by a subsidiary’s construction-in-progress
128,107 Unsecured borrowings.
307,524
December 31, 2017
Short-term bank borrowings
Secured/guaranteed by
(RMB)
50,000 Secured by restricted cash of RMB50,809
(US$7,809).
50,000
Long-term bank borrowings (including current portion)
Secured/guaranteed by
(RMB)
158,000 Secured by a subsidiary’s fixed assets
and land-use
99,927 Unsecured borrowings
257,927</t>
  </si>
  <si>
    <t>Repayments of Principal Amounts of Long-Term Borrowings, Including Bonds Payable, Bank and Other Borrowings</t>
  </si>
  <si>
    <t xml:space="preserve">The following table summarizes the aggregate required repayments of
the principal amounts of the Company’s long-term borrowings,
including the bonds payable and bank borrowings (Note 13) in the
succeeding five years and thereafter:
RMB US$
For the years ending December 31,
2018 120,289 18,488
2019 75,638 11,625
2020 1,992,760 306,281
2021 39,000 5,994
2022 thereafter 40,500 6,225 </t>
  </si>
  <si>
    <t>Accrued Expenses And Other Payables (Tables)</t>
  </si>
  <si>
    <t>Components of Accrued Expenses and Other Payables</t>
  </si>
  <si>
    <t>The components of accrued expenses and other payables are as
follows:
December 31,
2016 2017
RMB RMB US$
Payroll and welfare payables 248,895 197,171 30,305
Value-added tax and other taxes payable 21,011 16,951 2,605
Payables for office supplies and utilities 31,006 29,488 4,532
Payables for the purchase of property and equipment 266,597 185,594 28,525
Payables for purchase of the intangible assets 2,352 3,706 570
Accrued service fees 74,812 52,090 8,006
Interest payables 6,456 57,359 8,816
Share-settled bonuses and liability classified RSU 72,138 11,865 1,824
Payables for acquisitions 25,268 47,755 7,340
Others 39,381 55,154 8,476
787,916 657,133 100,999</t>
  </si>
  <si>
    <t>Capital Leases (Tables)</t>
  </si>
  <si>
    <t>Future Minimum Lease Payments Under Non Cancellable Capital Lease Arrangements</t>
  </si>
  <si>
    <t>Future minimum lease payments under non-cancellable
RMB US$
2018 261,221 40,150
2019 183,919 28,268
2020 117,769 18,101
2021 and thereafter 730,416 112,262
Total minimum lease payments 1,293,325 198,781
Less: amount representing interest (491,128 ) (75,485 )
Present value of remaining minimum lease payments 802,197 123,296</t>
  </si>
  <si>
    <t>Deferred Government Grants (Tables)</t>
  </si>
  <si>
    <t>Movements of Deferred Government Grants</t>
  </si>
  <si>
    <t>Movements of deferred government grants are as follows:
For the year ended
December 31,
2015 2016 2017
RMB RMB RMB US$
Balance at beginning of the year 33,572 37,620 30,993 4,764
Additions 10,160
— 2,877 442
Decrease due to disposal of subsidiaries
—
— (3,573 ) (549 )
Recognized as a reduction of depreciation expense (6,112 ) (6,627 ) (7,862 ) (1,209 )
Balance at end of the year 37,620 30,993 22,435 3,448</t>
  </si>
  <si>
    <t>Accumulated Other Comprehensive (Loss) Income (Tables)</t>
  </si>
  <si>
    <t>Changes in Accumulated Other Comprehensive (Loss) Income by Component, Net of Tax of Nil</t>
  </si>
  <si>
    <t>The changes in accumulated other comprehensive (loss) income by
component, net of tax of nil, are as follows:
Foreign currency
RMB
Balance as of January 1, 2015 (65,754 )
Current year other comprehensive income 41,518
Balance as of December 31, 2015 (24,236 )
Current year other comprehensive income 142,526
Balance as of December 31, 2016 118,290
Current year other comprehensive loss (120,963 )
Balance as of December 31, 2017 (2,673 )
Balance as of December 31, 2017, in US$ (411 )</t>
  </si>
  <si>
    <t>Share Based Compensation (Tables)</t>
  </si>
  <si>
    <t>Summary of Employee Share Option Activity Under Twenty Ten Plan</t>
  </si>
  <si>
    <t>The following table summarizes the Company’s employee share
option activity under the 2010 Plan:
Number of Weighted Weighted Aggregate
(US$) (Years) (US$)
Outstanding, January 1, 2017 2,031,940 0.48 4.7
Exercised (332,754 ) 0.41
Outstanding, December 31, 2017 1,699,186 0.49 3.5 1,432
Vested and expected to vest at December 31, 2017 1,699,186 0.49 3.5 1,432
Exercisable as of December 31, 2017 1,699,186 0.49 3.5 1,432</t>
  </si>
  <si>
    <t>Restricted Stock Units Activity</t>
  </si>
  <si>
    <t>The following table summarizes the Company’s RSUs activity
under the 2014 Plan:
Number of Weighted Weighted Aggregate
(US$) (Years) (US$)
Unvested, January 1, 2017 2,271,684 13.25 8.5
Granted 1,080,260 6.31
Vested (1,762,733 ) 10.35
Forfeited (72,313 ) 11.52
Unvested, December 31, 2017 1,516,898 11.76 7.9 12,105</t>
  </si>
  <si>
    <t>Total Compensation Expense Recognized Relating to Options Granted to Employees</t>
  </si>
  <si>
    <t>Total compensation expense relating to share options and RSUs
granted to employees recognized for the years ended
December 31, 2015, 2016 and 2017 is as follows:
For the year ended December 31,
2015 2016 2017
RMB RMB RMB US$
Cost of revenues 12,422 (4,110 ) (277 ) (43 )
Sales and marketing expenses 13,488 2,490 (681 ) (104 )
General and administrative expenses 153,814 123,273 47,945 7,369
Research and development expenses 10,303 (2,924 ) 142 22
190,027 118,729 47,129 7,244</t>
  </si>
  <si>
    <t>Taxation (Tables)</t>
  </si>
  <si>
    <t>Profit or Loss Before Income Taxes</t>
  </si>
  <si>
    <t>Loss before income taxes consists of:
For the year ended
December 31,
2015 2016 2017
RMB RMB RMB US$
Non-PRC (256,279 ) (155,364 ) (286,388 ) (44,018 )
PRC (97,166 ) (787,718 ) (721,426 ) (110,881 )
(353,445 ) (943,082 ) (1,007,814 ) (154,899 )</t>
  </si>
  <si>
    <t>Income Tax (Expense) Benefits</t>
  </si>
  <si>
    <t>Income tax (expense) benefits comprises of:
For the year ended
December 31,
2015 2016 2017
RMB RMB RMB US$
Current (68,092 ) (54,772 ) (37,856 ) (5,818 )
Deferred 20,262 65,932 128,026 19,677
(47,830 ) 11,160 90,170 13,859</t>
  </si>
  <si>
    <t>Reconciliation Tax Computed Applying Statutory Income Tax Rate</t>
  </si>
  <si>
    <t>The reconciliation of tax computed by applying the statutory income
tax rate of 25% for the years ended December 31, 2015, 2016
and 2017 applicable to the PRC operations to income tax (expense)
benefits is as follows:
For the year ended
December 31,
2015 2016 2017
RMB RMB RMB US$
Loss before income taxes (353,445 ) (943,082 ) (1,007,814 ) (154,899 )
Income tax benefit computed at applicable tax rates (25%) 88,361 235,770 251,954 38,725
Non-deductible (19,216 ) (16,610 ) (5,468 ) (840 )
Research and development expenses 6,871 7,766 11,895 1,828
Effect of tax holidays 2,743 1,691
—
—
Preferential rate 6,183 (11,060 ) (90,076 ) (13,844 )
Current and deferred tax rate differences (2,876 ) (1,521 ) 33,366 5,128
International rate differences (90,773 ) (51,392 ) 59,029 9,073
Tax exempted income
— 9,878
—
—
Unrecognized tax benefits (529 ) (14,525 ) (6,259 ) (962 )
Deferred tax expense (387 ) 1,516 2,851 438
Change in valuation allowance (36,529 ) (158,724 ) (174,388 ) (26,803 )
Prior year provision to return true up (1,678 ) 8,371 7,266 1,116
Income tax (expense) benefits (47,830 ) 11,160 90,170 13,859</t>
  </si>
  <si>
    <t>Tax Holiday Benefit Per Basic and Diluted Earnings Per Share</t>
  </si>
  <si>
    <t>The benefit of the tax holiday per basic and diluted earnings per
share is as follows:
For the year ended
December 31,
2015 2016 2017
RMB RMB RMB US$
Basic 0.006 0.003
—
—
Diluted 0.006 0.003
—
—</t>
  </si>
  <si>
    <t>Significant Components of Deferred Taxes</t>
  </si>
  <si>
    <t>The significant components of deferred taxes are as follows:
December 31,
2016 2017
RMB RMB US$
Deferred tax assets
Non-current
Allowance for doubtful debt 25,224 33,978 5,223
Accrued salary and welfare 30,236
—
—
Accrued expenses 3,955 7,409 1,139
Tax losses 202,485 135,433 20,816
Property and equipment 15,098 7,642 1,175
Intangible assets 1,254 2,976 457
Capital lease 23,364 22,006 3,382
Deferred government grant 4,901 3,728 573
Depreciation and amortization generated from acquisitions 5,849
—
—
Disposal loss on long-term investments
— 57,697 8,868
Loss picked up on equity method investments
— 6,919 1,063
Valuation allowance (211,690 ) (104,970 ) (16,134 )
Total deferred tax assets 100,676 172,818 26,562
Deferred tax liabilities
Non-current
Intangible assets 148,003 97,915 15,049
Property and equipment 92,687 49,676 7,635
Capitalized interest expense 11,789 16,185 2,488
Gain picked up from equity method investments 22,221 27,097 4,165
Total non-current 274,700 190,873 29,337</t>
  </si>
  <si>
    <t>Unrecognized Tax Benefits</t>
  </si>
  <si>
    <t>A roll-forward of unrecognized tax benefits is as follows:
2016 2017
RMB RMB US$
Balance at beginning of year 11,802 23,220 3,569
Reversal based on tax positions related to prior years (258 ) (8,880 ) (1,365 )
Additions based on tax positions related to the current year 11,676 4,825 742
Decrease due to disposal of subsidiaries
— (7,583 ) (1,165 )
Balance at end of year 23,220 11,582 1,781</t>
  </si>
  <si>
    <t>Related Party Transactions (Tables)</t>
  </si>
  <si>
    <t xml:space="preserve">Other than disclosed elsewhere, the
Company had the following significant related party transactions
for the years ended December 31, 2015, 2016 and 2017:
For the years ended
December 31,
2015 2016 2017
RMB RMB RMB US$
Services provided to:
- Xiaomi Communication 27,144 113,458 214,555 32,976
- WiFire BJ
—
— 9,726 1,495
- BJ Kingsoft 7,969 19,471 8,046 1,237
- BJ Xiaomi 275 11,689 5,555 854
- BJ Cheetah 6,712 9,478 5,128 788
- Others 4,255 2,413 3,314 509
Services provided by:
- BJ Kingsoft
— 1,045 7,775 1,195
- DCSS
— 10,883 6,424 987
- CYSD
—
— 2,979 458
- WiFire BJ
—
— 1,616 248
- Others 20,023 9,178 2,632 405
Sales of equipment and property to:
- BJ Fastweb
—
— 1,021 157
Purchases of equipment and property from:
- WNT Technology
—
— 2,629 404
- DIC
— 3,079 1,234 190
- CD Xingpu 37,101
—
—
—
Loan to:
- BJ Fastweb
—
— 20,000 3,074
Loan from:
- CD Guotao
— 3,483
—
—
Interest income from loan to:
- BJ Fastweb
—
— 210 32
Management service provided by:
- DCS 16,602
—
—
— </t>
  </si>
  <si>
    <t>Related Party Balances</t>
  </si>
  <si>
    <t>The Company had the following related
party balances as of December 31, 2016 and 2017:
December 31,
2016 2017
RMB RMB US$
Amounts due from related parties:
Current:
- Xiaomi Communication 22,473 39,016 5,996
- Seller of iJoy 27,748 26,137 4,017
- WiFire BJ
— 15,321 2,355
- SH Fawei
— 10,332 1,588
- SH Shibei 9,800 9,800 1,506
- BJ Kingsoft 3,864 5,663 870
- WH Fastweb
— 4,600 707
- Seller of Aipu Group 98,500
—
—
- CD Xingpu 12,466
—
—
- Others 7,764 3,387 522
182,615 114,256 17,561
Non-current:
- BJ Fastweb
— 20,210 3,106
Amounts due to related parties:
Current:
- Seller of iJoy 38,131 39,068 6,005
- Bozhi Ruihai
— 9,358 1,438
- CYSD
— 3,618 556
- BJ Kingsoft 1,105 2,070 318
- Seller of Managed Network Entities* 47,755
—
—
- Seller of Aipu Group 30,000
—
—
- CD Guotao 3,483
—
—
- Others 1,454 1,561 240
121,928 55,675 8,557
* After the disposal of WiFire
Entities, Seller of Managed Network Entities was not determined as
a related party of the Company, the amount due to Seller of Managed
Network Entities was reclassified into accrued expenses and other
payables as of December 31, 2017.</t>
  </si>
  <si>
    <t>Parent Company</t>
  </si>
  <si>
    <t>The Company had the following related party balances as of
December 31, 2016 and 2017:
December 31,
2016 2017
RMB RMB US$
Amount due from subsidiaries
- 21Vianet HK 3,037,249 4,143,269 636,809
- HongKong Fastweb Holdings Co., Ltd. 60,574 61,637 9,473
- 21V Mobile 72,361 50,453 7,754
- Ventures 27,124 25,549 3,927
- WiFire Open Network Group Ltd.
— 4,170 641
- WiFire Group Inc. 4,301 653 100
- Xi’an Holding 7,011
—
—
- Others
— 12 3
3,208,620 4,285,743 658,707
Amount due from related parties
Current:
- Seller of iJoy 27,748 26,137 4,017
- Seller of Aipu Group 70,000
—
—
97,748 26,137 4,017
Amount due to subsidiaries
- 21Vianet Beijing 9,713 17,595 2,704
- Others 19 18 3
9,732 17,613 2,707
December 31,
2016 2017
RMB RMB US$
Amount due to related parties
Current:
- Seller of iJoy 38,131 39,068 6,005
- Seller of Aipu Group 30,000
—
—
68,131 39,068 6,005</t>
  </si>
  <si>
    <t>Segment Reporting (Tables)</t>
  </si>
  <si>
    <t>Summary of Segment Results</t>
  </si>
  <si>
    <t xml:space="preserve">The segment results are practically restated for the years ended
December 31, 2015, 2016 for the change in reporting segments
in 2016.
For the years ended
December 31,
2015 2016 2017 2017
RMB RMB RMB US$
Hosting and related services
Revenues 2,369,223 2,668,655 2,975,178 457,276
Cost (1,758,756 ) (1,936,658 ) (2,130,279 ) (327,418 )
Gross profit 610,467 731,997 844,899 129,858
Operating income (expense)
Operating income 8,569 6,783 5,439 836
Sales and marketing expenses (171,862 ) (144,335 ) (171,761 ) (26,399 )
Research and development expenses (87,188 ) (87,227 ) (97,597 ) (15,000 )
General and administrative expenses (387,071 ) (404,181 ) (417,154 ) (64,115 )
Allowance for doubtful debt (12,834 ) (78,330 ) (6,257 ) (962 )
Changes in the fair value of contingent (24,739 ) 19,394 (937 ) (144 )
Operating (loss) profit (64,658 ) 44,101 156,632 24,074
Managed network services
Revenues 1,265,149 973,119 417,527 64,173
Cost (1,021,858 ) (992,980 ) (504,016 ) (77,466 )
Gross profit (loss) 243,291 (19,861 ) (86,489 ) (13,293 )
Operating income (expense)
Sales and marketing expenses (187,598 ) (208,591 ) (84,921 ) (13,052 )
Research and development expenses (55,647 ) (62,110 ) (51,546 ) (7,923 )
General and administrative expenses (181,670 ) (235,467 ) (102,796 ) (15,800 )
Allowance for doubtful debt (19,365 ) (39,234 ) (31,170 ) (4,790 )
Changes in the fair value of contingent (18,586 ) 73,913
—
—
Impairment of goodwill
—
— (766,440 ) (117,800 )
Impairment of long-lived assets
— (392,947 ) (401,808 ) (61,757 )
Operating loss (219,575 ) (884,297 ) (1,525,170 ) (234,415 )
Group consolidated revenue 3,634,372 3,641,774 3,392,705 521,449
Group consolidated operating loss (284,233 ) (840,196 ) (1,368,538 ) (210,341 ) </t>
  </si>
  <si>
    <t>Loss Per Share (Tables)</t>
  </si>
  <si>
    <t>Basic and Diluted Loss Per Share</t>
  </si>
  <si>
    <t>Basic and diluted loss per share for each of the years presented
are calculated as follows:
For the year ended
December 31,
2015 2016 2017
RMB RMB RMB US$
Numerator:
Net loss (401,275 ) (931,922 ) (917,644 ) (141,040 )
Net (profit) loss attributable to noncontrolling interest and
redeemable noncontrolling interest (26,824 ) 298,324 144,914 22,273
Net loss attributable to ordinary shareholders (428,099 ) (633,598 ) (772,730 ) (118,767 )
Plus: (Increase) decrease in accretion of redeemable noncontrolling
interests 7,850 (210,484 ) (141,896 ) (21,809 )
Adjusted net loss attributable to ordinary shareholders (420,249 ) (844,082 ) (914,626 ) (140,576 )
Denominator:
Weighted average number of shares outstanding—basic 492,065,239 617,169,833 672,836,226 672,836,226
Weighted average number of shares outstanding—diluted 492,065,239 617,169,833 672,836,226 672,836,226
Loss per share—Basic:
Net loss (0.85 ) (1.37 ) (1.36 ) (0.21 )
(0.85 ) (1.37 ) (1.36 ) (0.21 )
Loss per share—Diluted:
Net loss (0.85 ) (1.37 ) (1.36 ) (0.21 )
(0.85 ) (1.37 ) (1.36 ) (0.21 )</t>
  </si>
  <si>
    <t>Redeemable Noncontrolling Interests (Tables)</t>
  </si>
  <si>
    <t>Redeemable Non Controlling Interests</t>
  </si>
  <si>
    <t>For the year ended
December 31,
2015 2016 2017
RMB RMB RMB US$
Balance as of January 1 773,706 790,229 700,000 107,588
Profit (loss) for the year 24,373 (300,713 ) (141,896 ) (21,809 )
Increase (decrease) in accretion of redeemable noncontrolling
interests (7,850 ) 210,484 141,896 21,809
Reversal due to the disposal of two shares in SC Aipu
—
— (700,000 ) (107,588 )
Balance as of December 31 790,229 700,000
—
—</t>
  </si>
  <si>
    <t>Fair Value Measurements (Tables)</t>
  </si>
  <si>
    <t>Assets and Liabilities Measured at Fair Value on Recurring Basis</t>
  </si>
  <si>
    <t>Assets and liabilities measured at fair value on a recurring basis
are summarized below:
Fair value
measurement using:
Quoted prices in Significant other Unobservable Fair value at
RMB RMB RMB RMB
Cash equivalents:
- Fixed rate time deposits 588,589
—
— 588,589
Short-term investments:
- Fixed rate time deposits 277,946
—
— 277,946
Long-term investments
- Available-for-sale
—
— 7,921 7,921
Assets 866,535
— 7,921 874,456
Long-term borrowings:
- Bonds payable 418,497
—
— 418,497
Other liabilities:
- Share-settled bonuses
—
— 37,526 37,526
- Liability classified RSU
—
— 34,612 34,612
Amounts due to related parties:
- Contingent consideration payable in relation to the acquisition
of subsidiaries
—
— 65,797 65,797
Liabilities 418,497
— 137,935 556,432
Fair value
measurement using:
Quoted prices in Significant other Unobservable Fair value at
RMB RMB RMB RMB US$
Cash equivalents:
- Fixed rate time deposits 874,786
—
— 874,786 134,452
Short-term investments:
- Fixed rate time deposits 548,890
—
— 548,890 84,363
Long-term investments
- Available-for-sale
—
— 2,537 2,537 390
Assets 1,423,676
— 2,537 1,426,213 219,205
Long-term borrowings:
- Bonds payable 1,980,529
—
— 1,980,529 304,402
Other liabilities:
- Liability classified RSU
—
— 11,865 11,865 1,824
Amounts due to related parties:
- Contingent consideration payable in relation to the acquisition
of subsidiaries
—
— 36,734 36,734 5,646
Liabilities 1,980,529
— 48,599 2,029,128 311,872</t>
  </si>
  <si>
    <t>Reconciliation of Liabilities Measured at Fair Value on Recurring Basis Using Significant Unobservable Inputs Level Three</t>
  </si>
  <si>
    <t>The following table presents a reconciliation of all liabilities
measured at fair value on a recurring basis using significant
unobservable inputs (level 3):
Contingent consideration
RMB
Fair value at January 1, 2016 372,256
Changes in the fair value (93,307 )
Payment of cash consideration (2,617 )
Reclassification to equity upon resolution of contingencies (210,535 )
Transfers in and/or out of Level 3
—
Fair value at December 31, 2016 65,797
Changes in the fair value 937
Settlement of contingent consideration payable (30,000 )
Transfers in and/or out of Level 3
—
Fair value at December 31, 2017 36,734
Fair value at December 31, 2017 (US$) 5,646
Share-settled bonuses
RMB
Fair value at January 1, 2016 41,352
Increase in bonuses settled in shares during 2016 37,678
Changes in the fair value (5,319 )
Reclassification to equity (15,890 )
Bonuses settled in cash during 2016 (20,295 )
Transfers in and/or out of Level 3
—
Fair value at December 31, 2016 37,526
Changes in the fair value (810 )
Reclassification to equity (22,752 )
Reversal of share-settled bonuses (13,964 )
Transfers in and/or out of Level 3
—
Fair value at December 31, 2017
—
Fair value at December 31, 2017 (US$)
—
Liability classified RSU
RMB
Fair value at January 1, 2017 34,612
Increase in liability classified RSU 61,903
Reclassification to equity (84,650 )
Transfers in and/or out of Level 3
—
Fair value at December 31, 2017 11,865
Fair value at December 31, 2017 (US$) 1,824</t>
  </si>
  <si>
    <t>Commitments and Contingencies (Tables)</t>
  </si>
  <si>
    <t>Future Minimum Lease Payments Under Non Cancelable Operating Leases</t>
  </si>
  <si>
    <t>As of December 31, 2017, the Company has future minimum lease
payments under non-cancelable
RMB US$
2018 115,066 17,685
2019 92,916 14,281
2020 68,309 10,499
2021 55,430 8,519
2022 and thereafter 184,925 28,423
516,646 79,407</t>
  </si>
  <si>
    <t>As of December 31, 2017, the Company has future minimum lease
payments under non-cancelable
RMB US$
2018 17,893 2,750
2019 18,340 2,819
2020 18,799 2,889
2021 19,268 2,961
2022 and thereafter 65,964 10,138
140,264 21,557</t>
  </si>
  <si>
    <t>Computer and Network Equipment and Construction in Progress</t>
  </si>
  <si>
    <t>Purchase Commitments</t>
  </si>
  <si>
    <t>As of December 31, 2017, the Company has the following
commitments to purchase certain computer and network equipment,
land use right and construction in progress:
RMB US$
2018 255,059 39,202
2019 104,926 16,127
2020 203,555 31,286
2021 72,939 11,211
2022 and thereafter 663,661 102,003
1,300,140 199,829</t>
  </si>
  <si>
    <t>Bandwidth and Cabinet Capacity</t>
  </si>
  <si>
    <t>As of December 31, 2017, the Company had outstanding purchase
commitments in relation to bandwidth and cabinet capacity
consisting of the following:
RMB US$
2018 469,344 72,137
2019 88,405 13,588
2020 59,172 9,095
2021 39,823 6,121
2022 and thereafter 34,874 5,360
691,618 106,301</t>
  </si>
  <si>
    <t>Parent Company Only Condensed Financial Information (Tables) - Parent Company</t>
  </si>
  <si>
    <t>Condensed Balance Sheets</t>
  </si>
  <si>
    <t>Condensed balance sheets
Note As of December 31,
2016 2017
RMB RMB US$
ASSETS
Current assets
Cash and cash equivalents 596,871 845,632 129,971
Restricted cash 1,759,726 71,412 10,976
Short-term investments 277,946 548,873 84,360
Prepaid expenses and other current assets 103,271 131,834 20,263
Amount due from a related party (b ) 97,748 26,137 4,017
Amount due from subsidiaries (b ) 3,208,620 4,285,743 658,707
Total current assets 6,044,182 5,909,631 908,294
Non-current
Investments in subsidiaries 2,133,242 1,259,455 193,575
Total non-current 2,133,242 1,259,455 193,575
Total assets 8,177,424 7,169,086 1,101,869
LIABILITIES AND SHAREHOLDERS’ EQUITY
Current liabilities:
Accrued expenses and other payables 38,599 70,504 10,837
Short-term bank borrowings 1,500,000
—
—
Account payables 10,672 6,351 976
Interest payable 5,759 56,809 8,731
Amount due to related parties (b ) 68,131 39,068 6,005
Amount due to subsidiaries (b ) 9,732 17,613 2,707
Bonds payable (d ) 419,316 11,139 1,712
Total current liabilities 2,052,209 201,484 30,968
Non-current
Bonds payable (d )
— 1,918,069 294,802
Total non-current
— 1,918,069 294,802
Total liabilities 2,052,209 2,119,553 325,770
Shareholders’ equity:
Class A Ordinary shares (par value of US$0.00001 per share;
1,200,000,000 and 1,200,000,000 shares authorized; 505,207,968
and 496,636,128 shares issued and outstanding as of
December 31, 2016 and 2017, respectively)
33 34 5
Class B Ordinary shares (par value of US$0.00001 per share;
300,000,000 and 300,000,000 shares authorized; 174,649,638
and 174,649,638 shares issued and outstanding as of
December 31, 2016 and 2017, respectively)
12 12 2
Additional paid-in
9,015,846 8,980,407 1,380,263
Accumulated other comprehensive income (loss)
118,290 (2,673 ) (411 )
Accumulated deficit
(2,804,409 ) (3,590,564 ) (551,859 )
Treasury stock
(204,557 ) (337,683 ) (51,901 )
Total shareholders’ equity
6,125,215 5,049,533 776,099
Total liabilities and shareholders’ equity
8,177,424 7,169,086 1,101,869</t>
  </si>
  <si>
    <t>Condensed Statements of Operations</t>
  </si>
  <si>
    <t>Condensed statements of
operations
For the year ended
December 31,
2015 2016 2017
RMB RMB RMB US$
Operating Expenses
General and administrative expenses (166,662 ) (124,450 ) (145,890 ) (22,423 )
Changes in the fair value of contingent purchase consideration
payables (43,325 ) 93,307 (937 ) (144 )
Operating loss (209,987 ) (31,143 ) (146,827 ) (22,567 )
Other income (152,100 ) (169,915 ) (95,210 ) (14,634 )
Share of losses from subsidiaries and Consolidated VIEs (66,012 ) (432,540 ) (530,693 ) (81,566 )
Loss before income taxes (428,099 ) (633,598 ) (772,730 ) (118,767 )
Income tax expense
—
—
—
—
Net loss (428,099 ) (633,598 ) (772,730 ) (118,767 )</t>
  </si>
  <si>
    <t>Condensed Statements of Comprehensive Loss</t>
  </si>
  <si>
    <t>Condensed statements of comprehensive loss
For the year ended
December 31,
2015 2016 2017
RMB RMB RMB US$
Net loss (428,099 ) (633,598 ) (772,730 ) (118,767 )
Other comprehensive income (loss), net of tax of nil:
Foreign currency translation adjustments, net of tax of nil 41,518 142,526 (120,963 ) (18,592 )
Other comprehensive income (loss), net of tax of nil: 41,518 142,526 (120,963 ) (18,592 )
Comprehensive loss (386,581 ) (491,072 ) (893,693 ) (137,359 )
Comprehensive loss attributable to the Company’s ordinary
shareholders (386,581 ) (491,072 ) (893,693 ) (137,359 )</t>
  </si>
  <si>
    <t>Condensed Statements of Cash Flows</t>
  </si>
  <si>
    <t>Condensed statements of cash flows
For the year ended
December 31,
2015 2016 2017
RMB RMB RMB US$
Net cash used in operating activities (26,621 ) (78,567 ) (18,324 ) (2,816 )
Net cash used in investing activities (977,300 ) (617,613 ) (1,291,042 ) (198,430 )
Net cash generated from financing activities 1,798,230 494,851 1,558,127 239,480
Net increase(decrease) in cash and cash equivalents 794,309 (201,329 ) 248,761 38,234
Cash and cash equivalents at beginning of the year 3,891 798,200 596,871 91,737
Cash and cash equivalents at end of the year 798,200 596,871 845,632 129,971</t>
  </si>
  <si>
    <t>Summary of Company Subsidiaries and Its Consolidated Variable Interest Entities (Detail)</t>
  </si>
  <si>
    <t>21ViaNet Group Limited ("21Vianet HK") | Subsidiaries</t>
  </si>
  <si>
    <t>Business Acquisition [Line Items]</t>
  </si>
  <si>
    <t>Date of incorporation/ Acquisition</t>
  </si>
  <si>
    <t>May 25,
		2007</t>
  </si>
  <si>
    <t>Place of incorporation</t>
  </si>
  <si>
    <t>Hong Kong</t>
  </si>
  <si>
    <t>Percentage of direct ownership by the Company</t>
  </si>
  <si>
    <t>100.00%</t>
  </si>
  <si>
    <t>Principal activities</t>
  </si>
  <si>
    <t xml:space="preserve">Investment holding </t>
  </si>
  <si>
    <t>21Vianet Data Center Co., Ltd. ("21Vianet China") | Subsidiaries</t>
  </si>
  <si>
    <t>Jun. 12,
		2000</t>
  </si>
  <si>
    <t>[1]</t>
  </si>
  <si>
    <t>PRC</t>
  </si>
  <si>
    <t>Provision of technical and consultation services and rental of long-lived assets</t>
  </si>
  <si>
    <t>21Vianet (Foshan) Technology Co., Ltd. ("FS Technology") | Subsidiaries</t>
  </si>
  <si>
    <t>Dec. 20,
		2011</t>
  </si>
  <si>
    <t>Trading of network equipment, provision of technical and internet data center services</t>
  </si>
  <si>
    <t>21Vianet Anhui Suzhou Technology Co., Ltd.("SZ Technology") | Subsidiaries</t>
  </si>
  <si>
    <t>Nov. 16,
		2011</t>
  </si>
  <si>
    <t xml:space="preserve">Trading of network equipment </t>
  </si>
  <si>
    <t>21Vianet Hangzhou Information Technology Co.,Ltd. ("HZ Technology") | Subsidiaries</t>
  </si>
  <si>
    <t>Mar. 4,
		2013</t>
  </si>
  <si>
    <t xml:space="preserve">Provision of internet data center services  </t>
  </si>
  <si>
    <t>21Vianet Mobile Limited ("21V Mobile") | Subsidiaries</t>
  </si>
  <si>
    <t>Apr. 30,
		2013</t>
  </si>
  <si>
    <t xml:space="preserve">Hong Kong   </t>
  </si>
  <si>
    <t>Investment holding and provision of telecommunication services</t>
  </si>
  <si>
    <t>Joytone Infotech Co., Ltd. ("SZ Zhuoaiyi") | Subsidiaries</t>
  </si>
  <si>
    <t xml:space="preserve">PRC  </t>
  </si>
  <si>
    <t>Provision of technical and consultation services</t>
  </si>
  <si>
    <t>21Vianet Ventures Limited (Ventures) | Subsidiaries</t>
  </si>
  <si>
    <t>Mar. 6,
		2014</t>
  </si>
  <si>
    <t xml:space="preserve">Hong Kong </t>
  </si>
  <si>
    <t>Abitcool (China) Broadband Inc. ("aBitCool DG") | Subsidiaries</t>
  </si>
  <si>
    <t>Jun. 13,
		2014</t>
  </si>
  <si>
    <t xml:space="preserve">Dormant company  </t>
  </si>
  <si>
    <t>Diyixian.com Limited ("Diyixian.com") | Subsidiaries</t>
  </si>
  <si>
    <t>Aug. 10,
		2014</t>
  </si>
  <si>
    <t xml:space="preserve">Hong Kong  </t>
  </si>
  <si>
    <t>Provision of virtual private network services</t>
  </si>
  <si>
    <t>21Vianet Zhuhai Financial Leasing Limited | Subsidiaries</t>
  </si>
  <si>
    <t>Apr. 9,
		2015</t>
  </si>
  <si>
    <t>Provision of financial leasing business services</t>
  </si>
  <si>
    <t>21Vianet DRP Investment Holdings Limited [Member] | Subsidiaries</t>
  </si>
  <si>
    <t>Jan. 10,
		2017</t>
  </si>
  <si>
    <t xml:space="preserve">Investment holding  </t>
  </si>
  <si>
    <t>Shihua DC Investment Holdings Limited. | Subsidiaries</t>
  </si>
  <si>
    <t>Mar. 14,
		2017</t>
  </si>
  <si>
    <t xml:space="preserve">Cayman  </t>
  </si>
  <si>
    <t>51.00%</t>
  </si>
  <si>
    <t>21Vianet (Xi'an) Technology Co., Ltd. ("Xi'an Tech") | Subsidiaries</t>
  </si>
  <si>
    <t>Jul. 5,
		2012</t>
  </si>
  <si>
    <t xml:space="preserve">PRC   </t>
  </si>
  <si>
    <t>Provision of technical and internet data center services</t>
  </si>
  <si>
    <t>Foshan Zhuoyi Intelligence Date Co., Ltd. ("FS Zhuoyi") | Subsidiaries</t>
  </si>
  <si>
    <t>Jul. 7,
		2016</t>
  </si>
  <si>
    <t>[1],[2]</t>
  </si>
  <si>
    <t>Dermot Holding Limited [Member] | Subsidiaries</t>
  </si>
  <si>
    <t>Aug. 8,
		2018</t>
  </si>
  <si>
    <t>[3]</t>
  </si>
  <si>
    <t>British Virgin Islands</t>
  </si>
  <si>
    <t>Beijing Yiyun Network Technology Co., Ltd. (formerly known as [Beijing aBitCool Network Technology Co., Ltd.]) ("21Vianet Technology") | Variable Interest Entities</t>
  </si>
  <si>
    <t>Oct. 22,
		2022</t>
  </si>
  <si>
    <t>[1],[4]</t>
  </si>
  <si>
    <t>0.00%</t>
  </si>
  <si>
    <t xml:space="preserve">Provision of internet data center services </t>
  </si>
  <si>
    <t>Beijing iJoy Information Technology Co., Ltd. ("BJ iJoy") | Variable Interest Entities</t>
  </si>
  <si>
    <t>Provision of internet data center, content delivery network services</t>
  </si>
  <si>
    <t>WiFire Network Technology (Beijing) Co., Ltd. (formerly known as aBitCool Small Micro Network Technology (BJ) Co., Ltd.) (WiFire Network) | Variable Interest Entities</t>
  </si>
  <si>
    <t>Apr. 1,
		2014</t>
  </si>
  <si>
    <t>Provision of telecommunication services</t>
  </si>
  <si>
    <t>Shanghai iJoy Information Technology Co., Ltd. ("SH iJoy") | Variable Interest Entities | Held directly by BJ iJoy</t>
  </si>
  <si>
    <t>May 30,
		2013</t>
  </si>
  <si>
    <t>Beijing 21ViaNet Broadband Data Center Co., Ltd ("21Vianet Beijing") | Variable Interest Entities | Held Directly by 21 Vianet Technology</t>
  </si>
  <si>
    <t>Mar. 15,
		2006</t>
  </si>
  <si>
    <t>21Vianet (Xi'an) Information Outsourcing Industry Park Services Co., Ltd. ("Xi'an Sub") | Variable Interest Entities | Held Directly by 21 Vianet Beijing</t>
  </si>
  <si>
    <t>Jun. 23,
		2008</t>
  </si>
  <si>
    <t>Langfang Xunchi Computer Data Processing Co., Ltd. ("LF Xunchi") | Variable Interest Entities | Held Directly by 21 Vianet Beijing</t>
  </si>
  <si>
    <t>Dec. 19,
		2011</t>
  </si>
  <si>
    <t>Shanghai Blue Cloud Technology Co., Ltd. ("SH Blue Cloud") | Variable Interest Entities | Held Directly by 21 Vianet Beijing</t>
  </si>
  <si>
    <t>Mar. 21,
		2013</t>
  </si>
  <si>
    <t>Provision of Office 365 and Windows Azure platform services</t>
  </si>
  <si>
    <t>Beijing Yilong Xinda Technology Co., Ltd. ("BJ Yilong") | Variable Interest Entities | Held Directly by 21 Vianet Beijing</t>
  </si>
  <si>
    <t>Feb. 28,
		2013</t>
  </si>
  <si>
    <t>Provision of managed network services and virtual private network services</t>
  </si>
  <si>
    <t>Beijing Yichengtaihe Investment Co., Ltd | Variable Interest Entities | Held Directly by 21 Vianet Beijing</t>
  </si>
  <si>
    <t>Sep. 30,
		2014</t>
  </si>
  <si>
    <t>Beijing Hongyuan Network Technology Co., Ltd [Member] | Variable Interest Entities | Held Directly by 21 Vianet Beijing | Subsidiaries</t>
  </si>
  <si>
    <t>Dec. 8,
		2014</t>
  </si>
  <si>
    <t>Shenzhen Diyixian Telecommunication Co., Ltd [Member] | Variable Interest Entities | Held Directly by 21 Vianet Beijing | Subsidiaries</t>
  </si>
  <si>
    <t>Collectively, the "PRC Subsidiaries".</t>
  </si>
  <si>
    <t>[2]</t>
  </si>
  <si>
    <t>On August 10, 2014, the Company and its subsidiary, LF Xunchi, acquired 100% equity interest Dermot BVI and its subsidiaries (collectively referred to as "Dermot Entities").</t>
  </si>
  <si>
    <t>On July 7, 2016, the Company through its subsidiary, 21Vianet HK acquired 100% equity interest in the entity, which was accounted for an assets acquisition.</t>
  </si>
  <si>
    <t>[4]</t>
  </si>
  <si>
    <t>Collectively, the "Consolidated VIEs".</t>
  </si>
  <si>
    <t>Summary of Company Subsidiaries and Its Consolidated Variable Interest Entities (Parenthetical) (Detail)</t>
  </si>
  <si>
    <t>Jul. 07, 2016</t>
  </si>
  <si>
    <t>Aug. 10, 2014</t>
  </si>
  <si>
    <t>Foshan Zhuoyi Intelligence Date Co., Ltd. ("FS Zhuoyi")</t>
  </si>
  <si>
    <t>Business acquisition, equity interests acquired</t>
  </si>
  <si>
    <t>Dermot Entities</t>
  </si>
  <si>
    <t>Organization - Additional Information (Detail)</t>
  </si>
  <si>
    <t>Dec. 19, 2016</t>
  </si>
  <si>
    <t>Jan. 31, 2011CNY (¥)</t>
  </si>
  <si>
    <t>Dec. 31, 2017USD ($)Entity</t>
  </si>
  <si>
    <t>Dec. 31, 2017CNY (¥)Entity</t>
  </si>
  <si>
    <t>Mar. 31, 2017</t>
  </si>
  <si>
    <t>Organization [Line Items]</t>
  </si>
  <si>
    <t>Number of additional VIEs controlled through Primary Beneficiaries | Entity</t>
  </si>
  <si>
    <t>Assets pledged as collateral</t>
  </si>
  <si>
    <t>Unconsolidated VIE's carrying amount of assets</t>
  </si>
  <si>
    <t>Unconsolidated VIE's carrying amount of liabilities</t>
  </si>
  <si>
    <t>Maximum exposure to loss related to arrangements with variable interest entity</t>
  </si>
  <si>
    <t>Internet Data Center Services</t>
  </si>
  <si>
    <t>Equity interest percentage by parent</t>
  </si>
  <si>
    <t>Warburg Pincus</t>
  </si>
  <si>
    <t>Equity interest percentage</t>
  </si>
  <si>
    <t>49.00%</t>
  </si>
  <si>
    <t>Option Agreement</t>
  </si>
  <si>
    <t>Exclusive option price</t>
  </si>
  <si>
    <t>Agreement agreement between 21Vianet China and the 21Vianet Technology, term</t>
  </si>
  <si>
    <t>10 years</t>
  </si>
  <si>
    <t>Agreement agreement between 21Vianet China and the 21Vianet Technology, expiration date</t>
  </si>
  <si>
    <t>Dec. 18,
		2026</t>
  </si>
  <si>
    <t>Dec. 18,
		2016</t>
  </si>
  <si>
    <t>Technical Consulting and Service Agreement</t>
  </si>
  <si>
    <t>Service fee per hour</t>
  </si>
  <si>
    <t>Loan Agreement | Shareholders | Loan one</t>
  </si>
  <si>
    <t>Loan facility provided to related parties</t>
  </si>
  <si>
    <t>Loan Agreement | Shareholders | Loan Two</t>
  </si>
  <si>
    <t>Consolidated VIE Included in Accompanying Consolidated Financial Statements (Detail) ¥ in Thousands, $ in Thousands</t>
  </si>
  <si>
    <t>Dec. 31, 2016USD ($)</t>
  </si>
  <si>
    <t>Dec. 31, 2014CNY (¥)</t>
  </si>
  <si>
    <t>Short-term bank borrowings</t>
  </si>
  <si>
    <t>Accounts and notes payable</t>
  </si>
  <si>
    <t>Advance from customers</t>
  </si>
  <si>
    <t>Income tax payable</t>
  </si>
  <si>
    <t>Amount due to related parties</t>
  </si>
  <si>
    <t>Current portion of capital lease obligation</t>
  </si>
  <si>
    <t>Non-current portion of capital lease obligations</t>
  </si>
  <si>
    <t>Unrecognized tax benefits</t>
  </si>
  <si>
    <t>Deferred tax liabilities</t>
  </si>
  <si>
    <t>Net cash provided by operating activities</t>
  </si>
  <si>
    <t>Net cash provided by (used in) investing activities</t>
  </si>
  <si>
    <t>Net cash (used in) provided by financing activities</t>
  </si>
  <si>
    <t>Accounts receivable (net of allowance for doubtful debt of RMB80,313 and RMB70,627 (US$10,855) as of December 31, 2016 and 2017, respectively)</t>
  </si>
  <si>
    <t>Amount due to inter-companies</t>
  </si>
  <si>
    <t>Current portion of long-term bank borrowings</t>
  </si>
  <si>
    <t>Long-term bank borrowings</t>
  </si>
  <si>
    <t>Amount due to inter-companies consist of intercompany payables to the other companies within the Company for the purchase of telecommunication resources and fixed assets on behalf of the Consolidated VIEs.</t>
  </si>
  <si>
    <t>Consolidated VIE Included in Accompanying Consolidated Financial Statements (Parenthetical) (Detail) ¥ in Thousands, $ in Thousands</t>
  </si>
  <si>
    <t>Variable Interest Entity [Line Items]</t>
  </si>
  <si>
    <t>Accounts receivable, allowance for doubtful accounts</t>
  </si>
  <si>
    <t>Summary of Significant Accounting Policies - Additional Information (Detail)</t>
  </si>
  <si>
    <t>Jan. 01, 2017USD ($)</t>
  </si>
  <si>
    <t>Jan. 01, 2017CNY (¥)</t>
  </si>
  <si>
    <t>Oct. 01, 2016Segment</t>
  </si>
  <si>
    <t>Sep. 30, 2017CNY (¥)</t>
  </si>
  <si>
    <t>Sep. 30, 2016Segment</t>
  </si>
  <si>
    <t>Jun. 30, 2014</t>
  </si>
  <si>
    <t>Dec. 31, 2017USD ($)SegmentReporting_unitshares</t>
  </si>
  <si>
    <t>Dec. 31, 2017CNY (¥)SegmentReporting_unitshares</t>
  </si>
  <si>
    <t>Jun. 29, 2017USD ($)</t>
  </si>
  <si>
    <t>Dec. 31, 2016USD ($)shares</t>
  </si>
  <si>
    <t>Dec. 31, 2015USD ($)shares</t>
  </si>
  <si>
    <t>Dec. 31, 2015CNY (¥)shares</t>
  </si>
  <si>
    <t>Dec. 29, 2017</t>
  </si>
  <si>
    <t>Significant Accounting Policies [Line Items]</t>
  </si>
  <si>
    <t>Official exchange rate of foreign currency remeasured (RMB per one U.S. dollar)</t>
  </si>
  <si>
    <t>Impairment of investment</t>
  </si>
  <si>
    <t>Internal use software development costs, Amount capitalized</t>
  </si>
  <si>
    <t>Number of reporting units | Reporting_unit</t>
  </si>
  <si>
    <t>Cash flows estimated growth rate after six years using terminal value</t>
  </si>
  <si>
    <t>3.00%</t>
  </si>
  <si>
    <t>Discount rate used in the valuations based on weighted average cost of capital</t>
  </si>
  <si>
    <t>13.00%</t>
  </si>
  <si>
    <t>Discounted cash flow projection period</t>
  </si>
  <si>
    <t>5 years</t>
  </si>
  <si>
    <t>8 years</t>
  </si>
  <si>
    <t>Impairment losses pursuant to the goodwill tests</t>
  </si>
  <si>
    <t>Vat rate</t>
  </si>
  <si>
    <t>6.00%</t>
  </si>
  <si>
    <t>Business tax expenses and other surcharges</t>
  </si>
  <si>
    <t>Advertising expense</t>
  </si>
  <si>
    <t>Estimated forfeiture rate for management and non-management employees</t>
  </si>
  <si>
    <t>1.81%</t>
  </si>
  <si>
    <t>1.10%</t>
  </si>
  <si>
    <t>Share Repurchase Plan, shares repurchased (in shares) | shares</t>
  </si>
  <si>
    <t>Share Repurchase Plan, share value</t>
  </si>
  <si>
    <t>Number of reportable segments | Segment</t>
  </si>
  <si>
    <t>Accounting Standards Update 2016-09</t>
  </si>
  <si>
    <t>Cumulative-effect adjustment to retained earnings</t>
  </si>
  <si>
    <t>Aipu Group</t>
  </si>
  <si>
    <t>7 years</t>
  </si>
  <si>
    <t>Long-lived assets impairment</t>
  </si>
  <si>
    <t>WiFire Group Inc. ("WiFire Group")</t>
  </si>
  <si>
    <t>Impairment of investment | $</t>
  </si>
  <si>
    <t>Option Three</t>
  </si>
  <si>
    <t>Business tax rate</t>
  </si>
  <si>
    <t>Option Four</t>
  </si>
  <si>
    <t>5.00%</t>
  </si>
  <si>
    <t>Deferred Tax Assets Current | Accounting Standards Update 2015-17 [Member]</t>
  </si>
  <si>
    <t>Reclassification of current deferred tax assets to noncurrent deferred tax assets</t>
  </si>
  <si>
    <t>Deferred Tax Assets Noncurrent | Accounting Standards Update 2015-17 [Member]</t>
  </si>
  <si>
    <t>American Depository Shares</t>
  </si>
  <si>
    <t>Share Repurchase Plan, period</t>
  </si>
  <si>
    <t>12 months</t>
  </si>
  <si>
    <t>Master Services Agreement</t>
  </si>
  <si>
    <t>Master service agreement terms</t>
  </si>
  <si>
    <t>1 year</t>
  </si>
  <si>
    <t>Maximum | American Depository Shares</t>
  </si>
  <si>
    <t>Share Repurchase Plan, value | $</t>
  </si>
  <si>
    <t>Minimum | Capital Leases</t>
  </si>
  <si>
    <t>Capital lease recognition condition, lease term as a percentage of estimated remaining economic life</t>
  </si>
  <si>
    <t>75.00%</t>
  </si>
  <si>
    <t>Capital lease recognition condition, minimum lease payments at the beginning of the lease term as a percentage of the fair value of the leased property</t>
  </si>
  <si>
    <t>90.00%</t>
  </si>
  <si>
    <t>Estimated Useful Lives of Property and Equipment (Detail)</t>
  </si>
  <si>
    <t>Property | Minimum</t>
  </si>
  <si>
    <t>Property, Plant and Equipment [Line Items]</t>
  </si>
  <si>
    <t>Property and equipment, estimated useful life</t>
  </si>
  <si>
    <t>25 years</t>
  </si>
  <si>
    <t>Property | Maximum</t>
  </si>
  <si>
    <t>46 years</t>
  </si>
  <si>
    <t>Leasehold improvements</t>
  </si>
  <si>
    <t>Over the shorter of lease term or the estimated useful lives of the assets</t>
  </si>
  <si>
    <t>Optical Fibers | Minimum</t>
  </si>
  <si>
    <t>Optical Fibers | Maximum</t>
  </si>
  <si>
    <t>20 years</t>
  </si>
  <si>
    <t>Computer and network equipment | Minimum</t>
  </si>
  <si>
    <t>Computer and network equipment | Maximum</t>
  </si>
  <si>
    <t>Office equipment | Minimum</t>
  </si>
  <si>
    <t>Office equipment | Maximum</t>
  </si>
  <si>
    <t>Motor vehicles | Minimum</t>
  </si>
  <si>
    <t>4 years</t>
  </si>
  <si>
    <t>Motor vehicles | Maximum</t>
  </si>
  <si>
    <t>Weighted Average Useful Lives of Intangible Assets (Detail)</t>
  </si>
  <si>
    <t>Purchased software</t>
  </si>
  <si>
    <t>Finite-Lived Intangible Assets [Line Items]</t>
  </si>
  <si>
    <t>Estimated useful life of intangible assets</t>
  </si>
  <si>
    <t>4 years 4 months 24 days</t>
  </si>
  <si>
    <t>Radio Spectrum License</t>
  </si>
  <si>
    <t>15 years</t>
  </si>
  <si>
    <t>Contract Backlog</t>
  </si>
  <si>
    <t>4 years 10 months 24 days</t>
  </si>
  <si>
    <t>Customer Relationships</t>
  </si>
  <si>
    <t>8 years 9 months 18 days</t>
  </si>
  <si>
    <t>Supplier Relationships</t>
  </si>
  <si>
    <t>Licenses</t>
  </si>
  <si>
    <t>Trade Names</t>
  </si>
  <si>
    <t>Platform Software</t>
  </si>
  <si>
    <t>Non-complete agreement</t>
  </si>
  <si>
    <t>Internal Use Software</t>
  </si>
  <si>
    <t>Acquired in the acquisitions of subsidiaries</t>
  </si>
  <si>
    <t>Summary of Impairment Charges Associated with Long-Lived Assets and Acquired Intangibles (Detail) ¥ in Thousands, $ in Thousands</t>
  </si>
  <si>
    <t>Asset Impairment Charges [Abstract]</t>
  </si>
  <si>
    <t>Impairment of equipment</t>
  </si>
  <si>
    <t>Impairment of intangible assets</t>
  </si>
  <si>
    <t>Interest Expense (Detail) ¥ in Thousands, $ in Thousands</t>
  </si>
  <si>
    <t>Supplemental Income Statement Elements [Abstract]</t>
  </si>
  <si>
    <t>Interest expense and amortization cost of bonds</t>
  </si>
  <si>
    <t>Interest expense on bank and other borrowings</t>
  </si>
  <si>
    <t>Interest expense on capital lease</t>
  </si>
  <si>
    <t>Total interest costs</t>
  </si>
  <si>
    <t>Less: Total interest costs capitalized</t>
  </si>
  <si>
    <t>Interest expense, net</t>
  </si>
  <si>
    <t>Concentration of Risks - Additional Information (Detail) ¥ in Thousands, $ in Thousands</t>
  </si>
  <si>
    <t>Dec. 31, 2017USD ($)Customer</t>
  </si>
  <si>
    <t>Dec. 31, 2016USD ($)Customer</t>
  </si>
  <si>
    <t>Dec. 31, 2015Customer</t>
  </si>
  <si>
    <t>Concentration Risk [Line Items]</t>
  </si>
  <si>
    <t>Depreciation of RMB against US$</t>
  </si>
  <si>
    <t>(5.80%)</t>
  </si>
  <si>
    <t>6.80%</t>
  </si>
  <si>
    <t>6.10%</t>
  </si>
  <si>
    <t>Customer Concentration Risk</t>
  </si>
  <si>
    <t>Number of customers who contributed more than 3% of Company's revenue</t>
  </si>
  <si>
    <t>Cabinet and Bandwidth Supply | Supplier Concentration Risk</t>
  </si>
  <si>
    <t>Concentration of risk, percentage</t>
  </si>
  <si>
    <t>21.00%</t>
  </si>
  <si>
    <t>19.00%</t>
  </si>
  <si>
    <t>15.00%</t>
  </si>
  <si>
    <t>Bandwidth and Cabinet Resources | Customer Concentration Risk</t>
  </si>
  <si>
    <t>2.00%</t>
  </si>
  <si>
    <t>4.00%</t>
  </si>
  <si>
    <t>Bandwidth and Cabinet Resources | Customer Concentration Risk | Largest single customer | Maximum</t>
  </si>
  <si>
    <t>PRC | Credit Concentration Risk</t>
  </si>
  <si>
    <t>Cash and cash equivalents, restricted cash and short-term investments, held at major institutions</t>
  </si>
  <si>
    <t>Outside the PRC | Credit Concentration Risk</t>
  </si>
  <si>
    <t>Disposal of WiFire Entities and Aipu Group - Additional Information (Detail) ¥ in Thousands, $ in Thousands</t>
  </si>
  <si>
    <t>1 Months Ended</t>
  </si>
  <si>
    <t>Sep. 30, 2017CNY (¥)Subsidiaryshares</t>
  </si>
  <si>
    <t>Income Statement, Balance Sheet and Additional Disclosures by Disposal Groups, Including Discontinued Operations [Line Items]</t>
  </si>
  <si>
    <t>Number of wholly owned subsidiaries | Subsidiary</t>
  </si>
  <si>
    <t>Impairment losses of long-lived assets</t>
  </si>
  <si>
    <t>Impairment losses of goodwill</t>
  </si>
  <si>
    <t>Equity interest transferred</t>
  </si>
  <si>
    <t>66.67%</t>
  </si>
  <si>
    <t>Consideration price</t>
  </si>
  <si>
    <t>Equity interest</t>
  </si>
  <si>
    <t>33.33%</t>
  </si>
  <si>
    <t>Number of shares transferred | shares</t>
  </si>
  <si>
    <t>Ownership percentage before transaction</t>
  </si>
  <si>
    <t>50.00%</t>
  </si>
  <si>
    <t>Description of ownership after transfer of shares</t>
  </si>
  <si>
    <t>The Company’s ownership in SC Aipu changed from 50% equity interest plus one share to 50% equity interest minus one share and lost control.</t>
  </si>
  <si>
    <t>Tibet Xingtao Culture Communications Co., Ltd. [Member]</t>
  </si>
  <si>
    <t>Accounts and Notes Receivable and Allowance for Doubtful Debt (Detail) ¥ in Thousands, $ in Thousands</t>
  </si>
  <si>
    <t>Accounts receivable</t>
  </si>
  <si>
    <t>Notes receivable</t>
  </si>
  <si>
    <t>Allowance for doubtful debts</t>
  </si>
  <si>
    <t>Analysis of Allowance for Doubtful Debt (Detail) ¥ in Thousands, $ in Thousands</t>
  </si>
  <si>
    <t>Accounts, Notes, Loans and Financing Receivable [Line Items]</t>
  </si>
  <si>
    <t>Balance at beginning of the year</t>
  </si>
  <si>
    <t>Additional provision charged to expense</t>
  </si>
  <si>
    <t>Write-off of accounts receivable</t>
  </si>
  <si>
    <t>Provision included in disposed subsidiaries</t>
  </si>
  <si>
    <t>Balance at the end of the year</t>
  </si>
  <si>
    <t>Allowance for Account Receivables</t>
  </si>
  <si>
    <t>Short Term Investments (Detail) ¥ in Thousands, $ in Thousands</t>
  </si>
  <si>
    <t>Short-term investments | Fixed rate time deposits</t>
  </si>
  <si>
    <t>Investment [Line Items]</t>
  </si>
  <si>
    <t>Held-to-maturity securities</t>
  </si>
  <si>
    <t>Short-Term Investments - Additional Information (Detail) ¥ in Thousands, $ in Thousands</t>
  </si>
  <si>
    <t>Investments, interest income</t>
  </si>
  <si>
    <t>Prepaid Expenses and Other Current Assets (Detail) ¥ in Thousands, $ in Thousands</t>
  </si>
  <si>
    <t>Prepaid Expense and Other Assets [Abstract]</t>
  </si>
  <si>
    <t>Prepaid expenses</t>
  </si>
  <si>
    <t>Staff field advances</t>
  </si>
  <si>
    <t>Interest receivables</t>
  </si>
  <si>
    <t>Receivables for the disposal of certain construction-in-progress</t>
  </si>
  <si>
    <t>Tax recoverables</t>
  </si>
  <si>
    <t>Deposits</t>
  </si>
  <si>
    <t>Loan to third parties</t>
  </si>
  <si>
    <t>Other receivables</t>
  </si>
  <si>
    <t>Property and Equipment Including Those Held Under Capital Leases (Detail) ¥ in Thousands, $ in Thousands</t>
  </si>
  <si>
    <t>Property and Equipment, gross</t>
  </si>
  <si>
    <t>Less: Accumulated depreciation</t>
  </si>
  <si>
    <t>Impairment</t>
  </si>
  <si>
    <t>Property Plant And Equipment Net Excluding Construction In Progress</t>
  </si>
  <si>
    <t>Construction-in-progress</t>
  </si>
  <si>
    <t>Property and Equipment, net</t>
  </si>
  <si>
    <t>Property</t>
  </si>
  <si>
    <t>Computer and network equipment</t>
  </si>
  <si>
    <t>Optical Fibers</t>
  </si>
  <si>
    <t>Office equipment</t>
  </si>
  <si>
    <t>Motor vehicles</t>
  </si>
  <si>
    <t>Property and Equipment Net - Additional Information (Detail) ¥ in Thousands, $ in Thousands</t>
  </si>
  <si>
    <t>Depreciation expense</t>
  </si>
  <si>
    <t>Assets held under capital leases</t>
  </si>
  <si>
    <t>Depreciation Expense (Detail) ¥ in Thousands, $ in Thousands</t>
  </si>
  <si>
    <t>Depreciation expenses</t>
  </si>
  <si>
    <t>Cost of Revenues</t>
  </si>
  <si>
    <t>Selling and Marketing Expense</t>
  </si>
  <si>
    <t>General and Administrative Expense</t>
  </si>
  <si>
    <t>Research and Development Expense</t>
  </si>
  <si>
    <t>Carrying Amounts of Property and Equipment Held Under Capital Leases (Detail) ¥ in Thousands, $ in Thousands</t>
  </si>
  <si>
    <t>Capital Leased Assets [Line Items]</t>
  </si>
  <si>
    <t>Property and Equipment Held Under Capital Leases, gross</t>
  </si>
  <si>
    <t>Property and Equipment Held Under Capital Leases, net</t>
  </si>
  <si>
    <t>Capital Lease</t>
  </si>
  <si>
    <t>Carrying Amounts of Property and Equipment Pledged to Secure Banking Borrowings (Detail) ¥ in Thousands, $ in Thousands</t>
  </si>
  <si>
    <t>Construction in Progress</t>
  </si>
  <si>
    <t>Summary of Intangible Assets (Detail) ¥ in Thousands, $ in Thousands</t>
  </si>
  <si>
    <t>Beginning Balance</t>
  </si>
  <si>
    <t>Additions</t>
  </si>
  <si>
    <t>Disposals</t>
  </si>
  <si>
    <t>Foreign currency translation difference</t>
  </si>
  <si>
    <t>Amortization expense</t>
  </si>
  <si>
    <t>Ending Balance</t>
  </si>
  <si>
    <t>Network Use Right</t>
  </si>
  <si>
    <t>Non - Complete Agreement</t>
  </si>
  <si>
    <t>Property management relationship</t>
  </si>
  <si>
    <t>Intangible Assets Net - Additional Information (Detail) ¥ in Thousands, $ in Thousands</t>
  </si>
  <si>
    <t>Intangible assets, amortization expenses</t>
  </si>
  <si>
    <t>Minimum</t>
  </si>
  <si>
    <t>Maximum</t>
  </si>
  <si>
    <t>Annual Estimated Amortization Expenses of Intangible Assets (Detail) - Dec. 31, 2017 ¥ in Thousands, $ in Thousands</t>
  </si>
  <si>
    <t>USD ($)</t>
  </si>
  <si>
    <t>CNY (¥)</t>
  </si>
  <si>
    <t>Finite-Lived Intangible Assets, Net, Amortization Expense, Fiscal Year Maturity [Abstract]</t>
  </si>
  <si>
    <t>Finite-Lived Intangible Assets, Net, Total</t>
  </si>
  <si>
    <t>Land Use Rights (Detail) ¥ in Thousands, $ in Thousands</t>
  </si>
  <si>
    <t>Cost</t>
  </si>
  <si>
    <t>Accumulated amortization</t>
  </si>
  <si>
    <t>Carrying Value of Land Use Rights Pledged by Company to Secure Banking Borrowings (Detail) ¥ in Thousands, $ in Thousands</t>
  </si>
  <si>
    <t>Goodwill (Detail) ¥ in Thousands, $ in Thousands</t>
  </si>
  <si>
    <t>Goodwill - Additional Information (Detail) ¥ in Thousands, $ in Thousands</t>
  </si>
  <si>
    <t>Goodwill [Line Items]</t>
  </si>
  <si>
    <t>Hosting and Related Services</t>
  </si>
  <si>
    <t>Managed Network Services</t>
  </si>
  <si>
    <t>Long Term Investments (Detail) ¥ in Thousands, $ in Thousands</t>
  </si>
  <si>
    <t>Long-term Investments [Abstract]</t>
  </si>
  <si>
    <t>Cost method investments</t>
  </si>
  <si>
    <t>Equity method investments</t>
  </si>
  <si>
    <t>Available-for-sale investments</t>
  </si>
  <si>
    <t>Long term investments</t>
  </si>
  <si>
    <t>Long-Term Investments - Additional Information (Detail) $ in Thousands</t>
  </si>
  <si>
    <t>Dec. 31, 2013CNY (¥)</t>
  </si>
  <si>
    <t>Apr. 30, 2012CNY (¥)</t>
  </si>
  <si>
    <t>Dec. 31, 2017USD ($)Securities</t>
  </si>
  <si>
    <t>Dec. 31, 2017CNY (¥)Securities</t>
  </si>
  <si>
    <t>Jun. 30, 2016USD ($)</t>
  </si>
  <si>
    <t>Jun. 30, 2016CNY (¥)</t>
  </si>
  <si>
    <t>Gain from disposal of cost method investments</t>
  </si>
  <si>
    <t>Investment in an equity investee, addition</t>
  </si>
  <si>
    <t>Cost of investment</t>
  </si>
  <si>
    <t>Equity method investment</t>
  </si>
  <si>
    <t>Equity interest, percentage</t>
  </si>
  <si>
    <t>Percentage of ownership disposed</t>
  </si>
  <si>
    <t>Equity method investment | $</t>
  </si>
  <si>
    <t>Equity method investment at fair value</t>
  </si>
  <si>
    <t>Cost-method Investments</t>
  </si>
  <si>
    <t>Number of investment securities sold | Securities</t>
  </si>
  <si>
    <t>Yizhuang Venture Investment Fund</t>
  </si>
  <si>
    <t>27.694%</t>
  </si>
  <si>
    <t>Unis Tech</t>
  </si>
  <si>
    <t>Investment in Equity Investees (Detail) ¥ in Thousands, $ in Thousands</t>
  </si>
  <si>
    <t>Schedule of Equity Method Investments [Line Items]</t>
  </si>
  <si>
    <t>Share equity gain, during period</t>
  </si>
  <si>
    <t>Cost investment</t>
  </si>
  <si>
    <t>Accumulated, share equity gain (loss)</t>
  </si>
  <si>
    <t>Investment in equity investee</t>
  </si>
  <si>
    <t>Shihua DC Investment Holdings Limited</t>
  </si>
  <si>
    <t>Summary of Bank Borrowings (Detail) ¥ in Thousands, $ in Thousands</t>
  </si>
  <si>
    <t>Long-term bank borrowings, current portion</t>
  </si>
  <si>
    <t>Debt, Current, Total</t>
  </si>
  <si>
    <t>Long-term bank borrowings, non-current portion</t>
  </si>
  <si>
    <t>Total bank borrowings</t>
  </si>
  <si>
    <t>Bank Borrowings - Additional Information (Detail) ¥ in Thousands, $ in Thousands</t>
  </si>
  <si>
    <t>Schedule Of Short And Long Term Debt [Line Items]</t>
  </si>
  <si>
    <t>Short-term bank borrowings, weighted Average Interest rate</t>
  </si>
  <si>
    <t>4.04%</t>
  </si>
  <si>
    <t>4.22%</t>
  </si>
  <si>
    <t>Unused loan facilities (in RMB) or (in dollars)</t>
  </si>
  <si>
    <t>Long Term Bank Borrowings</t>
  </si>
  <si>
    <t>Long-term bank borrowings, weighted average interest rate</t>
  </si>
  <si>
    <t>5.50%</t>
  </si>
  <si>
    <t>5.85%</t>
  </si>
  <si>
    <t>Short-term bank borrowings, term</t>
  </si>
  <si>
    <t>2 months</t>
  </si>
  <si>
    <t>Secured or Guaranteed Bank Borrowings (Detail) ¥ in Thousands, $ in Thousands</t>
  </si>
  <si>
    <t>Debt Instrument [Line Items]</t>
  </si>
  <si>
    <t>Short-term borrowings</t>
  </si>
  <si>
    <t>Long-term bank and other borrowings (including current portion)</t>
  </si>
  <si>
    <t>Unsecured Borrowing</t>
  </si>
  <si>
    <t>Secured by a Subsidiary's Construction-in-Progress | Long-term bank and other borrowings, (including current portion) 1</t>
  </si>
  <si>
    <t>Secured by a Subsidiary's Construction-in-Progress | Long-term Bank and Other Borrowings (Including Current Portion) 4</t>
  </si>
  <si>
    <t>Secured by restricted cash | Short-term bank borrowings 1</t>
  </si>
  <si>
    <t>Secured by a subsidiary building | Long-term bank and other borrowings, (including current portion) 2</t>
  </si>
  <si>
    <t>Secured by a subsidiary's computer and network equipment | Long-term bank and other borrowings, (including current portion) 3</t>
  </si>
  <si>
    <t>Guaranteed by restricted cash | Short-term bank borrowings 1</t>
  </si>
  <si>
    <t>Guaranteed by noncontrolling shareholder of Aipu Group | Short-term bank borrowings 2</t>
  </si>
  <si>
    <t>Secured or Guaranteed Bank Borrowings (Parenthetical) (Detail) ¥ in Thousands, $ in Thousands</t>
  </si>
  <si>
    <t>Long-term bank and other borrowings, (including current portion) 1 | Fixed assets</t>
  </si>
  <si>
    <t>Long-term bank and other borrowings, (including current portion) 1 | Land Use Rights [Member]</t>
  </si>
  <si>
    <t>Short-term bank borrowings 1</t>
  </si>
  <si>
    <t>Long-term bank and other borrowings, (including current portion) 2 | Property</t>
  </si>
  <si>
    <t>Long-term bank and other borrowings, (including current portion) 3 | Computer and network equipment</t>
  </si>
  <si>
    <t>Long-term Bank and Other Borrowings (Including Current Portion) 4 | Construction in Progress</t>
  </si>
  <si>
    <t>Long-term Bank and Other Borrowings (Including Current Portion) 4 | Land Use Rights [Member]</t>
  </si>
  <si>
    <t>Components of Accrued Expenses and Other Payables (Detail) ¥ in Thousands, $ in Thousands</t>
  </si>
  <si>
    <t>Payroll and welfare payables</t>
  </si>
  <si>
    <t>Value-added tax and other taxes payable</t>
  </si>
  <si>
    <t>Payables for office supplies and utilities</t>
  </si>
  <si>
    <t>Payables for the purchase of property and equipment</t>
  </si>
  <si>
    <t>Payables for purchase of the intangible assets</t>
  </si>
  <si>
    <t>Accrued service fees</t>
  </si>
  <si>
    <t>Interest payables</t>
  </si>
  <si>
    <t>Share-settled bonuses and liability classified RSU</t>
  </si>
  <si>
    <t>Payables for acquisitions</t>
  </si>
  <si>
    <t>Others</t>
  </si>
  <si>
    <t>Future Minimum Lease Payments Under Non Cancellable Capital Lease Arrangements (Detail) - Dec. 31, 2017 ¥ in Thousands, $ in Thousands</t>
  </si>
  <si>
    <t>Capital Lease Obligations [Abstract]</t>
  </si>
  <si>
    <t>2021 and thereafter</t>
  </si>
  <si>
    <t>Total minimum lease payments</t>
  </si>
  <si>
    <t>Less: amount representing interest</t>
  </si>
  <si>
    <t>Present value of remaining minimum lease payments</t>
  </si>
  <si>
    <t>Capital Leases - Additional Information (Detail)</t>
  </si>
  <si>
    <t>Dec. 31, 2016</t>
  </si>
  <si>
    <t>Schedule of Capital Lease Obligations [Line Items]</t>
  </si>
  <si>
    <t>Weighted average interest rate</t>
  </si>
  <si>
    <t>9.93%</t>
  </si>
  <si>
    <t>9.76%</t>
  </si>
  <si>
    <t>Bonds Payable - Additional Information (Detail) $ in Thousands</t>
  </si>
  <si>
    <t>Sep. 29, 2017USD ($)</t>
  </si>
  <si>
    <t>Aug. 17, 2017USD ($)</t>
  </si>
  <si>
    <t>Aug. 17, 2017CNY (¥)</t>
  </si>
  <si>
    <t>Jun. 26, 2014CNY (¥)</t>
  </si>
  <si>
    <t>Proceeds from issuance of bonds, net</t>
  </si>
  <si>
    <t>Debt instrument, face amount | ¥</t>
  </si>
  <si>
    <t>Debt instrument, stated rate</t>
  </si>
  <si>
    <t>6.875%</t>
  </si>
  <si>
    <t>Bonds 7% Due 2020</t>
  </si>
  <si>
    <t>Debt instrument, face amount | $</t>
  </si>
  <si>
    <t>7.00%</t>
  </si>
  <si>
    <t>Debt instrument, maturity date</t>
  </si>
  <si>
    <t>Aug. 17,
		2020</t>
  </si>
  <si>
    <t>Debt instrument, frequency of periodic payment</t>
  </si>
  <si>
    <t>Payable semi-annually in arrears on August 17 and February 17 in each year</t>
  </si>
  <si>
    <t>Debt instrument, premium price</t>
  </si>
  <si>
    <t>Debt instrument, effective yield</t>
  </si>
  <si>
    <t>6.98%</t>
  </si>
  <si>
    <t>Repayments of Principal Amounts of Long-Term Borrowings, Including Bonds Payable, Bank and Other Borrowings (Detail) - Dec. 31, 2017 ¥ in Thousands, $ in Thousands</t>
  </si>
  <si>
    <t>2022 thereafter</t>
  </si>
  <si>
    <t>Deferred Government Grants - Additional Information (Detail) ¥ in Thousands, $ in Thousands</t>
  </si>
  <si>
    <t>Components of Other Income (Expense) [Line Items]</t>
  </si>
  <si>
    <t>Government grants received</t>
  </si>
  <si>
    <t>Movements of Deferred Government Grants (Detail) - Deferred Government Grants ¥ in Thousands, $ in Thousands</t>
  </si>
  <si>
    <t>Decrease due to disposal of subsidiaries</t>
  </si>
  <si>
    <t>Recognized as a reduction of depreciation expense</t>
  </si>
  <si>
    <t>Balance at end of the year</t>
  </si>
  <si>
    <t>Treasury Stock - Additional Information (Detail) - shares</t>
  </si>
  <si>
    <t>Dec. 31, 2015</t>
  </si>
  <si>
    <t>Schedule of Capitalization, Equity [Line Items]</t>
  </si>
  <si>
    <t>Share Repurchase Plan, shares repurchased (in shares)</t>
  </si>
  <si>
    <t>Business acquisition, shares issued</t>
  </si>
  <si>
    <t>Changes in Accumulated Other Comprehensive (Loss) Income by Component, Net of Tax (Detail) ¥ in Thousands, $ in Thousands</t>
  </si>
  <si>
    <t>Accumulated Other Comprehensive Income (Loss) [Line Items]</t>
  </si>
  <si>
    <t>Beginning balance</t>
  </si>
  <si>
    <t>Other comprehensive income (loss)</t>
  </si>
  <si>
    <t>Accumulated Translation Adjustment</t>
  </si>
  <si>
    <t>Mainland China Employee Contribution Plan - Additional Information (Detail) ¥ in Thousands, $ in Thousands</t>
  </si>
  <si>
    <t>Multiemployer Plans [Line Items]</t>
  </si>
  <si>
    <t>Total expense for defined contribution plan</t>
  </si>
  <si>
    <t>Share Based Compensation - Additional Information (Detail) $ / shares in Units, ¥ in Thousands</t>
  </si>
  <si>
    <t>May 29, 2014shares</t>
  </si>
  <si>
    <t>Jul. 16, 2010shares</t>
  </si>
  <si>
    <t>Dec. 31, 2016USD ($)$ / sharesshares</t>
  </si>
  <si>
    <t>Dec. 31, 2015USD ($)$ / sharesshares</t>
  </si>
  <si>
    <t>Oct. 30, 2015shares</t>
  </si>
  <si>
    <t>Share-based Compensation Arrangement by Share-based Payment Award [Line Items]</t>
  </si>
  <si>
    <t>Share based compensation, fair value of shares exercised during the period | ¥</t>
  </si>
  <si>
    <t>Aggregate intrinsic value of options exercise | $</t>
  </si>
  <si>
    <t>Performance Based Awards</t>
  </si>
  <si>
    <t>Share based compensation, RSUs granted</t>
  </si>
  <si>
    <t>Performance Based Awards | Option One</t>
  </si>
  <si>
    <t>Performance review period</t>
  </si>
  <si>
    <t>Performance Based Awards | Option Two</t>
  </si>
  <si>
    <t>Share-settled bonuses</t>
  </si>
  <si>
    <t>Restricted Stock Units (RSUs)</t>
  </si>
  <si>
    <t>Aggregate fair value, unvested</t>
  </si>
  <si>
    <t>Weighted-average grant-date fair value | $ / shares</t>
  </si>
  <si>
    <t>Total fair value vested | $</t>
  </si>
  <si>
    <t>Unrecognized share-based compensation cost</t>
  </si>
  <si>
    <t>Unrecognized compensation costs, weighted-average recognition period</t>
  </si>
  <si>
    <t>1 year 8 months 12 days</t>
  </si>
  <si>
    <t>2010 Plan</t>
  </si>
  <si>
    <t>Share based compensation, option expiry period</t>
  </si>
  <si>
    <t>Share based compensation, option outstanding</t>
  </si>
  <si>
    <t>Share based compensation, aggregate intrinsic value</t>
  </si>
  <si>
    <t>Share based compensation, fair value of option outstanding at grant date</t>
  </si>
  <si>
    <t>Share based compensation, weighted average grant-date fair value of option | $ / shares</t>
  </si>
  <si>
    <t>Share based compensation, fair value of shares exercised during the period | $</t>
  </si>
  <si>
    <t>2010 Plan | Maximum</t>
  </si>
  <si>
    <t>Share based compensation, maximum aggregate number of ordinary shares to be issued</t>
  </si>
  <si>
    <t>Share based compensation, option vesting period</t>
  </si>
  <si>
    <t>2010 Plan | Minimum</t>
  </si>
  <si>
    <t>3 years</t>
  </si>
  <si>
    <t>2014 Plan</t>
  </si>
  <si>
    <t>2014 Plan | Maximum</t>
  </si>
  <si>
    <t>Share based compensation arrangement by share based payment award maximum annual plan percentage increase to number of shares available for grant</t>
  </si>
  <si>
    <t>2014 Plan | Minimum</t>
  </si>
  <si>
    <t>Summary of Employee Share Option Activity (Detail) - 2010 Plan $ / shares in Units, ¥ in Thousands, $ in Thousands</t>
  </si>
  <si>
    <t>Dec. 31, 2016$ / sharesshares</t>
  </si>
  <si>
    <t>Number of options</t>
  </si>
  <si>
    <t>Outstanding, beginning balance | shares</t>
  </si>
  <si>
    <t>Exercised (in shares) | shares</t>
  </si>
  <si>
    <t>Outstanding, ending balance | shares</t>
  </si>
  <si>
    <t>Vested and expected to vest at December 31, 2017 | shares</t>
  </si>
  <si>
    <t>Exercisable as of December 31, 2017 | shares</t>
  </si>
  <si>
    <t>Weighted average exercise price</t>
  </si>
  <si>
    <t>Outstanding, beginning balance | $ / shares</t>
  </si>
  <si>
    <t>Exercised | $ / shares</t>
  </si>
  <si>
    <t>Outstanding, ending balance | $ / shares</t>
  </si>
  <si>
    <t>Vested and expected to vest at December 31, 2017 | $ / shares</t>
  </si>
  <si>
    <t>Exercisable as of December 31, 2017 | $ / shares</t>
  </si>
  <si>
    <t>Weighted average remaining contractual term</t>
  </si>
  <si>
    <t>Outstanding, December 31, 2017</t>
  </si>
  <si>
    <t>3 years 6 months</t>
  </si>
  <si>
    <t>4 years 8 months 12 days</t>
  </si>
  <si>
    <t>Vested and expected to vest at December 31, 2017</t>
  </si>
  <si>
    <t>Exercisable as of December 31, 2017</t>
  </si>
  <si>
    <t>Aggregate intrinsic value</t>
  </si>
  <si>
    <t>Vested and expected to vest at December 31, 2017 | $</t>
  </si>
  <si>
    <t>Exercisable as of December 31, 2017 | $</t>
  </si>
  <si>
    <t>Restricted Stock Units Activity (Detail) - Restricted Stock Units (RSUs) - USD ($) $ / shares in Units, $ in Thousands</t>
  </si>
  <si>
    <t>Number of RSUs</t>
  </si>
  <si>
    <t>Unvested, beginning balance</t>
  </si>
  <si>
    <t>Granted</t>
  </si>
  <si>
    <t>Vested</t>
  </si>
  <si>
    <t>Forfeited</t>
  </si>
  <si>
    <t>Unvested, ending balance</t>
  </si>
  <si>
    <t>Weighted-average grant date fair value</t>
  </si>
  <si>
    <t>Unvested, beginning balance (in dollars per share)</t>
  </si>
  <si>
    <t>Granted (in dollars per share)</t>
  </si>
  <si>
    <t>Vested (in dollars per share)</t>
  </si>
  <si>
    <t>Forfeited (in dollars per share)</t>
  </si>
  <si>
    <t>Unvested, ending balance (in dollars per share)</t>
  </si>
  <si>
    <t>Weighted-average remaining contractual terms (Years)</t>
  </si>
  <si>
    <t>Unvested, December 31, 2017</t>
  </si>
  <si>
    <t>7 years 10 months 24 days</t>
  </si>
  <si>
    <t>8 years 6 months</t>
  </si>
  <si>
    <t>Aggregated intrinsic value</t>
  </si>
  <si>
    <t>Unvested, December 31, 2017 (in dollars)</t>
  </si>
  <si>
    <t>Total Compensation Expense Recognized Relating to Options Granted to Employees (Detail) ¥ in Thousands, $ in Thousands</t>
  </si>
  <si>
    <t>Share-based Compensation Arrangement by Share-based Payment Award, Compensation Cost [Line Items]</t>
  </si>
  <si>
    <t>Taxation - Additional Information (Detail) ¥ in Thousands, $ in Thousands</t>
  </si>
  <si>
    <t>24 Months Ended</t>
  </si>
  <si>
    <t>120 Months Ended</t>
  </si>
  <si>
    <t>Nov. 30, 2016</t>
  </si>
  <si>
    <t>Oct. 31, 2015</t>
  </si>
  <si>
    <t>Apr. 30, 2011</t>
  </si>
  <si>
    <t>Dec. 31, 2012</t>
  </si>
  <si>
    <t>Dec. 31, 2011</t>
  </si>
  <si>
    <t>Dec. 31, 2010</t>
  </si>
  <si>
    <t>Dec. 31, 2014</t>
  </si>
  <si>
    <t>Dec. 31, 2013</t>
  </si>
  <si>
    <t>Income Taxes [Line Items]</t>
  </si>
  <si>
    <t>Statutory income tax rate</t>
  </si>
  <si>
    <t>25.00%</t>
  </si>
  <si>
    <t>Undistributed earnings from its PRC subsidiaries</t>
  </si>
  <si>
    <t>Unrecognized tax benefits impact in the effective rate</t>
  </si>
  <si>
    <t>Shanghai Blue Cloud Technology Co., Ltd. ("SH Blue Cloud")</t>
  </si>
  <si>
    <t>Preferential tax rate</t>
  </si>
  <si>
    <t>Preferential tax rate, additional term</t>
  </si>
  <si>
    <t>Shenzhen Diyixian Telecommunication Co., Ltd. ("SZ DYX")</t>
  </si>
  <si>
    <t>Beijing 21ViaNet Broadband Data Center Co., Ltd ("21Vianet Beijing")</t>
  </si>
  <si>
    <t>21Vianet (Xi'an) Information Outsourcing Industry Park Services Co., Ltd. ("Xi'an Sub")</t>
  </si>
  <si>
    <t>Beijing iJoy Information Technology Co., Ltd. ("BJ iJoy")</t>
  </si>
  <si>
    <t>Tax holiday, exemption rate</t>
  </si>
  <si>
    <t>Tax holiday reduction period</t>
  </si>
  <si>
    <t>2 years</t>
  </si>
  <si>
    <t>TAIWAN | DYX Taiwan</t>
  </si>
  <si>
    <t>Income tax rate</t>
  </si>
  <si>
    <t>17.00%</t>
  </si>
  <si>
    <t>Unified enterprise income tax rate</t>
  </si>
  <si>
    <t>Income tax rate on PRC tax resident enterprises</t>
  </si>
  <si>
    <t>Net tax operating losses from PRC subsidiaries (in RMB)</t>
  </si>
  <si>
    <t>Interest expense (in RMB)</t>
  </si>
  <si>
    <t>Accumulated interest expense (in RMB)</t>
  </si>
  <si>
    <t>PRC | Minimum</t>
  </si>
  <si>
    <t>Net tax operating losses expiration year</t>
  </si>
  <si>
    <t>PRC | Maximum</t>
  </si>
  <si>
    <t>HONG KONG | 21Vianet Hong Kong Entities</t>
  </si>
  <si>
    <t>16.50%</t>
  </si>
  <si>
    <t>Profit or Loss Before Income Taxes (Detail) ¥ in Thousands, $ in Thousands</t>
  </si>
  <si>
    <t>Schedule of Income Before Income Tax [Line Items]</t>
  </si>
  <si>
    <t>Profit (loss) from continuing operations before income taxes</t>
  </si>
  <si>
    <t>Non-PRC</t>
  </si>
  <si>
    <t>Income Tax (Expense) Benefits (Detail) ¥ in Thousands, $ in Thousands</t>
  </si>
  <si>
    <t>Current</t>
  </si>
  <si>
    <t>Deferred</t>
  </si>
  <si>
    <t>Reconciliation Tax Computed Applying Statutory Income Tax Rate (Detail) ¥ in Thousands, $ in Thousands</t>
  </si>
  <si>
    <t>Loss before income taxes</t>
  </si>
  <si>
    <t>Income tax benefit computed at applicable tax rates (25%)</t>
  </si>
  <si>
    <t>Non-deductible expenses</t>
  </si>
  <si>
    <t>Effect of tax holidays</t>
  </si>
  <si>
    <t>Preferential rate</t>
  </si>
  <si>
    <t>Current and deferred tax rate differences</t>
  </si>
  <si>
    <t>International rate differences</t>
  </si>
  <si>
    <t>Tax exempted income</t>
  </si>
  <si>
    <t>Deferred tax expense</t>
  </si>
  <si>
    <t>Change in valuation allowance</t>
  </si>
  <si>
    <t>Prior year provision to return true up</t>
  </si>
  <si>
    <t>Reconciliation Tax Computed Applying Statutory Income Tax Rate (Parenthetical) (Detail)</t>
  </si>
  <si>
    <t>Tax Holiday Benefit Per Basic and Diluted Earnings per share (Detail) - ¥ / shares</t>
  </si>
  <si>
    <t>Basic</t>
  </si>
  <si>
    <t>Diluted</t>
  </si>
  <si>
    <t>Significant Components of Deferred Taxes (Detail) ¥ in Thousands, $ in Thousands</t>
  </si>
  <si>
    <t>Non-current</t>
  </si>
  <si>
    <t>Accrued salary and welfare</t>
  </si>
  <si>
    <t>Accrued expenses</t>
  </si>
  <si>
    <t>Tax losses</t>
  </si>
  <si>
    <t>Capital lease</t>
  </si>
  <si>
    <t>Deferred government grant</t>
  </si>
  <si>
    <t>Depreciation and amortization generated from acquisitions</t>
  </si>
  <si>
    <t>Disposal loss on long-term investments</t>
  </si>
  <si>
    <t>Loss picked up on equity method investments</t>
  </si>
  <si>
    <t>Valuation allowance</t>
  </si>
  <si>
    <t>Total deferred tax assets</t>
  </si>
  <si>
    <t>Capitalized interest expense</t>
  </si>
  <si>
    <t>Gain picked up from equity method investments</t>
  </si>
  <si>
    <t>Total non-current deferred tax liabilities</t>
  </si>
  <si>
    <t>Unrecognized Tax Benefits (Detail) ¥ in Thousands, $ in Thousands</t>
  </si>
  <si>
    <t>Balance at beginning of year</t>
  </si>
  <si>
    <t>Reversal based on tax positions related to prior years</t>
  </si>
  <si>
    <t>Additions based on tax positions related to the current year</t>
  </si>
  <si>
    <t>Balance at end of year</t>
  </si>
  <si>
    <t>Related Party Transactions - Additional Information (Detail)</t>
  </si>
  <si>
    <t>Economic Interests</t>
  </si>
  <si>
    <t>Related Party Transaction [Line Items]</t>
  </si>
  <si>
    <t>Common shareholders' ownership interests</t>
  </si>
  <si>
    <t>5.79%</t>
  </si>
  <si>
    <t>Voting Power</t>
  </si>
  <si>
    <t>15.48%</t>
  </si>
  <si>
    <t>aBitCool Incorporated</t>
  </si>
  <si>
    <t>90.14%</t>
  </si>
  <si>
    <t>Related Party Transactions (Detail) ¥ in Thousands, $ in Thousands</t>
  </si>
  <si>
    <t>Related party transaction, loans from</t>
  </si>
  <si>
    <t>Xiaomi Communication Technology Limited | Service Revenue</t>
  </si>
  <si>
    <t>Revenue from related party transactions</t>
  </si>
  <si>
    <t>Beijing Kingsoft Cloud Network Technology Limited</t>
  </si>
  <si>
    <t>Beijing Kingsoft Cloud Network Technology Limited | Service Revenue</t>
  </si>
  <si>
    <t>Beijing Kingsoft Cloud Network Technology Limited | Service Expense [Member]</t>
  </si>
  <si>
    <t>Related party transaction expense</t>
  </si>
  <si>
    <t>Chengdu Xingpu Investment Management Limited | Equipment and Property</t>
  </si>
  <si>
    <t>Related party transaction, purchase of equipment and property</t>
  </si>
  <si>
    <t>Beijing Xiaomi Mobile Software Limited | Service Revenue</t>
  </si>
  <si>
    <t>Beijing Cheetah Mobile Technology Limited | Service Revenue</t>
  </si>
  <si>
    <t>Other Related Party Transactions</t>
  </si>
  <si>
    <t>Other Related Party Transactions | Service Revenue</t>
  </si>
  <si>
    <t>Other Related Party Transactions | Service Expense [Member]</t>
  </si>
  <si>
    <t>Dyxnet Corporate Service Limited | Service Expense [Member]</t>
  </si>
  <si>
    <t>Dyxnet Corporate Service Limited | Management Services [Member]</t>
  </si>
  <si>
    <t>Beijing Chengyishidai Network Technology Company Limited</t>
  </si>
  <si>
    <t>Beijing Chengyishidai Network Technology Company Limited | Service Expense [Member]</t>
  </si>
  <si>
    <t>Beijing Fastweb Network Technology Co Ltd Bjfastweb</t>
  </si>
  <si>
    <t>Related party transaction, loans to</t>
  </si>
  <si>
    <t>Related party transaction, interest income from loan</t>
  </si>
  <si>
    <t>Beijing Fastweb Network Technology Co Ltd Bjfastweb | Equipment and Property</t>
  </si>
  <si>
    <t>Related party transaction, sales of equipment and property</t>
  </si>
  <si>
    <t>WNT Technology Limited | Equipment and Property</t>
  </si>
  <si>
    <t>Dyxnet Internet Center Limited | Equipment and Property</t>
  </si>
  <si>
    <t>CD Guotao</t>
  </si>
  <si>
    <t>WiFire (Beijing) Technology Co., Ltd. | Service Revenue</t>
  </si>
  <si>
    <t>WiFire (Beijing) Technology Co., Ltd. | Service Expense [Member]</t>
  </si>
  <si>
    <t>Related Party Balances (Detail) ¥ in Thousands, $ in Thousands</t>
  </si>
  <si>
    <t>Amounts due from related parties current:</t>
  </si>
  <si>
    <t>Amount due from related parties current</t>
  </si>
  <si>
    <t>Amount due from related parties non-current:</t>
  </si>
  <si>
    <t>Amount due to related parties non current</t>
  </si>
  <si>
    <t>Amount due to related parties current</t>
  </si>
  <si>
    <t>Xiaomi Communication Technology Limited</t>
  </si>
  <si>
    <t>Seller of iJoy</t>
  </si>
  <si>
    <t>WiFire (Beijing) Technology Co., Ltd.</t>
  </si>
  <si>
    <t>Shanghai Fawei Technology Co., Ltd. (SH Fawei)</t>
  </si>
  <si>
    <t>Shanghai Shibei Hi-Tech Co., Ltd.</t>
  </si>
  <si>
    <t>Wuhan Fastweb Cloud Computing Company Limited</t>
  </si>
  <si>
    <t>Seller of Aipu Group</t>
  </si>
  <si>
    <t>Chengdu Xingpu Investment Management Limited</t>
  </si>
  <si>
    <t>Beijing Bozhiruihai Network Technology Co., Ltd. ("BZRH")</t>
  </si>
  <si>
    <t>Seller of the Managed Network Entities</t>
  </si>
  <si>
    <t>Segment Reporting - Additional Information (Detail)</t>
  </si>
  <si>
    <t>Dec. 31, 2016Segment</t>
  </si>
  <si>
    <t>Number of segments</t>
  </si>
  <si>
    <t>Summary of Segment Results (Detail) ¥ in Thousands, $ in Thousands</t>
  </si>
  <si>
    <t>Segment Reporting Information [Line Items]</t>
  </si>
  <si>
    <t>Gross profit (loss)</t>
  </si>
  <si>
    <t>Operating Expenses</t>
  </si>
  <si>
    <t>Group consolidated revenue</t>
  </si>
  <si>
    <t>Operating profit (loss)</t>
  </si>
  <si>
    <t>Operating Segments | Hosting and Related Services</t>
  </si>
  <si>
    <t>Revenues</t>
  </si>
  <si>
    <t>Operating Segments | Managed Network Services</t>
  </si>
  <si>
    <t>Restricted Net Asset - Additional Information (Detail) ¥ in Thousands, $ in Thousands</t>
  </si>
  <si>
    <t>Statutory Accounting Practices [Line Items]</t>
  </si>
  <si>
    <t>Restricted net asset, PRC generally accepted accounting principles (in RMB) or (in dollars)</t>
  </si>
  <si>
    <t>Minimum required Percentage of annual after-tax profit to the general statutory reserve</t>
  </si>
  <si>
    <t>10.00%</t>
  </si>
  <si>
    <t>Maximum requirement of each of the Entity's PRC Subsidiaries' after-tax profits to be allocated to a general reserve fund as a percentage of each Subsidiaries' registered capital</t>
  </si>
  <si>
    <t>Basic and Diluted Loss Per Share (Detail) ¥ / shares in Units, $ / shares in Units, ¥ in Thousands, $ in Thousands</t>
  </si>
  <si>
    <t>Numerator:</t>
  </si>
  <si>
    <t>Net (profit) loss attributable to noncontrolling interest and redeemable noncontrolling interest</t>
  </si>
  <si>
    <t>Plus: (Increase) decrease in accretion of redeemable noncontrolling interests</t>
  </si>
  <si>
    <t>Adjusted net loss attributable to ordinary shareholders</t>
  </si>
  <si>
    <t>Denominator:</t>
  </si>
  <si>
    <t>Weighted-average number of shares outstanding - diluted (in shares)</t>
  </si>
  <si>
    <t>Loss per share-Basic:</t>
  </si>
  <si>
    <t>Net loss | (per share)</t>
  </si>
  <si>
    <t>Loss per share-Diluted:</t>
  </si>
  <si>
    <t>Loss Per Share - Additional Information (Detail) - shares</t>
  </si>
  <si>
    <t>Shares issued to depository bank (in shares)</t>
  </si>
  <si>
    <t>Share Capital - Additional Information (Detail) $ / shares in Units, ¥ in Thousands, $ in Thousands</t>
  </si>
  <si>
    <t>May 31, 2016$ / sharesshares</t>
  </si>
  <si>
    <t>Oct. 31, 2010sharesVote</t>
  </si>
  <si>
    <t>Class of Stock [Line Items]</t>
  </si>
  <si>
    <t>Proceeds from issuance of ordinary shares | ¥</t>
  </si>
  <si>
    <t>Kingsoft</t>
  </si>
  <si>
    <t>Proceeds from issuance of ordinary shares | $</t>
  </si>
  <si>
    <t>Xiaomi</t>
  </si>
  <si>
    <t>Esta Investments</t>
  </si>
  <si>
    <t>Entitled vote per ordinary share | Vote</t>
  </si>
  <si>
    <t>Shares issued in settlement of contingent purchase considerations</t>
  </si>
  <si>
    <t>Class A Ordinary Shares | Tuspark Innovation Venture Limited</t>
  </si>
  <si>
    <t>Shares subscription price | $ / shares</t>
  </si>
  <si>
    <t>Class A Ordinary Shares | Kingsoft</t>
  </si>
  <si>
    <t>Class A Ordinary Shares | Xiaomi</t>
  </si>
  <si>
    <t>Class A Ordinary Shares | Esta Investments</t>
  </si>
  <si>
    <t>Conversion ratio, Class B ordinary share into Class A Ordinary Share</t>
  </si>
  <si>
    <t>Class B Ordinary Shares | Tuspark Innovation Venture Limited</t>
  </si>
  <si>
    <t>Class B Ordinary Shares | Kingsoft</t>
  </si>
  <si>
    <t>Class B Ordinary Shares | Xiaomi</t>
  </si>
  <si>
    <t>American Depository Shares | Tuspark Innovation Venture Limited</t>
  </si>
  <si>
    <t>Redeemable Noncontrolling Interests - Additional Information (Detail) - Aipu Group $ in Thousands</t>
  </si>
  <si>
    <t>Sep. 30, 2017shares</t>
  </si>
  <si>
    <t>Dec. 31, 2015Tranche</t>
  </si>
  <si>
    <t>May 31, 2014</t>
  </si>
  <si>
    <t>Redeemable Noncontrolling Interest [Line Items]</t>
  </si>
  <si>
    <t>Number of tranches | Tranche</t>
  </si>
  <si>
    <t>Business acquisition, equity interests held by non controlling interest holders maximum percentage of eligible shares to be put each year by option exercise right</t>
  </si>
  <si>
    <t>11.00%</t>
  </si>
  <si>
    <t>28.00%</t>
  </si>
  <si>
    <t>However, as the Written Put Option outstanding is legally detachable and separately exercisable from the 50% minus one share of equity interest in Aipu Group held by the Company, the Written Put Option qualifies as a freestanding financial instrument as defined under ASC 480 is accounted for as a derivative liability pursuant to ASC 815.</t>
  </si>
  <si>
    <t>Ownership percentage after transaction</t>
  </si>
  <si>
    <t>Floor</t>
  </si>
  <si>
    <t>Financial and operational performance targeted amount used to compute put option exercise price</t>
  </si>
  <si>
    <t>Ceiling</t>
  </si>
  <si>
    <t>Redeemable Noncontrolling Interests (Detail) ¥ in Thousands, $ in Thousands</t>
  </si>
  <si>
    <t>Profit (loss) for the year</t>
  </si>
  <si>
    <t>Increase (decrease) in accretion of redeemable noncontrolling interests</t>
  </si>
  <si>
    <t>Reversal due to the disposal of two shares in SC Aipu</t>
  </si>
  <si>
    <t>Assets and Liabilities Measured at Fair Value on Recurring Basis (Detail) ¥ in Thousands, $ in Thousands</t>
  </si>
  <si>
    <t>Fair Value, Assets and Liabilities Measured on Recurring and Nonrecurring Basis [Line Items]</t>
  </si>
  <si>
    <t>Assets measured at fair value on recurring basis</t>
  </si>
  <si>
    <t>Liabilities measured at fair value on recurring basis</t>
  </si>
  <si>
    <t>Available-for-sales Investments</t>
  </si>
  <si>
    <t>Bonds</t>
  </si>
  <si>
    <t>Liability Classified RSU</t>
  </si>
  <si>
    <t>Business Acquisition Contingent Consideration | Due to related parties</t>
  </si>
  <si>
    <t>Bank Time Deposits | Short-term investments</t>
  </si>
  <si>
    <t>Bank Time Deposits | Cash equivalents</t>
  </si>
  <si>
    <t>Quoted prices in active markets for identical assets and liabilities (Level 1)</t>
  </si>
  <si>
    <t>Quoted prices in active markets for identical assets and liabilities (Level 1) | Bonds</t>
  </si>
  <si>
    <t>Quoted prices in active markets for identical assets and liabilities (Level 1) | Bank Time Deposits | Short-term investments</t>
  </si>
  <si>
    <t>Quoted prices in active markets for identical assets and liabilities (Level 1) | Bank Time Deposits | Cash equivalents</t>
  </si>
  <si>
    <t>Unobservable inputs (Level 3)</t>
  </si>
  <si>
    <t>Unobservable inputs (Level 3) | Available-for-sales Investments</t>
  </si>
  <si>
    <t>Unobservable inputs (Level 3) | Share-settled bonuses</t>
  </si>
  <si>
    <t>Unobservable inputs (Level 3) | Liability Classified RSU</t>
  </si>
  <si>
    <t>Unobservable inputs (Level 3) | Business Acquisition Contingent Consideration | Due to related parties</t>
  </si>
  <si>
    <t>Reconciliation of Liabilities Measured at Fair Value on Recurring Basis Using Significant Unobservable Inputs Level Three (Detail) ¥ in Thousands, $ in Thousands</t>
  </si>
  <si>
    <t>Business Acquisition Contingent Consideration</t>
  </si>
  <si>
    <t>Fair Value, Liabilities Measured on Recurring Basis, Unobservable Input Reconciliation [Line Items]</t>
  </si>
  <si>
    <t>Changes in the fair value</t>
  </si>
  <si>
    <t>Transfers in and/or out of Level 3</t>
  </si>
  <si>
    <t>Business Acquisition Contingent Consideration | Payment of cash consideration</t>
  </si>
  <si>
    <t>Bonuses settled in cash during 2016/2017</t>
  </si>
  <si>
    <t>Business Acquisition Contingent Consideration | Reclassification to equity upon resolution of contingencies</t>
  </si>
  <si>
    <t>Reclassification to equity upon resolution of contingencies</t>
  </si>
  <si>
    <t>Increase in liability</t>
  </si>
  <si>
    <t>Reclassification to equity</t>
  </si>
  <si>
    <t>Reversal of share-settled bonuses</t>
  </si>
  <si>
    <t>Future Minimum Lease Payments Under Non Cancelable Operating Leases (Detail) - Dec. 31, 2017 ¥ in Thousands, $ in Thousands</t>
  </si>
  <si>
    <t>Operating Leases, Future Minimum Payments Due, Fiscal Year Maturity [Abstract]</t>
  </si>
  <si>
    <t>2022 and thereafter</t>
  </si>
  <si>
    <t>Operating Leases, Future Minimum Payments Due, Total</t>
  </si>
  <si>
    <t>Commitments and Contingencies - Additional Information (Detail) ¥ in Thousands, $ in Thousands</t>
  </si>
  <si>
    <t>Apr. 09, 2018USD ($)</t>
  </si>
  <si>
    <t>Apr. 09, 2018CNY (¥)</t>
  </si>
  <si>
    <t>Dec. 31, 2012CNY (¥)</t>
  </si>
  <si>
    <t>Commitments and Contingencies [Line Items]</t>
  </si>
  <si>
    <t>Operating leases in PRC, Hongkong and United States, total rental expenses</t>
  </si>
  <si>
    <t>Fair value of contingent consideration</t>
  </si>
  <si>
    <t>Securities Litigation</t>
  </si>
  <si>
    <t>Accrued liability for legal contingencies</t>
  </si>
  <si>
    <t>Subsequent Event | Securities Litigation</t>
  </si>
  <si>
    <t>Litigation settlement amount</t>
  </si>
  <si>
    <t>Noncurrent Liability</t>
  </si>
  <si>
    <t>Accrual for unrecognized tax benefits and interest</t>
  </si>
  <si>
    <t>Capital Commitments (Detail) - Dec. 31, 2017 - Capital Commitments - Computer and Network Equipment and Construction in Progress ¥ in Thousands, $ in Thousands</t>
  </si>
  <si>
    <t>Long-term Purchase Commitment [Line Items]</t>
  </si>
  <si>
    <t>Purchase Obligation, Total</t>
  </si>
  <si>
    <t>Purchase Commitments (Detail) - Dec. 31, 2017 - Purchase Commitments - Bandwidth and Cabinet Capacity ¥ in Thousands, $ in Thousands</t>
  </si>
  <si>
    <t>Subsequent Events - Additional Information (Detail) ¥ in Thousands, $ in Thousands</t>
  </si>
  <si>
    <t>Mar. 21, 2018USD ($)</t>
  </si>
  <si>
    <t>Mar. 21, 2018CNY (¥)</t>
  </si>
  <si>
    <t>Subsequent Event [Line Items]</t>
  </si>
  <si>
    <t>Total consideration</t>
  </si>
  <si>
    <t>Subsequent Event | Unis Tech | Unisplendour Corporation Limited</t>
  </si>
  <si>
    <t>Percentage of ownership transferred</t>
  </si>
  <si>
    <t>Condensed Balance Sheets (Detail) ¥ in Thousands, $ in Thousands</t>
  </si>
  <si>
    <t>Current assets</t>
  </si>
  <si>
    <t>Amount due from a related party</t>
  </si>
  <si>
    <t>Non-current assets</t>
  </si>
  <si>
    <t>Interest payable</t>
  </si>
  <si>
    <t>Bonds payable</t>
  </si>
  <si>
    <t>Non-current liabilities</t>
  </si>
  <si>
    <t>Amount due from subsidiaries</t>
  </si>
  <si>
    <t>Investments in subsidiaries</t>
  </si>
  <si>
    <t>Account payables</t>
  </si>
  <si>
    <t>Amount due to subsidiaries</t>
  </si>
  <si>
    <t>Class A Ordinary Shares | Parent Company</t>
  </si>
  <si>
    <t>Class B Ordinary Shares | Parent Company</t>
  </si>
  <si>
    <t>Condensed Balance Sheets (Parenthetical) (Detail) - $ / shares</t>
  </si>
  <si>
    <t>Condensed Balance Sheet Statements, Captions [Line Items]</t>
  </si>
  <si>
    <t>Ordinary shares, par value (in dollars per share)</t>
  </si>
  <si>
    <t>Condensed Statements of Operations (Detail) ¥ in Thousands, $ in Thousands</t>
  </si>
  <si>
    <t>Income tax expense</t>
  </si>
  <si>
    <t>Parent Company | Subsidiaries and Consolidated VIEs</t>
  </si>
  <si>
    <t>Condensed Statement of Comprehensive Loss (Detail) ¥ in Thousands, $ in Thousands</t>
  </si>
  <si>
    <t>Condensed Consolidating Statement of Other Comprehensive Income (Loss) [Line Items]</t>
  </si>
  <si>
    <t>Condensed Statement of Comprehensive Loss (Parenthetical) (Detail) ¥ in Thousands, $ in Thousands</t>
  </si>
  <si>
    <t>Condensed Statements of Cash Flows (Detail) ¥ in Thousands, $ in Thousands</t>
  </si>
  <si>
    <t>Condensed Cash Flow Statements, Captions [Line Items]</t>
  </si>
  <si>
    <t>Net cash used in operating activities</t>
  </si>
  <si>
    <t>Net increase(decrease) in cash and cash equivalents</t>
  </si>
  <si>
    <t>Related Party Balances Parent Company Only (Detail) ¥ in Thousands, $ in Thousands</t>
  </si>
  <si>
    <t>Amount due from subsidiaries current</t>
  </si>
  <si>
    <t>Amount due to subsidiaries current</t>
  </si>
  <si>
    <t>Parent Company | 21Vianet Hong Kong Entities</t>
  </si>
  <si>
    <t>Parent Company | Hong Kong Fastweb Holdings Co., Limited ("Fastweb HK")</t>
  </si>
  <si>
    <t>Parent Company | 21Vianet Mobile Limited ("21V Mobile")</t>
  </si>
  <si>
    <t>Parent Company | Venture</t>
  </si>
  <si>
    <t>Parent Company | WiFire Open Network Group Ltd</t>
  </si>
  <si>
    <t>Parent Company | WiFire Group Inc. ("WiFire Group")</t>
  </si>
  <si>
    <t>Parent Company | 21ViaNet@Xian Holding Limited ("21V Xi'an Holding")</t>
  </si>
  <si>
    <t>Parent Company | Other Subsidiaries</t>
  </si>
  <si>
    <t>Parent Company | Seller of iJoy</t>
  </si>
  <si>
    <t>Parent Company | Seller of Aipu Group</t>
  </si>
  <si>
    <t>Parent Company | Beijing 21Vianet Zhi Hui Neng Yuan System Technology Company Limited</t>
  </si>
  <si>
    <t>Parent Company Only Condensed Financial Information - Additional Information (Detail) ¥ in Thousands</t>
  </si>
  <si>
    <t>Jun. 26, 2014USD ($)</t>
  </si>
  <si>
    <t>Condensed Financial Statements, Captions [Line Items]</t>
  </si>
  <si>
    <t>Operating leases, total rental expenses</t>
  </si>
  <si>
    <t>Debt instrument, face amount</t>
  </si>
  <si>
    <t>Parent Company | UNITED STATES</t>
  </si>
  <si>
    <t>Operating leases, expiration date</t>
  </si>
  <si>
    <t>Mar. 1,
		2025</t>
  </si>
  <si>
    <t>Parent Company | Bonds 7.875% Due 2016</t>
  </si>
  <si>
    <t>Parent Company | Bonds 7% Due 2020</t>
  </si>
  <si>
    <t>Bonds is payable semi-annually in arrears on August 17 and February 17 in each year</t>
  </si>
  <si>
    <t>Debt instrument, date of first required payment</t>
  </si>
  <si>
    <t>Feb. 17,
		2018</t>
  </si>
  <si>
    <t>Future Minimum Lease Payments Under Non Cancelable Operating Leases Parent Company (Detail) - Dec. 31, 2017 ¥ in Thousands, $ in Thousands</t>
  </si>
  <si>
    <t>Operating Leased Assets [Line Items]</t>
  </si>
  <si>
    <t>Operating Leases, Future Minimum Payments Due</t>
  </si>
</sst>
</file>

<file path=xl/styles.xml><?xml version="1.0" encoding="utf-8"?>
<styleSheet xmlns="http://schemas.openxmlformats.org/spreadsheetml/2006/main">
  <numFmts count="8">
    <numFmt formatCode="_(&quot;$ &quot;#,##0_);_(&quot;$ &quot;(#,##0)" numFmtId="164"/>
    <numFmt formatCode="_(&quot;¥ &quot;#,##0_);_(&quot;¥ &quot;(#,##0)" numFmtId="165"/>
    <numFmt formatCode="_(&quot;$ &quot;#,##0.00000_);_(&quot;$ &quot;(#,##0.00000)" numFmtId="166"/>
    <numFmt formatCode="_(&quot;$ &quot;#,##0.00_);_(&quot;$ &quot;(#,##0.00)" numFmtId="167"/>
    <numFmt formatCode="_(&quot;¥ &quot;#,##0.00_);_(&quot;¥ &quot;(#,##0.00)" numFmtId="168"/>
    <numFmt formatCode="#,##0.0000_);(#,##0.0000)" numFmtId="169"/>
    <numFmt formatCode="_(&quot;¥ &quot;#,##0.000_);_(&quot;¥ &quot;(#,##0.0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sharedStrings.xml" Type="http://schemas.openxmlformats.org/officeDocument/2006/relationships/sharedStrings"/><Relationship Id="rId151" Target="styles.xml" Type="http://schemas.openxmlformats.org/officeDocument/2006/relationships/styles"/><Relationship Id="rId1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1"/>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508475</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row>
    <row r="17" spans="1:2">
      <c r="A17" s="3" t="s">
        <v>3</v>
      </c>
    </row>
    <row r="18" spans="1:2">
      <c r="A18" s="4" t="s">
        <v>27</v>
      </c>
      <c r="B18" s="5" t="n">
        <v>496636128</v>
      </c>
    </row>
    <row r="19" spans="1:2">
      <c r="A19" s="4" t="s">
        <v>28</v>
      </c>
    </row>
    <row r="20" spans="1:2">
      <c r="A20" s="3" t="s">
        <v>3</v>
      </c>
    </row>
    <row r="21" spans="1:2">
      <c r="A21" s="4" t="s">
        <v>27</v>
      </c>
      <c r="B21" s="5" t="n">
        <v>1746496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4</v>
      </c>
      <c r="B1" s="2" t="s">
        <v>1</v>
      </c>
    </row>
    <row r="2" spans="1:2">
      <c r="B2" s="2" t="s">
        <v>301</v>
      </c>
    </row>
    <row r="3" spans="1:2">
      <c r="A3" s="3" t="s">
        <v>302</v>
      </c>
    </row>
    <row r="4" spans="1:2">
      <c r="A4" s="4" t="s">
        <v>304</v>
      </c>
      <c r="B4" s="4" t="s">
        <v>3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29</v>
      </c>
      <c r="B1" s="2" t="s">
        <v>30</v>
      </c>
      <c r="C1" s="2" t="s">
        <v>31</v>
      </c>
      <c r="D1" s="2" t="s">
        <v>32</v>
      </c>
    </row>
    <row r="2" spans="1:4">
      <c r="A2" s="3" t="s">
        <v>1018</v>
      </c>
    </row>
    <row r="3" spans="1:4">
      <c r="A3" s="4" t="s">
        <v>685</v>
      </c>
      <c r="B3" s="6" t="n">
        <v>48321</v>
      </c>
      <c r="C3" s="7" t="n">
        <v>335491</v>
      </c>
    </row>
    <row r="4" spans="1:4">
      <c r="A4" s="4" t="s">
        <v>918</v>
      </c>
    </row>
    <row r="5" spans="1:4">
      <c r="A5" s="3" t="s">
        <v>1018</v>
      </c>
    </row>
    <row r="6" spans="1:4">
      <c r="A6" s="4" t="s">
        <v>685</v>
      </c>
      <c r="D6" s="7" t="n">
        <v>7938</v>
      </c>
    </row>
    <row r="7" spans="1:4">
      <c r="A7" s="4" t="s">
        <v>919</v>
      </c>
    </row>
    <row r="8" spans="1:4">
      <c r="A8" s="3" t="s">
        <v>1018</v>
      </c>
    </row>
    <row r="9" spans="1:4">
      <c r="A9" s="4" t="s">
        <v>685</v>
      </c>
      <c r="B9" s="5" t="n">
        <v>30886</v>
      </c>
      <c r="C9" s="5" t="n">
        <v>200954</v>
      </c>
      <c r="D9" s="5" t="n">
        <v>31506</v>
      </c>
    </row>
    <row r="10" spans="1:4">
      <c r="A10" s="4" t="s">
        <v>938</v>
      </c>
    </row>
    <row r="11" spans="1:4">
      <c r="A11" s="3" t="s">
        <v>1018</v>
      </c>
    </row>
    <row r="12" spans="1:4">
      <c r="A12" s="4" t="s">
        <v>685</v>
      </c>
      <c r="D12" s="5" t="n">
        <v>318259</v>
      </c>
    </row>
    <row r="13" spans="1:4">
      <c r="A13" s="4" t="s">
        <v>1030</v>
      </c>
    </row>
    <row r="14" spans="1:4">
      <c r="A14" s="3" t="s">
        <v>1018</v>
      </c>
    </row>
    <row r="15" spans="1:4">
      <c r="A15" s="4" t="s">
        <v>685</v>
      </c>
      <c r="B15" s="5" t="n">
        <v>53015</v>
      </c>
      <c r="C15" s="5" t="n">
        <v>344932</v>
      </c>
    </row>
    <row r="16" spans="1:4">
      <c r="A16" s="4" t="s">
        <v>1031</v>
      </c>
    </row>
    <row r="17" spans="1:4">
      <c r="A17" s="3" t="s">
        <v>1018</v>
      </c>
    </row>
    <row r="18" spans="1:4">
      <c r="A18" s="4" t="s">
        <v>685</v>
      </c>
      <c r="B18" s="5" t="n">
        <v>2585</v>
      </c>
      <c r="C18" s="5" t="n">
        <v>16818</v>
      </c>
    </row>
    <row r="19" spans="1:4">
      <c r="A19" s="4" t="s">
        <v>1032</v>
      </c>
    </row>
    <row r="20" spans="1:4">
      <c r="A20" s="3" t="s">
        <v>1018</v>
      </c>
    </row>
    <row r="21" spans="1:4">
      <c r="A21" s="4" t="s">
        <v>35</v>
      </c>
      <c r="B21" s="6" t="n">
        <v>7809</v>
      </c>
      <c r="C21" s="7" t="n">
        <v>50809</v>
      </c>
      <c r="D21" s="5" t="n">
        <v>1751055</v>
      </c>
    </row>
    <row r="22" spans="1:4">
      <c r="A22" s="4" t="s">
        <v>1033</v>
      </c>
    </row>
    <row r="23" spans="1:4">
      <c r="A23" s="3" t="s">
        <v>1018</v>
      </c>
    </row>
    <row r="24" spans="1:4">
      <c r="A24" s="4" t="s">
        <v>685</v>
      </c>
      <c r="D24" s="5" t="n">
        <v>7938</v>
      </c>
    </row>
    <row r="25" spans="1:4">
      <c r="A25" s="4" t="s">
        <v>1034</v>
      </c>
    </row>
    <row r="26" spans="1:4">
      <c r="A26" s="3" t="s">
        <v>1018</v>
      </c>
    </row>
    <row r="27" spans="1:4">
      <c r="A27" s="4" t="s">
        <v>685</v>
      </c>
      <c r="D27" s="5" t="n">
        <v>31506</v>
      </c>
    </row>
    <row r="28" spans="1:4">
      <c r="A28" s="4" t="s">
        <v>1035</v>
      </c>
    </row>
    <row r="29" spans="1:4">
      <c r="A29" s="3" t="s">
        <v>1018</v>
      </c>
    </row>
    <row r="30" spans="1:4">
      <c r="A30" s="4" t="s">
        <v>685</v>
      </c>
      <c r="D30" s="5" t="n">
        <v>318259</v>
      </c>
    </row>
    <row r="31" spans="1:4">
      <c r="A31" s="4" t="s">
        <v>1036</v>
      </c>
    </row>
    <row r="32" spans="1:4">
      <c r="A32" s="3" t="s">
        <v>1018</v>
      </c>
    </row>
    <row r="33" spans="1:4">
      <c r="A33" s="4" t="s">
        <v>685</v>
      </c>
      <c r="D33" s="7" t="n">
        <v>1723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37</v>
      </c>
      <c r="B1" s="2" t="s">
        <v>30</v>
      </c>
      <c r="C1" s="2" t="s">
        <v>31</v>
      </c>
      <c r="D1" s="2" t="s">
        <v>32</v>
      </c>
    </row>
    <row r="2" spans="1:4">
      <c r="A2" s="3" t="s">
        <v>339</v>
      </c>
    </row>
    <row r="3" spans="1:4">
      <c r="A3" s="4" t="s">
        <v>1038</v>
      </c>
      <c r="B3" s="6" t="n">
        <v>30305</v>
      </c>
      <c r="C3" s="7" t="n">
        <v>197171</v>
      </c>
      <c r="D3" s="7" t="n">
        <v>248895</v>
      </c>
    </row>
    <row r="4" spans="1:4">
      <c r="A4" s="4" t="s">
        <v>1039</v>
      </c>
      <c r="B4" s="5" t="n">
        <v>2605</v>
      </c>
      <c r="C4" s="5" t="n">
        <v>16951</v>
      </c>
      <c r="D4" s="5" t="n">
        <v>21011</v>
      </c>
    </row>
    <row r="5" spans="1:4">
      <c r="A5" s="4" t="s">
        <v>1040</v>
      </c>
      <c r="B5" s="5" t="n">
        <v>4532</v>
      </c>
      <c r="C5" s="5" t="n">
        <v>29488</v>
      </c>
      <c r="D5" s="5" t="n">
        <v>31006</v>
      </c>
    </row>
    <row r="6" spans="1:4">
      <c r="A6" s="4" t="s">
        <v>1041</v>
      </c>
      <c r="B6" s="5" t="n">
        <v>28525</v>
      </c>
      <c r="C6" s="5" t="n">
        <v>185594</v>
      </c>
      <c r="D6" s="5" t="n">
        <v>266597</v>
      </c>
    </row>
    <row r="7" spans="1:4">
      <c r="A7" s="4" t="s">
        <v>1042</v>
      </c>
      <c r="B7" s="5" t="n">
        <v>570</v>
      </c>
      <c r="C7" s="5" t="n">
        <v>3706</v>
      </c>
      <c r="D7" s="5" t="n">
        <v>2352</v>
      </c>
    </row>
    <row r="8" spans="1:4">
      <c r="A8" s="4" t="s">
        <v>1043</v>
      </c>
      <c r="B8" s="5" t="n">
        <v>8006</v>
      </c>
      <c r="C8" s="5" t="n">
        <v>52090</v>
      </c>
      <c r="D8" s="5" t="n">
        <v>74812</v>
      </c>
    </row>
    <row r="9" spans="1:4">
      <c r="A9" s="4" t="s">
        <v>1044</v>
      </c>
      <c r="B9" s="5" t="n">
        <v>8816</v>
      </c>
      <c r="C9" s="5" t="n">
        <v>57359</v>
      </c>
      <c r="D9" s="5" t="n">
        <v>6456</v>
      </c>
    </row>
    <row r="10" spans="1:4">
      <c r="A10" s="4" t="s">
        <v>1045</v>
      </c>
      <c r="B10" s="5" t="n">
        <v>1824</v>
      </c>
      <c r="C10" s="5" t="n">
        <v>11865</v>
      </c>
      <c r="D10" s="5" t="n">
        <v>72138</v>
      </c>
    </row>
    <row r="11" spans="1:4">
      <c r="A11" s="4" t="s">
        <v>1046</v>
      </c>
      <c r="B11" s="5" t="n">
        <v>7340</v>
      </c>
      <c r="C11" s="5" t="n">
        <v>47755</v>
      </c>
      <c r="D11" s="5" t="n">
        <v>25268</v>
      </c>
    </row>
    <row r="12" spans="1:4">
      <c r="A12" s="4" t="s">
        <v>1047</v>
      </c>
      <c r="B12" s="5" t="n">
        <v>8476</v>
      </c>
      <c r="C12" s="5" t="n">
        <v>55154</v>
      </c>
      <c r="D12" s="5" t="n">
        <v>39381</v>
      </c>
    </row>
    <row r="13" spans="1:4">
      <c r="A13" s="4" t="s">
        <v>185</v>
      </c>
      <c r="B13" s="6" t="n">
        <v>100999</v>
      </c>
      <c r="C13" s="7" t="n">
        <v>657133</v>
      </c>
      <c r="D13" s="7" t="n">
        <v>7879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048</v>
      </c>
      <c r="B1" s="2" t="s">
        <v>954</v>
      </c>
      <c r="C1" s="2" t="s">
        <v>955</v>
      </c>
    </row>
    <row r="2" spans="1:3">
      <c r="A2" s="3" t="s">
        <v>1049</v>
      </c>
    </row>
    <row r="3" spans="1:3">
      <c r="A3" s="5" t="n">
        <v>2018</v>
      </c>
      <c r="B3" s="6" t="n">
        <v>40150</v>
      </c>
      <c r="C3" s="7" t="n">
        <v>261221</v>
      </c>
    </row>
    <row r="4" spans="1:3">
      <c r="A4" s="5" t="n">
        <v>2019</v>
      </c>
      <c r="B4" s="5" t="n">
        <v>28268</v>
      </c>
      <c r="C4" s="5" t="n">
        <v>183919</v>
      </c>
    </row>
    <row r="5" spans="1:3">
      <c r="A5" s="5" t="n">
        <v>2020</v>
      </c>
      <c r="B5" s="5" t="n">
        <v>18101</v>
      </c>
      <c r="C5" s="5" t="n">
        <v>117769</v>
      </c>
    </row>
    <row r="6" spans="1:3">
      <c r="A6" s="4" t="s">
        <v>1050</v>
      </c>
      <c r="B6" s="5" t="n">
        <v>112262</v>
      </c>
      <c r="C6" s="5" t="n">
        <v>730416</v>
      </c>
    </row>
    <row r="7" spans="1:3">
      <c r="A7" s="4" t="s">
        <v>1051</v>
      </c>
      <c r="B7" s="5" t="n">
        <v>198781</v>
      </c>
      <c r="C7" s="5" t="n">
        <v>1293325</v>
      </c>
    </row>
    <row r="8" spans="1:3">
      <c r="A8" s="4" t="s">
        <v>1052</v>
      </c>
      <c r="B8" s="5" t="n">
        <v>-75485</v>
      </c>
      <c r="C8" s="5" t="n">
        <v>-491128</v>
      </c>
    </row>
    <row r="9" spans="1:3">
      <c r="A9" s="4" t="s">
        <v>1053</v>
      </c>
      <c r="B9" s="6" t="n">
        <v>123296</v>
      </c>
      <c r="C9" s="7" t="n">
        <v>80219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054</v>
      </c>
      <c r="B1" s="2" t="s">
        <v>301</v>
      </c>
      <c r="C1" s="2" t="s">
        <v>1055</v>
      </c>
    </row>
    <row r="2" spans="1:3">
      <c r="A2" s="4" t="s">
        <v>341</v>
      </c>
    </row>
    <row r="3" spans="1:3">
      <c r="A3" s="3" t="s">
        <v>1056</v>
      </c>
    </row>
    <row r="4" spans="1:3">
      <c r="A4" s="4" t="s">
        <v>1057</v>
      </c>
      <c r="B4" s="4" t="s">
        <v>1058</v>
      </c>
      <c r="C4" s="4" t="s">
        <v>105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21"/>
    <col customWidth="1" max="3" min="3" width="75"/>
    <col customWidth="1" max="4" min="4" width="75"/>
    <col customWidth="1" max="5" min="5" width="21"/>
    <col customWidth="1" max="6" min="6" width="21"/>
    <col customWidth="1" max="7" min="7" width="21"/>
  </cols>
  <sheetData>
    <row r="1" spans="1:7">
      <c r="A1" s="1" t="s">
        <v>1060</v>
      </c>
      <c r="B1" s="2" t="s">
        <v>1061</v>
      </c>
      <c r="C1" s="2" t="s">
        <v>1062</v>
      </c>
      <c r="D1" s="2" t="s">
        <v>1063</v>
      </c>
      <c r="E1" s="2" t="s">
        <v>30</v>
      </c>
      <c r="F1" s="2" t="s">
        <v>31</v>
      </c>
      <c r="G1" s="2" t="s">
        <v>1064</v>
      </c>
    </row>
    <row r="2" spans="1:7">
      <c r="A2" s="3" t="s">
        <v>1018</v>
      </c>
    </row>
    <row r="3" spans="1:7">
      <c r="A3" s="4" t="s">
        <v>1065</v>
      </c>
      <c r="E3" s="6" t="n">
        <v>297581</v>
      </c>
      <c r="F3" s="7" t="n">
        <v>1936154000</v>
      </c>
    </row>
    <row r="4" spans="1:7">
      <c r="A4" s="4" t="s">
        <v>240</v>
      </c>
    </row>
    <row r="5" spans="1:7">
      <c r="A5" s="3" t="s">
        <v>1018</v>
      </c>
    </row>
    <row r="6" spans="1:7">
      <c r="A6" s="4" t="s">
        <v>1066</v>
      </c>
      <c r="G6" s="7" t="n">
        <v>2000000000</v>
      </c>
    </row>
    <row r="7" spans="1:7">
      <c r="A7" s="4" t="s">
        <v>1067</v>
      </c>
      <c r="G7" s="4" t="s">
        <v>1068</v>
      </c>
    </row>
    <row r="8" spans="1:7">
      <c r="A8" s="4" t="s">
        <v>1069</v>
      </c>
    </row>
    <row r="9" spans="1:7">
      <c r="A9" s="3" t="s">
        <v>1018</v>
      </c>
    </row>
    <row r="10" spans="1:7">
      <c r="A10" s="4" t="s">
        <v>1070</v>
      </c>
      <c r="B10" s="6" t="n">
        <v>100000</v>
      </c>
      <c r="C10" s="6" t="n">
        <v>200000</v>
      </c>
    </row>
    <row r="11" spans="1:7">
      <c r="A11" s="4" t="s">
        <v>1067</v>
      </c>
      <c r="B11" s="4" t="s">
        <v>1071</v>
      </c>
      <c r="C11" s="4" t="s">
        <v>1071</v>
      </c>
    </row>
    <row r="12" spans="1:7">
      <c r="A12" s="4" t="s">
        <v>1072</v>
      </c>
      <c r="B12" s="4" t="s">
        <v>1073</v>
      </c>
      <c r="C12" s="4" t="s">
        <v>1073</v>
      </c>
      <c r="D12" s="4" t="s">
        <v>1073</v>
      </c>
    </row>
    <row r="13" spans="1:7">
      <c r="A13" s="4" t="s">
        <v>1074</v>
      </c>
      <c r="C13" s="4" t="s">
        <v>1075</v>
      </c>
      <c r="D13" s="4" t="s">
        <v>1075</v>
      </c>
    </row>
    <row r="14" spans="1:7">
      <c r="A14" s="4" t="s">
        <v>1076</v>
      </c>
      <c r="B14" s="12" t="n">
        <v>100.04</v>
      </c>
    </row>
    <row r="15" spans="1:7">
      <c r="A15" s="4" t="s">
        <v>1077</v>
      </c>
      <c r="B15" s="4" t="s">
        <v>1078</v>
      </c>
    </row>
    <row r="16" spans="1:7">
      <c r="A16" s="4" t="s">
        <v>1065</v>
      </c>
      <c r="C16" s="6" t="n">
        <v>296085</v>
      </c>
      <c r="D16" s="7" t="n">
        <v>1926419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079</v>
      </c>
      <c r="B1" s="2" t="s">
        <v>954</v>
      </c>
      <c r="C1" s="2" t="s">
        <v>955</v>
      </c>
    </row>
    <row r="2" spans="1:3">
      <c r="A2" s="3" t="s">
        <v>496</v>
      </c>
    </row>
    <row r="3" spans="1:3">
      <c r="A3" s="5" t="n">
        <v>2018</v>
      </c>
      <c r="B3" s="6" t="n">
        <v>18488</v>
      </c>
      <c r="C3" s="7" t="n">
        <v>120289</v>
      </c>
    </row>
    <row r="4" spans="1:3">
      <c r="A4" s="5" t="n">
        <v>2019</v>
      </c>
      <c r="B4" s="5" t="n">
        <v>11625</v>
      </c>
      <c r="C4" s="5" t="n">
        <v>75638</v>
      </c>
    </row>
    <row r="5" spans="1:3">
      <c r="A5" s="5" t="n">
        <v>2020</v>
      </c>
      <c r="B5" s="5" t="n">
        <v>306281</v>
      </c>
      <c r="C5" s="5" t="n">
        <v>1992760</v>
      </c>
    </row>
    <row r="6" spans="1:3">
      <c r="A6" s="5" t="n">
        <v>2021</v>
      </c>
      <c r="B6" s="5" t="n">
        <v>5994</v>
      </c>
      <c r="C6" s="5" t="n">
        <v>39000</v>
      </c>
    </row>
    <row r="7" spans="1:3">
      <c r="A7" s="4" t="s">
        <v>1080</v>
      </c>
      <c r="B7" s="6" t="n">
        <v>6225</v>
      </c>
      <c r="C7" s="7" t="n">
        <v>4050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1</v>
      </c>
      <c r="B1" s="2" t="s">
        <v>1</v>
      </c>
    </row>
    <row r="2" spans="1:5">
      <c r="B2" s="2" t="s">
        <v>30</v>
      </c>
      <c r="C2" s="2" t="s">
        <v>31</v>
      </c>
      <c r="D2" s="2" t="s">
        <v>32</v>
      </c>
      <c r="E2" s="2" t="s">
        <v>157</v>
      </c>
    </row>
    <row r="3" spans="1:5">
      <c r="A3" s="4" t="s">
        <v>344</v>
      </c>
    </row>
    <row r="4" spans="1:5">
      <c r="A4" s="3" t="s">
        <v>1082</v>
      </c>
    </row>
    <row r="5" spans="1:5">
      <c r="A5" s="4" t="s">
        <v>1083</v>
      </c>
      <c r="B5" s="6" t="n">
        <v>442</v>
      </c>
      <c r="C5" s="7" t="n">
        <v>2877</v>
      </c>
      <c r="D5" s="7" t="n">
        <v>0</v>
      </c>
      <c r="E5" s="7" t="n">
        <v>10160</v>
      </c>
    </row>
  </sheetData>
  <mergeCells count="2">
    <mergeCell ref="A1:A2"/>
    <mergeCell ref="B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84</v>
      </c>
      <c r="B1" s="2" t="s">
        <v>1</v>
      </c>
    </row>
    <row r="2" spans="1:5">
      <c r="B2" s="2" t="s">
        <v>30</v>
      </c>
      <c r="C2" s="2" t="s">
        <v>31</v>
      </c>
      <c r="D2" s="2" t="s">
        <v>32</v>
      </c>
      <c r="E2" s="2" t="s">
        <v>157</v>
      </c>
    </row>
    <row r="3" spans="1:5">
      <c r="A3" s="3" t="s">
        <v>1082</v>
      </c>
    </row>
    <row r="4" spans="1:5">
      <c r="A4" s="4" t="s">
        <v>889</v>
      </c>
      <c r="B4" s="6" t="n">
        <v>4764</v>
      </c>
      <c r="C4" s="7" t="n">
        <v>30993</v>
      </c>
      <c r="D4" s="7" t="n">
        <v>37620</v>
      </c>
      <c r="E4" s="7" t="n">
        <v>33572</v>
      </c>
    </row>
    <row r="5" spans="1:5">
      <c r="A5" s="4" t="s">
        <v>941</v>
      </c>
      <c r="B5" s="5" t="n">
        <v>442</v>
      </c>
      <c r="C5" s="5" t="n">
        <v>2877</v>
      </c>
      <c r="D5" s="5" t="n">
        <v>0</v>
      </c>
      <c r="E5" s="5" t="n">
        <v>10160</v>
      </c>
    </row>
    <row r="6" spans="1:5">
      <c r="A6" s="4" t="s">
        <v>1085</v>
      </c>
      <c r="B6" s="5" t="n">
        <v>-549</v>
      </c>
      <c r="C6" s="5" t="n">
        <v>-3573</v>
      </c>
    </row>
    <row r="7" spans="1:5">
      <c r="A7" s="4" t="s">
        <v>1086</v>
      </c>
      <c r="B7" s="5" t="n">
        <v>-1209</v>
      </c>
      <c r="C7" s="5" t="n">
        <v>-7862</v>
      </c>
      <c r="D7" s="5" t="n">
        <v>-6627</v>
      </c>
      <c r="E7" s="5" t="n">
        <v>-6112</v>
      </c>
    </row>
    <row r="8" spans="1:5">
      <c r="A8" s="4" t="s">
        <v>1087</v>
      </c>
      <c r="B8" s="6" t="n">
        <v>3448</v>
      </c>
      <c r="C8" s="7" t="n">
        <v>22435</v>
      </c>
      <c r="D8" s="7" t="n">
        <v>30993</v>
      </c>
      <c r="E8" s="7" t="n">
        <v>37620</v>
      </c>
    </row>
  </sheetData>
  <mergeCells count="2">
    <mergeCell ref="A1:A2"/>
    <mergeCell ref="B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088</v>
      </c>
      <c r="B1" s="2" t="s">
        <v>1</v>
      </c>
    </row>
    <row r="2" spans="1:4">
      <c r="B2" s="2" t="s">
        <v>301</v>
      </c>
      <c r="C2" s="2" t="s">
        <v>1055</v>
      </c>
      <c r="D2" s="2" t="s">
        <v>1089</v>
      </c>
    </row>
    <row r="3" spans="1:4">
      <c r="A3" s="3" t="s">
        <v>1090</v>
      </c>
    </row>
    <row r="4" spans="1:4">
      <c r="A4" s="4" t="s">
        <v>1091</v>
      </c>
      <c r="B4" s="5" t="n">
        <v>20690892</v>
      </c>
      <c r="C4" s="5" t="n">
        <v>4893150</v>
      </c>
      <c r="D4" s="5" t="n">
        <v>0</v>
      </c>
    </row>
    <row r="5" spans="1:4">
      <c r="A5" s="4" t="s">
        <v>780</v>
      </c>
    </row>
    <row r="6" spans="1:4">
      <c r="A6" s="3" t="s">
        <v>1090</v>
      </c>
    </row>
    <row r="7" spans="1:4">
      <c r="A7" s="4" t="s">
        <v>1091</v>
      </c>
      <c r="B7" s="5" t="n">
        <v>3448482</v>
      </c>
      <c r="C7" s="5" t="n">
        <v>815525</v>
      </c>
      <c r="D7" s="5" t="n">
        <v>0</v>
      </c>
    </row>
    <row r="8" spans="1:4">
      <c r="A8" s="4" t="s">
        <v>1092</v>
      </c>
      <c r="B8" s="5" t="n">
        <v>0</v>
      </c>
      <c r="C8" s="5" t="n">
        <v>223161</v>
      </c>
      <c r="D8" s="5" t="n">
        <v>14637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3</v>
      </c>
      <c r="B1" s="2" t="s">
        <v>1</v>
      </c>
    </row>
    <row r="2" spans="1:5">
      <c r="B2" s="2" t="s">
        <v>30</v>
      </c>
      <c r="C2" s="2" t="s">
        <v>31</v>
      </c>
      <c r="D2" s="2" t="s">
        <v>32</v>
      </c>
      <c r="E2" s="2" t="s">
        <v>157</v>
      </c>
    </row>
    <row r="3" spans="1:5">
      <c r="A3" s="3" t="s">
        <v>1094</v>
      </c>
    </row>
    <row r="4" spans="1:5">
      <c r="A4" s="4" t="s">
        <v>1095</v>
      </c>
      <c r="C4" s="7" t="n">
        <v>6151017</v>
      </c>
      <c r="D4" s="7" t="n">
        <v>4034375</v>
      </c>
      <c r="E4" s="7" t="n">
        <v>2226957</v>
      </c>
    </row>
    <row r="5" spans="1:5">
      <c r="A5" s="4" t="s">
        <v>1096</v>
      </c>
      <c r="B5" s="6" t="n">
        <v>-18592</v>
      </c>
      <c r="C5" s="5" t="n">
        <v>-120963</v>
      </c>
      <c r="D5" s="5" t="n">
        <v>142526</v>
      </c>
      <c r="E5" s="5" t="n">
        <v>41518</v>
      </c>
    </row>
    <row r="6" spans="1:5">
      <c r="A6" s="4" t="s">
        <v>945</v>
      </c>
      <c r="B6" s="5" t="n">
        <v>799380</v>
      </c>
      <c r="C6" s="5" t="n">
        <v>5201004</v>
      </c>
      <c r="D6" s="5" t="n">
        <v>6151017</v>
      </c>
      <c r="E6" s="5" t="n">
        <v>4034375</v>
      </c>
    </row>
    <row r="7" spans="1:5">
      <c r="A7" s="4" t="s">
        <v>1097</v>
      </c>
    </row>
    <row r="8" spans="1:5">
      <c r="A8" s="3" t="s">
        <v>1094</v>
      </c>
    </row>
    <row r="9" spans="1:5">
      <c r="A9" s="4" t="s">
        <v>1095</v>
      </c>
      <c r="C9" s="5" t="n">
        <v>118290</v>
      </c>
      <c r="D9" s="5" t="n">
        <v>-24236</v>
      </c>
      <c r="E9" s="5" t="n">
        <v>-65754</v>
      </c>
    </row>
    <row r="10" spans="1:5">
      <c r="A10" s="4" t="s">
        <v>1096</v>
      </c>
      <c r="C10" s="5" t="n">
        <v>-120963</v>
      </c>
      <c r="D10" s="5" t="n">
        <v>142526</v>
      </c>
      <c r="E10" s="5" t="n">
        <v>41518</v>
      </c>
    </row>
    <row r="11" spans="1:5">
      <c r="A11" s="4" t="s">
        <v>945</v>
      </c>
      <c r="B11" s="6" t="n">
        <v>-411</v>
      </c>
      <c r="C11" s="7" t="n">
        <v>-2673</v>
      </c>
      <c r="D11" s="7" t="n">
        <v>118290</v>
      </c>
      <c r="E11" s="7" t="n">
        <v>-24236</v>
      </c>
    </row>
  </sheetData>
  <mergeCells count="2">
    <mergeCell ref="A1:A2"/>
    <mergeCell ref="B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6</v>
      </c>
      <c r="B1" s="2" t="s">
        <v>1</v>
      </c>
    </row>
    <row r="2" spans="1:2">
      <c r="B2" s="2" t="s">
        <v>301</v>
      </c>
    </row>
    <row r="3" spans="1:2">
      <c r="A3" s="3" t="s">
        <v>307</v>
      </c>
    </row>
    <row r="4" spans="1:2">
      <c r="A4" s="4" t="s">
        <v>306</v>
      </c>
      <c r="B4" s="4" t="s">
        <v>3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8</v>
      </c>
      <c r="B1" s="2" t="s">
        <v>1</v>
      </c>
    </row>
    <row r="2" spans="1:5">
      <c r="B2" s="2" t="s">
        <v>30</v>
      </c>
      <c r="C2" s="2" t="s">
        <v>31</v>
      </c>
      <c r="D2" s="2" t="s">
        <v>32</v>
      </c>
      <c r="E2" s="2" t="s">
        <v>157</v>
      </c>
    </row>
    <row r="3" spans="1:5">
      <c r="A3" s="4" t="s">
        <v>587</v>
      </c>
    </row>
    <row r="4" spans="1:5">
      <c r="A4" s="3" t="s">
        <v>1099</v>
      </c>
    </row>
    <row r="5" spans="1:5">
      <c r="A5" s="4" t="s">
        <v>1100</v>
      </c>
      <c r="B5" s="6" t="n">
        <v>20604</v>
      </c>
      <c r="C5" s="7" t="n">
        <v>134053</v>
      </c>
      <c r="D5" s="7" t="n">
        <v>130630</v>
      </c>
      <c r="E5" s="7" t="n">
        <v>89571</v>
      </c>
    </row>
  </sheetData>
  <mergeCells count="2">
    <mergeCell ref="A1:A2"/>
    <mergeCell ref="B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7"/>
    <col customWidth="1" max="6" min="6" width="37"/>
    <col customWidth="1" max="7" min="7" width="27"/>
    <col customWidth="1" max="8" min="8" width="37"/>
    <col customWidth="1" max="9" min="9" width="27"/>
    <col customWidth="1" max="10" min="10" width="27"/>
    <col customWidth="1" max="11" min="11" width="20"/>
  </cols>
  <sheetData>
    <row r="1" spans="1:11">
      <c r="A1" s="1" t="s">
        <v>1101</v>
      </c>
      <c r="B1" s="2" t="s">
        <v>1102</v>
      </c>
      <c r="C1" s="2" t="s">
        <v>1103</v>
      </c>
      <c r="D1" s="2" t="s">
        <v>89</v>
      </c>
      <c r="E1" s="2" t="s">
        <v>90</v>
      </c>
      <c r="F1" s="2" t="s">
        <v>1104</v>
      </c>
      <c r="G1" s="2" t="s">
        <v>91</v>
      </c>
      <c r="H1" s="2" t="s">
        <v>1105</v>
      </c>
      <c r="I1" s="2" t="s">
        <v>741</v>
      </c>
      <c r="J1" s="2" t="s">
        <v>90</v>
      </c>
      <c r="K1" s="2" t="s">
        <v>1106</v>
      </c>
    </row>
    <row r="2" spans="1:11">
      <c r="A2" s="3" t="s">
        <v>1107</v>
      </c>
    </row>
    <row r="3" spans="1:11">
      <c r="A3" s="4" t="s">
        <v>1108</v>
      </c>
      <c r="E3" s="7" t="n">
        <v>926</v>
      </c>
      <c r="G3" s="7" t="n">
        <v>3391</v>
      </c>
      <c r="I3" s="7" t="n">
        <v>5240</v>
      </c>
    </row>
    <row r="4" spans="1:11">
      <c r="A4" s="4" t="s">
        <v>1109</v>
      </c>
      <c r="D4" s="6" t="n">
        <v>306000</v>
      </c>
      <c r="F4" s="6" t="n">
        <v>1906000</v>
      </c>
      <c r="H4" s="6" t="n">
        <v>15519000</v>
      </c>
    </row>
    <row r="5" spans="1:11">
      <c r="A5" s="4" t="s">
        <v>175</v>
      </c>
      <c r="D5" s="5" t="n">
        <v>7244000</v>
      </c>
      <c r="E5" s="5" t="n">
        <v>47129</v>
      </c>
      <c r="G5" s="5" t="n">
        <v>118729</v>
      </c>
      <c r="I5" s="5" t="n">
        <v>190027</v>
      </c>
    </row>
    <row r="6" spans="1:11">
      <c r="A6" s="4" t="s">
        <v>676</v>
      </c>
    </row>
    <row r="7" spans="1:11">
      <c r="A7" s="3" t="s">
        <v>1107</v>
      </c>
    </row>
    <row r="8" spans="1:11">
      <c r="A8" s="4" t="s">
        <v>175</v>
      </c>
      <c r="D8" s="6" t="n">
        <v>884000</v>
      </c>
      <c r="E8" s="7" t="n">
        <v>5752</v>
      </c>
      <c r="G8" s="7" t="n">
        <v>10871</v>
      </c>
      <c r="I8" s="7" t="n">
        <v>8439</v>
      </c>
    </row>
    <row r="9" spans="1:11">
      <c r="A9" s="4" t="s">
        <v>1110</v>
      </c>
    </row>
    <row r="10" spans="1:11">
      <c r="A10" s="3" t="s">
        <v>1107</v>
      </c>
    </row>
    <row r="11" spans="1:11">
      <c r="A11" s="4" t="s">
        <v>1111</v>
      </c>
      <c r="D11" s="5" t="n">
        <v>611111</v>
      </c>
      <c r="E11" s="5" t="n">
        <v>611111</v>
      </c>
      <c r="F11" s="5" t="n">
        <v>1059668</v>
      </c>
      <c r="G11" s="5" t="n">
        <v>1059668</v>
      </c>
      <c r="H11" s="5" t="n">
        <v>952178</v>
      </c>
      <c r="I11" s="5" t="n">
        <v>952178</v>
      </c>
    </row>
    <row r="12" spans="1:11">
      <c r="A12" s="4" t="s">
        <v>1112</v>
      </c>
    </row>
    <row r="13" spans="1:11">
      <c r="A13" s="3" t="s">
        <v>1107</v>
      </c>
    </row>
    <row r="14" spans="1:11">
      <c r="A14" s="4" t="s">
        <v>1113</v>
      </c>
      <c r="D14" s="4" t="s">
        <v>785</v>
      </c>
      <c r="E14" s="4" t="s">
        <v>785</v>
      </c>
    </row>
    <row r="15" spans="1:11">
      <c r="A15" s="4" t="s">
        <v>1114</v>
      </c>
    </row>
    <row r="16" spans="1:11">
      <c r="A16" s="3" t="s">
        <v>1107</v>
      </c>
    </row>
    <row r="17" spans="1:11">
      <c r="A17" s="4" t="s">
        <v>1113</v>
      </c>
      <c r="D17" s="4" t="s">
        <v>810</v>
      </c>
      <c r="E17" s="4" t="s">
        <v>810</v>
      </c>
    </row>
    <row r="18" spans="1:11">
      <c r="A18" s="4" t="s">
        <v>1115</v>
      </c>
    </row>
    <row r="19" spans="1:11">
      <c r="A19" s="3" t="s">
        <v>1107</v>
      </c>
    </row>
    <row r="20" spans="1:11">
      <c r="A20" s="4" t="s">
        <v>1111</v>
      </c>
      <c r="D20" s="5" t="n">
        <v>469149</v>
      </c>
      <c r="E20" s="5" t="n">
        <v>469149</v>
      </c>
    </row>
    <row r="21" spans="1:11">
      <c r="A21" s="4" t="s">
        <v>1116</v>
      </c>
    </row>
    <row r="22" spans="1:11">
      <c r="A22" s="3" t="s">
        <v>1107</v>
      </c>
    </row>
    <row r="23" spans="1:11">
      <c r="A23" s="4" t="s">
        <v>1111</v>
      </c>
      <c r="D23" s="5" t="n">
        <v>1080260</v>
      </c>
      <c r="E23" s="5" t="n">
        <v>1080260</v>
      </c>
    </row>
    <row r="24" spans="1:11">
      <c r="A24" s="4" t="s">
        <v>1117</v>
      </c>
      <c r="D24" s="6" t="n">
        <v>12105000</v>
      </c>
      <c r="J24" s="7" t="n">
        <v>78759</v>
      </c>
    </row>
    <row r="25" spans="1:11">
      <c r="A25" s="4" t="s">
        <v>1118</v>
      </c>
      <c r="D25" s="9" t="n">
        <v>6.31</v>
      </c>
      <c r="F25" s="9" t="n">
        <v>8.85</v>
      </c>
      <c r="H25" s="9" t="n">
        <v>18.27</v>
      </c>
    </row>
    <row r="26" spans="1:11">
      <c r="A26" s="4" t="s">
        <v>1119</v>
      </c>
      <c r="D26" s="6" t="n">
        <v>18238000</v>
      </c>
      <c r="F26" s="6" t="n">
        <v>14849000</v>
      </c>
      <c r="H26" s="6" t="n">
        <v>22801000</v>
      </c>
    </row>
    <row r="27" spans="1:11">
      <c r="A27" s="4" t="s">
        <v>1120</v>
      </c>
      <c r="D27" s="6" t="n">
        <v>10281000</v>
      </c>
      <c r="J27" s="7" t="n">
        <v>66891</v>
      </c>
    </row>
    <row r="28" spans="1:11">
      <c r="A28" s="4" t="s">
        <v>1121</v>
      </c>
      <c r="D28" s="4" t="s">
        <v>1122</v>
      </c>
      <c r="E28" s="4" t="s">
        <v>1122</v>
      </c>
    </row>
    <row r="29" spans="1:11">
      <c r="A29" s="4" t="s">
        <v>1123</v>
      </c>
    </row>
    <row r="30" spans="1:11">
      <c r="A30" s="3" t="s">
        <v>1107</v>
      </c>
    </row>
    <row r="31" spans="1:11">
      <c r="A31" s="4" t="s">
        <v>1124</v>
      </c>
      <c r="C31" s="4" t="s">
        <v>697</v>
      </c>
    </row>
    <row r="32" spans="1:11">
      <c r="A32" s="4" t="s">
        <v>1125</v>
      </c>
      <c r="D32" s="5" t="n">
        <v>1699186</v>
      </c>
      <c r="F32" s="5" t="n">
        <v>2031940</v>
      </c>
      <c r="G32" s="5" t="n">
        <v>2031940</v>
      </c>
      <c r="J32" s="5" t="n">
        <v>1699186</v>
      </c>
    </row>
    <row r="33" spans="1:11">
      <c r="A33" s="4" t="s">
        <v>1126</v>
      </c>
      <c r="D33" s="6" t="n">
        <v>1432000</v>
      </c>
      <c r="J33" s="7" t="n">
        <v>9317</v>
      </c>
    </row>
    <row r="34" spans="1:11">
      <c r="A34" s="4" t="s">
        <v>1127</v>
      </c>
      <c r="D34" s="6" t="n">
        <v>2365000</v>
      </c>
      <c r="J34" s="7" t="n">
        <v>15387</v>
      </c>
    </row>
    <row r="35" spans="1:11">
      <c r="A35" s="4" t="s">
        <v>1128</v>
      </c>
      <c r="D35" s="6" t="n">
        <v>0</v>
      </c>
      <c r="F35" s="6" t="n">
        <v>2</v>
      </c>
      <c r="H35" s="6" t="n">
        <v>0</v>
      </c>
    </row>
    <row r="36" spans="1:11">
      <c r="A36" s="4" t="s">
        <v>1129</v>
      </c>
      <c r="D36" s="6" t="n">
        <v>39000</v>
      </c>
      <c r="F36" s="6" t="n">
        <v>0</v>
      </c>
      <c r="H36" s="6" t="n">
        <v>3111000</v>
      </c>
    </row>
    <row r="37" spans="1:11">
      <c r="A37" s="4" t="s">
        <v>1130</v>
      </c>
    </row>
    <row r="38" spans="1:11">
      <c r="A38" s="3" t="s">
        <v>1107</v>
      </c>
    </row>
    <row r="39" spans="1:11">
      <c r="A39" s="4" t="s">
        <v>1131</v>
      </c>
      <c r="C39" s="5" t="n">
        <v>39272595</v>
      </c>
    </row>
    <row r="40" spans="1:11">
      <c r="A40" s="4" t="s">
        <v>1132</v>
      </c>
      <c r="C40" s="4" t="s">
        <v>810</v>
      </c>
    </row>
    <row r="41" spans="1:11">
      <c r="A41" s="4" t="s">
        <v>1133</v>
      </c>
    </row>
    <row r="42" spans="1:11">
      <c r="A42" s="3" t="s">
        <v>1107</v>
      </c>
    </row>
    <row r="43" spans="1:11">
      <c r="A43" s="4" t="s">
        <v>1132</v>
      </c>
      <c r="C43" s="4" t="s">
        <v>1134</v>
      </c>
    </row>
    <row r="44" spans="1:11">
      <c r="A44" s="4" t="s">
        <v>1135</v>
      </c>
    </row>
    <row r="45" spans="1:11">
      <c r="A45" s="3" t="s">
        <v>1107</v>
      </c>
    </row>
    <row r="46" spans="1:11">
      <c r="A46" s="4" t="s">
        <v>1124</v>
      </c>
      <c r="B46" s="4" t="s">
        <v>697</v>
      </c>
    </row>
    <row r="47" spans="1:11">
      <c r="A47" s="4" t="s">
        <v>1136</v>
      </c>
    </row>
    <row r="48" spans="1:11">
      <c r="A48" s="3" t="s">
        <v>1107</v>
      </c>
    </row>
    <row r="49" spans="1:11">
      <c r="A49" s="4" t="s">
        <v>1131</v>
      </c>
      <c r="B49" s="5" t="n">
        <v>20461380</v>
      </c>
      <c r="K49" s="5" t="n">
        <v>39606817</v>
      </c>
    </row>
    <row r="50" spans="1:11">
      <c r="A50" s="4" t="s">
        <v>1132</v>
      </c>
      <c r="B50" s="4" t="s">
        <v>810</v>
      </c>
    </row>
    <row r="51" spans="1:11">
      <c r="A51" s="4" t="s">
        <v>1137</v>
      </c>
      <c r="B51" s="4" t="s">
        <v>857</v>
      </c>
    </row>
    <row r="52" spans="1:11">
      <c r="A52" s="4" t="s">
        <v>1138</v>
      </c>
    </row>
    <row r="53" spans="1:11">
      <c r="A53" s="3" t="s">
        <v>1107</v>
      </c>
    </row>
    <row r="54" spans="1:11">
      <c r="A54" s="4" t="s">
        <v>1132</v>
      </c>
      <c r="B54" s="4" t="s">
        <v>1134</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27"/>
  </cols>
  <sheetData>
    <row r="1" spans="1:4">
      <c r="A1" s="1" t="s">
        <v>1139</v>
      </c>
      <c r="B1" s="2" t="s">
        <v>1</v>
      </c>
    </row>
    <row r="2" spans="1:4">
      <c r="B2" s="2" t="s">
        <v>89</v>
      </c>
      <c r="C2" s="2" t="s">
        <v>1140</v>
      </c>
      <c r="D2" s="2" t="s">
        <v>90</v>
      </c>
    </row>
    <row r="3" spans="1:4">
      <c r="A3" s="3" t="s">
        <v>1141</v>
      </c>
    </row>
    <row r="4" spans="1:4">
      <c r="A4" s="4" t="s">
        <v>1142</v>
      </c>
      <c r="B4" s="5" t="n">
        <v>2031940</v>
      </c>
    </row>
    <row r="5" spans="1:4">
      <c r="A5" s="4" t="s">
        <v>1143</v>
      </c>
      <c r="B5" s="5" t="n">
        <v>-332754</v>
      </c>
    </row>
    <row r="6" spans="1:4">
      <c r="A6" s="4" t="s">
        <v>1144</v>
      </c>
      <c r="B6" s="5" t="n">
        <v>1699186</v>
      </c>
      <c r="C6" s="5" t="n">
        <v>2031940</v>
      </c>
    </row>
    <row r="7" spans="1:4">
      <c r="A7" s="4" t="s">
        <v>1145</v>
      </c>
      <c r="B7" s="5" t="n">
        <v>1699186</v>
      </c>
      <c r="D7" s="5" t="n">
        <v>1699186</v>
      </c>
    </row>
    <row r="8" spans="1:4">
      <c r="A8" s="4" t="s">
        <v>1146</v>
      </c>
      <c r="B8" s="5" t="n">
        <v>1699186</v>
      </c>
      <c r="D8" s="5" t="n">
        <v>1699186</v>
      </c>
    </row>
    <row r="9" spans="1:4">
      <c r="A9" s="3" t="s">
        <v>1147</v>
      </c>
    </row>
    <row r="10" spans="1:4">
      <c r="A10" s="4" t="s">
        <v>1148</v>
      </c>
      <c r="B10" s="9" t="n">
        <v>0.48</v>
      </c>
    </row>
    <row r="11" spans="1:4">
      <c r="A11" s="4" t="s">
        <v>1149</v>
      </c>
      <c r="B11" s="12" t="n">
        <v>0.41</v>
      </c>
    </row>
    <row r="12" spans="1:4">
      <c r="A12" s="4" t="s">
        <v>1150</v>
      </c>
      <c r="B12" s="12" t="n">
        <v>0.49</v>
      </c>
      <c r="C12" s="9" t="n">
        <v>0.48</v>
      </c>
    </row>
    <row r="13" spans="1:4">
      <c r="A13" s="4" t="s">
        <v>1151</v>
      </c>
      <c r="B13" s="12" t="n">
        <v>0.49</v>
      </c>
    </row>
    <row r="14" spans="1:4">
      <c r="A14" s="4" t="s">
        <v>1152</v>
      </c>
      <c r="B14" s="9" t="n">
        <v>0.49</v>
      </c>
    </row>
    <row r="15" spans="1:4">
      <c r="A15" s="3" t="s">
        <v>1153</v>
      </c>
    </row>
    <row r="16" spans="1:4">
      <c r="A16" s="4" t="s">
        <v>1154</v>
      </c>
      <c r="B16" s="4" t="s">
        <v>1155</v>
      </c>
      <c r="C16" s="4" t="s">
        <v>1156</v>
      </c>
    </row>
    <row r="17" spans="1:4">
      <c r="A17" s="4" t="s">
        <v>1157</v>
      </c>
      <c r="B17" s="4" t="s">
        <v>1155</v>
      </c>
    </row>
    <row r="18" spans="1:4">
      <c r="A18" s="4" t="s">
        <v>1158</v>
      </c>
      <c r="B18" s="4" t="s">
        <v>1155</v>
      </c>
    </row>
    <row r="19" spans="1:4">
      <c r="A19" s="3" t="s">
        <v>1159</v>
      </c>
    </row>
    <row r="20" spans="1:4">
      <c r="A20" s="4" t="s">
        <v>1154</v>
      </c>
      <c r="B20" s="6" t="n">
        <v>1432</v>
      </c>
      <c r="D20" s="7" t="n">
        <v>9317</v>
      </c>
    </row>
    <row r="21" spans="1:4">
      <c r="A21" s="4" t="s">
        <v>1160</v>
      </c>
      <c r="B21" s="5" t="n">
        <v>1432</v>
      </c>
    </row>
    <row r="22" spans="1:4">
      <c r="A22" s="4" t="s">
        <v>1161</v>
      </c>
      <c r="B22" s="6" t="n">
        <v>143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1162</v>
      </c>
      <c r="B1" s="2" t="s">
        <v>1</v>
      </c>
    </row>
    <row r="2" spans="1:3">
      <c r="B2" s="2" t="s">
        <v>301</v>
      </c>
      <c r="C2" s="2" t="s">
        <v>1055</v>
      </c>
    </row>
    <row r="3" spans="1:3">
      <c r="A3" s="3" t="s">
        <v>1163</v>
      </c>
    </row>
    <row r="4" spans="1:3">
      <c r="A4" s="4" t="s">
        <v>1164</v>
      </c>
      <c r="B4" s="5" t="n">
        <v>2271684</v>
      </c>
    </row>
    <row r="5" spans="1:3">
      <c r="A5" s="4" t="s">
        <v>1165</v>
      </c>
      <c r="B5" s="5" t="n">
        <v>1080260</v>
      </c>
    </row>
    <row r="6" spans="1:3">
      <c r="A6" s="4" t="s">
        <v>1166</v>
      </c>
      <c r="B6" s="5" t="n">
        <v>-1762733</v>
      </c>
    </row>
    <row r="7" spans="1:3">
      <c r="A7" s="4" t="s">
        <v>1167</v>
      </c>
      <c r="B7" s="5" t="n">
        <v>-72313</v>
      </c>
    </row>
    <row r="8" spans="1:3">
      <c r="A8" s="4" t="s">
        <v>1168</v>
      </c>
      <c r="B8" s="5" t="n">
        <v>1516898</v>
      </c>
      <c r="C8" s="5" t="n">
        <v>2271684</v>
      </c>
    </row>
    <row r="9" spans="1:3">
      <c r="A9" s="3" t="s">
        <v>1169</v>
      </c>
    </row>
    <row r="10" spans="1:3">
      <c r="A10" s="4" t="s">
        <v>1170</v>
      </c>
      <c r="B10" s="9" t="n">
        <v>13.25</v>
      </c>
    </row>
    <row r="11" spans="1:3">
      <c r="A11" s="4" t="s">
        <v>1171</v>
      </c>
      <c r="B11" s="12" t="n">
        <v>6.31</v>
      </c>
    </row>
    <row r="12" spans="1:3">
      <c r="A12" s="4" t="s">
        <v>1172</v>
      </c>
      <c r="B12" s="12" t="n">
        <v>10.35</v>
      </c>
    </row>
    <row r="13" spans="1:3">
      <c r="A13" s="4" t="s">
        <v>1173</v>
      </c>
      <c r="B13" s="12" t="n">
        <v>11.52</v>
      </c>
    </row>
    <row r="14" spans="1:3">
      <c r="A14" s="4" t="s">
        <v>1174</v>
      </c>
      <c r="B14" s="9" t="n">
        <v>11.76</v>
      </c>
      <c r="C14" s="9" t="n">
        <v>13.25</v>
      </c>
    </row>
    <row r="15" spans="1:3">
      <c r="A15" s="3" t="s">
        <v>1175</v>
      </c>
    </row>
    <row r="16" spans="1:3">
      <c r="A16" s="4" t="s">
        <v>1176</v>
      </c>
      <c r="B16" s="4" t="s">
        <v>1177</v>
      </c>
      <c r="C16" s="4" t="s">
        <v>1178</v>
      </c>
    </row>
    <row r="17" spans="1:3">
      <c r="A17" s="3" t="s">
        <v>1179</v>
      </c>
    </row>
    <row r="18" spans="1:3">
      <c r="A18" s="4" t="s">
        <v>1180</v>
      </c>
      <c r="B18" s="6" t="n">
        <v>1210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81</v>
      </c>
      <c r="B1" s="2" t="s">
        <v>1</v>
      </c>
    </row>
    <row r="2" spans="1:5">
      <c r="B2" s="2" t="s">
        <v>30</v>
      </c>
      <c r="C2" s="2" t="s">
        <v>31</v>
      </c>
      <c r="D2" s="2" t="s">
        <v>32</v>
      </c>
      <c r="E2" s="2" t="s">
        <v>157</v>
      </c>
    </row>
    <row r="3" spans="1:5">
      <c r="A3" s="3" t="s">
        <v>1182</v>
      </c>
    </row>
    <row r="4" spans="1:5">
      <c r="A4" s="4" t="s">
        <v>175</v>
      </c>
      <c r="B4" s="6" t="n">
        <v>7244</v>
      </c>
      <c r="C4" s="7" t="n">
        <v>47129</v>
      </c>
      <c r="D4" s="7" t="n">
        <v>118729</v>
      </c>
      <c r="E4" s="7" t="n">
        <v>190027</v>
      </c>
    </row>
    <row r="5" spans="1:5">
      <c r="A5" s="4" t="s">
        <v>928</v>
      </c>
    </row>
    <row r="6" spans="1:5">
      <c r="A6" s="3" t="s">
        <v>1182</v>
      </c>
    </row>
    <row r="7" spans="1:5">
      <c r="A7" s="4" t="s">
        <v>175</v>
      </c>
      <c r="B7" s="5" t="n">
        <v>-43</v>
      </c>
      <c r="C7" s="5" t="n">
        <v>-277</v>
      </c>
      <c r="D7" s="5" t="n">
        <v>-4110</v>
      </c>
      <c r="E7" s="5" t="n">
        <v>12422</v>
      </c>
    </row>
    <row r="8" spans="1:5">
      <c r="A8" s="4" t="s">
        <v>929</v>
      </c>
    </row>
    <row r="9" spans="1:5">
      <c r="A9" s="3" t="s">
        <v>1182</v>
      </c>
    </row>
    <row r="10" spans="1:5">
      <c r="A10" s="4" t="s">
        <v>175</v>
      </c>
      <c r="B10" s="5" t="n">
        <v>-104</v>
      </c>
      <c r="C10" s="5" t="n">
        <v>-681</v>
      </c>
      <c r="D10" s="5" t="n">
        <v>2490</v>
      </c>
      <c r="E10" s="5" t="n">
        <v>13488</v>
      </c>
    </row>
    <row r="11" spans="1:5">
      <c r="A11" s="4" t="s">
        <v>930</v>
      </c>
    </row>
    <row r="12" spans="1:5">
      <c r="A12" s="3" t="s">
        <v>1182</v>
      </c>
    </row>
    <row r="13" spans="1:5">
      <c r="A13" s="4" t="s">
        <v>175</v>
      </c>
      <c r="B13" s="5" t="n">
        <v>7369</v>
      </c>
      <c r="C13" s="5" t="n">
        <v>47945</v>
      </c>
      <c r="D13" s="5" t="n">
        <v>123273</v>
      </c>
      <c r="E13" s="5" t="n">
        <v>153814</v>
      </c>
    </row>
    <row r="14" spans="1:5">
      <c r="A14" s="4" t="s">
        <v>931</v>
      </c>
    </row>
    <row r="15" spans="1:5">
      <c r="A15" s="3" t="s">
        <v>1182</v>
      </c>
    </row>
    <row r="16" spans="1:5">
      <c r="A16" s="4" t="s">
        <v>175</v>
      </c>
      <c r="B16" s="6" t="n">
        <v>22</v>
      </c>
      <c r="C16" s="7" t="n">
        <v>142</v>
      </c>
      <c r="D16" s="7" t="n">
        <v>-2924</v>
      </c>
      <c r="E16" s="7" t="n">
        <v>10303</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1"/>
    <col customWidth="1" max="6" min="6" width="21"/>
    <col customWidth="1" max="7" min="7" width="21"/>
    <col customWidth="1" max="8" min="8" width="21"/>
    <col customWidth="1" max="9" min="9" width="14"/>
    <col customWidth="1" max="10" min="10" width="14"/>
    <col customWidth="1" max="11" min="11" width="14"/>
    <col customWidth="1" max="12" min="12" width="21"/>
    <col customWidth="1" max="13" min="13" width="14"/>
    <col customWidth="1" max="14" min="14" width="14"/>
    <col customWidth="1" max="15" min="15" width="21"/>
    <col customWidth="1" max="16" min="16" width="21"/>
  </cols>
  <sheetData>
    <row r="1" spans="1:16">
      <c r="A1" s="1" t="s">
        <v>1183</v>
      </c>
      <c r="B1" s="2" t="s">
        <v>866</v>
      </c>
      <c r="E1" s="2" t="s">
        <v>1</v>
      </c>
      <c r="L1" s="2" t="s">
        <v>1184</v>
      </c>
      <c r="O1" s="2" t="s">
        <v>1185</v>
      </c>
    </row>
    <row r="2" spans="1:16">
      <c r="B2" s="2" t="s">
        <v>1186</v>
      </c>
      <c r="C2" s="2" t="s">
        <v>1187</v>
      </c>
      <c r="D2" s="2" t="s">
        <v>1188</v>
      </c>
      <c r="E2" s="2" t="s">
        <v>30</v>
      </c>
      <c r="F2" s="2" t="s">
        <v>31</v>
      </c>
      <c r="G2" s="2" t="s">
        <v>32</v>
      </c>
      <c r="H2" s="2" t="s">
        <v>157</v>
      </c>
      <c r="I2" s="2" t="s">
        <v>1189</v>
      </c>
      <c r="J2" s="2" t="s">
        <v>1190</v>
      </c>
      <c r="K2" s="2" t="s">
        <v>1191</v>
      </c>
      <c r="L2" s="2" t="s">
        <v>30</v>
      </c>
      <c r="M2" s="2" t="s">
        <v>1192</v>
      </c>
      <c r="N2" s="2" t="s">
        <v>1193</v>
      </c>
      <c r="O2" s="2" t="s">
        <v>30</v>
      </c>
      <c r="P2" s="2" t="s">
        <v>31</v>
      </c>
    </row>
    <row r="3" spans="1:16">
      <c r="A3" s="3" t="s">
        <v>1194</v>
      </c>
    </row>
    <row r="4" spans="1:16">
      <c r="A4" s="4" t="s">
        <v>1195</v>
      </c>
      <c r="E4" s="4" t="s">
        <v>1196</v>
      </c>
      <c r="F4" s="4" t="s">
        <v>1196</v>
      </c>
      <c r="G4" s="4" t="s">
        <v>1196</v>
      </c>
      <c r="H4" s="4" t="s">
        <v>1196</v>
      </c>
    </row>
    <row r="5" spans="1:16">
      <c r="A5" s="4" t="s">
        <v>1197</v>
      </c>
      <c r="E5" s="6" t="n">
        <v>126722</v>
      </c>
      <c r="L5" s="6" t="n">
        <v>126722</v>
      </c>
      <c r="O5" s="6" t="n">
        <v>126722</v>
      </c>
      <c r="P5" s="7" t="n">
        <v>824493</v>
      </c>
    </row>
    <row r="6" spans="1:16">
      <c r="A6" s="4" t="s">
        <v>716</v>
      </c>
      <c r="E6" s="6" t="n">
        <v>2538</v>
      </c>
      <c r="G6" s="7" t="n">
        <v>28689</v>
      </c>
      <c r="L6" s="6" t="n">
        <v>2538</v>
      </c>
      <c r="O6" s="6" t="n">
        <v>2538</v>
      </c>
      <c r="P6" s="5" t="n">
        <v>16511</v>
      </c>
    </row>
    <row r="7" spans="1:16">
      <c r="A7" s="4" t="s">
        <v>1198</v>
      </c>
      <c r="P7" s="5" t="n">
        <v>3513</v>
      </c>
    </row>
    <row r="8" spans="1:16">
      <c r="A8" s="4" t="s">
        <v>1199</v>
      </c>
    </row>
    <row r="9" spans="1:16">
      <c r="A9" s="3" t="s">
        <v>1194</v>
      </c>
    </row>
    <row r="10" spans="1:16">
      <c r="A10" s="4" t="s">
        <v>1200</v>
      </c>
      <c r="C10" s="4" t="s">
        <v>857</v>
      </c>
      <c r="E10" s="4" t="s">
        <v>857</v>
      </c>
      <c r="F10" s="4" t="s">
        <v>857</v>
      </c>
      <c r="G10" s="4" t="s">
        <v>857</v>
      </c>
      <c r="H10" s="4" t="s">
        <v>857</v>
      </c>
    </row>
    <row r="11" spans="1:16">
      <c r="A11" s="4" t="s">
        <v>1201</v>
      </c>
      <c r="C11" s="4" t="s">
        <v>1134</v>
      </c>
    </row>
    <row r="12" spans="1:16">
      <c r="A12" s="4" t="s">
        <v>1202</v>
      </c>
    </row>
    <row r="13" spans="1:16">
      <c r="A13" s="3" t="s">
        <v>1194</v>
      </c>
    </row>
    <row r="14" spans="1:16">
      <c r="A14" s="4" t="s">
        <v>1200</v>
      </c>
      <c r="B14" s="4" t="s">
        <v>857</v>
      </c>
      <c r="E14" s="4" t="s">
        <v>857</v>
      </c>
      <c r="F14" s="4" t="s">
        <v>857</v>
      </c>
      <c r="G14" s="4" t="s">
        <v>857</v>
      </c>
    </row>
    <row r="15" spans="1:16">
      <c r="A15" s="4" t="s">
        <v>1201</v>
      </c>
      <c r="B15" s="4" t="s">
        <v>1134</v>
      </c>
    </row>
    <row r="16" spans="1:16">
      <c r="A16" s="4" t="s">
        <v>1203</v>
      </c>
    </row>
    <row r="17" spans="1:16">
      <c r="A17" s="3" t="s">
        <v>1194</v>
      </c>
    </row>
    <row r="18" spans="1:16">
      <c r="A18" s="4" t="s">
        <v>1200</v>
      </c>
      <c r="E18" s="4" t="s">
        <v>857</v>
      </c>
      <c r="F18" s="4" t="s">
        <v>857</v>
      </c>
      <c r="G18" s="4" t="s">
        <v>857</v>
      </c>
      <c r="H18" s="4" t="s">
        <v>857</v>
      </c>
      <c r="O18" s="4" t="s">
        <v>857</v>
      </c>
    </row>
    <row r="19" spans="1:16">
      <c r="A19" s="4" t="s">
        <v>1204</v>
      </c>
    </row>
    <row r="20" spans="1:16">
      <c r="A20" s="3" t="s">
        <v>1194</v>
      </c>
    </row>
    <row r="21" spans="1:16">
      <c r="A21" s="4" t="s">
        <v>1200</v>
      </c>
      <c r="D21" s="4" t="s">
        <v>857</v>
      </c>
      <c r="E21" s="4" t="s">
        <v>1196</v>
      </c>
      <c r="F21" s="4" t="s">
        <v>1196</v>
      </c>
      <c r="G21" s="4" t="s">
        <v>1196</v>
      </c>
      <c r="H21" s="4" t="s">
        <v>857</v>
      </c>
    </row>
    <row r="22" spans="1:16">
      <c r="A22" s="4" t="s">
        <v>1205</v>
      </c>
    </row>
    <row r="23" spans="1:16">
      <c r="A23" s="3" t="s">
        <v>1194</v>
      </c>
    </row>
    <row r="24" spans="1:16">
      <c r="A24" s="4" t="s">
        <v>1206</v>
      </c>
      <c r="G24" s="4" t="s">
        <v>879</v>
      </c>
      <c r="H24" s="4" t="s">
        <v>879</v>
      </c>
      <c r="L24" s="4" t="s">
        <v>879</v>
      </c>
      <c r="M24" s="4" t="s">
        <v>581</v>
      </c>
      <c r="N24" s="4" t="s">
        <v>581</v>
      </c>
    </row>
    <row r="25" spans="1:16">
      <c r="A25" s="4" t="s">
        <v>1207</v>
      </c>
      <c r="H25" s="4" t="s">
        <v>1134</v>
      </c>
      <c r="M25" s="4" t="s">
        <v>1208</v>
      </c>
    </row>
    <row r="26" spans="1:16">
      <c r="A26" s="4" t="s">
        <v>1209</v>
      </c>
    </row>
    <row r="27" spans="1:16">
      <c r="A27" s="3" t="s">
        <v>1194</v>
      </c>
    </row>
    <row r="28" spans="1:16">
      <c r="A28" s="4" t="s">
        <v>1210</v>
      </c>
      <c r="E28" s="4" t="s">
        <v>1211</v>
      </c>
      <c r="F28" s="4" t="s">
        <v>1211</v>
      </c>
      <c r="G28" s="4" t="s">
        <v>1211</v>
      </c>
      <c r="H28" s="4" t="s">
        <v>1211</v>
      </c>
    </row>
    <row r="29" spans="1:16">
      <c r="A29" s="4" t="s">
        <v>587</v>
      </c>
    </row>
    <row r="30" spans="1:16">
      <c r="A30" s="3" t="s">
        <v>1194</v>
      </c>
    </row>
    <row r="31" spans="1:16">
      <c r="A31" s="4" t="s">
        <v>1212</v>
      </c>
      <c r="I31" s="4" t="s">
        <v>1196</v>
      </c>
      <c r="J31" s="4" t="s">
        <v>1196</v>
      </c>
      <c r="K31" s="4" t="s">
        <v>1196</v>
      </c>
    </row>
    <row r="32" spans="1:16">
      <c r="A32" s="4" t="s">
        <v>1213</v>
      </c>
      <c r="E32" s="4" t="s">
        <v>1196</v>
      </c>
      <c r="F32" s="4" t="s">
        <v>1196</v>
      </c>
    </row>
    <row r="33" spans="1:16">
      <c r="A33" s="4" t="s">
        <v>1214</v>
      </c>
      <c r="E33" s="6" t="n">
        <v>75965</v>
      </c>
      <c r="L33" s="6" t="n">
        <v>75965</v>
      </c>
      <c r="O33" s="6" t="n">
        <v>75965</v>
      </c>
      <c r="P33" s="5" t="n">
        <v>494250</v>
      </c>
    </row>
    <row r="34" spans="1:16">
      <c r="A34" s="4" t="s">
        <v>1215</v>
      </c>
      <c r="E34" s="5" t="n">
        <v>104</v>
      </c>
      <c r="F34" s="7" t="n">
        <v>674</v>
      </c>
      <c r="G34" s="7" t="n">
        <v>2779</v>
      </c>
      <c r="H34" s="7" t="n">
        <v>-1082</v>
      </c>
    </row>
    <row r="35" spans="1:16">
      <c r="A35" s="4" t="s">
        <v>1216</v>
      </c>
      <c r="E35" s="6" t="n">
        <v>757</v>
      </c>
      <c r="G35" s="7" t="n">
        <v>5469</v>
      </c>
      <c r="L35" s="6" t="n">
        <v>757</v>
      </c>
      <c r="O35" s="6" t="n">
        <v>757</v>
      </c>
      <c r="P35" s="7" t="n">
        <v>4929</v>
      </c>
    </row>
    <row r="36" spans="1:16">
      <c r="A36" s="4" t="s">
        <v>1217</v>
      </c>
    </row>
    <row r="37" spans="1:16">
      <c r="A37" s="3" t="s">
        <v>1194</v>
      </c>
    </row>
    <row r="38" spans="1:16">
      <c r="A38" s="4" t="s">
        <v>1218</v>
      </c>
      <c r="E38" s="5" t="n">
        <v>2018</v>
      </c>
      <c r="F38" s="5" t="n">
        <v>2018</v>
      </c>
    </row>
    <row r="39" spans="1:16">
      <c r="A39" s="4" t="s">
        <v>1219</v>
      </c>
    </row>
    <row r="40" spans="1:16">
      <c r="A40" s="3" t="s">
        <v>1194</v>
      </c>
    </row>
    <row r="41" spans="1:16">
      <c r="A41" s="4" t="s">
        <v>1218</v>
      </c>
      <c r="E41" s="5" t="n">
        <v>2022</v>
      </c>
      <c r="F41" s="5" t="n">
        <v>2022</v>
      </c>
    </row>
    <row r="42" spans="1:16">
      <c r="A42" s="4" t="s">
        <v>1220</v>
      </c>
    </row>
    <row r="43" spans="1:16">
      <c r="A43" s="3" t="s">
        <v>1194</v>
      </c>
    </row>
    <row r="44" spans="1:16">
      <c r="A44" s="4" t="s">
        <v>1210</v>
      </c>
      <c r="E44" s="4" t="s">
        <v>1221</v>
      </c>
      <c r="F44" s="4" t="s">
        <v>1221</v>
      </c>
      <c r="G44" s="4" t="s">
        <v>1221</v>
      </c>
      <c r="H44" s="4" t="s">
        <v>1221</v>
      </c>
    </row>
  </sheetData>
  <mergeCells count="4">
    <mergeCell ref="A1:A2"/>
    <mergeCell ref="B1:D1"/>
    <mergeCell ref="E1:K1"/>
    <mergeCell ref="L1:N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222</v>
      </c>
      <c r="B1" s="2" t="s">
        <v>1</v>
      </c>
    </row>
    <row r="2" spans="1:5">
      <c r="B2" s="2" t="s">
        <v>30</v>
      </c>
      <c r="C2" s="2" t="s">
        <v>31</v>
      </c>
      <c r="D2" s="2" t="s">
        <v>32</v>
      </c>
      <c r="E2" s="2" t="s">
        <v>157</v>
      </c>
    </row>
    <row r="3" spans="1:5">
      <c r="A3" s="3" t="s">
        <v>1223</v>
      </c>
    </row>
    <row r="4" spans="1:5">
      <c r="A4" s="4" t="s">
        <v>1224</v>
      </c>
      <c r="B4" s="6" t="n">
        <v>-154899</v>
      </c>
      <c r="C4" s="7" t="n">
        <v>-1007814</v>
      </c>
      <c r="D4" s="7" t="n">
        <v>-943082</v>
      </c>
      <c r="E4" s="7" t="n">
        <v>-353445</v>
      </c>
    </row>
    <row r="5" spans="1:5">
      <c r="A5" s="4" t="s">
        <v>1225</v>
      </c>
    </row>
    <row r="6" spans="1:5">
      <c r="A6" s="3" t="s">
        <v>1223</v>
      </c>
    </row>
    <row r="7" spans="1:5">
      <c r="A7" s="4" t="s">
        <v>1224</v>
      </c>
      <c r="B7" s="5" t="n">
        <v>-44018</v>
      </c>
      <c r="C7" s="5" t="n">
        <v>-286388</v>
      </c>
      <c r="D7" s="5" t="n">
        <v>-155364</v>
      </c>
      <c r="E7" s="5" t="n">
        <v>-256279</v>
      </c>
    </row>
    <row r="8" spans="1:5">
      <c r="A8" s="4" t="s">
        <v>587</v>
      </c>
    </row>
    <row r="9" spans="1:5">
      <c r="A9" s="3" t="s">
        <v>1223</v>
      </c>
    </row>
    <row r="10" spans="1:5">
      <c r="A10" s="4" t="s">
        <v>1224</v>
      </c>
      <c r="B10" s="6" t="n">
        <v>-110881</v>
      </c>
      <c r="C10" s="7" t="n">
        <v>-721426</v>
      </c>
      <c r="D10" s="7" t="n">
        <v>-787718</v>
      </c>
      <c r="E10" s="7" t="n">
        <v>-97166</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s>
  <sheetData>
    <row r="1" spans="1:5">
      <c r="A1" s="1" t="s">
        <v>1226</v>
      </c>
      <c r="B1" s="2" t="s">
        <v>1</v>
      </c>
    </row>
    <row r="2" spans="1:5">
      <c r="B2" s="2" t="s">
        <v>30</v>
      </c>
      <c r="C2" s="2" t="s">
        <v>31</v>
      </c>
      <c r="D2" s="2" t="s">
        <v>32</v>
      </c>
      <c r="E2" s="2" t="s">
        <v>157</v>
      </c>
    </row>
    <row r="3" spans="1:5">
      <c r="A3" s="3" t="s">
        <v>358</v>
      </c>
    </row>
    <row r="4" spans="1:5">
      <c r="A4" s="4" t="s">
        <v>1227</v>
      </c>
      <c r="B4" s="6" t="n">
        <v>-5818</v>
      </c>
      <c r="C4" s="7" t="n">
        <v>-37856</v>
      </c>
      <c r="D4" s="7" t="n">
        <v>-54772</v>
      </c>
      <c r="E4" s="7" t="n">
        <v>-68092</v>
      </c>
    </row>
    <row r="5" spans="1:5">
      <c r="A5" s="4" t="s">
        <v>1228</v>
      </c>
      <c r="B5" s="5" t="n">
        <v>19677</v>
      </c>
      <c r="C5" s="5" t="n">
        <v>128026</v>
      </c>
      <c r="D5" s="5" t="n">
        <v>65932</v>
      </c>
      <c r="E5" s="5" t="n">
        <v>20262</v>
      </c>
    </row>
    <row r="6" spans="1:5">
      <c r="A6" s="4" t="s">
        <v>145</v>
      </c>
      <c r="B6" s="6" t="n">
        <v>13859</v>
      </c>
      <c r="C6" s="7" t="n">
        <v>90170</v>
      </c>
      <c r="D6" s="7" t="n">
        <v>11160</v>
      </c>
      <c r="E6" s="7" t="n">
        <v>-47830</v>
      </c>
    </row>
  </sheetData>
  <mergeCells count="2">
    <mergeCell ref="A1:A2"/>
    <mergeCell ref="B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229</v>
      </c>
      <c r="B1" s="2" t="s">
        <v>1</v>
      </c>
    </row>
    <row r="2" spans="1:5">
      <c r="B2" s="2" t="s">
        <v>30</v>
      </c>
      <c r="C2" s="2" t="s">
        <v>31</v>
      </c>
      <c r="D2" s="2" t="s">
        <v>32</v>
      </c>
      <c r="E2" s="2" t="s">
        <v>157</v>
      </c>
    </row>
    <row r="3" spans="1:5">
      <c r="A3" s="3" t="s">
        <v>358</v>
      </c>
    </row>
    <row r="4" spans="1:5">
      <c r="A4" s="4" t="s">
        <v>1230</v>
      </c>
      <c r="B4" s="6" t="n">
        <v>-154899</v>
      </c>
      <c r="C4" s="7" t="n">
        <v>-1007814</v>
      </c>
      <c r="D4" s="7" t="n">
        <v>-943082</v>
      </c>
      <c r="E4" s="7" t="n">
        <v>-353445</v>
      </c>
    </row>
    <row r="5" spans="1:5">
      <c r="A5" s="4" t="s">
        <v>1231</v>
      </c>
      <c r="B5" s="5" t="n">
        <v>38725</v>
      </c>
      <c r="C5" s="5" t="n">
        <v>251954</v>
      </c>
      <c r="D5" s="5" t="n">
        <v>235770</v>
      </c>
      <c r="E5" s="5" t="n">
        <v>88361</v>
      </c>
    </row>
    <row r="6" spans="1:5">
      <c r="A6" s="4" t="s">
        <v>1232</v>
      </c>
      <c r="B6" s="5" t="n">
        <v>-840</v>
      </c>
      <c r="C6" s="5" t="n">
        <v>-5468</v>
      </c>
      <c r="D6" s="5" t="n">
        <v>-16610</v>
      </c>
      <c r="E6" s="5" t="n">
        <v>-19216</v>
      </c>
    </row>
    <row r="7" spans="1:5">
      <c r="A7" s="4" t="s">
        <v>128</v>
      </c>
      <c r="B7" s="5" t="n">
        <v>1828</v>
      </c>
      <c r="C7" s="5" t="n">
        <v>11895</v>
      </c>
      <c r="D7" s="5" t="n">
        <v>7766</v>
      </c>
      <c r="E7" s="5" t="n">
        <v>6871</v>
      </c>
    </row>
    <row r="8" spans="1:5">
      <c r="A8" s="4" t="s">
        <v>1233</v>
      </c>
      <c r="D8" s="5" t="n">
        <v>1691</v>
      </c>
      <c r="E8" s="5" t="n">
        <v>2743</v>
      </c>
    </row>
    <row r="9" spans="1:5">
      <c r="A9" s="4" t="s">
        <v>1234</v>
      </c>
      <c r="B9" s="5" t="n">
        <v>-13844</v>
      </c>
      <c r="C9" s="5" t="n">
        <v>-90076</v>
      </c>
      <c r="D9" s="5" t="n">
        <v>-11060</v>
      </c>
      <c r="E9" s="5" t="n">
        <v>6183</v>
      </c>
    </row>
    <row r="10" spans="1:5">
      <c r="A10" s="4" t="s">
        <v>1235</v>
      </c>
      <c r="B10" s="5" t="n">
        <v>5128</v>
      </c>
      <c r="C10" s="5" t="n">
        <v>33366</v>
      </c>
      <c r="D10" s="5" t="n">
        <v>-1521</v>
      </c>
      <c r="E10" s="5" t="n">
        <v>-2876</v>
      </c>
    </row>
    <row r="11" spans="1:5">
      <c r="A11" s="4" t="s">
        <v>1236</v>
      </c>
      <c r="B11" s="5" t="n">
        <v>9073</v>
      </c>
      <c r="C11" s="5" t="n">
        <v>59029</v>
      </c>
      <c r="D11" s="5" t="n">
        <v>-51392</v>
      </c>
      <c r="E11" s="5" t="n">
        <v>-90773</v>
      </c>
    </row>
    <row r="12" spans="1:5">
      <c r="A12" s="4" t="s">
        <v>1237</v>
      </c>
      <c r="D12" s="5" t="n">
        <v>9878</v>
      </c>
    </row>
    <row r="13" spans="1:5">
      <c r="A13" s="4" t="s">
        <v>716</v>
      </c>
      <c r="B13" s="5" t="n">
        <v>-962</v>
      </c>
      <c r="C13" s="5" t="n">
        <v>-6259</v>
      </c>
      <c r="D13" s="5" t="n">
        <v>-14525</v>
      </c>
      <c r="E13" s="5" t="n">
        <v>-529</v>
      </c>
    </row>
    <row r="14" spans="1:5">
      <c r="A14" s="4" t="s">
        <v>1238</v>
      </c>
      <c r="B14" s="5" t="n">
        <v>438</v>
      </c>
      <c r="C14" s="5" t="n">
        <v>2851</v>
      </c>
      <c r="D14" s="5" t="n">
        <v>1516</v>
      </c>
      <c r="E14" s="5" t="n">
        <v>-387</v>
      </c>
    </row>
    <row r="15" spans="1:5">
      <c r="A15" s="4" t="s">
        <v>1239</v>
      </c>
      <c r="B15" s="5" t="n">
        <v>-26803</v>
      </c>
      <c r="C15" s="5" t="n">
        <v>-174388</v>
      </c>
      <c r="D15" s="5" t="n">
        <v>-158724</v>
      </c>
      <c r="E15" s="5" t="n">
        <v>-36529</v>
      </c>
    </row>
    <row r="16" spans="1:5">
      <c r="A16" s="4" t="s">
        <v>1240</v>
      </c>
      <c r="B16" s="5" t="n">
        <v>1116</v>
      </c>
      <c r="C16" s="5" t="n">
        <v>7266</v>
      </c>
      <c r="D16" s="5" t="n">
        <v>8371</v>
      </c>
      <c r="E16" s="5" t="n">
        <v>-1678</v>
      </c>
    </row>
    <row r="17" spans="1:5">
      <c r="A17" s="4" t="s">
        <v>145</v>
      </c>
      <c r="B17" s="6" t="n">
        <v>13859</v>
      </c>
      <c r="C17" s="7" t="n">
        <v>90170</v>
      </c>
      <c r="D17" s="7" t="n">
        <v>11160</v>
      </c>
      <c r="E17" s="7" t="n">
        <v>-47830</v>
      </c>
    </row>
  </sheetData>
  <mergeCells count="2">
    <mergeCell ref="A1:A2"/>
    <mergeCell ref="B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1</v>
      </c>
      <c r="B1" s="2" t="s">
        <v>1</v>
      </c>
    </row>
    <row r="2" spans="1:4">
      <c r="B2" s="2" t="s">
        <v>301</v>
      </c>
      <c r="C2" s="2" t="s">
        <v>1055</v>
      </c>
      <c r="D2" s="2" t="s">
        <v>1089</v>
      </c>
    </row>
    <row r="3" spans="1:4">
      <c r="A3" s="3" t="s">
        <v>358</v>
      </c>
    </row>
    <row r="4" spans="1:4">
      <c r="A4" s="4" t="s">
        <v>1195</v>
      </c>
      <c r="B4" s="4" t="s">
        <v>1196</v>
      </c>
      <c r="C4" s="4" t="s">
        <v>1196</v>
      </c>
      <c r="D4" s="4" t="s">
        <v>11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301</v>
      </c>
    </row>
    <row r="3" spans="1:2">
      <c r="A3" s="3" t="s">
        <v>310</v>
      </c>
    </row>
    <row r="4" spans="1:2">
      <c r="A4" s="4" t="s">
        <v>309</v>
      </c>
      <c r="B4" s="4" t="s">
        <v>31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42</v>
      </c>
      <c r="B1" s="2" t="s">
        <v>1</v>
      </c>
    </row>
    <row r="2" spans="1:3">
      <c r="B2" s="2" t="s">
        <v>1055</v>
      </c>
      <c r="C2" s="2" t="s">
        <v>1089</v>
      </c>
    </row>
    <row r="3" spans="1:3">
      <c r="A3" s="3" t="s">
        <v>358</v>
      </c>
    </row>
    <row r="4" spans="1:3">
      <c r="A4" s="4" t="s">
        <v>1243</v>
      </c>
      <c r="B4" s="13" t="n">
        <v>0.003</v>
      </c>
      <c r="C4" s="13" t="n">
        <v>0.006</v>
      </c>
    </row>
    <row r="5" spans="1:3">
      <c r="A5" s="4" t="s">
        <v>1244</v>
      </c>
      <c r="B5" s="13" t="n">
        <v>0.003</v>
      </c>
      <c r="C5" s="13" t="n">
        <v>0.006</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45</v>
      </c>
      <c r="B1" s="2" t="s">
        <v>30</v>
      </c>
      <c r="C1" s="2" t="s">
        <v>31</v>
      </c>
      <c r="D1" s="2" t="s">
        <v>32</v>
      </c>
    </row>
    <row r="2" spans="1:4">
      <c r="A2" s="3" t="s">
        <v>1246</v>
      </c>
    </row>
    <row r="3" spans="1:4">
      <c r="A3" s="4" t="s">
        <v>130</v>
      </c>
      <c r="B3" s="6" t="n">
        <v>5223</v>
      </c>
      <c r="C3" s="7" t="n">
        <v>33978</v>
      </c>
      <c r="D3" s="7" t="n">
        <v>25224</v>
      </c>
    </row>
    <row r="4" spans="1:4">
      <c r="A4" s="4" t="s">
        <v>1247</v>
      </c>
      <c r="D4" s="5" t="n">
        <v>30236</v>
      </c>
    </row>
    <row r="5" spans="1:4">
      <c r="A5" s="4" t="s">
        <v>1248</v>
      </c>
      <c r="B5" s="5" t="n">
        <v>1139</v>
      </c>
      <c r="C5" s="5" t="n">
        <v>7409</v>
      </c>
      <c r="D5" s="5" t="n">
        <v>3955</v>
      </c>
    </row>
    <row r="6" spans="1:4">
      <c r="A6" s="4" t="s">
        <v>1249</v>
      </c>
      <c r="B6" s="5" t="n">
        <v>20816</v>
      </c>
      <c r="C6" s="5" t="n">
        <v>135433</v>
      </c>
      <c r="D6" s="5" t="n">
        <v>202485</v>
      </c>
    </row>
    <row r="7" spans="1:4">
      <c r="A7" s="4" t="s">
        <v>405</v>
      </c>
      <c r="B7" s="5" t="n">
        <v>1175</v>
      </c>
      <c r="C7" s="5" t="n">
        <v>7642</v>
      </c>
      <c r="D7" s="5" t="n">
        <v>15098</v>
      </c>
    </row>
    <row r="8" spans="1:4">
      <c r="A8" s="4" t="s">
        <v>407</v>
      </c>
      <c r="B8" s="5" t="n">
        <v>457</v>
      </c>
      <c r="C8" s="5" t="n">
        <v>2976</v>
      </c>
      <c r="D8" s="5" t="n">
        <v>1254</v>
      </c>
    </row>
    <row r="9" spans="1:4">
      <c r="A9" s="4" t="s">
        <v>1250</v>
      </c>
      <c r="B9" s="5" t="n">
        <v>3382</v>
      </c>
      <c r="C9" s="5" t="n">
        <v>22006</v>
      </c>
      <c r="D9" s="5" t="n">
        <v>23364</v>
      </c>
    </row>
    <row r="10" spans="1:4">
      <c r="A10" s="4" t="s">
        <v>1251</v>
      </c>
      <c r="B10" s="5" t="n">
        <v>573</v>
      </c>
      <c r="C10" s="5" t="n">
        <v>3728</v>
      </c>
      <c r="D10" s="5" t="n">
        <v>4901</v>
      </c>
    </row>
    <row r="11" spans="1:4">
      <c r="A11" s="4" t="s">
        <v>1252</v>
      </c>
      <c r="D11" s="5" t="n">
        <v>5849</v>
      </c>
    </row>
    <row r="12" spans="1:4">
      <c r="A12" s="4" t="s">
        <v>1253</v>
      </c>
      <c r="B12" s="5" t="n">
        <v>8868</v>
      </c>
      <c r="C12" s="5" t="n">
        <v>57697</v>
      </c>
    </row>
    <row r="13" spans="1:4">
      <c r="A13" s="4" t="s">
        <v>1254</v>
      </c>
      <c r="B13" s="5" t="n">
        <v>1063</v>
      </c>
      <c r="C13" s="5" t="n">
        <v>6919</v>
      </c>
    </row>
    <row r="14" spans="1:4">
      <c r="A14" s="4" t="s">
        <v>1255</v>
      </c>
      <c r="B14" s="5" t="n">
        <v>-16134</v>
      </c>
      <c r="C14" s="5" t="n">
        <v>-104970</v>
      </c>
      <c r="D14" s="5" t="n">
        <v>-211690</v>
      </c>
    </row>
    <row r="15" spans="1:4">
      <c r="A15" s="4" t="s">
        <v>1256</v>
      </c>
      <c r="B15" s="5" t="n">
        <v>26562</v>
      </c>
      <c r="C15" s="5" t="n">
        <v>172818</v>
      </c>
      <c r="D15" s="5" t="n">
        <v>100676</v>
      </c>
    </row>
    <row r="16" spans="1:4">
      <c r="A16" s="3" t="s">
        <v>1246</v>
      </c>
    </row>
    <row r="17" spans="1:4">
      <c r="A17" s="4" t="s">
        <v>407</v>
      </c>
      <c r="B17" s="5" t="n">
        <v>15049</v>
      </c>
      <c r="C17" s="5" t="n">
        <v>97915</v>
      </c>
      <c r="D17" s="5" t="n">
        <v>148003</v>
      </c>
    </row>
    <row r="18" spans="1:4">
      <c r="A18" s="4" t="s">
        <v>405</v>
      </c>
      <c r="B18" s="5" t="n">
        <v>7635</v>
      </c>
      <c r="C18" s="5" t="n">
        <v>49676</v>
      </c>
      <c r="D18" s="5" t="n">
        <v>92687</v>
      </c>
    </row>
    <row r="19" spans="1:4">
      <c r="A19" s="4" t="s">
        <v>1257</v>
      </c>
      <c r="B19" s="5" t="n">
        <v>2488</v>
      </c>
      <c r="C19" s="5" t="n">
        <v>16185</v>
      </c>
      <c r="D19" s="5" t="n">
        <v>11789</v>
      </c>
    </row>
    <row r="20" spans="1:4">
      <c r="A20" s="4" t="s">
        <v>1258</v>
      </c>
      <c r="B20" s="5" t="n">
        <v>4165</v>
      </c>
      <c r="C20" s="5" t="n">
        <v>27097</v>
      </c>
      <c r="D20" s="5" t="n">
        <v>22221</v>
      </c>
    </row>
    <row r="21" spans="1:4">
      <c r="A21" s="4" t="s">
        <v>1259</v>
      </c>
      <c r="B21" s="6" t="n">
        <v>29337</v>
      </c>
      <c r="C21" s="7" t="n">
        <v>190873</v>
      </c>
      <c r="D21" s="7" t="n">
        <v>2747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1260</v>
      </c>
      <c r="B1" s="2" t="s">
        <v>1</v>
      </c>
    </row>
    <row r="2" spans="1:4">
      <c r="B2" s="2" t="s">
        <v>30</v>
      </c>
      <c r="C2" s="2" t="s">
        <v>31</v>
      </c>
      <c r="D2" s="2" t="s">
        <v>32</v>
      </c>
    </row>
    <row r="3" spans="1:4">
      <c r="A3" s="3" t="s">
        <v>358</v>
      </c>
    </row>
    <row r="4" spans="1:4">
      <c r="A4" s="4" t="s">
        <v>1261</v>
      </c>
      <c r="B4" s="6" t="n">
        <v>3569</v>
      </c>
      <c r="C4" s="7" t="n">
        <v>23220</v>
      </c>
      <c r="D4" s="7" t="n">
        <v>11802</v>
      </c>
    </row>
    <row r="5" spans="1:4">
      <c r="A5" s="4" t="s">
        <v>1262</v>
      </c>
      <c r="B5" s="5" t="n">
        <v>-1365</v>
      </c>
      <c r="C5" s="5" t="n">
        <v>-8880</v>
      </c>
      <c r="D5" s="5" t="n">
        <v>-258</v>
      </c>
    </row>
    <row r="6" spans="1:4">
      <c r="A6" s="4" t="s">
        <v>1263</v>
      </c>
      <c r="B6" s="5" t="n">
        <v>742</v>
      </c>
      <c r="C6" s="5" t="n">
        <v>4825</v>
      </c>
      <c r="D6" s="5" t="n">
        <v>11676</v>
      </c>
    </row>
    <row r="7" spans="1:4">
      <c r="A7" s="4" t="s">
        <v>1085</v>
      </c>
      <c r="B7" s="5" t="n">
        <v>-1165</v>
      </c>
      <c r="C7" s="5" t="n">
        <v>-7583</v>
      </c>
    </row>
    <row r="8" spans="1:4">
      <c r="A8" s="4" t="s">
        <v>1264</v>
      </c>
      <c r="B8" s="6" t="n">
        <v>1781</v>
      </c>
      <c r="C8" s="7" t="n">
        <v>11582</v>
      </c>
      <c r="D8" s="7" t="n">
        <v>23220</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14"/>
  </cols>
  <sheetData>
    <row r="1" spans="1:2">
      <c r="A1" s="1" t="s">
        <v>1265</v>
      </c>
      <c r="B1" s="2" t="s">
        <v>301</v>
      </c>
    </row>
    <row r="2" spans="1:2">
      <c r="A2" s="4" t="s">
        <v>1266</v>
      </c>
    </row>
    <row r="3" spans="1:2">
      <c r="A3" s="3" t="s">
        <v>1267</v>
      </c>
    </row>
    <row r="4" spans="1:2">
      <c r="A4" s="4" t="s">
        <v>1268</v>
      </c>
      <c r="B4" s="4" t="s">
        <v>1269</v>
      </c>
    </row>
    <row r="5" spans="1:2">
      <c r="A5" s="4" t="s">
        <v>1270</v>
      </c>
    </row>
    <row r="6" spans="1:2">
      <c r="A6" s="3" t="s">
        <v>1267</v>
      </c>
    </row>
    <row r="7" spans="1:2">
      <c r="A7" s="4" t="s">
        <v>1268</v>
      </c>
      <c r="B7" s="4" t="s">
        <v>1271</v>
      </c>
    </row>
    <row r="8" spans="1:2">
      <c r="A8" s="4" t="s">
        <v>1272</v>
      </c>
    </row>
    <row r="9" spans="1:2">
      <c r="A9" s="3" t="s">
        <v>1267</v>
      </c>
    </row>
    <row r="10" spans="1:2">
      <c r="A10" s="4" t="s">
        <v>1268</v>
      </c>
      <c r="B10" s="4" t="s">
        <v>127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274</v>
      </c>
      <c r="B1" s="2" t="s">
        <v>1</v>
      </c>
    </row>
    <row r="2" spans="1:6">
      <c r="B2" s="2" t="s">
        <v>30</v>
      </c>
      <c r="C2" s="2" t="s">
        <v>31</v>
      </c>
      <c r="D2" s="2" t="s">
        <v>32</v>
      </c>
      <c r="E2" s="2" t="s">
        <v>157</v>
      </c>
      <c r="F2" s="2" t="s">
        <v>31</v>
      </c>
    </row>
    <row r="3" spans="1:6">
      <c r="A3" s="3" t="s">
        <v>1267</v>
      </c>
    </row>
    <row r="4" spans="1:6">
      <c r="A4" s="4" t="s">
        <v>1275</v>
      </c>
      <c r="B4" s="6" t="n">
        <v>8557</v>
      </c>
      <c r="D4" s="7" t="n">
        <v>121928</v>
      </c>
      <c r="F4" s="7" t="n">
        <v>55675</v>
      </c>
    </row>
    <row r="5" spans="1:6">
      <c r="A5" s="4" t="s">
        <v>1276</v>
      </c>
    </row>
    <row r="6" spans="1:6">
      <c r="A6" s="3" t="s">
        <v>1267</v>
      </c>
    </row>
    <row r="7" spans="1:6">
      <c r="A7" s="4" t="s">
        <v>1277</v>
      </c>
      <c r="B7" s="5" t="n">
        <v>32976</v>
      </c>
      <c r="C7" s="7" t="n">
        <v>214555</v>
      </c>
      <c r="D7" s="5" t="n">
        <v>113458</v>
      </c>
      <c r="E7" s="7" t="n">
        <v>27144</v>
      </c>
    </row>
    <row r="8" spans="1:6">
      <c r="A8" s="4" t="s">
        <v>1278</v>
      </c>
    </row>
    <row r="9" spans="1:6">
      <c r="A9" s="3" t="s">
        <v>1267</v>
      </c>
    </row>
    <row r="10" spans="1:6">
      <c r="A10" s="4" t="s">
        <v>1275</v>
      </c>
      <c r="B10" s="5" t="n">
        <v>318</v>
      </c>
      <c r="D10" s="5" t="n">
        <v>1105</v>
      </c>
      <c r="F10" s="5" t="n">
        <v>2070</v>
      </c>
    </row>
    <row r="11" spans="1:6">
      <c r="A11" s="4" t="s">
        <v>1279</v>
      </c>
    </row>
    <row r="12" spans="1:6">
      <c r="A12" s="3" t="s">
        <v>1267</v>
      </c>
    </row>
    <row r="13" spans="1:6">
      <c r="A13" s="4" t="s">
        <v>1277</v>
      </c>
      <c r="B13" s="5" t="n">
        <v>1237</v>
      </c>
      <c r="C13" s="5" t="n">
        <v>8046</v>
      </c>
      <c r="D13" s="5" t="n">
        <v>19471</v>
      </c>
      <c r="E13" s="5" t="n">
        <v>7969</v>
      </c>
    </row>
    <row r="14" spans="1:6">
      <c r="A14" s="4" t="s">
        <v>1280</v>
      </c>
    </row>
    <row r="15" spans="1:6">
      <c r="A15" s="3" t="s">
        <v>1267</v>
      </c>
    </row>
    <row r="16" spans="1:6">
      <c r="A16" s="4" t="s">
        <v>1281</v>
      </c>
      <c r="B16" s="5" t="n">
        <v>1195</v>
      </c>
      <c r="C16" s="5" t="n">
        <v>7775</v>
      </c>
      <c r="D16" s="5" t="n">
        <v>1045</v>
      </c>
    </row>
    <row r="17" spans="1:6">
      <c r="A17" s="4" t="s">
        <v>1282</v>
      </c>
    </row>
    <row r="18" spans="1:6">
      <c r="A18" s="3" t="s">
        <v>1267</v>
      </c>
    </row>
    <row r="19" spans="1:6">
      <c r="A19" s="4" t="s">
        <v>1283</v>
      </c>
      <c r="E19" s="5" t="n">
        <v>37101</v>
      </c>
    </row>
    <row r="20" spans="1:6">
      <c r="A20" s="4" t="s">
        <v>1284</v>
      </c>
    </row>
    <row r="21" spans="1:6">
      <c r="A21" s="3" t="s">
        <v>1267</v>
      </c>
    </row>
    <row r="22" spans="1:6">
      <c r="A22" s="4" t="s">
        <v>1277</v>
      </c>
      <c r="B22" s="5" t="n">
        <v>854</v>
      </c>
      <c r="C22" s="5" t="n">
        <v>5555</v>
      </c>
      <c r="D22" s="5" t="n">
        <v>11689</v>
      </c>
      <c r="E22" s="5" t="n">
        <v>275</v>
      </c>
    </row>
    <row r="23" spans="1:6">
      <c r="A23" s="4" t="s">
        <v>1285</v>
      </c>
    </row>
    <row r="24" spans="1:6">
      <c r="A24" s="3" t="s">
        <v>1267</v>
      </c>
    </row>
    <row r="25" spans="1:6">
      <c r="A25" s="4" t="s">
        <v>1277</v>
      </c>
      <c r="B25" s="5" t="n">
        <v>788</v>
      </c>
      <c r="C25" s="5" t="n">
        <v>5128</v>
      </c>
      <c r="D25" s="5" t="n">
        <v>9478</v>
      </c>
      <c r="E25" s="5" t="n">
        <v>6712</v>
      </c>
    </row>
    <row r="26" spans="1:6">
      <c r="A26" s="4" t="s">
        <v>1286</v>
      </c>
    </row>
    <row r="27" spans="1:6">
      <c r="A27" s="3" t="s">
        <v>1267</v>
      </c>
    </row>
    <row r="28" spans="1:6">
      <c r="A28" s="4" t="s">
        <v>1275</v>
      </c>
      <c r="B28" s="5" t="n">
        <v>240</v>
      </c>
      <c r="D28" s="5" t="n">
        <v>1454</v>
      </c>
      <c r="F28" s="5" t="n">
        <v>1561</v>
      </c>
    </row>
    <row r="29" spans="1:6">
      <c r="A29" s="4" t="s">
        <v>1287</v>
      </c>
    </row>
    <row r="30" spans="1:6">
      <c r="A30" s="3" t="s">
        <v>1267</v>
      </c>
    </row>
    <row r="31" spans="1:6">
      <c r="A31" s="4" t="s">
        <v>1277</v>
      </c>
      <c r="B31" s="5" t="n">
        <v>509</v>
      </c>
      <c r="C31" s="5" t="n">
        <v>3314</v>
      </c>
      <c r="D31" s="5" t="n">
        <v>2413</v>
      </c>
      <c r="E31" s="5" t="n">
        <v>4255</v>
      </c>
    </row>
    <row r="32" spans="1:6">
      <c r="A32" s="4" t="s">
        <v>1288</v>
      </c>
    </row>
    <row r="33" spans="1:6">
      <c r="A33" s="3" t="s">
        <v>1267</v>
      </c>
    </row>
    <row r="34" spans="1:6">
      <c r="A34" s="4" t="s">
        <v>1281</v>
      </c>
      <c r="B34" s="5" t="n">
        <v>405</v>
      </c>
      <c r="C34" s="5" t="n">
        <v>2632</v>
      </c>
      <c r="D34" s="5" t="n">
        <v>9178</v>
      </c>
      <c r="E34" s="5" t="n">
        <v>20023</v>
      </c>
    </row>
    <row r="35" spans="1:6">
      <c r="A35" s="4" t="s">
        <v>1289</v>
      </c>
    </row>
    <row r="36" spans="1:6">
      <c r="A36" s="3" t="s">
        <v>1267</v>
      </c>
    </row>
    <row r="37" spans="1:6">
      <c r="A37" s="4" t="s">
        <v>1281</v>
      </c>
      <c r="B37" s="5" t="n">
        <v>987</v>
      </c>
      <c r="C37" s="5" t="n">
        <v>6424</v>
      </c>
      <c r="D37" s="5" t="n">
        <v>10883</v>
      </c>
    </row>
    <row r="38" spans="1:6">
      <c r="A38" s="4" t="s">
        <v>1290</v>
      </c>
    </row>
    <row r="39" spans="1:6">
      <c r="A39" s="3" t="s">
        <v>1267</v>
      </c>
    </row>
    <row r="40" spans="1:6">
      <c r="A40" s="4" t="s">
        <v>1281</v>
      </c>
      <c r="E40" s="7" t="n">
        <v>16602</v>
      </c>
    </row>
    <row r="41" spans="1:6">
      <c r="A41" s="4" t="s">
        <v>1291</v>
      </c>
    </row>
    <row r="42" spans="1:6">
      <c r="A42" s="3" t="s">
        <v>1267</v>
      </c>
    </row>
    <row r="43" spans="1:6">
      <c r="A43" s="4" t="s">
        <v>1275</v>
      </c>
      <c r="B43" s="5" t="n">
        <v>556</v>
      </c>
      <c r="F43" s="7" t="n">
        <v>3618</v>
      </c>
    </row>
    <row r="44" spans="1:6">
      <c r="A44" s="4" t="s">
        <v>1292</v>
      </c>
    </row>
    <row r="45" spans="1:6">
      <c r="A45" s="3" t="s">
        <v>1267</v>
      </c>
    </row>
    <row r="46" spans="1:6">
      <c r="A46" s="4" t="s">
        <v>1281</v>
      </c>
      <c r="B46" s="5" t="n">
        <v>458</v>
      </c>
      <c r="C46" s="5" t="n">
        <v>2979</v>
      </c>
    </row>
    <row r="47" spans="1:6">
      <c r="A47" s="4" t="s">
        <v>1293</v>
      </c>
    </row>
    <row r="48" spans="1:6">
      <c r="A48" s="3" t="s">
        <v>1267</v>
      </c>
    </row>
    <row r="49" spans="1:6">
      <c r="A49" s="4" t="s">
        <v>1294</v>
      </c>
      <c r="B49" s="5" t="n">
        <v>3074</v>
      </c>
      <c r="C49" s="5" t="n">
        <v>20000</v>
      </c>
    </row>
    <row r="50" spans="1:6">
      <c r="A50" s="4" t="s">
        <v>1295</v>
      </c>
      <c r="B50" s="5" t="n">
        <v>32</v>
      </c>
      <c r="C50" s="5" t="n">
        <v>210</v>
      </c>
    </row>
    <row r="51" spans="1:6">
      <c r="A51" s="4" t="s">
        <v>1296</v>
      </c>
    </row>
    <row r="52" spans="1:6">
      <c r="A52" s="3" t="s">
        <v>1267</v>
      </c>
    </row>
    <row r="53" spans="1:6">
      <c r="A53" s="4" t="s">
        <v>1297</v>
      </c>
      <c r="B53" s="5" t="n">
        <v>157</v>
      </c>
      <c r="C53" s="5" t="n">
        <v>1021</v>
      </c>
    </row>
    <row r="54" spans="1:6">
      <c r="A54" s="4" t="s">
        <v>1298</v>
      </c>
    </row>
    <row r="55" spans="1:6">
      <c r="A55" s="3" t="s">
        <v>1267</v>
      </c>
    </row>
    <row r="56" spans="1:6">
      <c r="A56" s="4" t="s">
        <v>1283</v>
      </c>
      <c r="B56" s="5" t="n">
        <v>404</v>
      </c>
      <c r="C56" s="5" t="n">
        <v>2629</v>
      </c>
    </row>
    <row r="57" spans="1:6">
      <c r="A57" s="4" t="s">
        <v>1299</v>
      </c>
    </row>
    <row r="58" spans="1:6">
      <c r="A58" s="3" t="s">
        <v>1267</v>
      </c>
    </row>
    <row r="59" spans="1:6">
      <c r="A59" s="4" t="s">
        <v>1283</v>
      </c>
      <c r="B59" s="5" t="n">
        <v>190</v>
      </c>
      <c r="C59" s="5" t="n">
        <v>1234</v>
      </c>
      <c r="D59" s="5" t="n">
        <v>3079</v>
      </c>
    </row>
    <row r="60" spans="1:6">
      <c r="A60" s="4" t="s">
        <v>1300</v>
      </c>
    </row>
    <row r="61" spans="1:6">
      <c r="A61" s="3" t="s">
        <v>1267</v>
      </c>
    </row>
    <row r="62" spans="1:6">
      <c r="A62" s="4" t="s">
        <v>1275</v>
      </c>
      <c r="D62" s="7" t="n">
        <v>3483</v>
      </c>
    </row>
    <row r="63" spans="1:6">
      <c r="A63" s="4" t="s">
        <v>1301</v>
      </c>
    </row>
    <row r="64" spans="1:6">
      <c r="A64" s="3" t="s">
        <v>1267</v>
      </c>
    </row>
    <row r="65" spans="1:6">
      <c r="A65" s="4" t="s">
        <v>1277</v>
      </c>
      <c r="B65" s="5" t="n">
        <v>1495</v>
      </c>
      <c r="C65" s="5" t="n">
        <v>9726</v>
      </c>
    </row>
    <row r="66" spans="1:6">
      <c r="A66" s="4" t="s">
        <v>1302</v>
      </c>
    </row>
    <row r="67" spans="1:6">
      <c r="A67" s="3" t="s">
        <v>1267</v>
      </c>
    </row>
    <row r="68" spans="1:6">
      <c r="A68" s="4" t="s">
        <v>1281</v>
      </c>
      <c r="B68" s="6" t="n">
        <v>248</v>
      </c>
      <c r="C68" s="7" t="n">
        <v>1616</v>
      </c>
    </row>
  </sheetData>
  <mergeCells count="2">
    <mergeCell ref="A1:A2"/>
    <mergeCell ref="B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1303</v>
      </c>
      <c r="B1" s="2" t="s">
        <v>30</v>
      </c>
      <c r="C1" s="2" t="s">
        <v>31</v>
      </c>
      <c r="D1" s="2" t="s">
        <v>32</v>
      </c>
    </row>
    <row r="2" spans="1:4">
      <c r="A2" s="3" t="s">
        <v>1304</v>
      </c>
    </row>
    <row r="3" spans="1:4">
      <c r="A3" s="4" t="s">
        <v>1305</v>
      </c>
      <c r="B3" s="6" t="n">
        <v>17561</v>
      </c>
      <c r="C3" s="7" t="n">
        <v>114256</v>
      </c>
      <c r="D3" s="7" t="n">
        <v>182615</v>
      </c>
    </row>
    <row r="4" spans="1:4">
      <c r="A4" s="3" t="s">
        <v>1306</v>
      </c>
    </row>
    <row r="5" spans="1:4">
      <c r="A5" s="4" t="s">
        <v>1307</v>
      </c>
      <c r="B5" s="5" t="n">
        <v>3106</v>
      </c>
      <c r="C5" s="5" t="n">
        <v>20210</v>
      </c>
    </row>
    <row r="6" spans="1:4">
      <c r="A6" s="3" t="s">
        <v>1308</v>
      </c>
    </row>
    <row r="7" spans="1:4">
      <c r="A7" s="4" t="s">
        <v>1308</v>
      </c>
      <c r="B7" s="5" t="n">
        <v>8557</v>
      </c>
      <c r="C7" s="5" t="n">
        <v>55675</v>
      </c>
      <c r="D7" s="5" t="n">
        <v>121928</v>
      </c>
    </row>
    <row r="8" spans="1:4">
      <c r="A8" s="4" t="s">
        <v>1309</v>
      </c>
    </row>
    <row r="9" spans="1:4">
      <c r="A9" s="3" t="s">
        <v>1304</v>
      </c>
    </row>
    <row r="10" spans="1:4">
      <c r="A10" s="4" t="s">
        <v>1305</v>
      </c>
      <c r="B10" s="5" t="n">
        <v>5996</v>
      </c>
      <c r="C10" s="5" t="n">
        <v>39016</v>
      </c>
      <c r="D10" s="5" t="n">
        <v>22473</v>
      </c>
    </row>
    <row r="11" spans="1:4">
      <c r="A11" s="4" t="s">
        <v>1310</v>
      </c>
    </row>
    <row r="12" spans="1:4">
      <c r="A12" s="3" t="s">
        <v>1304</v>
      </c>
    </row>
    <row r="13" spans="1:4">
      <c r="A13" s="4" t="s">
        <v>1305</v>
      </c>
      <c r="B13" s="5" t="n">
        <v>4017</v>
      </c>
      <c r="C13" s="5" t="n">
        <v>26137</v>
      </c>
      <c r="D13" s="5" t="n">
        <v>27748</v>
      </c>
    </row>
    <row r="14" spans="1:4">
      <c r="A14" s="3" t="s">
        <v>1308</v>
      </c>
    </row>
    <row r="15" spans="1:4">
      <c r="A15" s="4" t="s">
        <v>1308</v>
      </c>
      <c r="B15" s="5" t="n">
        <v>6005</v>
      </c>
      <c r="C15" s="5" t="n">
        <v>39068</v>
      </c>
      <c r="D15" s="5" t="n">
        <v>38131</v>
      </c>
    </row>
    <row r="16" spans="1:4">
      <c r="A16" s="4" t="s">
        <v>1311</v>
      </c>
    </row>
    <row r="17" spans="1:4">
      <c r="A17" s="3" t="s">
        <v>1304</v>
      </c>
    </row>
    <row r="18" spans="1:4">
      <c r="A18" s="4" t="s">
        <v>1305</v>
      </c>
      <c r="B18" s="5" t="n">
        <v>2355</v>
      </c>
      <c r="C18" s="5" t="n">
        <v>15321</v>
      </c>
    </row>
    <row r="19" spans="1:4">
      <c r="A19" s="4" t="s">
        <v>1312</v>
      </c>
    </row>
    <row r="20" spans="1:4">
      <c r="A20" s="3" t="s">
        <v>1304</v>
      </c>
    </row>
    <row r="21" spans="1:4">
      <c r="A21" s="4" t="s">
        <v>1305</v>
      </c>
      <c r="B21" s="5" t="n">
        <v>1588</v>
      </c>
      <c r="C21" s="5" t="n">
        <v>10332</v>
      </c>
    </row>
    <row r="22" spans="1:4">
      <c r="A22" s="4" t="s">
        <v>1313</v>
      </c>
    </row>
    <row r="23" spans="1:4">
      <c r="A23" s="3" t="s">
        <v>1304</v>
      </c>
    </row>
    <row r="24" spans="1:4">
      <c r="A24" s="4" t="s">
        <v>1305</v>
      </c>
      <c r="B24" s="5" t="n">
        <v>1506</v>
      </c>
      <c r="C24" s="5" t="n">
        <v>9800</v>
      </c>
      <c r="D24" s="5" t="n">
        <v>9800</v>
      </c>
    </row>
    <row r="25" spans="1:4">
      <c r="A25" s="4" t="s">
        <v>1278</v>
      </c>
    </row>
    <row r="26" spans="1:4">
      <c r="A26" s="3" t="s">
        <v>1304</v>
      </c>
    </row>
    <row r="27" spans="1:4">
      <c r="A27" s="4" t="s">
        <v>1305</v>
      </c>
      <c r="B27" s="5" t="n">
        <v>870</v>
      </c>
      <c r="C27" s="5" t="n">
        <v>5663</v>
      </c>
      <c r="D27" s="5" t="n">
        <v>3864</v>
      </c>
    </row>
    <row r="28" spans="1:4">
      <c r="A28" s="3" t="s">
        <v>1308</v>
      </c>
    </row>
    <row r="29" spans="1:4">
      <c r="A29" s="4" t="s">
        <v>1308</v>
      </c>
      <c r="B29" s="5" t="n">
        <v>318</v>
      </c>
      <c r="C29" s="5" t="n">
        <v>2070</v>
      </c>
      <c r="D29" s="5" t="n">
        <v>1105</v>
      </c>
    </row>
    <row r="30" spans="1:4">
      <c r="A30" s="4" t="s">
        <v>1314</v>
      </c>
    </row>
    <row r="31" spans="1:4">
      <c r="A31" s="3" t="s">
        <v>1304</v>
      </c>
    </row>
    <row r="32" spans="1:4">
      <c r="A32" s="4" t="s">
        <v>1305</v>
      </c>
      <c r="B32" s="5" t="n">
        <v>707</v>
      </c>
      <c r="C32" s="5" t="n">
        <v>4600</v>
      </c>
    </row>
    <row r="33" spans="1:4">
      <c r="A33" s="4" t="s">
        <v>1315</v>
      </c>
    </row>
    <row r="34" spans="1:4">
      <c r="A34" s="3" t="s">
        <v>1304</v>
      </c>
    </row>
    <row r="35" spans="1:4">
      <c r="A35" s="4" t="s">
        <v>1305</v>
      </c>
      <c r="D35" s="5" t="n">
        <v>98500</v>
      </c>
    </row>
    <row r="36" spans="1:4">
      <c r="A36" s="3" t="s">
        <v>1308</v>
      </c>
    </row>
    <row r="37" spans="1:4">
      <c r="A37" s="4" t="s">
        <v>1308</v>
      </c>
      <c r="D37" s="5" t="n">
        <v>30000</v>
      </c>
    </row>
    <row r="38" spans="1:4">
      <c r="A38" s="4" t="s">
        <v>1316</v>
      </c>
    </row>
    <row r="39" spans="1:4">
      <c r="A39" s="3" t="s">
        <v>1304</v>
      </c>
    </row>
    <row r="40" spans="1:4">
      <c r="A40" s="4" t="s">
        <v>1305</v>
      </c>
      <c r="D40" s="5" t="n">
        <v>12466</v>
      </c>
    </row>
    <row r="41" spans="1:4">
      <c r="A41" s="4" t="s">
        <v>1286</v>
      </c>
    </row>
    <row r="42" spans="1:4">
      <c r="A42" s="3" t="s">
        <v>1304</v>
      </c>
    </row>
    <row r="43" spans="1:4">
      <c r="A43" s="4" t="s">
        <v>1305</v>
      </c>
      <c r="B43" s="5" t="n">
        <v>522</v>
      </c>
      <c r="C43" s="5" t="n">
        <v>3387</v>
      </c>
      <c r="D43" s="5" t="n">
        <v>7764</v>
      </c>
    </row>
    <row r="44" spans="1:4">
      <c r="A44" s="3" t="s">
        <v>1308</v>
      </c>
    </row>
    <row r="45" spans="1:4">
      <c r="A45" s="4" t="s">
        <v>1308</v>
      </c>
      <c r="B45" s="5" t="n">
        <v>240</v>
      </c>
      <c r="C45" s="5" t="n">
        <v>1561</v>
      </c>
      <c r="D45" s="5" t="n">
        <v>1454</v>
      </c>
    </row>
    <row r="46" spans="1:4">
      <c r="A46" s="4" t="s">
        <v>1293</v>
      </c>
    </row>
    <row r="47" spans="1:4">
      <c r="A47" s="3" t="s">
        <v>1306</v>
      </c>
    </row>
    <row r="48" spans="1:4">
      <c r="A48" s="4" t="s">
        <v>1307</v>
      </c>
      <c r="B48" s="5" t="n">
        <v>3106</v>
      </c>
      <c r="C48" s="5" t="n">
        <v>20210</v>
      </c>
    </row>
    <row r="49" spans="1:4">
      <c r="A49" s="4" t="s">
        <v>1317</v>
      </c>
    </row>
    <row r="50" spans="1:4">
      <c r="A50" s="3" t="s">
        <v>1308</v>
      </c>
    </row>
    <row r="51" spans="1:4">
      <c r="A51" s="4" t="s">
        <v>1308</v>
      </c>
      <c r="B51" s="5" t="n">
        <v>1438</v>
      </c>
      <c r="C51" s="5" t="n">
        <v>9358</v>
      </c>
    </row>
    <row r="52" spans="1:4">
      <c r="A52" s="4" t="s">
        <v>1291</v>
      </c>
    </row>
    <row r="53" spans="1:4">
      <c r="A53" s="3" t="s">
        <v>1308</v>
      </c>
    </row>
    <row r="54" spans="1:4">
      <c r="A54" s="4" t="s">
        <v>1308</v>
      </c>
      <c r="B54" s="6" t="n">
        <v>556</v>
      </c>
      <c r="C54" s="7" t="n">
        <v>3618</v>
      </c>
    </row>
    <row r="55" spans="1:4">
      <c r="A55" s="4" t="s">
        <v>1318</v>
      </c>
    </row>
    <row r="56" spans="1:4">
      <c r="A56" s="3" t="s">
        <v>1308</v>
      </c>
    </row>
    <row r="57" spans="1:4">
      <c r="A57" s="4" t="s">
        <v>1308</v>
      </c>
      <c r="D57" s="5" t="n">
        <v>47755</v>
      </c>
    </row>
    <row r="58" spans="1:4">
      <c r="A58" s="4" t="s">
        <v>1300</v>
      </c>
    </row>
    <row r="59" spans="1:4">
      <c r="A59" s="3" t="s">
        <v>1308</v>
      </c>
    </row>
    <row r="60" spans="1:4">
      <c r="A60" s="4" t="s">
        <v>1308</v>
      </c>
      <c r="D60" s="7" t="n">
        <v>348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1319</v>
      </c>
      <c r="B1" s="2" t="s">
        <v>1</v>
      </c>
    </row>
    <row r="2" spans="1:2">
      <c r="B2" s="2" t="s">
        <v>1320</v>
      </c>
    </row>
    <row r="3" spans="1:2">
      <c r="A3" s="3" t="s">
        <v>364</v>
      </c>
    </row>
    <row r="4" spans="1:2">
      <c r="A4" s="4" t="s">
        <v>1321</v>
      </c>
      <c r="B4" s="5" t="n">
        <v>2</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1322</v>
      </c>
      <c r="B1" s="2" t="s">
        <v>866</v>
      </c>
      <c r="C1" s="2" t="s">
        <v>1</v>
      </c>
    </row>
    <row r="2" spans="1:6">
      <c r="B2" s="2" t="s">
        <v>733</v>
      </c>
      <c r="C2" s="2" t="s">
        <v>30</v>
      </c>
      <c r="D2" s="2" t="s">
        <v>31</v>
      </c>
      <c r="E2" s="2" t="s">
        <v>32</v>
      </c>
      <c r="F2" s="2" t="s">
        <v>157</v>
      </c>
    </row>
    <row r="3" spans="1:6">
      <c r="A3" s="3" t="s">
        <v>1323</v>
      </c>
    </row>
    <row r="4" spans="1:6">
      <c r="A4" s="4" t="s">
        <v>959</v>
      </c>
      <c r="C4" s="6" t="n">
        <v>404884</v>
      </c>
      <c r="D4" s="7" t="n">
        <v>2634295</v>
      </c>
      <c r="E4" s="7" t="n">
        <v>2929638</v>
      </c>
      <c r="F4" s="7" t="n">
        <v>2780614</v>
      </c>
    </row>
    <row r="5" spans="1:6">
      <c r="A5" s="4" t="s">
        <v>1324</v>
      </c>
      <c r="C5" s="5" t="n">
        <v>116565</v>
      </c>
      <c r="D5" s="5" t="n">
        <v>758410</v>
      </c>
      <c r="E5" s="5" t="n">
        <v>712136</v>
      </c>
      <c r="F5" s="5" t="n">
        <v>853758</v>
      </c>
    </row>
    <row r="6" spans="1:6">
      <c r="A6" s="3" t="s">
        <v>1325</v>
      </c>
    </row>
    <row r="7" spans="1:6">
      <c r="A7" s="4" t="s">
        <v>126</v>
      </c>
      <c r="C7" s="5" t="n">
        <v>836</v>
      </c>
      <c r="D7" s="5" t="n">
        <v>5439</v>
      </c>
      <c r="E7" s="5" t="n">
        <v>6783</v>
      </c>
      <c r="F7" s="5" t="n">
        <v>8569</v>
      </c>
    </row>
    <row r="8" spans="1:6">
      <c r="A8" s="4" t="s">
        <v>1326</v>
      </c>
      <c r="C8" s="5" t="n">
        <v>521449</v>
      </c>
      <c r="D8" s="5" t="n">
        <v>3392705</v>
      </c>
      <c r="E8" s="5" t="n">
        <v>3641774</v>
      </c>
      <c r="F8" s="5" t="n">
        <v>3634372</v>
      </c>
    </row>
    <row r="9" spans="1:6">
      <c r="A9" s="4" t="s">
        <v>959</v>
      </c>
      <c r="C9" s="5" t="n">
        <v>404884</v>
      </c>
      <c r="D9" s="5" t="n">
        <v>2634295</v>
      </c>
      <c r="E9" s="5" t="n">
        <v>2929638</v>
      </c>
      <c r="F9" s="5" t="n">
        <v>2780614</v>
      </c>
    </row>
    <row r="10" spans="1:6">
      <c r="A10" s="4" t="s">
        <v>1324</v>
      </c>
      <c r="C10" s="5" t="n">
        <v>116565</v>
      </c>
      <c r="D10" s="5" t="n">
        <v>758410</v>
      </c>
      <c r="E10" s="5" t="n">
        <v>712136</v>
      </c>
      <c r="F10" s="5" t="n">
        <v>853758</v>
      </c>
    </row>
    <row r="11" spans="1:6">
      <c r="A11" s="4" t="s">
        <v>127</v>
      </c>
      <c r="C11" s="5" t="n">
        <v>39451</v>
      </c>
      <c r="D11" s="5" t="n">
        <v>256682</v>
      </c>
      <c r="E11" s="5" t="n">
        <v>352926</v>
      </c>
      <c r="F11" s="5" t="n">
        <v>359460</v>
      </c>
    </row>
    <row r="12" spans="1:6">
      <c r="A12" s="4" t="s">
        <v>128</v>
      </c>
      <c r="C12" s="5" t="n">
        <v>22923</v>
      </c>
      <c r="D12" s="5" t="n">
        <v>149143</v>
      </c>
      <c r="E12" s="5" t="n">
        <v>149337</v>
      </c>
      <c r="F12" s="5" t="n">
        <v>142835</v>
      </c>
    </row>
    <row r="13" spans="1:6">
      <c r="A13" s="4" t="s">
        <v>129</v>
      </c>
      <c r="C13" s="5" t="n">
        <v>79915</v>
      </c>
      <c r="D13" s="5" t="n">
        <v>519950</v>
      </c>
      <c r="E13" s="5" t="n">
        <v>639648</v>
      </c>
      <c r="F13" s="5" t="n">
        <v>568741</v>
      </c>
    </row>
    <row r="14" spans="1:6">
      <c r="A14" s="4" t="s">
        <v>130</v>
      </c>
      <c r="C14" s="5" t="n">
        <v>5752</v>
      </c>
      <c r="D14" s="5" t="n">
        <v>37427</v>
      </c>
      <c r="E14" s="5" t="n">
        <v>117564</v>
      </c>
      <c r="F14" s="5" t="n">
        <v>32199</v>
      </c>
    </row>
    <row r="15" spans="1:6">
      <c r="A15" s="4" t="s">
        <v>131</v>
      </c>
      <c r="C15" s="5" t="n">
        <v>144</v>
      </c>
      <c r="D15" s="5" t="n">
        <v>937</v>
      </c>
      <c r="E15" s="5" t="n">
        <v>-93307</v>
      </c>
      <c r="F15" s="5" t="n">
        <v>43325</v>
      </c>
    </row>
    <row r="16" spans="1:6">
      <c r="A16" s="4" t="s">
        <v>133</v>
      </c>
      <c r="B16" s="7" t="n">
        <v>766000</v>
      </c>
      <c r="C16" s="5" t="n">
        <v>117800</v>
      </c>
      <c r="D16" s="5" t="n">
        <v>766440</v>
      </c>
    </row>
    <row r="17" spans="1:6">
      <c r="A17" s="4" t="s">
        <v>132</v>
      </c>
      <c r="C17" s="5" t="n">
        <v>61757</v>
      </c>
      <c r="D17" s="5" t="n">
        <v>401808</v>
      </c>
      <c r="E17" s="5" t="n">
        <v>392947</v>
      </c>
    </row>
    <row r="18" spans="1:6">
      <c r="A18" s="4" t="s">
        <v>1327</v>
      </c>
      <c r="C18" s="5" t="n">
        <v>-210341</v>
      </c>
      <c r="D18" s="5" t="n">
        <v>-1368538</v>
      </c>
      <c r="E18" s="5" t="n">
        <v>-840196</v>
      </c>
      <c r="F18" s="5" t="n">
        <v>-284233</v>
      </c>
    </row>
    <row r="19" spans="1:6">
      <c r="A19" s="4" t="s">
        <v>1328</v>
      </c>
    </row>
    <row r="20" spans="1:6">
      <c r="A20" s="3" t="s">
        <v>1323</v>
      </c>
    </row>
    <row r="21" spans="1:6">
      <c r="A21" s="4" t="s">
        <v>1329</v>
      </c>
      <c r="C21" s="5" t="n">
        <v>457276</v>
      </c>
      <c r="D21" s="5" t="n">
        <v>2975178</v>
      </c>
      <c r="E21" s="5" t="n">
        <v>2668655</v>
      </c>
      <c r="F21" s="5" t="n">
        <v>2369223</v>
      </c>
    </row>
    <row r="22" spans="1:6">
      <c r="A22" s="4" t="s">
        <v>959</v>
      </c>
      <c r="C22" s="5" t="n">
        <v>-327418</v>
      </c>
      <c r="D22" s="5" t="n">
        <v>-2130279</v>
      </c>
      <c r="E22" s="5" t="n">
        <v>-1936658</v>
      </c>
      <c r="F22" s="5" t="n">
        <v>-1758756</v>
      </c>
    </row>
    <row r="23" spans="1:6">
      <c r="A23" s="4" t="s">
        <v>1324</v>
      </c>
      <c r="C23" s="5" t="n">
        <v>129858</v>
      </c>
      <c r="D23" s="5" t="n">
        <v>844899</v>
      </c>
      <c r="E23" s="5" t="n">
        <v>731997</v>
      </c>
      <c r="F23" s="5" t="n">
        <v>610467</v>
      </c>
    </row>
    <row r="24" spans="1:6">
      <c r="A24" s="3" t="s">
        <v>1325</v>
      </c>
    </row>
    <row r="25" spans="1:6">
      <c r="A25" s="4" t="s">
        <v>1329</v>
      </c>
      <c r="C25" s="5" t="n">
        <v>457276</v>
      </c>
      <c r="D25" s="5" t="n">
        <v>2975178</v>
      </c>
      <c r="E25" s="5" t="n">
        <v>2668655</v>
      </c>
      <c r="F25" s="5" t="n">
        <v>2369223</v>
      </c>
    </row>
    <row r="26" spans="1:6">
      <c r="A26" s="4" t="s">
        <v>126</v>
      </c>
      <c r="C26" s="5" t="n">
        <v>836</v>
      </c>
      <c r="D26" s="5" t="n">
        <v>5439</v>
      </c>
      <c r="E26" s="5" t="n">
        <v>6783</v>
      </c>
      <c r="F26" s="5" t="n">
        <v>8569</v>
      </c>
    </row>
    <row r="27" spans="1:6">
      <c r="A27" s="4" t="s">
        <v>959</v>
      </c>
      <c r="C27" s="5" t="n">
        <v>-327418</v>
      </c>
      <c r="D27" s="5" t="n">
        <v>-2130279</v>
      </c>
      <c r="E27" s="5" t="n">
        <v>-1936658</v>
      </c>
      <c r="F27" s="5" t="n">
        <v>-1758756</v>
      </c>
    </row>
    <row r="28" spans="1:6">
      <c r="A28" s="4" t="s">
        <v>1324</v>
      </c>
      <c r="C28" s="5" t="n">
        <v>129858</v>
      </c>
      <c r="D28" s="5" t="n">
        <v>844899</v>
      </c>
      <c r="E28" s="5" t="n">
        <v>731997</v>
      </c>
      <c r="F28" s="5" t="n">
        <v>610467</v>
      </c>
    </row>
    <row r="29" spans="1:6">
      <c r="A29" s="4" t="s">
        <v>127</v>
      </c>
      <c r="C29" s="5" t="n">
        <v>-26399</v>
      </c>
      <c r="D29" s="5" t="n">
        <v>-171761</v>
      </c>
      <c r="E29" s="5" t="n">
        <v>-144335</v>
      </c>
      <c r="F29" s="5" t="n">
        <v>-171862</v>
      </c>
    </row>
    <row r="30" spans="1:6">
      <c r="A30" s="4" t="s">
        <v>128</v>
      </c>
      <c r="C30" s="5" t="n">
        <v>-15000</v>
      </c>
      <c r="D30" s="5" t="n">
        <v>-97597</v>
      </c>
      <c r="E30" s="5" t="n">
        <v>-87227</v>
      </c>
      <c r="F30" s="5" t="n">
        <v>-87188</v>
      </c>
    </row>
    <row r="31" spans="1:6">
      <c r="A31" s="4" t="s">
        <v>129</v>
      </c>
      <c r="C31" s="5" t="n">
        <v>-64115</v>
      </c>
      <c r="D31" s="5" t="n">
        <v>-417154</v>
      </c>
      <c r="E31" s="5" t="n">
        <v>-404181</v>
      </c>
      <c r="F31" s="5" t="n">
        <v>-387071</v>
      </c>
    </row>
    <row r="32" spans="1:6">
      <c r="A32" s="4" t="s">
        <v>130</v>
      </c>
      <c r="C32" s="5" t="n">
        <v>-962</v>
      </c>
      <c r="D32" s="5" t="n">
        <v>-6257</v>
      </c>
      <c r="E32" s="5" t="n">
        <v>-78330</v>
      </c>
      <c r="F32" s="5" t="n">
        <v>-12834</v>
      </c>
    </row>
    <row r="33" spans="1:6">
      <c r="A33" s="4" t="s">
        <v>131</v>
      </c>
      <c r="C33" s="5" t="n">
        <v>-144</v>
      </c>
      <c r="D33" s="5" t="n">
        <v>-937</v>
      </c>
      <c r="E33" s="5" t="n">
        <v>19394</v>
      </c>
      <c r="F33" s="5" t="n">
        <v>-24739</v>
      </c>
    </row>
    <row r="34" spans="1:6">
      <c r="A34" s="4" t="s">
        <v>1327</v>
      </c>
      <c r="C34" s="5" t="n">
        <v>24074</v>
      </c>
      <c r="D34" s="5" t="n">
        <v>156632</v>
      </c>
      <c r="E34" s="5" t="n">
        <v>44101</v>
      </c>
      <c r="F34" s="5" t="n">
        <v>-64658</v>
      </c>
    </row>
    <row r="35" spans="1:6">
      <c r="A35" s="4" t="s">
        <v>1330</v>
      </c>
    </row>
    <row r="36" spans="1:6">
      <c r="A36" s="3" t="s">
        <v>1323</v>
      </c>
    </row>
    <row r="37" spans="1:6">
      <c r="A37" s="4" t="s">
        <v>1329</v>
      </c>
      <c r="C37" s="5" t="n">
        <v>64173</v>
      </c>
      <c r="D37" s="5" t="n">
        <v>417527</v>
      </c>
      <c r="E37" s="5" t="n">
        <v>973119</v>
      </c>
      <c r="F37" s="5" t="n">
        <v>1265149</v>
      </c>
    </row>
    <row r="38" spans="1:6">
      <c r="A38" s="4" t="s">
        <v>959</v>
      </c>
      <c r="C38" s="5" t="n">
        <v>-77466</v>
      </c>
      <c r="D38" s="5" t="n">
        <v>-504016</v>
      </c>
      <c r="E38" s="5" t="n">
        <v>-992980</v>
      </c>
      <c r="F38" s="5" t="n">
        <v>-1021858</v>
      </c>
    </row>
    <row r="39" spans="1:6">
      <c r="A39" s="4" t="s">
        <v>1324</v>
      </c>
      <c r="C39" s="5" t="n">
        <v>-13293</v>
      </c>
      <c r="D39" s="5" t="n">
        <v>-86489</v>
      </c>
      <c r="E39" s="5" t="n">
        <v>-19861</v>
      </c>
      <c r="F39" s="5" t="n">
        <v>243291</v>
      </c>
    </row>
    <row r="40" spans="1:6">
      <c r="A40" s="3" t="s">
        <v>1325</v>
      </c>
    </row>
    <row r="41" spans="1:6">
      <c r="A41" s="4" t="s">
        <v>1329</v>
      </c>
      <c r="C41" s="5" t="n">
        <v>64173</v>
      </c>
      <c r="D41" s="5" t="n">
        <v>417527</v>
      </c>
      <c r="E41" s="5" t="n">
        <v>973119</v>
      </c>
      <c r="F41" s="5" t="n">
        <v>1265149</v>
      </c>
    </row>
    <row r="42" spans="1:6">
      <c r="A42" s="4" t="s">
        <v>959</v>
      </c>
      <c r="C42" s="5" t="n">
        <v>-77466</v>
      </c>
      <c r="D42" s="5" t="n">
        <v>-504016</v>
      </c>
      <c r="E42" s="5" t="n">
        <v>-992980</v>
      </c>
      <c r="F42" s="5" t="n">
        <v>-1021858</v>
      </c>
    </row>
    <row r="43" spans="1:6">
      <c r="A43" s="4" t="s">
        <v>1324</v>
      </c>
      <c r="C43" s="5" t="n">
        <v>-13293</v>
      </c>
      <c r="D43" s="5" t="n">
        <v>-86489</v>
      </c>
      <c r="E43" s="5" t="n">
        <v>-19861</v>
      </c>
      <c r="F43" s="5" t="n">
        <v>243291</v>
      </c>
    </row>
    <row r="44" spans="1:6">
      <c r="A44" s="4" t="s">
        <v>127</v>
      </c>
      <c r="C44" s="5" t="n">
        <v>-13052</v>
      </c>
      <c r="D44" s="5" t="n">
        <v>-84921</v>
      </c>
      <c r="E44" s="5" t="n">
        <v>-208591</v>
      </c>
      <c r="F44" s="5" t="n">
        <v>-187598</v>
      </c>
    </row>
    <row r="45" spans="1:6">
      <c r="A45" s="4" t="s">
        <v>128</v>
      </c>
      <c r="C45" s="5" t="n">
        <v>-7923</v>
      </c>
      <c r="D45" s="5" t="n">
        <v>-51546</v>
      </c>
      <c r="E45" s="5" t="n">
        <v>-62110</v>
      </c>
      <c r="F45" s="5" t="n">
        <v>-55647</v>
      </c>
    </row>
    <row r="46" spans="1:6">
      <c r="A46" s="4" t="s">
        <v>129</v>
      </c>
      <c r="C46" s="5" t="n">
        <v>-15800</v>
      </c>
      <c r="D46" s="5" t="n">
        <v>-102796</v>
      </c>
      <c r="E46" s="5" t="n">
        <v>-235467</v>
      </c>
      <c r="F46" s="5" t="n">
        <v>-181670</v>
      </c>
    </row>
    <row r="47" spans="1:6">
      <c r="A47" s="4" t="s">
        <v>130</v>
      </c>
      <c r="C47" s="5" t="n">
        <v>-4790</v>
      </c>
      <c r="D47" s="5" t="n">
        <v>-31170</v>
      </c>
      <c r="E47" s="5" t="n">
        <v>-39234</v>
      </c>
      <c r="F47" s="5" t="n">
        <v>-19365</v>
      </c>
    </row>
    <row r="48" spans="1:6">
      <c r="A48" s="4" t="s">
        <v>131</v>
      </c>
      <c r="E48" s="5" t="n">
        <v>73913</v>
      </c>
      <c r="F48" s="5" t="n">
        <v>-18586</v>
      </c>
    </row>
    <row r="49" spans="1:6">
      <c r="A49" s="4" t="s">
        <v>133</v>
      </c>
      <c r="C49" s="5" t="n">
        <v>-117800</v>
      </c>
      <c r="D49" s="5" t="n">
        <v>-766440</v>
      </c>
    </row>
    <row r="50" spans="1:6">
      <c r="A50" s="4" t="s">
        <v>132</v>
      </c>
      <c r="C50" s="5" t="n">
        <v>-61757</v>
      </c>
      <c r="D50" s="5" t="n">
        <v>-401808</v>
      </c>
      <c r="E50" s="5" t="n">
        <v>-392947</v>
      </c>
    </row>
    <row r="51" spans="1:6">
      <c r="A51" s="4" t="s">
        <v>1327</v>
      </c>
      <c r="C51" s="6" t="n">
        <v>-234415</v>
      </c>
      <c r="D51" s="7" t="n">
        <v>-1525170</v>
      </c>
      <c r="E51" s="7" t="n">
        <v>-884297</v>
      </c>
      <c r="F51" s="7" t="n">
        <v>-219575</v>
      </c>
    </row>
  </sheetData>
  <mergeCells count="2">
    <mergeCell ref="A1:A2"/>
    <mergeCell ref="C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31</v>
      </c>
      <c r="B1" s="2" t="s">
        <v>30</v>
      </c>
      <c r="C1" s="2" t="s">
        <v>31</v>
      </c>
      <c r="D1" s="2" t="s">
        <v>32</v>
      </c>
    </row>
    <row r="2" spans="1:4">
      <c r="A2" s="3" t="s">
        <v>1332</v>
      </c>
    </row>
    <row r="3" spans="1:4">
      <c r="A3" s="4" t="s">
        <v>80</v>
      </c>
      <c r="B3" s="6" t="n">
        <v>5954</v>
      </c>
      <c r="C3" s="7" t="n">
        <v>38736</v>
      </c>
      <c r="D3" s="7" t="n">
        <v>64622</v>
      </c>
    </row>
    <row r="4" spans="1:4">
      <c r="A4" s="4" t="s">
        <v>1333</v>
      </c>
      <c r="B4" s="5" t="n">
        <v>753321</v>
      </c>
      <c r="C4" s="5" t="n">
        <v>4901334</v>
      </c>
    </row>
    <row r="5" spans="1:4">
      <c r="A5" s="4" t="s">
        <v>587</v>
      </c>
    </row>
    <row r="6" spans="1:4">
      <c r="A6" s="3" t="s">
        <v>1332</v>
      </c>
    </row>
    <row r="7" spans="1:4">
      <c r="A7" s="4" t="s">
        <v>80</v>
      </c>
      <c r="B7" s="6" t="n">
        <v>5954</v>
      </c>
      <c r="C7" s="7" t="n">
        <v>38736</v>
      </c>
      <c r="D7" s="7" t="n">
        <v>64622</v>
      </c>
    </row>
    <row r="8" spans="1:4">
      <c r="A8" s="4" t="s">
        <v>1217</v>
      </c>
    </row>
    <row r="9" spans="1:4">
      <c r="A9" s="3" t="s">
        <v>1332</v>
      </c>
    </row>
    <row r="10" spans="1:4">
      <c r="A10" s="4" t="s">
        <v>1334</v>
      </c>
      <c r="B10" s="4" t="s">
        <v>1335</v>
      </c>
      <c r="C10" s="4" t="s">
        <v>1335</v>
      </c>
    </row>
    <row r="11" spans="1:4">
      <c r="A11" s="4" t="s">
        <v>1219</v>
      </c>
    </row>
    <row r="12" spans="1:4">
      <c r="A12" s="3" t="s">
        <v>1332</v>
      </c>
    </row>
    <row r="13" spans="1:4">
      <c r="A13" s="4" t="s">
        <v>1336</v>
      </c>
      <c r="B13" s="4" t="s">
        <v>879</v>
      </c>
      <c r="C13" s="4" t="s">
        <v>87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337</v>
      </c>
      <c r="B1" s="2" t="s">
        <v>1</v>
      </c>
    </row>
    <row r="2" spans="1:5">
      <c r="B2" s="2" t="s">
        <v>89</v>
      </c>
      <c r="C2" s="2" t="s">
        <v>116</v>
      </c>
      <c r="D2" s="2" t="s">
        <v>117</v>
      </c>
      <c r="E2" s="2" t="s">
        <v>118</v>
      </c>
    </row>
    <row r="3" spans="1:5">
      <c r="A3" s="3" t="s">
        <v>1338</v>
      </c>
    </row>
    <row r="4" spans="1:5">
      <c r="A4" s="4" t="s">
        <v>147</v>
      </c>
      <c r="B4" s="6" t="n">
        <v>-141040</v>
      </c>
      <c r="C4" s="7" t="n">
        <v>-917644</v>
      </c>
      <c r="D4" s="7" t="n">
        <v>-931922</v>
      </c>
      <c r="E4" s="7" t="n">
        <v>-401275</v>
      </c>
    </row>
    <row r="5" spans="1:5">
      <c r="A5" s="4" t="s">
        <v>1339</v>
      </c>
      <c r="B5" s="5" t="n">
        <v>22273</v>
      </c>
      <c r="C5" s="5" t="n">
        <v>144914</v>
      </c>
      <c r="D5" s="5" t="n">
        <v>298324</v>
      </c>
      <c r="E5" s="5" t="n">
        <v>-26824</v>
      </c>
    </row>
    <row r="6" spans="1:5">
      <c r="A6" s="4" t="s">
        <v>149</v>
      </c>
      <c r="B6" s="5" t="n">
        <v>-118767</v>
      </c>
      <c r="C6" s="5" t="n">
        <v>-772730</v>
      </c>
      <c r="D6" s="5" t="n">
        <v>-633598</v>
      </c>
      <c r="E6" s="5" t="n">
        <v>-428099</v>
      </c>
    </row>
    <row r="7" spans="1:5">
      <c r="A7" s="4" t="s">
        <v>1340</v>
      </c>
      <c r="B7" s="5" t="n">
        <v>-21809</v>
      </c>
      <c r="C7" s="5" t="n">
        <v>-141896</v>
      </c>
      <c r="D7" s="5" t="n">
        <v>-210484</v>
      </c>
      <c r="E7" s="5" t="n">
        <v>7850</v>
      </c>
    </row>
    <row r="8" spans="1:5">
      <c r="A8" s="4" t="s">
        <v>1341</v>
      </c>
      <c r="B8" s="6" t="n">
        <v>-140576</v>
      </c>
      <c r="C8" s="7" t="n">
        <v>-914626</v>
      </c>
      <c r="D8" s="7" t="n">
        <v>-844082</v>
      </c>
      <c r="E8" s="7" t="n">
        <v>-420249</v>
      </c>
    </row>
    <row r="9" spans="1:5">
      <c r="A9" s="3" t="s">
        <v>1342</v>
      </c>
    </row>
    <row r="10" spans="1:5">
      <c r="A10" s="4" t="s">
        <v>154</v>
      </c>
      <c r="B10" s="5" t="n">
        <v>672836226</v>
      </c>
      <c r="C10" s="5" t="n">
        <v>672836226</v>
      </c>
      <c r="D10" s="5" t="n">
        <v>617169833</v>
      </c>
      <c r="E10" s="5" t="n">
        <v>492065239</v>
      </c>
    </row>
    <row r="11" spans="1:5">
      <c r="A11" s="4" t="s">
        <v>1343</v>
      </c>
      <c r="B11" s="5" t="n">
        <v>672836226</v>
      </c>
      <c r="C11" s="5" t="n">
        <v>672836226</v>
      </c>
      <c r="D11" s="5" t="n">
        <v>617169833</v>
      </c>
      <c r="E11" s="5" t="n">
        <v>492065239</v>
      </c>
    </row>
    <row r="12" spans="1:5">
      <c r="A12" s="3" t="s">
        <v>1344</v>
      </c>
    </row>
    <row r="13" spans="1:5">
      <c r="A13" s="4" t="s">
        <v>1345</v>
      </c>
      <c r="B13" s="9" t="n">
        <v>-0.21</v>
      </c>
      <c r="C13" s="10" t="n">
        <v>-1.36</v>
      </c>
      <c r="D13" s="10" t="n">
        <v>-1.37</v>
      </c>
      <c r="E13" s="10" t="n">
        <v>-0.85</v>
      </c>
    </row>
    <row r="14" spans="1:5">
      <c r="A14" s="4" t="s">
        <v>151</v>
      </c>
      <c r="B14" s="12" t="n">
        <v>-0.21</v>
      </c>
      <c r="C14" s="12" t="n">
        <v>-1.36</v>
      </c>
      <c r="D14" s="12" t="n">
        <v>-1.37</v>
      </c>
      <c r="E14" s="12" t="n">
        <v>-0.85</v>
      </c>
    </row>
    <row r="15" spans="1:5">
      <c r="A15" s="3" t="s">
        <v>1346</v>
      </c>
    </row>
    <row r="16" spans="1:5">
      <c r="A16" s="4" t="s">
        <v>1345</v>
      </c>
      <c r="B16" s="12" t="n">
        <v>-0.21</v>
      </c>
      <c r="C16" s="12" t="n">
        <v>-1.36</v>
      </c>
      <c r="D16" s="12" t="n">
        <v>-1.37</v>
      </c>
      <c r="E16" s="12" t="n">
        <v>-0.85</v>
      </c>
    </row>
    <row r="17" spans="1:5">
      <c r="A17" s="4" t="s">
        <v>152</v>
      </c>
      <c r="B17" s="9" t="n">
        <v>-0.21</v>
      </c>
      <c r="C17" s="10" t="n">
        <v>-1.36</v>
      </c>
      <c r="D17" s="10" t="n">
        <v>-1.37</v>
      </c>
      <c r="E17" s="10" t="n">
        <v>-0.85</v>
      </c>
    </row>
  </sheetData>
  <mergeCells count="2">
    <mergeCell ref="A1:A2"/>
    <mergeCell ref="B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2</v>
      </c>
      <c r="B1" s="2" t="s">
        <v>1</v>
      </c>
    </row>
    <row r="2" spans="1:2">
      <c r="B2" s="2" t="s">
        <v>301</v>
      </c>
    </row>
    <row r="3" spans="1:2">
      <c r="A3" s="3" t="s">
        <v>313</v>
      </c>
    </row>
    <row r="4" spans="1:2">
      <c r="A4" s="4" t="s">
        <v>312</v>
      </c>
      <c r="B4" s="4" t="s">
        <v>31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347</v>
      </c>
      <c r="B1" s="2" t="s">
        <v>1</v>
      </c>
    </row>
    <row r="2" spans="1:4">
      <c r="B2" s="2" t="s">
        <v>301</v>
      </c>
      <c r="C2" s="2" t="s">
        <v>1055</v>
      </c>
      <c r="D2" s="2" t="s">
        <v>1089</v>
      </c>
    </row>
    <row r="3" spans="1:4">
      <c r="A3" s="3" t="s">
        <v>369</v>
      </c>
    </row>
    <row r="4" spans="1:4">
      <c r="A4" s="4" t="s">
        <v>1348</v>
      </c>
      <c r="B4" s="5" t="n">
        <v>9000000</v>
      </c>
      <c r="C4" s="5" t="n">
        <v>4500000</v>
      </c>
      <c r="D4" s="5" t="n">
        <v>72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7"/>
    <col customWidth="1" max="5" min="5" width="27"/>
    <col customWidth="1" max="6" min="6" width="27"/>
    <col customWidth="1" max="7" min="7" width="24"/>
  </cols>
  <sheetData>
    <row r="1" spans="1:7">
      <c r="A1" s="1" t="s">
        <v>1349</v>
      </c>
      <c r="B1" s="2" t="s">
        <v>866</v>
      </c>
      <c r="C1" s="2" t="s">
        <v>1</v>
      </c>
    </row>
    <row r="2" spans="1:7">
      <c r="B2" s="2" t="s">
        <v>1350</v>
      </c>
      <c r="C2" s="2" t="s">
        <v>2</v>
      </c>
      <c r="D2" s="2" t="s">
        <v>91</v>
      </c>
      <c r="E2" s="2" t="s">
        <v>740</v>
      </c>
      <c r="F2" s="2" t="s">
        <v>741</v>
      </c>
      <c r="G2" s="2" t="s">
        <v>1351</v>
      </c>
    </row>
    <row r="3" spans="1:7">
      <c r="A3" s="3" t="s">
        <v>1352</v>
      </c>
    </row>
    <row r="4" spans="1:7">
      <c r="A4" s="4" t="s">
        <v>1353</v>
      </c>
      <c r="D4" s="7" t="n">
        <v>2548695</v>
      </c>
      <c r="F4" s="7" t="n">
        <v>1808498</v>
      </c>
    </row>
    <row r="5" spans="1:7">
      <c r="A5" s="4" t="s">
        <v>1354</v>
      </c>
    </row>
    <row r="6" spans="1:7">
      <c r="A6" s="3" t="s">
        <v>1352</v>
      </c>
    </row>
    <row r="7" spans="1:7">
      <c r="A7" s="4" t="s">
        <v>1355</v>
      </c>
      <c r="E7" s="6" t="n">
        <v>172012</v>
      </c>
    </row>
    <row r="8" spans="1:7">
      <c r="A8" s="4" t="s">
        <v>1356</v>
      </c>
    </row>
    <row r="9" spans="1:7">
      <c r="A9" s="3" t="s">
        <v>1352</v>
      </c>
    </row>
    <row r="10" spans="1:7">
      <c r="A10" s="4" t="s">
        <v>1355</v>
      </c>
      <c r="E10" s="5" t="n">
        <v>50000</v>
      </c>
    </row>
    <row r="11" spans="1:7">
      <c r="A11" s="4" t="s">
        <v>1357</v>
      </c>
    </row>
    <row r="12" spans="1:7">
      <c r="A12" s="3" t="s">
        <v>1352</v>
      </c>
    </row>
    <row r="13" spans="1:7">
      <c r="A13" s="4" t="s">
        <v>1355</v>
      </c>
      <c r="E13" s="6" t="n">
        <v>74004</v>
      </c>
    </row>
    <row r="14" spans="1:7">
      <c r="A14" s="4" t="s">
        <v>26</v>
      </c>
    </row>
    <row r="15" spans="1:7">
      <c r="A15" s="3" t="s">
        <v>1352</v>
      </c>
    </row>
    <row r="16" spans="1:7">
      <c r="A16" s="4" t="s">
        <v>1358</v>
      </c>
      <c r="G16" s="5" t="n">
        <v>1</v>
      </c>
    </row>
    <row r="17" spans="1:7">
      <c r="A17" s="4" t="s">
        <v>1359</v>
      </c>
      <c r="E17" s="5" t="n">
        <v>13098599</v>
      </c>
      <c r="F17" s="5" t="n">
        <v>13098599</v>
      </c>
    </row>
    <row r="18" spans="1:7">
      <c r="A18" s="4" t="s">
        <v>1092</v>
      </c>
      <c r="B18" s="5" t="n">
        <v>10087476</v>
      </c>
    </row>
    <row r="19" spans="1:7">
      <c r="A19" s="4" t="s">
        <v>1360</v>
      </c>
    </row>
    <row r="20" spans="1:7">
      <c r="A20" s="3" t="s">
        <v>1352</v>
      </c>
    </row>
    <row r="21" spans="1:7">
      <c r="A21" s="4" t="s">
        <v>1092</v>
      </c>
      <c r="B21" s="5" t="n">
        <v>31996874</v>
      </c>
    </row>
    <row r="22" spans="1:7">
      <c r="A22" s="4" t="s">
        <v>1361</v>
      </c>
      <c r="B22" s="14" t="n">
        <v>2.712</v>
      </c>
    </row>
    <row r="23" spans="1:7">
      <c r="A23" s="4" t="s">
        <v>1362</v>
      </c>
    </row>
    <row r="24" spans="1:7">
      <c r="A24" s="3" t="s">
        <v>1352</v>
      </c>
    </row>
    <row r="25" spans="1:7">
      <c r="A25" s="4" t="s">
        <v>273</v>
      </c>
      <c r="E25" s="5" t="n">
        <v>39087125</v>
      </c>
      <c r="F25" s="5" t="n">
        <v>39087125</v>
      </c>
    </row>
    <row r="26" spans="1:7">
      <c r="A26" s="4" t="s">
        <v>1363</v>
      </c>
    </row>
    <row r="27" spans="1:7">
      <c r="A27" s="3" t="s">
        <v>1352</v>
      </c>
    </row>
    <row r="28" spans="1:7">
      <c r="A28" s="4" t="s">
        <v>273</v>
      </c>
      <c r="E28" s="5" t="n">
        <v>6142410</v>
      </c>
      <c r="F28" s="5" t="n">
        <v>6142410</v>
      </c>
    </row>
    <row r="29" spans="1:7">
      <c r="A29" s="4" t="s">
        <v>1364</v>
      </c>
    </row>
    <row r="30" spans="1:7">
      <c r="A30" s="3" t="s">
        <v>1352</v>
      </c>
    </row>
    <row r="31" spans="1:7">
      <c r="A31" s="4" t="s">
        <v>273</v>
      </c>
      <c r="E31" s="5" t="n">
        <v>24668022</v>
      </c>
      <c r="F31" s="5" t="n">
        <v>24668022</v>
      </c>
    </row>
    <row r="32" spans="1:7">
      <c r="A32" s="4" t="s">
        <v>28</v>
      </c>
    </row>
    <row r="33" spans="1:7">
      <c r="A33" s="3" t="s">
        <v>1352</v>
      </c>
    </row>
    <row r="34" spans="1:7">
      <c r="A34" s="4" t="s">
        <v>1358</v>
      </c>
      <c r="G34" s="5" t="n">
        <v>10</v>
      </c>
    </row>
    <row r="35" spans="1:7">
      <c r="A35" s="4" t="s">
        <v>1365</v>
      </c>
      <c r="G35" s="5" t="n">
        <v>1</v>
      </c>
    </row>
    <row r="36" spans="1:7">
      <c r="A36" s="4" t="s">
        <v>1366</v>
      </c>
    </row>
    <row r="37" spans="1:7">
      <c r="A37" s="3" t="s">
        <v>1352</v>
      </c>
    </row>
    <row r="38" spans="1:7">
      <c r="A38" s="4" t="s">
        <v>1092</v>
      </c>
      <c r="B38" s="5" t="n">
        <v>111053390</v>
      </c>
    </row>
    <row r="39" spans="1:7">
      <c r="A39" s="4" t="s">
        <v>1361</v>
      </c>
      <c r="B39" s="14" t="n">
        <v>2.712</v>
      </c>
    </row>
    <row r="40" spans="1:7">
      <c r="A40" s="4" t="s">
        <v>1367</v>
      </c>
    </row>
    <row r="41" spans="1:7">
      <c r="A41" s="3" t="s">
        <v>1352</v>
      </c>
    </row>
    <row r="42" spans="1:7">
      <c r="A42" s="4" t="s">
        <v>273</v>
      </c>
      <c r="E42" s="5" t="n">
        <v>18250268</v>
      </c>
      <c r="F42" s="5" t="n">
        <v>18250268</v>
      </c>
    </row>
    <row r="43" spans="1:7">
      <c r="A43" s="4" t="s">
        <v>1368</v>
      </c>
    </row>
    <row r="44" spans="1:7">
      <c r="A44" s="3" t="s">
        <v>1352</v>
      </c>
    </row>
    <row r="45" spans="1:7">
      <c r="A45" s="4" t="s">
        <v>273</v>
      </c>
      <c r="E45" s="5" t="n">
        <v>10524257</v>
      </c>
      <c r="F45" s="5" t="n">
        <v>10524257</v>
      </c>
    </row>
    <row r="46" spans="1:7">
      <c r="A46" s="4" t="s">
        <v>780</v>
      </c>
    </row>
    <row r="47" spans="1:7">
      <c r="A47" s="3" t="s">
        <v>1352</v>
      </c>
    </row>
    <row r="48" spans="1:7">
      <c r="A48" s="4" t="s">
        <v>1092</v>
      </c>
      <c r="C48" s="5" t="n">
        <v>0</v>
      </c>
      <c r="D48" s="5" t="n">
        <v>223161</v>
      </c>
      <c r="E48" s="5" t="n">
        <v>146372</v>
      </c>
      <c r="F48" s="5" t="n">
        <v>146372</v>
      </c>
    </row>
    <row r="49" spans="1:7">
      <c r="A49" s="4" t="s">
        <v>1369</v>
      </c>
    </row>
    <row r="50" spans="1:7">
      <c r="A50" s="3" t="s">
        <v>1352</v>
      </c>
    </row>
    <row r="51" spans="1:7">
      <c r="A51" s="4" t="s">
        <v>1361</v>
      </c>
      <c r="B51" s="14" t="n">
        <v>16.274</v>
      </c>
    </row>
  </sheetData>
  <mergeCells count="2">
    <mergeCell ref="A1:A2"/>
    <mergeCell ref="C1:F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14"/>
    <col customWidth="1" max="5" min="5" width="21"/>
    <col customWidth="1" max="6" min="6" width="13"/>
  </cols>
  <sheetData>
    <row r="1" spans="1:6">
      <c r="A1" s="1" t="s">
        <v>1370</v>
      </c>
      <c r="B1" s="2" t="s">
        <v>866</v>
      </c>
      <c r="C1" s="2" t="s">
        <v>1</v>
      </c>
    </row>
    <row r="2" spans="1:6">
      <c r="B2" s="2" t="s">
        <v>1371</v>
      </c>
      <c r="C2" s="2" t="s">
        <v>30</v>
      </c>
      <c r="D2" s="2" t="s">
        <v>1055</v>
      </c>
      <c r="E2" s="2" t="s">
        <v>1372</v>
      </c>
      <c r="F2" s="2" t="s">
        <v>1373</v>
      </c>
    </row>
    <row r="3" spans="1:6">
      <c r="A3" s="3" t="s">
        <v>1374</v>
      </c>
    </row>
    <row r="4" spans="1:6">
      <c r="A4" s="4" t="s">
        <v>675</v>
      </c>
      <c r="F4" s="4" t="s">
        <v>879</v>
      </c>
    </row>
    <row r="5" spans="1:6">
      <c r="A5" s="4" t="s">
        <v>1375</v>
      </c>
      <c r="E5" s="5" t="n">
        <v>3</v>
      </c>
    </row>
    <row r="6" spans="1:6">
      <c r="A6" s="4" t="s">
        <v>1376</v>
      </c>
      <c r="D6" s="4" t="s">
        <v>1377</v>
      </c>
      <c r="E6" s="4" t="s">
        <v>1378</v>
      </c>
    </row>
    <row r="7" spans="1:6">
      <c r="A7" s="4" t="s">
        <v>877</v>
      </c>
      <c r="B7" s="5" t="n">
        <v>2</v>
      </c>
    </row>
    <row r="8" spans="1:6">
      <c r="A8" s="4" t="s">
        <v>880</v>
      </c>
      <c r="C8" s="4" t="s">
        <v>1379</v>
      </c>
    </row>
    <row r="9" spans="1:6">
      <c r="A9" s="4" t="s">
        <v>1380</v>
      </c>
      <c r="C9" s="4" t="s">
        <v>879</v>
      </c>
    </row>
    <row r="10" spans="1:6">
      <c r="A10" s="4" t="s">
        <v>1381</v>
      </c>
    </row>
    <row r="11" spans="1:6">
      <c r="A11" s="3" t="s">
        <v>1374</v>
      </c>
    </row>
    <row r="12" spans="1:6">
      <c r="A12" s="4" t="s">
        <v>1382</v>
      </c>
      <c r="C12" s="6" t="n">
        <v>700000</v>
      </c>
    </row>
    <row r="13" spans="1:6">
      <c r="A13" s="4" t="s">
        <v>1383</v>
      </c>
    </row>
    <row r="14" spans="1:6">
      <c r="A14" s="3" t="s">
        <v>1374</v>
      </c>
    </row>
    <row r="15" spans="1:6">
      <c r="A15" s="4" t="s">
        <v>1382</v>
      </c>
      <c r="C15" s="6" t="n">
        <v>800000</v>
      </c>
    </row>
  </sheetData>
  <mergeCells count="2">
    <mergeCell ref="A1:A2"/>
    <mergeCell ref="C1:E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384</v>
      </c>
      <c r="B1" s="2" t="s">
        <v>1</v>
      </c>
    </row>
    <row r="2" spans="1:5">
      <c r="B2" s="2" t="s">
        <v>30</v>
      </c>
      <c r="C2" s="2" t="s">
        <v>31</v>
      </c>
      <c r="D2" s="2" t="s">
        <v>32</v>
      </c>
      <c r="E2" s="2" t="s">
        <v>157</v>
      </c>
    </row>
    <row r="3" spans="1:5">
      <c r="A3" s="3" t="s">
        <v>374</v>
      </c>
    </row>
    <row r="4" spans="1:5">
      <c r="A4" s="4" t="s">
        <v>940</v>
      </c>
      <c r="B4" s="6" t="n">
        <v>107588</v>
      </c>
      <c r="C4" s="7" t="n">
        <v>700000</v>
      </c>
      <c r="D4" s="7" t="n">
        <v>790229</v>
      </c>
      <c r="E4" s="7" t="n">
        <v>773706</v>
      </c>
    </row>
    <row r="5" spans="1:5">
      <c r="A5" s="4" t="s">
        <v>1385</v>
      </c>
      <c r="B5" s="5" t="n">
        <v>-21809</v>
      </c>
      <c r="C5" s="5" t="n">
        <v>-141896</v>
      </c>
      <c r="D5" s="5" t="n">
        <v>-300713</v>
      </c>
      <c r="E5" s="5" t="n">
        <v>24373</v>
      </c>
    </row>
    <row r="6" spans="1:5">
      <c r="A6" s="4" t="s">
        <v>1386</v>
      </c>
      <c r="B6" s="5" t="n">
        <v>21809</v>
      </c>
      <c r="C6" s="5" t="n">
        <v>141896</v>
      </c>
      <c r="D6" s="5" t="n">
        <v>210484</v>
      </c>
      <c r="E6" s="5" t="n">
        <v>-7850</v>
      </c>
    </row>
    <row r="7" spans="1:5">
      <c r="A7" s="4" t="s">
        <v>1387</v>
      </c>
      <c r="B7" s="6" t="n">
        <v>-107588</v>
      </c>
      <c r="C7" s="7" t="n">
        <v>-700000</v>
      </c>
    </row>
    <row r="8" spans="1:5">
      <c r="A8" s="4" t="s">
        <v>945</v>
      </c>
      <c r="D8" s="7" t="n">
        <v>700000</v>
      </c>
      <c r="E8" s="7" t="n">
        <v>790229</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388</v>
      </c>
      <c r="B1" s="2" t="s">
        <v>30</v>
      </c>
      <c r="C1" s="2" t="s">
        <v>31</v>
      </c>
      <c r="D1" s="2" t="s">
        <v>32</v>
      </c>
    </row>
    <row r="2" spans="1:4">
      <c r="A2" s="3" t="s">
        <v>1389</v>
      </c>
    </row>
    <row r="3" spans="1:4">
      <c r="A3" s="4" t="s">
        <v>1390</v>
      </c>
      <c r="B3" s="6" t="n">
        <v>219205</v>
      </c>
      <c r="C3" s="7" t="n">
        <v>1426213</v>
      </c>
      <c r="D3" s="7" t="n">
        <v>874456</v>
      </c>
    </row>
    <row r="4" spans="1:4">
      <c r="A4" s="4" t="s">
        <v>1391</v>
      </c>
      <c r="B4" s="5" t="n">
        <v>311872</v>
      </c>
      <c r="C4" s="5" t="n">
        <v>2029128</v>
      </c>
      <c r="D4" s="5" t="n">
        <v>556432</v>
      </c>
    </row>
    <row r="5" spans="1:4">
      <c r="A5" s="4" t="s">
        <v>1392</v>
      </c>
    </row>
    <row r="6" spans="1:4">
      <c r="A6" s="3" t="s">
        <v>1389</v>
      </c>
    </row>
    <row r="7" spans="1:4">
      <c r="A7" s="4" t="s">
        <v>1390</v>
      </c>
      <c r="B7" s="5" t="n">
        <v>390</v>
      </c>
      <c r="C7" s="5" t="n">
        <v>2537</v>
      </c>
      <c r="D7" s="5" t="n">
        <v>7921</v>
      </c>
    </row>
    <row r="8" spans="1:4">
      <c r="A8" s="4" t="s">
        <v>1393</v>
      </c>
    </row>
    <row r="9" spans="1:4">
      <c r="A9" s="3" t="s">
        <v>1389</v>
      </c>
    </row>
    <row r="10" spans="1:4">
      <c r="A10" s="4" t="s">
        <v>1391</v>
      </c>
      <c r="B10" s="5" t="n">
        <v>304402</v>
      </c>
      <c r="C10" s="5" t="n">
        <v>1980529</v>
      </c>
      <c r="D10" s="5" t="n">
        <v>418497</v>
      </c>
    </row>
    <row r="11" spans="1:4">
      <c r="A11" s="4" t="s">
        <v>1115</v>
      </c>
    </row>
    <row r="12" spans="1:4">
      <c r="A12" s="3" t="s">
        <v>1389</v>
      </c>
    </row>
    <row r="13" spans="1:4">
      <c r="A13" s="4" t="s">
        <v>1391</v>
      </c>
      <c r="D13" s="5" t="n">
        <v>37526</v>
      </c>
    </row>
    <row r="14" spans="1:4">
      <c r="A14" s="4" t="s">
        <v>1394</v>
      </c>
    </row>
    <row r="15" spans="1:4">
      <c r="A15" s="3" t="s">
        <v>1389</v>
      </c>
    </row>
    <row r="16" spans="1:4">
      <c r="A16" s="4" t="s">
        <v>1391</v>
      </c>
      <c r="B16" s="5" t="n">
        <v>1824</v>
      </c>
      <c r="C16" s="5" t="n">
        <v>11865</v>
      </c>
      <c r="D16" s="5" t="n">
        <v>34612</v>
      </c>
    </row>
    <row r="17" spans="1:4">
      <c r="A17" s="4" t="s">
        <v>1395</v>
      </c>
    </row>
    <row r="18" spans="1:4">
      <c r="A18" s="3" t="s">
        <v>1389</v>
      </c>
    </row>
    <row r="19" spans="1:4">
      <c r="A19" s="4" t="s">
        <v>1391</v>
      </c>
      <c r="B19" s="5" t="n">
        <v>5646</v>
      </c>
      <c r="C19" s="5" t="n">
        <v>36734</v>
      </c>
      <c r="D19" s="5" t="n">
        <v>65797</v>
      </c>
    </row>
    <row r="20" spans="1:4">
      <c r="A20" s="4" t="s">
        <v>1396</v>
      </c>
    </row>
    <row r="21" spans="1:4">
      <c r="A21" s="3" t="s">
        <v>1389</v>
      </c>
    </row>
    <row r="22" spans="1:4">
      <c r="A22" s="4" t="s">
        <v>1390</v>
      </c>
      <c r="B22" s="5" t="n">
        <v>84363</v>
      </c>
      <c r="C22" s="5" t="n">
        <v>548890</v>
      </c>
      <c r="D22" s="5" t="n">
        <v>277946</v>
      </c>
    </row>
    <row r="23" spans="1:4">
      <c r="A23" s="4" t="s">
        <v>1397</v>
      </c>
    </row>
    <row r="24" spans="1:4">
      <c r="A24" s="3" t="s">
        <v>1389</v>
      </c>
    </row>
    <row r="25" spans="1:4">
      <c r="A25" s="4" t="s">
        <v>1390</v>
      </c>
      <c r="B25" s="6" t="n">
        <v>134452</v>
      </c>
      <c r="C25" s="5" t="n">
        <v>874786</v>
      </c>
      <c r="D25" s="5" t="n">
        <v>588589</v>
      </c>
    </row>
    <row r="26" spans="1:4">
      <c r="A26" s="4" t="s">
        <v>1398</v>
      </c>
    </row>
    <row r="27" spans="1:4">
      <c r="A27" s="3" t="s">
        <v>1389</v>
      </c>
    </row>
    <row r="28" spans="1:4">
      <c r="A28" s="4" t="s">
        <v>1390</v>
      </c>
      <c r="C28" s="5" t="n">
        <v>1423676</v>
      </c>
      <c r="D28" s="5" t="n">
        <v>866535</v>
      </c>
    </row>
    <row r="29" spans="1:4">
      <c r="A29" s="4" t="s">
        <v>1391</v>
      </c>
      <c r="C29" s="5" t="n">
        <v>1980529</v>
      </c>
      <c r="D29" s="5" t="n">
        <v>418497</v>
      </c>
    </row>
    <row r="30" spans="1:4">
      <c r="A30" s="4" t="s">
        <v>1399</v>
      </c>
    </row>
    <row r="31" spans="1:4">
      <c r="A31" s="3" t="s">
        <v>1389</v>
      </c>
    </row>
    <row r="32" spans="1:4">
      <c r="A32" s="4" t="s">
        <v>1391</v>
      </c>
      <c r="C32" s="5" t="n">
        <v>1980529</v>
      </c>
      <c r="D32" s="5" t="n">
        <v>418497</v>
      </c>
    </row>
    <row r="33" spans="1:4">
      <c r="A33" s="4" t="s">
        <v>1400</v>
      </c>
    </row>
    <row r="34" spans="1:4">
      <c r="A34" s="3" t="s">
        <v>1389</v>
      </c>
    </row>
    <row r="35" spans="1:4">
      <c r="A35" s="4" t="s">
        <v>1390</v>
      </c>
      <c r="C35" s="5" t="n">
        <v>548890</v>
      </c>
      <c r="D35" s="5" t="n">
        <v>277946</v>
      </c>
    </row>
    <row r="36" spans="1:4">
      <c r="A36" s="4" t="s">
        <v>1401</v>
      </c>
    </row>
    <row r="37" spans="1:4">
      <c r="A37" s="3" t="s">
        <v>1389</v>
      </c>
    </row>
    <row r="38" spans="1:4">
      <c r="A38" s="4" t="s">
        <v>1390</v>
      </c>
      <c r="C38" s="5" t="n">
        <v>874786</v>
      </c>
      <c r="D38" s="5" t="n">
        <v>588589</v>
      </c>
    </row>
    <row r="39" spans="1:4">
      <c r="A39" s="4" t="s">
        <v>1402</v>
      </c>
    </row>
    <row r="40" spans="1:4">
      <c r="A40" s="3" t="s">
        <v>1389</v>
      </c>
    </row>
    <row r="41" spans="1:4">
      <c r="A41" s="4" t="s">
        <v>1390</v>
      </c>
      <c r="C41" s="5" t="n">
        <v>2537</v>
      </c>
      <c r="D41" s="5" t="n">
        <v>7921</v>
      </c>
    </row>
    <row r="42" spans="1:4">
      <c r="A42" s="4" t="s">
        <v>1391</v>
      </c>
      <c r="C42" s="5" t="n">
        <v>48599</v>
      </c>
      <c r="D42" s="5" t="n">
        <v>137935</v>
      </c>
    </row>
    <row r="43" spans="1:4">
      <c r="A43" s="4" t="s">
        <v>1403</v>
      </c>
    </row>
    <row r="44" spans="1:4">
      <c r="A44" s="3" t="s">
        <v>1389</v>
      </c>
    </row>
    <row r="45" spans="1:4">
      <c r="A45" s="4" t="s">
        <v>1390</v>
      </c>
      <c r="C45" s="5" t="n">
        <v>2537</v>
      </c>
      <c r="D45" s="5" t="n">
        <v>7921</v>
      </c>
    </row>
    <row r="46" spans="1:4">
      <c r="A46" s="4" t="s">
        <v>1404</v>
      </c>
    </row>
    <row r="47" spans="1:4">
      <c r="A47" s="3" t="s">
        <v>1389</v>
      </c>
    </row>
    <row r="48" spans="1:4">
      <c r="A48" s="4" t="s">
        <v>1391</v>
      </c>
      <c r="D48" s="5" t="n">
        <v>37526</v>
      </c>
    </row>
    <row r="49" spans="1:4">
      <c r="A49" s="4" t="s">
        <v>1405</v>
      </c>
    </row>
    <row r="50" spans="1:4">
      <c r="A50" s="3" t="s">
        <v>1389</v>
      </c>
    </row>
    <row r="51" spans="1:4">
      <c r="A51" s="4" t="s">
        <v>1391</v>
      </c>
      <c r="C51" s="5" t="n">
        <v>11865</v>
      </c>
      <c r="D51" s="5" t="n">
        <v>34612</v>
      </c>
    </row>
    <row r="52" spans="1:4">
      <c r="A52" s="4" t="s">
        <v>1406</v>
      </c>
    </row>
    <row r="53" spans="1:4">
      <c r="A53" s="3" t="s">
        <v>1389</v>
      </c>
    </row>
    <row r="54" spans="1:4">
      <c r="A54" s="4" t="s">
        <v>1391</v>
      </c>
      <c r="C54" s="7" t="n">
        <v>36734</v>
      </c>
      <c r="D54" s="7" t="n">
        <v>6579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07</v>
      </c>
      <c r="B1" s="2" t="s">
        <v>1</v>
      </c>
    </row>
    <row r="2" spans="1:4">
      <c r="B2" s="2" t="s">
        <v>30</v>
      </c>
      <c r="C2" s="2" t="s">
        <v>31</v>
      </c>
      <c r="D2" s="2" t="s">
        <v>32</v>
      </c>
    </row>
    <row r="3" spans="1:4">
      <c r="A3" s="4" t="s">
        <v>1408</v>
      </c>
    </row>
    <row r="4" spans="1:4">
      <c r="A4" s="3" t="s">
        <v>1409</v>
      </c>
    </row>
    <row r="5" spans="1:4">
      <c r="A5" s="4" t="s">
        <v>940</v>
      </c>
      <c r="C5" s="7" t="n">
        <v>65797</v>
      </c>
      <c r="D5" s="7" t="n">
        <v>372256</v>
      </c>
    </row>
    <row r="6" spans="1:4">
      <c r="A6" s="4" t="s">
        <v>1410</v>
      </c>
      <c r="C6" s="5" t="n">
        <v>937</v>
      </c>
      <c r="D6" s="5" t="n">
        <v>-93307</v>
      </c>
    </row>
    <row r="7" spans="1:4">
      <c r="A7" s="4" t="s">
        <v>1411</v>
      </c>
      <c r="C7" s="5" t="n">
        <v>0</v>
      </c>
      <c r="D7" s="5" t="n">
        <v>0</v>
      </c>
    </row>
    <row r="8" spans="1:4">
      <c r="A8" s="4" t="s">
        <v>945</v>
      </c>
      <c r="B8" s="6" t="n">
        <v>5646</v>
      </c>
      <c r="C8" s="5" t="n">
        <v>36734</v>
      </c>
      <c r="D8" s="5" t="n">
        <v>65797</v>
      </c>
    </row>
    <row r="9" spans="1:4">
      <c r="A9" s="4" t="s">
        <v>1412</v>
      </c>
    </row>
    <row r="10" spans="1:4">
      <c r="A10" s="3" t="s">
        <v>1409</v>
      </c>
    </row>
    <row r="11" spans="1:4">
      <c r="A11" s="4" t="s">
        <v>1413</v>
      </c>
      <c r="C11" s="5" t="n">
        <v>-30000</v>
      </c>
      <c r="D11" s="5" t="n">
        <v>-2617</v>
      </c>
    </row>
    <row r="12" spans="1:4">
      <c r="A12" s="4" t="s">
        <v>1414</v>
      </c>
    </row>
    <row r="13" spans="1:4">
      <c r="A13" s="3" t="s">
        <v>1409</v>
      </c>
    </row>
    <row r="14" spans="1:4">
      <c r="A14" s="4" t="s">
        <v>1415</v>
      </c>
      <c r="D14" s="5" t="n">
        <v>-210535</v>
      </c>
    </row>
    <row r="15" spans="1:4">
      <c r="A15" s="4" t="s">
        <v>1115</v>
      </c>
    </row>
    <row r="16" spans="1:4">
      <c r="A16" s="3" t="s">
        <v>1409</v>
      </c>
    </row>
    <row r="17" spans="1:4">
      <c r="A17" s="4" t="s">
        <v>940</v>
      </c>
      <c r="C17" s="5" t="n">
        <v>37526</v>
      </c>
      <c r="D17" s="5" t="n">
        <v>41352</v>
      </c>
    </row>
    <row r="18" spans="1:4">
      <c r="A18" s="4" t="s">
        <v>1416</v>
      </c>
      <c r="D18" s="5" t="n">
        <v>37678</v>
      </c>
    </row>
    <row r="19" spans="1:4">
      <c r="A19" s="4" t="s">
        <v>1410</v>
      </c>
      <c r="C19" s="5" t="n">
        <v>-810</v>
      </c>
      <c r="D19" s="5" t="n">
        <v>-5319</v>
      </c>
    </row>
    <row r="20" spans="1:4">
      <c r="A20" s="4" t="s">
        <v>1417</v>
      </c>
      <c r="C20" s="5" t="n">
        <v>-22752</v>
      </c>
      <c r="D20" s="5" t="n">
        <v>-15890</v>
      </c>
    </row>
    <row r="21" spans="1:4">
      <c r="A21" s="4" t="s">
        <v>1413</v>
      </c>
      <c r="D21" s="5" t="n">
        <v>-20295</v>
      </c>
    </row>
    <row r="22" spans="1:4">
      <c r="A22" s="4" t="s">
        <v>1418</v>
      </c>
      <c r="C22" s="5" t="n">
        <v>-13964</v>
      </c>
    </row>
    <row r="23" spans="1:4">
      <c r="A23" s="4" t="s">
        <v>1411</v>
      </c>
      <c r="C23" s="5" t="n">
        <v>0</v>
      </c>
      <c r="D23" s="5" t="n">
        <v>0</v>
      </c>
    </row>
    <row r="24" spans="1:4">
      <c r="A24" s="4" t="s">
        <v>945</v>
      </c>
      <c r="D24" s="5" t="n">
        <v>37526</v>
      </c>
    </row>
    <row r="25" spans="1:4">
      <c r="A25" s="4" t="s">
        <v>1394</v>
      </c>
    </row>
    <row r="26" spans="1:4">
      <c r="A26" s="3" t="s">
        <v>1409</v>
      </c>
    </row>
    <row r="27" spans="1:4">
      <c r="A27" s="4" t="s">
        <v>940</v>
      </c>
      <c r="C27" s="5" t="n">
        <v>34612</v>
      </c>
    </row>
    <row r="28" spans="1:4">
      <c r="A28" s="4" t="s">
        <v>1416</v>
      </c>
      <c r="C28" s="5" t="n">
        <v>61903</v>
      </c>
    </row>
    <row r="29" spans="1:4">
      <c r="A29" s="4" t="s">
        <v>1417</v>
      </c>
      <c r="C29" s="5" t="n">
        <v>-84650</v>
      </c>
    </row>
    <row r="30" spans="1:4">
      <c r="A30" s="4" t="s">
        <v>1411</v>
      </c>
      <c r="C30" s="5" t="n">
        <v>0</v>
      </c>
    </row>
    <row r="31" spans="1:4">
      <c r="A31" s="4" t="s">
        <v>945</v>
      </c>
      <c r="B31" s="6" t="n">
        <v>1824</v>
      </c>
      <c r="C31" s="7" t="n">
        <v>11865</v>
      </c>
      <c r="D31" s="7" t="n">
        <v>3461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2"/>
  </cols>
  <sheetData>
    <row r="1" spans="1:3">
      <c r="A1" s="1" t="s">
        <v>1419</v>
      </c>
      <c r="B1" s="2" t="s">
        <v>954</v>
      </c>
      <c r="C1" s="2" t="s">
        <v>955</v>
      </c>
    </row>
    <row r="2" spans="1:3">
      <c r="A2" s="3" t="s">
        <v>1420</v>
      </c>
    </row>
    <row r="3" spans="1:3">
      <c r="A3" s="5" t="n">
        <v>2018</v>
      </c>
      <c r="B3" s="6" t="n">
        <v>39202</v>
      </c>
      <c r="C3" s="7" t="n">
        <v>255059</v>
      </c>
    </row>
    <row r="4" spans="1:3">
      <c r="A4" s="5" t="n">
        <v>2019</v>
      </c>
      <c r="B4" s="5" t="n">
        <v>16127</v>
      </c>
      <c r="C4" s="5" t="n">
        <v>104926</v>
      </c>
    </row>
    <row r="5" spans="1:3">
      <c r="A5" s="5" t="n">
        <v>2020</v>
      </c>
      <c r="B5" s="5" t="n">
        <v>31286</v>
      </c>
      <c r="C5" s="5" t="n">
        <v>203555</v>
      </c>
    </row>
    <row r="6" spans="1:3">
      <c r="A6" s="5" t="n">
        <v>2021</v>
      </c>
      <c r="B6" s="5" t="n">
        <v>11211</v>
      </c>
      <c r="C6" s="5" t="n">
        <v>72939</v>
      </c>
    </row>
    <row r="7" spans="1:3">
      <c r="A7" s="4" t="s">
        <v>1421</v>
      </c>
      <c r="B7" s="5" t="n">
        <v>102003</v>
      </c>
      <c r="C7" s="5" t="n">
        <v>663661</v>
      </c>
    </row>
    <row r="8" spans="1:3">
      <c r="A8" s="4" t="s">
        <v>1422</v>
      </c>
      <c r="B8" s="6" t="n">
        <v>199829</v>
      </c>
      <c r="C8" s="7" t="n">
        <v>130014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423</v>
      </c>
      <c r="B1" s="2" t="s">
        <v>1</v>
      </c>
    </row>
    <row r="2" spans="1:9">
      <c r="B2" s="2" t="s">
        <v>30</v>
      </c>
      <c r="C2" s="2" t="s">
        <v>31</v>
      </c>
      <c r="D2" s="2" t="s">
        <v>32</v>
      </c>
      <c r="E2" s="2" t="s">
        <v>157</v>
      </c>
      <c r="F2" s="2" t="s">
        <v>1424</v>
      </c>
      <c r="G2" s="2" t="s">
        <v>1425</v>
      </c>
      <c r="H2" s="2" t="s">
        <v>31</v>
      </c>
      <c r="I2" s="2" t="s">
        <v>1426</v>
      </c>
    </row>
    <row r="3" spans="1:9">
      <c r="A3" s="3" t="s">
        <v>1427</v>
      </c>
    </row>
    <row r="4" spans="1:9">
      <c r="A4" s="4" t="s">
        <v>1428</v>
      </c>
      <c r="B4" s="6" t="n">
        <v>16305</v>
      </c>
      <c r="C4" s="7" t="n">
        <v>89780</v>
      </c>
      <c r="D4" s="7" t="n">
        <v>93869</v>
      </c>
      <c r="E4" s="7" t="n">
        <v>92520</v>
      </c>
    </row>
    <row r="5" spans="1:9">
      <c r="A5" s="4" t="s">
        <v>1429</v>
      </c>
      <c r="I5" s="7" t="n">
        <v>47755</v>
      </c>
    </row>
    <row r="6" spans="1:9">
      <c r="A6" s="4" t="s">
        <v>1430</v>
      </c>
    </row>
    <row r="7" spans="1:9">
      <c r="A7" s="3" t="s">
        <v>1427</v>
      </c>
    </row>
    <row r="8" spans="1:9">
      <c r="A8" s="4" t="s">
        <v>1431</v>
      </c>
      <c r="B8" s="5" t="n">
        <v>1538</v>
      </c>
      <c r="H8" s="7" t="n">
        <v>10007</v>
      </c>
    </row>
    <row r="9" spans="1:9">
      <c r="A9" s="4" t="s">
        <v>1432</v>
      </c>
    </row>
    <row r="10" spans="1:9">
      <c r="A10" s="3" t="s">
        <v>1427</v>
      </c>
    </row>
    <row r="11" spans="1:9">
      <c r="A11" s="4" t="s">
        <v>1433</v>
      </c>
      <c r="F11" s="6" t="n">
        <v>9000</v>
      </c>
      <c r="G11" s="7" t="n">
        <v>58808</v>
      </c>
    </row>
    <row r="12" spans="1:9">
      <c r="A12" s="4" t="s">
        <v>1434</v>
      </c>
    </row>
    <row r="13" spans="1:9">
      <c r="A13" s="3" t="s">
        <v>1427</v>
      </c>
    </row>
    <row r="14" spans="1:9">
      <c r="A14" s="4" t="s">
        <v>1435</v>
      </c>
      <c r="B14" s="6" t="n">
        <v>2538</v>
      </c>
      <c r="H14" s="7" t="n">
        <v>16511</v>
      </c>
    </row>
  </sheetData>
  <mergeCells count="3">
    <mergeCell ref="A1:A2"/>
    <mergeCell ref="B1:E1"/>
    <mergeCell ref="F1:G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436</v>
      </c>
      <c r="B1" s="2" t="s">
        <v>954</v>
      </c>
      <c r="C1" s="2" t="s">
        <v>955</v>
      </c>
    </row>
    <row r="2" spans="1:3">
      <c r="A2" s="3" t="s">
        <v>1437</v>
      </c>
    </row>
    <row r="3" spans="1:3">
      <c r="A3" s="5" t="n">
        <v>2018</v>
      </c>
      <c r="B3" s="6" t="n">
        <v>17685</v>
      </c>
      <c r="C3" s="7" t="n">
        <v>115066</v>
      </c>
    </row>
    <row r="4" spans="1:3">
      <c r="A4" s="5" t="n">
        <v>2019</v>
      </c>
      <c r="B4" s="5" t="n">
        <v>14281</v>
      </c>
      <c r="C4" s="5" t="n">
        <v>92916</v>
      </c>
    </row>
    <row r="5" spans="1:3">
      <c r="A5" s="5" t="n">
        <v>2020</v>
      </c>
      <c r="B5" s="5" t="n">
        <v>10499</v>
      </c>
      <c r="C5" s="5" t="n">
        <v>68309</v>
      </c>
    </row>
    <row r="6" spans="1:3">
      <c r="A6" s="5" t="n">
        <v>2021</v>
      </c>
      <c r="B6" s="5" t="n">
        <v>8519</v>
      </c>
      <c r="C6" s="5" t="n">
        <v>55430</v>
      </c>
    </row>
    <row r="7" spans="1:3">
      <c r="A7" s="4" t="s">
        <v>1421</v>
      </c>
      <c r="B7" s="5" t="n">
        <v>28423</v>
      </c>
      <c r="C7" s="5" t="n">
        <v>184925</v>
      </c>
    </row>
    <row r="8" spans="1:3">
      <c r="A8" s="4" t="s">
        <v>1438</v>
      </c>
      <c r="B8" s="6" t="n">
        <v>79407</v>
      </c>
      <c r="C8" s="7" t="n">
        <v>516646</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1"/>
    <col customWidth="1" max="3" min="3" width="11"/>
  </cols>
  <sheetData>
    <row r="1" spans="1:3">
      <c r="A1" s="1" t="s">
        <v>1439</v>
      </c>
      <c r="B1" s="2" t="s">
        <v>954</v>
      </c>
      <c r="C1" s="2" t="s">
        <v>955</v>
      </c>
    </row>
    <row r="2" spans="1:3">
      <c r="A2" s="3" t="s">
        <v>1437</v>
      </c>
    </row>
    <row r="3" spans="1:3">
      <c r="A3" s="5" t="n">
        <v>2018</v>
      </c>
      <c r="B3" s="6" t="n">
        <v>72137</v>
      </c>
      <c r="C3" s="7" t="n">
        <v>469344</v>
      </c>
    </row>
    <row r="4" spans="1:3">
      <c r="A4" s="5" t="n">
        <v>2019</v>
      </c>
      <c r="B4" s="5" t="n">
        <v>13588</v>
      </c>
      <c r="C4" s="5" t="n">
        <v>88405</v>
      </c>
    </row>
    <row r="5" spans="1:3">
      <c r="A5" s="5" t="n">
        <v>2020</v>
      </c>
      <c r="B5" s="5" t="n">
        <v>9095</v>
      </c>
      <c r="C5" s="5" t="n">
        <v>59172</v>
      </c>
    </row>
    <row r="6" spans="1:3">
      <c r="A6" s="5" t="n">
        <v>2021</v>
      </c>
      <c r="B6" s="5" t="n">
        <v>6121</v>
      </c>
      <c r="C6" s="5" t="n">
        <v>39823</v>
      </c>
    </row>
    <row r="7" spans="1:3">
      <c r="A7" s="4" t="s">
        <v>1421</v>
      </c>
      <c r="B7" s="5" t="n">
        <v>5360</v>
      </c>
      <c r="C7" s="5" t="n">
        <v>34874</v>
      </c>
    </row>
    <row r="8" spans="1:3">
      <c r="A8" s="4" t="s">
        <v>1438</v>
      </c>
      <c r="B8" s="6" t="n">
        <v>106301</v>
      </c>
      <c r="C8" s="7" t="n">
        <v>691618</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5</v>
      </c>
      <c r="B1" s="2" t="s">
        <v>1</v>
      </c>
    </row>
    <row r="2" spans="1:2">
      <c r="B2" s="2" t="s">
        <v>301</v>
      </c>
    </row>
    <row r="3" spans="1:2">
      <c r="A3" s="3" t="s">
        <v>316</v>
      </c>
    </row>
    <row r="4" spans="1:2">
      <c r="A4" s="4" t="s">
        <v>315</v>
      </c>
      <c r="B4" s="4" t="s">
        <v>317</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440</v>
      </c>
      <c r="B1" s="2" t="s">
        <v>1441</v>
      </c>
      <c r="C1" s="2" t="s">
        <v>1442</v>
      </c>
      <c r="D1" s="2" t="s">
        <v>31</v>
      </c>
      <c r="E1" s="2" t="s">
        <v>32</v>
      </c>
      <c r="F1" s="2" t="s">
        <v>978</v>
      </c>
      <c r="G1" s="2" t="s">
        <v>979</v>
      </c>
      <c r="H1" s="2" t="s">
        <v>157</v>
      </c>
    </row>
    <row r="2" spans="1:8">
      <c r="A2" s="3" t="s">
        <v>1443</v>
      </c>
    </row>
    <row r="3" spans="1:8">
      <c r="A3" s="4" t="s">
        <v>1444</v>
      </c>
      <c r="D3" s="7" t="n">
        <v>312176</v>
      </c>
      <c r="E3" s="7" t="n">
        <v>150000</v>
      </c>
      <c r="H3" s="7" t="n">
        <v>101000</v>
      </c>
    </row>
    <row r="4" spans="1:8">
      <c r="A4" s="4" t="s">
        <v>992</v>
      </c>
    </row>
    <row r="5" spans="1:8">
      <c r="A5" s="3" t="s">
        <v>1443</v>
      </c>
    </row>
    <row r="6" spans="1:8">
      <c r="A6" s="4" t="s">
        <v>1444</v>
      </c>
      <c r="D6" s="7" t="n">
        <v>49000</v>
      </c>
      <c r="E6" s="7" t="n">
        <v>49000</v>
      </c>
      <c r="F6" s="6" t="n">
        <v>7057</v>
      </c>
      <c r="G6" s="7" t="n">
        <v>49000</v>
      </c>
    </row>
    <row r="7" spans="1:8">
      <c r="A7" s="4" t="s">
        <v>984</v>
      </c>
      <c r="F7" s="4" t="s">
        <v>693</v>
      </c>
      <c r="G7" s="4" t="s">
        <v>693</v>
      </c>
    </row>
    <row r="8" spans="1:8">
      <c r="A8" s="4" t="s">
        <v>1445</v>
      </c>
    </row>
    <row r="9" spans="1:8">
      <c r="A9" s="3" t="s">
        <v>1443</v>
      </c>
    </row>
    <row r="10" spans="1:8">
      <c r="A10" s="4" t="s">
        <v>1446</v>
      </c>
      <c r="B10" s="4" t="s">
        <v>624</v>
      </c>
    </row>
    <row r="11" spans="1:8">
      <c r="A11" s="4" t="s">
        <v>1444</v>
      </c>
      <c r="B11" s="6" t="n">
        <v>7531</v>
      </c>
      <c r="C11" s="7" t="n">
        <v>49000</v>
      </c>
    </row>
    <row r="12" spans="1:8">
      <c r="A12" s="4" t="s">
        <v>984</v>
      </c>
      <c r="B12" s="4" t="s">
        <v>693</v>
      </c>
      <c r="C12" s="4" t="s">
        <v>693</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47</v>
      </c>
      <c r="B1" s="2" t="s">
        <v>30</v>
      </c>
      <c r="C1" s="2" t="s">
        <v>31</v>
      </c>
      <c r="D1" s="2" t="s">
        <v>707</v>
      </c>
      <c r="E1" s="2" t="s">
        <v>32</v>
      </c>
      <c r="F1" s="2" t="s">
        <v>157</v>
      </c>
      <c r="G1" s="2" t="s">
        <v>708</v>
      </c>
    </row>
    <row r="2" spans="1:7">
      <c r="A2" s="3" t="s">
        <v>1448</v>
      </c>
    </row>
    <row r="3" spans="1:7">
      <c r="A3" s="4" t="s">
        <v>34</v>
      </c>
      <c r="B3" s="6" t="n">
        <v>299653</v>
      </c>
      <c r="C3" s="7" t="n">
        <v>1949631</v>
      </c>
      <c r="D3" s="6" t="n">
        <v>199409</v>
      </c>
      <c r="E3" s="7" t="n">
        <v>1297418</v>
      </c>
      <c r="F3" s="7" t="n">
        <v>1685054</v>
      </c>
      <c r="G3" s="7" t="n">
        <v>644415</v>
      </c>
    </row>
    <row r="4" spans="1:7">
      <c r="A4" s="4" t="s">
        <v>35</v>
      </c>
      <c r="B4" s="5" t="n">
        <v>37271</v>
      </c>
      <c r="C4" s="5" t="n">
        <v>242494</v>
      </c>
      <c r="E4" s="5" t="n">
        <v>1963561</v>
      </c>
    </row>
    <row r="5" spans="1:7">
      <c r="A5" s="4" t="s">
        <v>37</v>
      </c>
      <c r="B5" s="5" t="n">
        <v>84363</v>
      </c>
      <c r="C5" s="5" t="n">
        <v>548890</v>
      </c>
      <c r="E5" s="5" t="n">
        <v>277946</v>
      </c>
    </row>
    <row r="6" spans="1:7">
      <c r="A6" s="4" t="s">
        <v>39</v>
      </c>
      <c r="B6" s="5" t="n">
        <v>143514</v>
      </c>
      <c r="C6" s="5" t="n">
        <v>933750</v>
      </c>
      <c r="E6" s="5" t="n">
        <v>777131</v>
      </c>
    </row>
    <row r="7" spans="1:7">
      <c r="A7" s="4" t="s">
        <v>1449</v>
      </c>
      <c r="B7" s="5" t="n">
        <v>17561</v>
      </c>
      <c r="C7" s="5" t="n">
        <v>114256</v>
      </c>
      <c r="E7" s="5" t="n">
        <v>182615</v>
      </c>
    </row>
    <row r="8" spans="1:7">
      <c r="A8" s="4" t="s">
        <v>41</v>
      </c>
      <c r="B8" s="5" t="n">
        <v>652528</v>
      </c>
      <c r="C8" s="5" t="n">
        <v>4245542</v>
      </c>
      <c r="E8" s="5" t="n">
        <v>5158561</v>
      </c>
    </row>
    <row r="9" spans="1:7">
      <c r="A9" s="3" t="s">
        <v>1450</v>
      </c>
    </row>
    <row r="10" spans="1:7">
      <c r="A10" s="4" t="s">
        <v>50</v>
      </c>
      <c r="B10" s="5" t="n">
        <v>870329</v>
      </c>
      <c r="C10" s="5" t="n">
        <v>5662619</v>
      </c>
      <c r="E10" s="5" t="n">
        <v>7262963</v>
      </c>
    </row>
    <row r="11" spans="1:7">
      <c r="A11" s="4" t="s">
        <v>51</v>
      </c>
      <c r="B11" s="5" t="n">
        <v>1522857</v>
      </c>
      <c r="C11" s="5" t="n">
        <v>9908161</v>
      </c>
      <c r="E11" s="5" t="n">
        <v>12421524</v>
      </c>
    </row>
    <row r="12" spans="1:7">
      <c r="A12" s="3" t="s">
        <v>52</v>
      </c>
    </row>
    <row r="13" spans="1:7">
      <c r="A13" s="4" t="s">
        <v>185</v>
      </c>
      <c r="B13" s="5" t="n">
        <v>100999</v>
      </c>
      <c r="C13" s="5" t="n">
        <v>657133</v>
      </c>
      <c r="E13" s="5" t="n">
        <v>787916</v>
      </c>
    </row>
    <row r="14" spans="1:7">
      <c r="A14" s="4" t="s">
        <v>709</v>
      </c>
      <c r="B14" s="5" t="n">
        <v>7685</v>
      </c>
      <c r="C14" s="5" t="n">
        <v>50000</v>
      </c>
      <c r="E14" s="5" t="n">
        <v>1683676</v>
      </c>
    </row>
    <row r="15" spans="1:7">
      <c r="A15" s="4" t="s">
        <v>1451</v>
      </c>
      <c r="B15" s="5" t="n">
        <v>8816</v>
      </c>
      <c r="C15" s="5" t="n">
        <v>57359</v>
      </c>
      <c r="E15" s="5" t="n">
        <v>6456</v>
      </c>
    </row>
    <row r="16" spans="1:7">
      <c r="A16" s="4" t="s">
        <v>713</v>
      </c>
      <c r="B16" s="5" t="n">
        <v>8557</v>
      </c>
      <c r="C16" s="5" t="n">
        <v>55675</v>
      </c>
      <c r="E16" s="5" t="n">
        <v>121928</v>
      </c>
    </row>
    <row r="17" spans="1:7">
      <c r="A17" s="4" t="s">
        <v>1452</v>
      </c>
      <c r="B17" s="5" t="n">
        <v>1712</v>
      </c>
      <c r="C17" s="5" t="n">
        <v>11139</v>
      </c>
      <c r="E17" s="5" t="n">
        <v>419316</v>
      </c>
    </row>
    <row r="18" spans="1:7">
      <c r="A18" s="4" t="s">
        <v>64</v>
      </c>
      <c r="B18" s="5" t="n">
        <v>272862</v>
      </c>
      <c r="C18" s="5" t="n">
        <v>1775323</v>
      </c>
      <c r="E18" s="5" t="n">
        <v>4373857</v>
      </c>
    </row>
    <row r="19" spans="1:7">
      <c r="A19" s="3" t="s">
        <v>1453</v>
      </c>
    </row>
    <row r="20" spans="1:7">
      <c r="A20" s="4" t="s">
        <v>1452</v>
      </c>
      <c r="B20" s="5" t="n">
        <v>294802</v>
      </c>
      <c r="C20" s="5" t="n">
        <v>1918069</v>
      </c>
    </row>
    <row r="21" spans="1:7">
      <c r="A21" s="4" t="s">
        <v>72</v>
      </c>
      <c r="B21" s="5" t="n">
        <v>450615</v>
      </c>
      <c r="C21" s="5" t="n">
        <v>2931834</v>
      </c>
      <c r="E21" s="5" t="n">
        <v>1196650</v>
      </c>
    </row>
    <row r="22" spans="1:7">
      <c r="A22" s="4" t="s">
        <v>73</v>
      </c>
      <c r="B22" s="5" t="n">
        <v>723477</v>
      </c>
      <c r="C22" s="5" t="n">
        <v>4707157</v>
      </c>
      <c r="E22" s="5" t="n">
        <v>5570507</v>
      </c>
    </row>
    <row r="23" spans="1:7">
      <c r="A23" s="3" t="s">
        <v>77</v>
      </c>
    </row>
    <row r="24" spans="1:7">
      <c r="A24" s="4" t="s">
        <v>78</v>
      </c>
      <c r="B24" s="5" t="n">
        <v>1380263</v>
      </c>
      <c r="C24" s="5" t="n">
        <v>8980407</v>
      </c>
      <c r="E24" s="5" t="n">
        <v>9015846</v>
      </c>
    </row>
    <row r="25" spans="1:7">
      <c r="A25" s="4" t="s">
        <v>79</v>
      </c>
      <c r="B25" s="5" t="n">
        <v>-411</v>
      </c>
      <c r="C25" s="5" t="n">
        <v>-2673</v>
      </c>
      <c r="E25" s="5" t="n">
        <v>118290</v>
      </c>
    </row>
    <row r="26" spans="1:7">
      <c r="A26" s="4" t="s">
        <v>81</v>
      </c>
      <c r="B26" s="5" t="n">
        <v>-557813</v>
      </c>
      <c r="C26" s="5" t="n">
        <v>-3629300</v>
      </c>
      <c r="E26" s="5" t="n">
        <v>-2869031</v>
      </c>
    </row>
    <row r="27" spans="1:7">
      <c r="A27" s="4" t="s">
        <v>82</v>
      </c>
      <c r="B27" s="5" t="n">
        <v>-51901</v>
      </c>
      <c r="C27" s="5" t="n">
        <v>-337683</v>
      </c>
      <c r="E27" s="5" t="n">
        <v>-204557</v>
      </c>
    </row>
    <row r="28" spans="1:7">
      <c r="A28" s="4" t="s">
        <v>83</v>
      </c>
      <c r="B28" s="5" t="n">
        <v>776099</v>
      </c>
      <c r="C28" s="5" t="n">
        <v>5049533</v>
      </c>
      <c r="E28" s="5" t="n">
        <v>6125215</v>
      </c>
    </row>
    <row r="29" spans="1:7">
      <c r="A29" s="4" t="s">
        <v>86</v>
      </c>
      <c r="B29" s="5" t="n">
        <v>1522857</v>
      </c>
      <c r="C29" s="5" t="n">
        <v>9908161</v>
      </c>
      <c r="E29" s="5" t="n">
        <v>12421524</v>
      </c>
    </row>
    <row r="30" spans="1:7">
      <c r="A30" s="4" t="s">
        <v>539</v>
      </c>
    </row>
    <row r="31" spans="1:7">
      <c r="A31" s="3" t="s">
        <v>1448</v>
      </c>
    </row>
    <row r="32" spans="1:7">
      <c r="A32" s="4" t="s">
        <v>34</v>
      </c>
      <c r="B32" s="5" t="n">
        <v>129971</v>
      </c>
      <c r="C32" s="5" t="n">
        <v>845632</v>
      </c>
      <c r="D32" s="6" t="n">
        <v>91737</v>
      </c>
      <c r="E32" s="5" t="n">
        <v>596871</v>
      </c>
      <c r="F32" s="7" t="n">
        <v>798200</v>
      </c>
      <c r="G32" s="7" t="n">
        <v>3891</v>
      </c>
    </row>
    <row r="33" spans="1:7">
      <c r="A33" s="4" t="s">
        <v>35</v>
      </c>
      <c r="B33" s="5" t="n">
        <v>10976</v>
      </c>
      <c r="C33" s="5" t="n">
        <v>71412</v>
      </c>
      <c r="E33" s="5" t="n">
        <v>1759726</v>
      </c>
    </row>
    <row r="34" spans="1:7">
      <c r="A34" s="4" t="s">
        <v>37</v>
      </c>
      <c r="B34" s="5" t="n">
        <v>84360</v>
      </c>
      <c r="C34" s="5" t="n">
        <v>548873</v>
      </c>
      <c r="E34" s="5" t="n">
        <v>277946</v>
      </c>
    </row>
    <row r="35" spans="1:7">
      <c r="A35" s="4" t="s">
        <v>39</v>
      </c>
      <c r="B35" s="5" t="n">
        <v>20263</v>
      </c>
      <c r="C35" s="5" t="n">
        <v>131834</v>
      </c>
      <c r="E35" s="5" t="n">
        <v>103271</v>
      </c>
    </row>
    <row r="36" spans="1:7">
      <c r="A36" s="4" t="s">
        <v>1449</v>
      </c>
      <c r="B36" s="5" t="n">
        <v>4017</v>
      </c>
      <c r="C36" s="5" t="n">
        <v>26137</v>
      </c>
      <c r="E36" s="5" t="n">
        <v>97748</v>
      </c>
    </row>
    <row r="37" spans="1:7">
      <c r="A37" s="4" t="s">
        <v>1454</v>
      </c>
      <c r="B37" s="5" t="n">
        <v>658707</v>
      </c>
      <c r="C37" s="5" t="n">
        <v>4285743</v>
      </c>
      <c r="E37" s="5" t="n">
        <v>3208620</v>
      </c>
    </row>
    <row r="38" spans="1:7">
      <c r="A38" s="4" t="s">
        <v>41</v>
      </c>
      <c r="B38" s="5" t="n">
        <v>908294</v>
      </c>
      <c r="C38" s="5" t="n">
        <v>5909631</v>
      </c>
      <c r="E38" s="5" t="n">
        <v>6044182</v>
      </c>
    </row>
    <row r="39" spans="1:7">
      <c r="A39" s="3" t="s">
        <v>1450</v>
      </c>
    </row>
    <row r="40" spans="1:7">
      <c r="A40" s="4" t="s">
        <v>1455</v>
      </c>
      <c r="B40" s="5" t="n">
        <v>193575</v>
      </c>
      <c r="C40" s="5" t="n">
        <v>1259455</v>
      </c>
      <c r="E40" s="5" t="n">
        <v>2133242</v>
      </c>
    </row>
    <row r="41" spans="1:7">
      <c r="A41" s="4" t="s">
        <v>50</v>
      </c>
      <c r="B41" s="5" t="n">
        <v>193575</v>
      </c>
      <c r="C41" s="5" t="n">
        <v>1259455</v>
      </c>
      <c r="E41" s="5" t="n">
        <v>2133242</v>
      </c>
    </row>
    <row r="42" spans="1:7">
      <c r="A42" s="4" t="s">
        <v>51</v>
      </c>
      <c r="B42" s="5" t="n">
        <v>1101869</v>
      </c>
      <c r="C42" s="5" t="n">
        <v>7169086</v>
      </c>
      <c r="E42" s="5" t="n">
        <v>8177424</v>
      </c>
    </row>
    <row r="43" spans="1:7">
      <c r="A43" s="3" t="s">
        <v>52</v>
      </c>
    </row>
    <row r="44" spans="1:7">
      <c r="A44" s="4" t="s">
        <v>185</v>
      </c>
      <c r="B44" s="5" t="n">
        <v>10837</v>
      </c>
      <c r="C44" s="5" t="n">
        <v>70504</v>
      </c>
      <c r="E44" s="5" t="n">
        <v>38599</v>
      </c>
    </row>
    <row r="45" spans="1:7">
      <c r="A45" s="4" t="s">
        <v>709</v>
      </c>
      <c r="E45" s="5" t="n">
        <v>1500000</v>
      </c>
    </row>
    <row r="46" spans="1:7">
      <c r="A46" s="4" t="s">
        <v>1456</v>
      </c>
      <c r="B46" s="5" t="n">
        <v>976</v>
      </c>
      <c r="C46" s="5" t="n">
        <v>6351</v>
      </c>
      <c r="E46" s="5" t="n">
        <v>10672</v>
      </c>
    </row>
    <row r="47" spans="1:7">
      <c r="A47" s="4" t="s">
        <v>1451</v>
      </c>
      <c r="B47" s="5" t="n">
        <v>8731</v>
      </c>
      <c r="C47" s="5" t="n">
        <v>56809</v>
      </c>
      <c r="E47" s="5" t="n">
        <v>5759</v>
      </c>
    </row>
    <row r="48" spans="1:7">
      <c r="A48" s="4" t="s">
        <v>713</v>
      </c>
      <c r="B48" s="5" t="n">
        <v>6005</v>
      </c>
      <c r="C48" s="5" t="n">
        <v>39068</v>
      </c>
      <c r="E48" s="5" t="n">
        <v>68131</v>
      </c>
    </row>
    <row r="49" spans="1:7">
      <c r="A49" s="4" t="s">
        <v>1457</v>
      </c>
      <c r="B49" s="5" t="n">
        <v>2707</v>
      </c>
      <c r="C49" s="5" t="n">
        <v>17613</v>
      </c>
      <c r="E49" s="5" t="n">
        <v>9732</v>
      </c>
    </row>
    <row r="50" spans="1:7">
      <c r="A50" s="4" t="s">
        <v>1452</v>
      </c>
      <c r="B50" s="5" t="n">
        <v>1712</v>
      </c>
      <c r="C50" s="5" t="n">
        <v>11139</v>
      </c>
      <c r="E50" s="5" t="n">
        <v>419316</v>
      </c>
    </row>
    <row r="51" spans="1:7">
      <c r="A51" s="4" t="s">
        <v>64</v>
      </c>
      <c r="B51" s="5" t="n">
        <v>30968</v>
      </c>
      <c r="C51" s="5" t="n">
        <v>201484</v>
      </c>
      <c r="E51" s="5" t="n">
        <v>2052209</v>
      </c>
    </row>
    <row r="52" spans="1:7">
      <c r="A52" s="3" t="s">
        <v>1453</v>
      </c>
    </row>
    <row r="53" spans="1:7">
      <c r="A53" s="4" t="s">
        <v>1452</v>
      </c>
      <c r="B53" s="5" t="n">
        <v>294802</v>
      </c>
      <c r="C53" s="5" t="n">
        <v>1918069</v>
      </c>
    </row>
    <row r="54" spans="1:7">
      <c r="A54" s="4" t="s">
        <v>72</v>
      </c>
      <c r="B54" s="5" t="n">
        <v>294802</v>
      </c>
      <c r="C54" s="5" t="n">
        <v>1918069</v>
      </c>
    </row>
    <row r="55" spans="1:7">
      <c r="A55" s="4" t="s">
        <v>73</v>
      </c>
      <c r="B55" s="5" t="n">
        <v>325770</v>
      </c>
      <c r="C55" s="5" t="n">
        <v>2119553</v>
      </c>
      <c r="E55" s="5" t="n">
        <v>2052209</v>
      </c>
    </row>
    <row r="56" spans="1:7">
      <c r="A56" s="3" t="s">
        <v>77</v>
      </c>
    </row>
    <row r="57" spans="1:7">
      <c r="A57" s="4" t="s">
        <v>78</v>
      </c>
      <c r="B57" s="5" t="n">
        <v>1380263</v>
      </c>
      <c r="C57" s="5" t="n">
        <v>8980407</v>
      </c>
      <c r="E57" s="5" t="n">
        <v>9015846</v>
      </c>
    </row>
    <row r="58" spans="1:7">
      <c r="A58" s="4" t="s">
        <v>79</v>
      </c>
      <c r="B58" s="5" t="n">
        <v>-411</v>
      </c>
      <c r="C58" s="5" t="n">
        <v>-2673</v>
      </c>
      <c r="E58" s="5" t="n">
        <v>118290</v>
      </c>
    </row>
    <row r="59" spans="1:7">
      <c r="A59" s="4" t="s">
        <v>81</v>
      </c>
      <c r="B59" s="5" t="n">
        <v>-551859</v>
      </c>
      <c r="C59" s="5" t="n">
        <v>-3590564</v>
      </c>
      <c r="E59" s="5" t="n">
        <v>-2804409</v>
      </c>
    </row>
    <row r="60" spans="1:7">
      <c r="A60" s="4" t="s">
        <v>82</v>
      </c>
      <c r="B60" s="5" t="n">
        <v>-51901</v>
      </c>
      <c r="C60" s="5" t="n">
        <v>-337683</v>
      </c>
      <c r="E60" s="5" t="n">
        <v>-204557</v>
      </c>
    </row>
    <row r="61" spans="1:7">
      <c r="A61" s="4" t="s">
        <v>83</v>
      </c>
      <c r="B61" s="5" t="n">
        <v>776099</v>
      </c>
      <c r="C61" s="5" t="n">
        <v>5049533</v>
      </c>
      <c r="E61" s="5" t="n">
        <v>6125215</v>
      </c>
    </row>
    <row r="62" spans="1:7">
      <c r="A62" s="4" t="s">
        <v>86</v>
      </c>
      <c r="B62" s="5" t="n">
        <v>1101869</v>
      </c>
      <c r="C62" s="5" t="n">
        <v>7169086</v>
      </c>
      <c r="E62" s="5" t="n">
        <v>8177424</v>
      </c>
    </row>
    <row r="63" spans="1:7">
      <c r="A63" s="4" t="s">
        <v>26</v>
      </c>
    </row>
    <row r="64" spans="1:7">
      <c r="A64" s="3" t="s">
        <v>77</v>
      </c>
    </row>
    <row r="65" spans="1:7">
      <c r="A65" s="4" t="s">
        <v>87</v>
      </c>
      <c r="B65" s="5" t="n">
        <v>5</v>
      </c>
      <c r="C65" s="5" t="n">
        <v>34</v>
      </c>
      <c r="E65" s="5" t="n">
        <v>33</v>
      </c>
    </row>
    <row r="66" spans="1:7">
      <c r="A66" s="4" t="s">
        <v>1458</v>
      </c>
    </row>
    <row r="67" spans="1:7">
      <c r="A67" s="3" t="s">
        <v>77</v>
      </c>
    </row>
    <row r="68" spans="1:7">
      <c r="A68" s="4" t="s">
        <v>87</v>
      </c>
      <c r="B68" s="5" t="n">
        <v>5</v>
      </c>
      <c r="C68" s="5" t="n">
        <v>34</v>
      </c>
      <c r="E68" s="5" t="n">
        <v>33</v>
      </c>
    </row>
    <row r="69" spans="1:7">
      <c r="A69" s="4" t="s">
        <v>28</v>
      </c>
    </row>
    <row r="70" spans="1:7">
      <c r="A70" s="3" t="s">
        <v>77</v>
      </c>
    </row>
    <row r="71" spans="1:7">
      <c r="A71" s="4" t="s">
        <v>87</v>
      </c>
      <c r="B71" s="5" t="n">
        <v>2</v>
      </c>
      <c r="C71" s="5" t="n">
        <v>12</v>
      </c>
      <c r="E71" s="5" t="n">
        <v>12</v>
      </c>
    </row>
    <row r="72" spans="1:7">
      <c r="A72" s="4" t="s">
        <v>1459</v>
      </c>
    </row>
    <row r="73" spans="1:7">
      <c r="A73" s="3" t="s">
        <v>77</v>
      </c>
    </row>
    <row r="74" spans="1:7">
      <c r="A74" s="4" t="s">
        <v>87</v>
      </c>
      <c r="B74" s="6" t="n">
        <v>2</v>
      </c>
      <c r="C74" s="7" t="n">
        <v>12</v>
      </c>
      <c r="E74" s="7" t="n">
        <v>1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460</v>
      </c>
      <c r="B1" s="2" t="s">
        <v>301</v>
      </c>
      <c r="C1" s="2" t="s">
        <v>1055</v>
      </c>
    </row>
    <row r="2" spans="1:3">
      <c r="A2" s="4" t="s">
        <v>26</v>
      </c>
    </row>
    <row r="3" spans="1:3">
      <c r="A3" s="3" t="s">
        <v>1461</v>
      </c>
    </row>
    <row r="4" spans="1:3">
      <c r="A4" s="4" t="s">
        <v>1462</v>
      </c>
      <c r="B4" s="8" t="n">
        <v>1e-05</v>
      </c>
    </row>
    <row r="5" spans="1:3">
      <c r="A5" s="4" t="s">
        <v>112</v>
      </c>
      <c r="B5" s="5" t="n">
        <v>1200000000</v>
      </c>
      <c r="C5" s="5" t="n">
        <v>1200000000</v>
      </c>
    </row>
    <row r="6" spans="1:3">
      <c r="A6" s="4" t="s">
        <v>113</v>
      </c>
      <c r="B6" s="5" t="n">
        <v>496636128</v>
      </c>
      <c r="C6" s="5" t="n">
        <v>505207968</v>
      </c>
    </row>
    <row r="7" spans="1:3">
      <c r="A7" s="4" t="s">
        <v>114</v>
      </c>
      <c r="B7" s="5" t="n">
        <v>496636128</v>
      </c>
      <c r="C7" s="5" t="n">
        <v>505207968</v>
      </c>
    </row>
    <row r="8" spans="1:3">
      <c r="A8" s="4" t="s">
        <v>1458</v>
      </c>
    </row>
    <row r="9" spans="1:3">
      <c r="A9" s="3" t="s">
        <v>1461</v>
      </c>
    </row>
    <row r="10" spans="1:3">
      <c r="A10" s="4" t="s">
        <v>1462</v>
      </c>
      <c r="B10" s="8" t="n">
        <v>1e-05</v>
      </c>
    </row>
    <row r="11" spans="1:3">
      <c r="A11" s="4" t="s">
        <v>112</v>
      </c>
      <c r="B11" s="5" t="n">
        <v>1200000000</v>
      </c>
      <c r="C11" s="5" t="n">
        <v>1200000000</v>
      </c>
    </row>
    <row r="12" spans="1:3">
      <c r="A12" s="4" t="s">
        <v>113</v>
      </c>
      <c r="B12" s="5" t="n">
        <v>496636128</v>
      </c>
      <c r="C12" s="5" t="n">
        <v>505207968</v>
      </c>
    </row>
    <row r="13" spans="1:3">
      <c r="A13" s="4" t="s">
        <v>114</v>
      </c>
      <c r="B13" s="5" t="n">
        <v>496636128</v>
      </c>
      <c r="C13" s="5" t="n">
        <v>505207968</v>
      </c>
    </row>
    <row r="14" spans="1:3">
      <c r="A14" s="4" t="s">
        <v>28</v>
      </c>
    </row>
    <row r="15" spans="1:3">
      <c r="A15" s="3" t="s">
        <v>1461</v>
      </c>
    </row>
    <row r="16" spans="1:3">
      <c r="A16" s="4" t="s">
        <v>1462</v>
      </c>
      <c r="B16" s="8" t="n">
        <v>1e-05</v>
      </c>
    </row>
    <row r="17" spans="1:3">
      <c r="A17" s="4" t="s">
        <v>112</v>
      </c>
      <c r="B17" s="5" t="n">
        <v>300000000</v>
      </c>
      <c r="C17" s="5" t="n">
        <v>300000000</v>
      </c>
    </row>
    <row r="18" spans="1:3">
      <c r="A18" s="4" t="s">
        <v>113</v>
      </c>
      <c r="B18" s="5" t="n">
        <v>174649638</v>
      </c>
      <c r="C18" s="5" t="n">
        <v>174649638</v>
      </c>
    </row>
    <row r="19" spans="1:3">
      <c r="A19" s="4" t="s">
        <v>114</v>
      </c>
      <c r="B19" s="5" t="n">
        <v>174649638</v>
      </c>
      <c r="C19" s="5" t="n">
        <v>174649638</v>
      </c>
    </row>
    <row r="20" spans="1:3">
      <c r="A20" s="4" t="s">
        <v>1459</v>
      </c>
    </row>
    <row r="21" spans="1:3">
      <c r="A21" s="3" t="s">
        <v>1461</v>
      </c>
    </row>
    <row r="22" spans="1:3">
      <c r="A22" s="4" t="s">
        <v>1462</v>
      </c>
      <c r="B22" s="8" t="n">
        <v>1e-05</v>
      </c>
    </row>
    <row r="23" spans="1:3">
      <c r="A23" s="4" t="s">
        <v>112</v>
      </c>
      <c r="B23" s="5" t="n">
        <v>300000000</v>
      </c>
      <c r="C23" s="5" t="n">
        <v>300000000</v>
      </c>
    </row>
    <row r="24" spans="1:3">
      <c r="A24" s="4" t="s">
        <v>113</v>
      </c>
      <c r="B24" s="5" t="n">
        <v>174649638</v>
      </c>
      <c r="C24" s="5" t="n">
        <v>174649638</v>
      </c>
    </row>
    <row r="25" spans="1:3">
      <c r="A25" s="4" t="s">
        <v>114</v>
      </c>
      <c r="B25" s="5" t="n">
        <v>174649638</v>
      </c>
      <c r="C25" s="5" t="n">
        <v>174649638</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463</v>
      </c>
      <c r="B1" s="2" t="s">
        <v>1</v>
      </c>
    </row>
    <row r="2" spans="1:5">
      <c r="B2" s="2" t="s">
        <v>30</v>
      </c>
      <c r="C2" s="2" t="s">
        <v>31</v>
      </c>
      <c r="D2" s="2" t="s">
        <v>32</v>
      </c>
      <c r="E2" s="2" t="s">
        <v>157</v>
      </c>
    </row>
    <row r="3" spans="1:5">
      <c r="A3" s="3" t="s">
        <v>1325</v>
      </c>
    </row>
    <row r="4" spans="1:5">
      <c r="A4" s="4" t="s">
        <v>129</v>
      </c>
      <c r="B4" s="6" t="n">
        <v>-79915</v>
      </c>
      <c r="C4" s="7" t="n">
        <v>-519950</v>
      </c>
      <c r="D4" s="7" t="n">
        <v>-639648</v>
      </c>
      <c r="E4" s="7" t="n">
        <v>-568741</v>
      </c>
    </row>
    <row r="5" spans="1:5">
      <c r="A5" s="4" t="s">
        <v>131</v>
      </c>
      <c r="B5" s="5" t="n">
        <v>-144</v>
      </c>
      <c r="C5" s="5" t="n">
        <v>-937</v>
      </c>
      <c r="D5" s="5" t="n">
        <v>93307</v>
      </c>
      <c r="E5" s="5" t="n">
        <v>-43325</v>
      </c>
    </row>
    <row r="6" spans="1:5">
      <c r="A6" s="4" t="s">
        <v>1327</v>
      </c>
      <c r="B6" s="5" t="n">
        <v>-210341</v>
      </c>
      <c r="C6" s="5" t="n">
        <v>-1368538</v>
      </c>
      <c r="D6" s="5" t="n">
        <v>-840196</v>
      </c>
      <c r="E6" s="5" t="n">
        <v>-284233</v>
      </c>
    </row>
    <row r="7" spans="1:5">
      <c r="A7" s="4" t="s">
        <v>1224</v>
      </c>
      <c r="B7" s="5" t="n">
        <v>-154899</v>
      </c>
      <c r="C7" s="5" t="n">
        <v>-1007814</v>
      </c>
      <c r="D7" s="5" t="n">
        <v>-943082</v>
      </c>
      <c r="E7" s="5" t="n">
        <v>-353445</v>
      </c>
    </row>
    <row r="8" spans="1:5">
      <c r="A8" s="4" t="s">
        <v>1464</v>
      </c>
      <c r="B8" s="5" t="n">
        <v>13859</v>
      </c>
      <c r="C8" s="5" t="n">
        <v>90170</v>
      </c>
      <c r="D8" s="5" t="n">
        <v>11160</v>
      </c>
      <c r="E8" s="5" t="n">
        <v>-47830</v>
      </c>
    </row>
    <row r="9" spans="1:5">
      <c r="A9" s="4" t="s">
        <v>149</v>
      </c>
      <c r="B9" s="5" t="n">
        <v>-118767</v>
      </c>
      <c r="C9" s="5" t="n">
        <v>-772730</v>
      </c>
      <c r="D9" s="5" t="n">
        <v>-633598</v>
      </c>
      <c r="E9" s="5" t="n">
        <v>-428099</v>
      </c>
    </row>
    <row r="10" spans="1:5">
      <c r="A10" s="4" t="s">
        <v>539</v>
      </c>
    </row>
    <row r="11" spans="1:5">
      <c r="A11" s="3" t="s">
        <v>1325</v>
      </c>
    </row>
    <row r="12" spans="1:5">
      <c r="A12" s="4" t="s">
        <v>129</v>
      </c>
      <c r="B12" s="5" t="n">
        <v>-22423</v>
      </c>
      <c r="C12" s="5" t="n">
        <v>-145890</v>
      </c>
      <c r="D12" s="5" t="n">
        <v>-124450</v>
      </c>
      <c r="E12" s="5" t="n">
        <v>-166662</v>
      </c>
    </row>
    <row r="13" spans="1:5">
      <c r="A13" s="4" t="s">
        <v>131</v>
      </c>
      <c r="B13" s="5" t="n">
        <v>-144</v>
      </c>
      <c r="C13" s="5" t="n">
        <v>-937</v>
      </c>
      <c r="D13" s="5" t="n">
        <v>93307</v>
      </c>
      <c r="E13" s="5" t="n">
        <v>-43325</v>
      </c>
    </row>
    <row r="14" spans="1:5">
      <c r="A14" s="4" t="s">
        <v>1327</v>
      </c>
      <c r="B14" s="5" t="n">
        <v>-22567</v>
      </c>
      <c r="C14" s="5" t="n">
        <v>-146827</v>
      </c>
      <c r="D14" s="5" t="n">
        <v>-31143</v>
      </c>
      <c r="E14" s="5" t="n">
        <v>-209987</v>
      </c>
    </row>
    <row r="15" spans="1:5">
      <c r="A15" s="4" t="s">
        <v>141</v>
      </c>
      <c r="B15" s="5" t="n">
        <v>-14634</v>
      </c>
      <c r="C15" s="5" t="n">
        <v>-95210</v>
      </c>
      <c r="D15" s="5" t="n">
        <v>-169915</v>
      </c>
      <c r="E15" s="5" t="n">
        <v>-152100</v>
      </c>
    </row>
    <row r="16" spans="1:5">
      <c r="A16" s="4" t="s">
        <v>1224</v>
      </c>
      <c r="B16" s="5" t="n">
        <v>-118767</v>
      </c>
      <c r="C16" s="5" t="n">
        <v>-772730</v>
      </c>
      <c r="D16" s="5" t="n">
        <v>-633598</v>
      </c>
      <c r="E16" s="5" t="n">
        <v>-428099</v>
      </c>
    </row>
    <row r="17" spans="1:5">
      <c r="A17" s="4" t="s">
        <v>1464</v>
      </c>
      <c r="B17" s="5" t="n">
        <v>0</v>
      </c>
      <c r="C17" s="5" t="n">
        <v>0</v>
      </c>
      <c r="D17" s="5" t="n">
        <v>0</v>
      </c>
      <c r="E17" s="5" t="n">
        <v>0</v>
      </c>
    </row>
    <row r="18" spans="1:5">
      <c r="A18" s="4" t="s">
        <v>149</v>
      </c>
      <c r="B18" s="5" t="n">
        <v>-118767</v>
      </c>
      <c r="C18" s="5" t="n">
        <v>-772730</v>
      </c>
      <c r="D18" s="5" t="n">
        <v>-633598</v>
      </c>
      <c r="E18" s="5" t="n">
        <v>-428099</v>
      </c>
    </row>
    <row r="19" spans="1:5">
      <c r="A19" s="4" t="s">
        <v>1465</v>
      </c>
    </row>
    <row r="20" spans="1:5">
      <c r="A20" s="3" t="s">
        <v>1325</v>
      </c>
    </row>
    <row r="21" spans="1:5">
      <c r="A21" s="4" t="s">
        <v>1327</v>
      </c>
      <c r="B21" s="6" t="n">
        <v>-81566</v>
      </c>
      <c r="C21" s="7" t="n">
        <v>-530693</v>
      </c>
      <c r="D21" s="7" t="n">
        <v>-432540</v>
      </c>
      <c r="E21" s="7" t="n">
        <v>-66012</v>
      </c>
    </row>
  </sheetData>
  <mergeCells count="2">
    <mergeCell ref="A1:A2"/>
    <mergeCell ref="B1:E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6</v>
      </c>
      <c r="B1" s="2" t="s">
        <v>1</v>
      </c>
    </row>
    <row r="2" spans="1:5">
      <c r="B2" s="2" t="s">
        <v>30</v>
      </c>
      <c r="C2" s="2" t="s">
        <v>31</v>
      </c>
      <c r="D2" s="2" t="s">
        <v>32</v>
      </c>
      <c r="E2" s="2" t="s">
        <v>157</v>
      </c>
    </row>
    <row r="3" spans="1:5">
      <c r="A3" s="3" t="s">
        <v>1467</v>
      </c>
    </row>
    <row r="4" spans="1:5">
      <c r="A4" s="4" t="s">
        <v>147</v>
      </c>
      <c r="B4" s="6" t="n">
        <v>-118767</v>
      </c>
      <c r="C4" s="7" t="n">
        <v>-772730</v>
      </c>
      <c r="D4" s="7" t="n">
        <v>-633598</v>
      </c>
      <c r="E4" s="7" t="n">
        <v>-428099</v>
      </c>
    </row>
    <row r="5" spans="1:5">
      <c r="A5" s="3" t="s">
        <v>159</v>
      </c>
    </row>
    <row r="6" spans="1:5">
      <c r="A6" s="4" t="s">
        <v>160</v>
      </c>
      <c r="B6" s="5" t="n">
        <v>18592</v>
      </c>
      <c r="C6" s="5" t="n">
        <v>120963</v>
      </c>
      <c r="D6" s="5" t="n">
        <v>-142526</v>
      </c>
      <c r="E6" s="5" t="n">
        <v>-41518</v>
      </c>
    </row>
    <row r="7" spans="1:5">
      <c r="A7" s="4" t="s">
        <v>162</v>
      </c>
      <c r="B7" s="5" t="n">
        <v>-159632</v>
      </c>
      <c r="C7" s="5" t="n">
        <v>-1038607</v>
      </c>
      <c r="D7" s="5" t="n">
        <v>-789396</v>
      </c>
      <c r="E7" s="5" t="n">
        <v>-359757</v>
      </c>
    </row>
    <row r="8" spans="1:5">
      <c r="A8" s="4" t="s">
        <v>164</v>
      </c>
      <c r="B8" s="5" t="n">
        <v>-137359</v>
      </c>
      <c r="C8" s="5" t="n">
        <v>-893693</v>
      </c>
      <c r="D8" s="5" t="n">
        <v>-491072</v>
      </c>
      <c r="E8" s="5" t="n">
        <v>-386581</v>
      </c>
    </row>
    <row r="9" spans="1:5">
      <c r="A9" s="4" t="s">
        <v>539</v>
      </c>
    </row>
    <row r="10" spans="1:5">
      <c r="A10" s="3" t="s">
        <v>1467</v>
      </c>
    </row>
    <row r="11" spans="1:5">
      <c r="A11" s="4" t="s">
        <v>147</v>
      </c>
      <c r="B11" s="5" t="n">
        <v>-118767</v>
      </c>
      <c r="C11" s="5" t="n">
        <v>-772730</v>
      </c>
      <c r="D11" s="5" t="n">
        <v>-633598</v>
      </c>
      <c r="E11" s="5" t="n">
        <v>-428099</v>
      </c>
    </row>
    <row r="12" spans="1:5">
      <c r="A12" s="3" t="s">
        <v>159</v>
      </c>
    </row>
    <row r="13" spans="1:5">
      <c r="A13" s="4" t="s">
        <v>160</v>
      </c>
      <c r="B13" s="5" t="n">
        <v>-18592</v>
      </c>
      <c r="C13" s="5" t="n">
        <v>-120963</v>
      </c>
      <c r="D13" s="5" t="n">
        <v>142526</v>
      </c>
      <c r="E13" s="5" t="n">
        <v>41518</v>
      </c>
    </row>
    <row r="14" spans="1:5">
      <c r="A14" s="4" t="s">
        <v>159</v>
      </c>
      <c r="B14" s="5" t="n">
        <v>-18592</v>
      </c>
      <c r="C14" s="5" t="n">
        <v>-120963</v>
      </c>
      <c r="D14" s="5" t="n">
        <v>142526</v>
      </c>
      <c r="E14" s="5" t="n">
        <v>41518</v>
      </c>
    </row>
    <row r="15" spans="1:5">
      <c r="A15" s="4" t="s">
        <v>162</v>
      </c>
      <c r="B15" s="5" t="n">
        <v>-137359</v>
      </c>
      <c r="C15" s="5" t="n">
        <v>-893693</v>
      </c>
      <c r="D15" s="5" t="n">
        <v>-491072</v>
      </c>
      <c r="E15" s="5" t="n">
        <v>-386581</v>
      </c>
    </row>
    <row r="16" spans="1:5">
      <c r="A16" s="4" t="s">
        <v>164</v>
      </c>
      <c r="B16" s="6" t="n">
        <v>-137359</v>
      </c>
      <c r="C16" s="7" t="n">
        <v>-893693</v>
      </c>
      <c r="D16" s="7" t="n">
        <v>-491072</v>
      </c>
      <c r="E16" s="7" t="n">
        <v>-386581</v>
      </c>
    </row>
  </sheetData>
  <mergeCells count="2">
    <mergeCell ref="A1:A2"/>
    <mergeCell ref="B1:E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468</v>
      </c>
      <c r="B1" s="2" t="s">
        <v>1</v>
      </c>
    </row>
    <row r="2" spans="1:5">
      <c r="B2" s="2" t="s">
        <v>30</v>
      </c>
      <c r="C2" s="2" t="s">
        <v>31</v>
      </c>
      <c r="D2" s="2" t="s">
        <v>32</v>
      </c>
      <c r="E2" s="2" t="s">
        <v>157</v>
      </c>
    </row>
    <row r="3" spans="1:5">
      <c r="A3" s="3" t="s">
        <v>1467</v>
      </c>
    </row>
    <row r="4" spans="1:5">
      <c r="A4" s="4" t="s">
        <v>166</v>
      </c>
      <c r="B4" s="6" t="n">
        <v>0</v>
      </c>
      <c r="C4" s="7" t="n">
        <v>0</v>
      </c>
      <c r="D4" s="7" t="n">
        <v>0</v>
      </c>
      <c r="E4" s="7" t="n">
        <v>0</v>
      </c>
    </row>
    <row r="5" spans="1:5">
      <c r="A5" s="4" t="s">
        <v>539</v>
      </c>
    </row>
    <row r="6" spans="1:5">
      <c r="A6" s="3" t="s">
        <v>1467</v>
      </c>
    </row>
    <row r="7" spans="1:5">
      <c r="A7" s="4" t="s">
        <v>166</v>
      </c>
      <c r="B7" s="5" t="n">
        <v>0</v>
      </c>
      <c r="C7" s="5" t="n">
        <v>0</v>
      </c>
      <c r="D7" s="5" t="n">
        <v>0</v>
      </c>
      <c r="E7" s="5" t="n">
        <v>0</v>
      </c>
    </row>
    <row r="8" spans="1:5">
      <c r="A8" s="4" t="s">
        <v>167</v>
      </c>
      <c r="B8" s="6" t="n">
        <v>0</v>
      </c>
      <c r="C8" s="7" t="n">
        <v>0</v>
      </c>
      <c r="D8" s="7" t="n">
        <v>0</v>
      </c>
      <c r="E8" s="7" t="n">
        <v>0</v>
      </c>
    </row>
  </sheetData>
  <mergeCells count="2">
    <mergeCell ref="A1:A2"/>
    <mergeCell ref="B1:E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1469</v>
      </c>
      <c r="B1" s="2" t="s">
        <v>1</v>
      </c>
    </row>
    <row r="2" spans="1:5">
      <c r="B2" s="2" t="s">
        <v>30</v>
      </c>
      <c r="C2" s="2" t="s">
        <v>31</v>
      </c>
      <c r="D2" s="2" t="s">
        <v>32</v>
      </c>
      <c r="E2" s="2" t="s">
        <v>157</v>
      </c>
    </row>
    <row r="3" spans="1:5">
      <c r="A3" s="3" t="s">
        <v>1470</v>
      </c>
    </row>
    <row r="4" spans="1:5">
      <c r="A4" s="4" t="s">
        <v>1471</v>
      </c>
      <c r="B4" s="6" t="n">
        <v>61835</v>
      </c>
      <c r="C4" s="7" t="n">
        <v>402310</v>
      </c>
      <c r="D4" s="7" t="n">
        <v>83620</v>
      </c>
      <c r="E4" s="7" t="n">
        <v>216834</v>
      </c>
    </row>
    <row r="5" spans="1:5">
      <c r="A5" s="4" t="s">
        <v>206</v>
      </c>
      <c r="B5" s="5" t="n">
        <v>-107486</v>
      </c>
      <c r="C5" s="5" t="n">
        <v>-699336</v>
      </c>
      <c r="D5" s="5" t="n">
        <v>-841017</v>
      </c>
      <c r="E5" s="5" t="n">
        <v>-370130</v>
      </c>
    </row>
    <row r="6" spans="1:5">
      <c r="A6" s="4" t="s">
        <v>226</v>
      </c>
      <c r="B6" s="5" t="n">
        <v>167459</v>
      </c>
      <c r="C6" s="5" t="n">
        <v>1089537</v>
      </c>
      <c r="D6" s="5" t="n">
        <v>209472</v>
      </c>
      <c r="E6" s="5" t="n">
        <v>1115032</v>
      </c>
    </row>
    <row r="7" spans="1:5">
      <c r="A7" s="4" t="s">
        <v>1472</v>
      </c>
      <c r="B7" s="5" t="n">
        <v>100244</v>
      </c>
      <c r="C7" s="5" t="n">
        <v>652213</v>
      </c>
      <c r="D7" s="5" t="n">
        <v>-387636</v>
      </c>
      <c r="E7" s="5" t="n">
        <v>1040639</v>
      </c>
    </row>
    <row r="8" spans="1:5">
      <c r="A8" s="4" t="s">
        <v>229</v>
      </c>
      <c r="B8" s="5" t="n">
        <v>199409</v>
      </c>
      <c r="C8" s="5" t="n">
        <v>1297418</v>
      </c>
      <c r="D8" s="5" t="n">
        <v>1685054</v>
      </c>
      <c r="E8" s="5" t="n">
        <v>644415</v>
      </c>
    </row>
    <row r="9" spans="1:5">
      <c r="A9" s="4" t="s">
        <v>230</v>
      </c>
      <c r="B9" s="5" t="n">
        <v>299653</v>
      </c>
      <c r="C9" s="5" t="n">
        <v>1949631</v>
      </c>
      <c r="D9" s="5" t="n">
        <v>1297418</v>
      </c>
      <c r="E9" s="5" t="n">
        <v>1685054</v>
      </c>
    </row>
    <row r="10" spans="1:5">
      <c r="A10" s="4" t="s">
        <v>539</v>
      </c>
    </row>
    <row r="11" spans="1:5">
      <c r="A11" s="3" t="s">
        <v>1470</v>
      </c>
    </row>
    <row r="12" spans="1:5">
      <c r="A12" s="4" t="s">
        <v>1471</v>
      </c>
      <c r="B12" s="5" t="n">
        <v>-2816</v>
      </c>
      <c r="C12" s="5" t="n">
        <v>-18324</v>
      </c>
      <c r="D12" s="5" t="n">
        <v>-78567</v>
      </c>
      <c r="E12" s="5" t="n">
        <v>-26621</v>
      </c>
    </row>
    <row r="13" spans="1:5">
      <c r="A13" s="4" t="s">
        <v>206</v>
      </c>
      <c r="B13" s="5" t="n">
        <v>-198430</v>
      </c>
      <c r="C13" s="5" t="n">
        <v>-1291042</v>
      </c>
      <c r="D13" s="5" t="n">
        <v>-617613</v>
      </c>
      <c r="E13" s="5" t="n">
        <v>-977300</v>
      </c>
    </row>
    <row r="14" spans="1:5">
      <c r="A14" s="4" t="s">
        <v>226</v>
      </c>
      <c r="B14" s="5" t="n">
        <v>239480</v>
      </c>
      <c r="C14" s="5" t="n">
        <v>1558127</v>
      </c>
      <c r="D14" s="5" t="n">
        <v>494851</v>
      </c>
      <c r="E14" s="5" t="n">
        <v>1798230</v>
      </c>
    </row>
    <row r="15" spans="1:5">
      <c r="A15" s="4" t="s">
        <v>1472</v>
      </c>
      <c r="B15" s="5" t="n">
        <v>38234</v>
      </c>
      <c r="C15" s="5" t="n">
        <v>248761</v>
      </c>
      <c r="D15" s="5" t="n">
        <v>-201329</v>
      </c>
      <c r="E15" s="5" t="n">
        <v>794309</v>
      </c>
    </row>
    <row r="16" spans="1:5">
      <c r="A16" s="4" t="s">
        <v>229</v>
      </c>
      <c r="B16" s="5" t="n">
        <v>91737</v>
      </c>
      <c r="C16" s="5" t="n">
        <v>596871</v>
      </c>
      <c r="D16" s="5" t="n">
        <v>798200</v>
      </c>
      <c r="E16" s="5" t="n">
        <v>3891</v>
      </c>
    </row>
    <row r="17" spans="1:5">
      <c r="A17" s="4" t="s">
        <v>230</v>
      </c>
      <c r="B17" s="6" t="n">
        <v>129971</v>
      </c>
      <c r="C17" s="7" t="n">
        <v>845632</v>
      </c>
      <c r="D17" s="7" t="n">
        <v>596871</v>
      </c>
      <c r="E17" s="7" t="n">
        <v>798200</v>
      </c>
    </row>
  </sheetData>
  <mergeCells count="2">
    <mergeCell ref="A1:A2"/>
    <mergeCell ref="B1:E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473</v>
      </c>
      <c r="B1" s="2" t="s">
        <v>30</v>
      </c>
      <c r="C1" s="2" t="s">
        <v>31</v>
      </c>
      <c r="D1" s="2" t="s">
        <v>32</v>
      </c>
    </row>
    <row r="2" spans="1:4">
      <c r="A2" s="3" t="s">
        <v>1305</v>
      </c>
    </row>
    <row r="3" spans="1:4">
      <c r="A3" s="4" t="s">
        <v>1305</v>
      </c>
      <c r="B3" s="6" t="n">
        <v>17561</v>
      </c>
      <c r="C3" s="7" t="n">
        <v>114256</v>
      </c>
      <c r="D3" s="7" t="n">
        <v>182615</v>
      </c>
    </row>
    <row r="4" spans="1:4">
      <c r="A4" s="4" t="s">
        <v>1308</v>
      </c>
      <c r="B4" s="5" t="n">
        <v>8557</v>
      </c>
      <c r="C4" s="5" t="n">
        <v>55675</v>
      </c>
      <c r="D4" s="5" t="n">
        <v>121928</v>
      </c>
    </row>
    <row r="5" spans="1:4">
      <c r="A5" s="4" t="s">
        <v>1310</v>
      </c>
    </row>
    <row r="6" spans="1:4">
      <c r="A6" s="3" t="s">
        <v>1305</v>
      </c>
    </row>
    <row r="7" spans="1:4">
      <c r="A7" s="4" t="s">
        <v>1305</v>
      </c>
      <c r="B7" s="5" t="n">
        <v>4017</v>
      </c>
      <c r="C7" s="5" t="n">
        <v>26137</v>
      </c>
      <c r="D7" s="5" t="n">
        <v>27748</v>
      </c>
    </row>
    <row r="8" spans="1:4">
      <c r="A8" s="4" t="s">
        <v>1308</v>
      </c>
      <c r="B8" s="5" t="n">
        <v>6005</v>
      </c>
      <c r="C8" s="5" t="n">
        <v>39068</v>
      </c>
      <c r="D8" s="5" t="n">
        <v>38131</v>
      </c>
    </row>
    <row r="9" spans="1:4">
      <c r="A9" s="4" t="s">
        <v>1315</v>
      </c>
    </row>
    <row r="10" spans="1:4">
      <c r="A10" s="3" t="s">
        <v>1305</v>
      </c>
    </row>
    <row r="11" spans="1:4">
      <c r="A11" s="4" t="s">
        <v>1305</v>
      </c>
      <c r="D11" s="5" t="n">
        <v>98500</v>
      </c>
    </row>
    <row r="12" spans="1:4">
      <c r="A12" s="4" t="s">
        <v>1308</v>
      </c>
      <c r="D12" s="5" t="n">
        <v>30000</v>
      </c>
    </row>
    <row r="13" spans="1:4">
      <c r="A13" s="4" t="s">
        <v>539</v>
      </c>
    </row>
    <row r="14" spans="1:4">
      <c r="A14" s="3" t="s">
        <v>1474</v>
      </c>
    </row>
    <row r="15" spans="1:4">
      <c r="A15" s="4" t="s">
        <v>1474</v>
      </c>
      <c r="B15" s="5" t="n">
        <v>658707</v>
      </c>
      <c r="C15" s="5" t="n">
        <v>4285743</v>
      </c>
      <c r="D15" s="5" t="n">
        <v>3208620</v>
      </c>
    </row>
    <row r="16" spans="1:4">
      <c r="A16" s="3" t="s">
        <v>1305</v>
      </c>
    </row>
    <row r="17" spans="1:4">
      <c r="A17" s="4" t="s">
        <v>1305</v>
      </c>
      <c r="B17" s="5" t="n">
        <v>4017</v>
      </c>
      <c r="C17" s="5" t="n">
        <v>26137</v>
      </c>
      <c r="D17" s="5" t="n">
        <v>97748</v>
      </c>
    </row>
    <row r="18" spans="1:4">
      <c r="A18" s="4" t="s">
        <v>1475</v>
      </c>
      <c r="B18" s="5" t="n">
        <v>2707</v>
      </c>
      <c r="C18" s="5" t="n">
        <v>17613</v>
      </c>
      <c r="D18" s="5" t="n">
        <v>9732</v>
      </c>
    </row>
    <row r="19" spans="1:4">
      <c r="A19" s="4" t="s">
        <v>1308</v>
      </c>
      <c r="B19" s="5" t="n">
        <v>6005</v>
      </c>
      <c r="C19" s="5" t="n">
        <v>39068</v>
      </c>
      <c r="D19" s="5" t="n">
        <v>68131</v>
      </c>
    </row>
    <row r="20" spans="1:4">
      <c r="A20" s="4" t="s">
        <v>1476</v>
      </c>
    </row>
    <row r="21" spans="1:4">
      <c r="A21" s="3" t="s">
        <v>1474</v>
      </c>
    </row>
    <row r="22" spans="1:4">
      <c r="A22" s="4" t="s">
        <v>1474</v>
      </c>
      <c r="B22" s="5" t="n">
        <v>636809</v>
      </c>
      <c r="C22" s="5" t="n">
        <v>4143269</v>
      </c>
      <c r="D22" s="5" t="n">
        <v>3037249</v>
      </c>
    </row>
    <row r="23" spans="1:4">
      <c r="A23" s="4" t="s">
        <v>1477</v>
      </c>
    </row>
    <row r="24" spans="1:4">
      <c r="A24" s="3" t="s">
        <v>1474</v>
      </c>
    </row>
    <row r="25" spans="1:4">
      <c r="A25" s="4" t="s">
        <v>1474</v>
      </c>
      <c r="B25" s="5" t="n">
        <v>9473</v>
      </c>
      <c r="C25" s="5" t="n">
        <v>61637</v>
      </c>
      <c r="D25" s="5" t="n">
        <v>60574</v>
      </c>
    </row>
    <row r="26" spans="1:4">
      <c r="A26" s="4" t="s">
        <v>1478</v>
      </c>
    </row>
    <row r="27" spans="1:4">
      <c r="A27" s="3" t="s">
        <v>1474</v>
      </c>
    </row>
    <row r="28" spans="1:4">
      <c r="A28" s="4" t="s">
        <v>1474</v>
      </c>
      <c r="B28" s="5" t="n">
        <v>7754</v>
      </c>
      <c r="C28" s="5" t="n">
        <v>50453</v>
      </c>
      <c r="D28" s="5" t="n">
        <v>72361</v>
      </c>
    </row>
    <row r="29" spans="1:4">
      <c r="A29" s="4" t="s">
        <v>1479</v>
      </c>
    </row>
    <row r="30" spans="1:4">
      <c r="A30" s="3" t="s">
        <v>1474</v>
      </c>
    </row>
    <row r="31" spans="1:4">
      <c r="A31" s="4" t="s">
        <v>1474</v>
      </c>
      <c r="B31" s="5" t="n">
        <v>3927</v>
      </c>
      <c r="C31" s="5" t="n">
        <v>25549</v>
      </c>
      <c r="D31" s="5" t="n">
        <v>27124</v>
      </c>
    </row>
    <row r="32" spans="1:4">
      <c r="A32" s="4" t="s">
        <v>1480</v>
      </c>
    </row>
    <row r="33" spans="1:4">
      <c r="A33" s="3" t="s">
        <v>1474</v>
      </c>
    </row>
    <row r="34" spans="1:4">
      <c r="A34" s="4" t="s">
        <v>1474</v>
      </c>
      <c r="B34" s="5" t="n">
        <v>641</v>
      </c>
      <c r="C34" s="5" t="n">
        <v>4170</v>
      </c>
    </row>
    <row r="35" spans="1:4">
      <c r="A35" s="4" t="s">
        <v>1481</v>
      </c>
    </row>
    <row r="36" spans="1:4">
      <c r="A36" s="3" t="s">
        <v>1474</v>
      </c>
    </row>
    <row r="37" spans="1:4">
      <c r="A37" s="4" t="s">
        <v>1474</v>
      </c>
      <c r="B37" s="5" t="n">
        <v>100</v>
      </c>
      <c r="C37" s="5" t="n">
        <v>653</v>
      </c>
      <c r="D37" s="5" t="n">
        <v>4301</v>
      </c>
    </row>
    <row r="38" spans="1:4">
      <c r="A38" s="4" t="s">
        <v>1482</v>
      </c>
    </row>
    <row r="39" spans="1:4">
      <c r="A39" s="3" t="s">
        <v>1474</v>
      </c>
    </row>
    <row r="40" spans="1:4">
      <c r="A40" s="4" t="s">
        <v>1474</v>
      </c>
      <c r="D40" s="5" t="n">
        <v>7011</v>
      </c>
    </row>
    <row r="41" spans="1:4">
      <c r="A41" s="4" t="s">
        <v>1483</v>
      </c>
    </row>
    <row r="42" spans="1:4">
      <c r="A42" s="3" t="s">
        <v>1474</v>
      </c>
    </row>
    <row r="43" spans="1:4">
      <c r="A43" s="4" t="s">
        <v>1474</v>
      </c>
      <c r="B43" s="5" t="n">
        <v>3</v>
      </c>
      <c r="C43" s="5" t="n">
        <v>12</v>
      </c>
    </row>
    <row r="44" spans="1:4">
      <c r="A44" s="3" t="s">
        <v>1305</v>
      </c>
    </row>
    <row r="45" spans="1:4">
      <c r="A45" s="4" t="s">
        <v>1475</v>
      </c>
      <c r="B45" s="5" t="n">
        <v>3</v>
      </c>
      <c r="C45" s="5" t="n">
        <v>18</v>
      </c>
      <c r="D45" s="5" t="n">
        <v>19</v>
      </c>
    </row>
    <row r="46" spans="1:4">
      <c r="A46" s="4" t="s">
        <v>1484</v>
      </c>
    </row>
    <row r="47" spans="1:4">
      <c r="A47" s="3" t="s">
        <v>1305</v>
      </c>
    </row>
    <row r="48" spans="1:4">
      <c r="A48" s="4" t="s">
        <v>1305</v>
      </c>
      <c r="B48" s="5" t="n">
        <v>4017</v>
      </c>
      <c r="C48" s="5" t="n">
        <v>26137</v>
      </c>
      <c r="D48" s="5" t="n">
        <v>27748</v>
      </c>
    </row>
    <row r="49" spans="1:4">
      <c r="A49" s="4" t="s">
        <v>1308</v>
      </c>
      <c r="B49" s="5" t="n">
        <v>6005</v>
      </c>
      <c r="C49" s="5" t="n">
        <v>39068</v>
      </c>
      <c r="D49" s="5" t="n">
        <v>38131</v>
      </c>
    </row>
    <row r="50" spans="1:4">
      <c r="A50" s="4" t="s">
        <v>1485</v>
      </c>
    </row>
    <row r="51" spans="1:4">
      <c r="A51" s="3" t="s">
        <v>1305</v>
      </c>
    </row>
    <row r="52" spans="1:4">
      <c r="A52" s="4" t="s">
        <v>1305</v>
      </c>
      <c r="D52" s="5" t="n">
        <v>70000</v>
      </c>
    </row>
    <row r="53" spans="1:4">
      <c r="A53" s="4" t="s">
        <v>1308</v>
      </c>
      <c r="D53" s="5" t="n">
        <v>30000</v>
      </c>
    </row>
    <row r="54" spans="1:4">
      <c r="A54" s="4" t="s">
        <v>1486</v>
      </c>
    </row>
    <row r="55" spans="1:4">
      <c r="A55" s="3" t="s">
        <v>1305</v>
      </c>
    </row>
    <row r="56" spans="1:4">
      <c r="A56" s="4" t="s">
        <v>1475</v>
      </c>
      <c r="B56" s="6" t="n">
        <v>2704</v>
      </c>
      <c r="C56" s="7" t="n">
        <v>17595</v>
      </c>
      <c r="D56" s="7" t="n">
        <v>9713</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75"/>
    <col customWidth="1" max="4" min="4" width="75"/>
    <col customWidth="1" max="5" min="5" width="80"/>
    <col customWidth="1" max="6" min="6" width="80"/>
    <col customWidth="1" max="7" min="7" width="21"/>
    <col customWidth="1" max="8" min="8" width="21"/>
    <col customWidth="1" max="9" min="9" width="21"/>
  </cols>
  <sheetData>
    <row r="1" spans="1:9">
      <c r="A1" s="1" t="s">
        <v>1487</v>
      </c>
      <c r="B1" s="2" t="s">
        <v>1061</v>
      </c>
      <c r="C1" s="2" t="s">
        <v>1062</v>
      </c>
      <c r="D1" s="2" t="s">
        <v>1063</v>
      </c>
      <c r="E1" s="2" t="s">
        <v>30</v>
      </c>
      <c r="F1" s="2" t="s">
        <v>31</v>
      </c>
      <c r="G1" s="2" t="s">
        <v>32</v>
      </c>
      <c r="H1" s="2" t="s">
        <v>157</v>
      </c>
      <c r="I1" s="2" t="s">
        <v>1488</v>
      </c>
    </row>
    <row r="2" spans="1:9">
      <c r="A2" s="3" t="s">
        <v>1489</v>
      </c>
    </row>
    <row r="3" spans="1:9">
      <c r="A3" s="4" t="s">
        <v>1490</v>
      </c>
      <c r="E3" s="6" t="n">
        <v>16305000</v>
      </c>
      <c r="F3" s="7" t="n">
        <v>89780</v>
      </c>
      <c r="G3" s="7" t="n">
        <v>93869</v>
      </c>
      <c r="H3" s="7" t="n">
        <v>92520</v>
      </c>
    </row>
    <row r="4" spans="1:9">
      <c r="A4" s="4" t="s">
        <v>1065</v>
      </c>
      <c r="E4" s="5" t="n">
        <v>297581000</v>
      </c>
      <c r="F4" s="5" t="n">
        <v>1936154</v>
      </c>
    </row>
    <row r="5" spans="1:9">
      <c r="A5" s="4" t="s">
        <v>1069</v>
      </c>
    </row>
    <row r="6" spans="1:9">
      <c r="A6" s="3" t="s">
        <v>1489</v>
      </c>
    </row>
    <row r="7" spans="1:9">
      <c r="A7" s="4" t="s">
        <v>1491</v>
      </c>
      <c r="B7" s="6" t="n">
        <v>100000000</v>
      </c>
      <c r="C7" s="6" t="n">
        <v>200000000</v>
      </c>
    </row>
    <row r="8" spans="1:9">
      <c r="A8" s="4" t="s">
        <v>1067</v>
      </c>
      <c r="B8" s="4" t="s">
        <v>1071</v>
      </c>
      <c r="C8" s="4" t="s">
        <v>1071</v>
      </c>
    </row>
    <row r="9" spans="1:9">
      <c r="A9" s="4" t="s">
        <v>1072</v>
      </c>
      <c r="B9" s="4" t="s">
        <v>1073</v>
      </c>
      <c r="C9" s="4" t="s">
        <v>1073</v>
      </c>
      <c r="D9" s="4" t="s">
        <v>1073</v>
      </c>
    </row>
    <row r="10" spans="1:9">
      <c r="A10" s="4" t="s">
        <v>1074</v>
      </c>
      <c r="C10" s="4" t="s">
        <v>1075</v>
      </c>
      <c r="D10" s="4" t="s">
        <v>1075</v>
      </c>
    </row>
    <row r="11" spans="1:9">
      <c r="A11" s="4" t="s">
        <v>1076</v>
      </c>
      <c r="B11" s="12" t="n">
        <v>100.04</v>
      </c>
    </row>
    <row r="12" spans="1:9">
      <c r="A12" s="4" t="s">
        <v>1077</v>
      </c>
      <c r="B12" s="4" t="s">
        <v>1078</v>
      </c>
    </row>
    <row r="13" spans="1:9">
      <c r="A13" s="4" t="s">
        <v>1065</v>
      </c>
      <c r="C13" s="6" t="n">
        <v>296085000</v>
      </c>
      <c r="D13" s="7" t="n">
        <v>1926419</v>
      </c>
    </row>
    <row r="14" spans="1:9">
      <c r="A14" s="4" t="s">
        <v>1492</v>
      </c>
    </row>
    <row r="15" spans="1:9">
      <c r="A15" s="3" t="s">
        <v>1489</v>
      </c>
    </row>
    <row r="16" spans="1:9">
      <c r="A16" s="4" t="s">
        <v>1490</v>
      </c>
      <c r="E16" s="6" t="n">
        <v>825000</v>
      </c>
      <c r="F16" s="7" t="n">
        <v>5366</v>
      </c>
      <c r="G16" s="7" t="n">
        <v>15824</v>
      </c>
      <c r="H16" s="7" t="n">
        <v>13952</v>
      </c>
    </row>
    <row r="17" spans="1:9">
      <c r="A17" s="4" t="s">
        <v>1493</v>
      </c>
      <c r="E17" s="4" t="s">
        <v>1494</v>
      </c>
      <c r="F17" s="4" t="s">
        <v>1494</v>
      </c>
    </row>
    <row r="18" spans="1:9">
      <c r="A18" s="4" t="s">
        <v>1495</v>
      </c>
    </row>
    <row r="19" spans="1:9">
      <c r="A19" s="3" t="s">
        <v>1489</v>
      </c>
    </row>
    <row r="20" spans="1:9">
      <c r="A20" s="4" t="s">
        <v>1491</v>
      </c>
      <c r="I20" s="6" t="n">
        <v>2000000000</v>
      </c>
    </row>
    <row r="21" spans="1:9">
      <c r="A21" s="4" t="s">
        <v>1067</v>
      </c>
      <c r="I21" s="4" t="s">
        <v>1068</v>
      </c>
    </row>
    <row r="22" spans="1:9">
      <c r="A22" s="4" t="s">
        <v>1496</v>
      </c>
    </row>
    <row r="23" spans="1:9">
      <c r="A23" s="3" t="s">
        <v>1489</v>
      </c>
    </row>
    <row r="24" spans="1:9">
      <c r="A24" s="4" t="s">
        <v>1491</v>
      </c>
      <c r="B24" s="6" t="n">
        <v>100000000</v>
      </c>
      <c r="C24" s="6" t="n">
        <v>200000000</v>
      </c>
    </row>
    <row r="25" spans="1:9">
      <c r="A25" s="4" t="s">
        <v>1067</v>
      </c>
      <c r="B25" s="4" t="s">
        <v>1071</v>
      </c>
      <c r="C25" s="4" t="s">
        <v>1071</v>
      </c>
    </row>
    <row r="26" spans="1:9">
      <c r="A26" s="4" t="s">
        <v>1072</v>
      </c>
      <c r="E26" s="4" t="s">
        <v>1073</v>
      </c>
      <c r="F26" s="4" t="s">
        <v>1073</v>
      </c>
    </row>
    <row r="27" spans="1:9">
      <c r="A27" s="4" t="s">
        <v>1074</v>
      </c>
      <c r="E27" s="4" t="s">
        <v>1497</v>
      </c>
      <c r="F27" s="4" t="s">
        <v>1497</v>
      </c>
    </row>
    <row r="28" spans="1:9">
      <c r="A28" s="4" t="s">
        <v>1498</v>
      </c>
      <c r="E28" s="4" t="s">
        <v>1499</v>
      </c>
      <c r="F28" s="4" t="s">
        <v>1499</v>
      </c>
    </row>
    <row r="29" spans="1:9">
      <c r="A29" s="4" t="s">
        <v>1076</v>
      </c>
      <c r="B29" s="12" t="n">
        <v>100.04</v>
      </c>
    </row>
    <row r="30" spans="1:9">
      <c r="A30" s="4" t="s">
        <v>1077</v>
      </c>
      <c r="B30" s="4" t="s">
        <v>1078</v>
      </c>
    </row>
    <row r="31" spans="1:9">
      <c r="A31" s="4" t="s">
        <v>1065</v>
      </c>
      <c r="E31" s="6" t="n">
        <v>296085000</v>
      </c>
      <c r="F31" s="7" t="n">
        <v>192641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1500</v>
      </c>
      <c r="B1" s="2" t="s">
        <v>954</v>
      </c>
      <c r="C1" s="2" t="s">
        <v>955</v>
      </c>
    </row>
    <row r="2" spans="1:3">
      <c r="A2" s="3" t="s">
        <v>1501</v>
      </c>
    </row>
    <row r="3" spans="1:3">
      <c r="A3" s="5" t="n">
        <v>2018</v>
      </c>
      <c r="B3" s="6" t="n">
        <v>39202</v>
      </c>
      <c r="C3" s="7" t="n">
        <v>255059</v>
      </c>
    </row>
    <row r="4" spans="1:3">
      <c r="A4" s="5" t="n">
        <v>2019</v>
      </c>
      <c r="B4" s="5" t="n">
        <v>16127</v>
      </c>
      <c r="C4" s="5" t="n">
        <v>104926</v>
      </c>
    </row>
    <row r="5" spans="1:3">
      <c r="A5" s="5" t="n">
        <v>2020</v>
      </c>
      <c r="B5" s="5" t="n">
        <v>31286</v>
      </c>
      <c r="C5" s="5" t="n">
        <v>203555</v>
      </c>
    </row>
    <row r="6" spans="1:3">
      <c r="A6" s="5" t="n">
        <v>2021</v>
      </c>
      <c r="B6" s="5" t="n">
        <v>11211</v>
      </c>
      <c r="C6" s="5" t="n">
        <v>72939</v>
      </c>
    </row>
    <row r="7" spans="1:3">
      <c r="A7" s="4" t="s">
        <v>1421</v>
      </c>
      <c r="B7" s="5" t="n">
        <v>102003</v>
      </c>
      <c r="C7" s="5" t="n">
        <v>663661</v>
      </c>
    </row>
    <row r="8" spans="1:3">
      <c r="A8" s="4" t="s">
        <v>1502</v>
      </c>
      <c r="B8" s="5" t="n">
        <v>199829</v>
      </c>
      <c r="C8" s="5" t="n">
        <v>1300140</v>
      </c>
    </row>
    <row r="9" spans="1:3">
      <c r="A9" s="4" t="s">
        <v>539</v>
      </c>
    </row>
    <row r="10" spans="1:3">
      <c r="A10" s="3" t="s">
        <v>1501</v>
      </c>
    </row>
    <row r="11" spans="1:3">
      <c r="A11" s="5" t="n">
        <v>2018</v>
      </c>
      <c r="B11" s="5" t="n">
        <v>2750</v>
      </c>
      <c r="C11" s="5" t="n">
        <v>17893</v>
      </c>
    </row>
    <row r="12" spans="1:3">
      <c r="A12" s="5" t="n">
        <v>2019</v>
      </c>
      <c r="B12" s="5" t="n">
        <v>2819</v>
      </c>
      <c r="C12" s="5" t="n">
        <v>18340</v>
      </c>
    </row>
    <row r="13" spans="1:3">
      <c r="A13" s="5" t="n">
        <v>2020</v>
      </c>
      <c r="B13" s="5" t="n">
        <v>2889</v>
      </c>
      <c r="C13" s="5" t="n">
        <v>18799</v>
      </c>
    </row>
    <row r="14" spans="1:3">
      <c r="A14" s="5" t="n">
        <v>2021</v>
      </c>
      <c r="B14" s="5" t="n">
        <v>2961</v>
      </c>
      <c r="C14" s="5" t="n">
        <v>19268</v>
      </c>
    </row>
    <row r="15" spans="1:3">
      <c r="A15" s="4" t="s">
        <v>1421</v>
      </c>
      <c r="B15" s="5" t="n">
        <v>10138</v>
      </c>
      <c r="C15" s="5" t="n">
        <v>65964</v>
      </c>
    </row>
    <row r="16" spans="1:3">
      <c r="A16" s="4" t="s">
        <v>1502</v>
      </c>
      <c r="B16" s="6" t="n">
        <v>21557</v>
      </c>
      <c r="C16" s="7" t="n">
        <v>140264</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8</v>
      </c>
      <c r="B1" s="2" t="s">
        <v>1</v>
      </c>
    </row>
    <row r="2" spans="1:2">
      <c r="B2" s="2" t="s">
        <v>301</v>
      </c>
    </row>
    <row r="3" spans="1:2">
      <c r="A3" s="3" t="s">
        <v>319</v>
      </c>
    </row>
    <row r="4" spans="1:2">
      <c r="A4" s="4" t="s">
        <v>318</v>
      </c>
      <c r="B4" s="4" t="s">
        <v>3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301</v>
      </c>
    </row>
    <row r="3" spans="1:2">
      <c r="A3" s="3" t="s">
        <v>322</v>
      </c>
    </row>
    <row r="4" spans="1:2">
      <c r="A4" s="4" t="s">
        <v>321</v>
      </c>
      <c r="B4" s="4" t="s">
        <v>3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301</v>
      </c>
    </row>
    <row r="3" spans="1:2">
      <c r="A3" s="3" t="s">
        <v>325</v>
      </c>
    </row>
    <row r="4" spans="1:2">
      <c r="A4" s="4" t="s">
        <v>324</v>
      </c>
      <c r="B4" s="4" t="s">
        <v>3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27</v>
      </c>
      <c r="B1" s="2" t="s">
        <v>1</v>
      </c>
    </row>
    <row r="2" spans="1:2">
      <c r="B2" s="2" t="s">
        <v>301</v>
      </c>
    </row>
    <row r="3" spans="1:2">
      <c r="A3" s="3" t="s">
        <v>328</v>
      </c>
    </row>
    <row r="4" spans="1:2">
      <c r="A4" s="4" t="s">
        <v>327</v>
      </c>
      <c r="B4" s="4" t="s">
        <v>3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6</v>
      </c>
      <c r="B1" s="2" t="s">
        <v>1</v>
      </c>
    </row>
    <row r="2" spans="1:2">
      <c r="B2" s="2" t="s">
        <v>301</v>
      </c>
    </row>
    <row r="3" spans="1:2">
      <c r="A3" s="3" t="s">
        <v>325</v>
      </c>
    </row>
    <row r="4" spans="1:2">
      <c r="A4" s="4" t="s">
        <v>46</v>
      </c>
      <c r="B4" s="4" t="s">
        <v>3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9</v>
      </c>
      <c r="B1" s="2" t="s">
        <v>30</v>
      </c>
      <c r="C1" s="2" t="s">
        <v>31</v>
      </c>
      <c r="D1" s="2" t="s">
        <v>32</v>
      </c>
    </row>
    <row r="2" spans="1:4">
      <c r="A2" s="3" t="s">
        <v>33</v>
      </c>
    </row>
    <row r="3" spans="1:4">
      <c r="A3" s="4" t="s">
        <v>34</v>
      </c>
      <c r="B3" s="6" t="n">
        <v>299653</v>
      </c>
      <c r="C3" s="7" t="n">
        <v>1949631</v>
      </c>
      <c r="D3" s="7" t="n">
        <v>1297418</v>
      </c>
    </row>
    <row r="4" spans="1:4">
      <c r="A4" s="4" t="s">
        <v>35</v>
      </c>
      <c r="B4" s="5" t="n">
        <v>37271</v>
      </c>
      <c r="C4" s="5" t="n">
        <v>242494</v>
      </c>
      <c r="D4" s="5" t="n">
        <v>1963561</v>
      </c>
    </row>
    <row r="5" spans="1:4">
      <c r="A5" s="4" t="s">
        <v>36</v>
      </c>
      <c r="B5" s="5" t="n">
        <v>70057</v>
      </c>
      <c r="C5" s="5" t="n">
        <v>455811</v>
      </c>
      <c r="D5" s="5" t="n">
        <v>655459</v>
      </c>
    </row>
    <row r="6" spans="1:4">
      <c r="A6" s="4" t="s">
        <v>37</v>
      </c>
      <c r="B6" s="5" t="n">
        <v>84363</v>
      </c>
      <c r="C6" s="5" t="n">
        <v>548890</v>
      </c>
      <c r="D6" s="5" t="n">
        <v>277946</v>
      </c>
    </row>
    <row r="7" spans="1:4">
      <c r="A7" s="4" t="s">
        <v>38</v>
      </c>
      <c r="B7" s="5" t="n">
        <v>109</v>
      </c>
      <c r="C7" s="5" t="n">
        <v>710</v>
      </c>
      <c r="D7" s="5" t="n">
        <v>4431</v>
      </c>
    </row>
    <row r="8" spans="1:4">
      <c r="A8" s="4" t="s">
        <v>39</v>
      </c>
      <c r="B8" s="5" t="n">
        <v>143514</v>
      </c>
      <c r="C8" s="5" t="n">
        <v>933750</v>
      </c>
      <c r="D8" s="5" t="n">
        <v>777131</v>
      </c>
    </row>
    <row r="9" spans="1:4">
      <c r="A9" s="4" t="s">
        <v>40</v>
      </c>
      <c r="B9" s="5" t="n">
        <v>17561</v>
      </c>
      <c r="C9" s="5" t="n">
        <v>114256</v>
      </c>
      <c r="D9" s="5" t="n">
        <v>182615</v>
      </c>
    </row>
    <row r="10" spans="1:4">
      <c r="A10" s="4" t="s">
        <v>41</v>
      </c>
      <c r="B10" s="5" t="n">
        <v>652528</v>
      </c>
      <c r="C10" s="5" t="n">
        <v>4245542</v>
      </c>
      <c r="D10" s="5" t="n">
        <v>5158561</v>
      </c>
    </row>
    <row r="11" spans="1:4">
      <c r="A11" s="3" t="s">
        <v>42</v>
      </c>
    </row>
    <row r="12" spans="1:4">
      <c r="A12" s="4" t="s">
        <v>43</v>
      </c>
      <c r="B12" s="5" t="n">
        <v>510186</v>
      </c>
      <c r="C12" s="5" t="n">
        <v>3319424</v>
      </c>
      <c r="D12" s="5" t="n">
        <v>3781613</v>
      </c>
    </row>
    <row r="13" spans="1:4">
      <c r="A13" s="4" t="s">
        <v>44</v>
      </c>
      <c r="B13" s="5" t="n">
        <v>61650</v>
      </c>
      <c r="C13" s="5" t="n">
        <v>401115</v>
      </c>
      <c r="D13" s="5" t="n">
        <v>977341</v>
      </c>
    </row>
    <row r="14" spans="1:4">
      <c r="A14" s="4" t="s">
        <v>45</v>
      </c>
      <c r="B14" s="5" t="n">
        <v>25156</v>
      </c>
      <c r="C14" s="5" t="n">
        <v>163671</v>
      </c>
      <c r="D14" s="5" t="n">
        <v>167646</v>
      </c>
    </row>
    <row r="15" spans="1:4">
      <c r="A15" s="4" t="s">
        <v>46</v>
      </c>
      <c r="B15" s="5" t="n">
        <v>152088</v>
      </c>
      <c r="C15" s="5" t="n">
        <v>989530</v>
      </c>
      <c r="D15" s="5" t="n">
        <v>1755970</v>
      </c>
    </row>
    <row r="16" spans="1:4">
      <c r="A16" s="4" t="s">
        <v>35</v>
      </c>
      <c r="B16" s="5" t="n">
        <v>514</v>
      </c>
      <c r="C16" s="5" t="n">
        <v>3344</v>
      </c>
      <c r="D16" s="5" t="n">
        <v>33544</v>
      </c>
    </row>
    <row r="17" spans="1:4">
      <c r="A17" s="4" t="s">
        <v>47</v>
      </c>
      <c r="B17" s="5" t="n">
        <v>26562</v>
      </c>
      <c r="C17" s="5" t="n">
        <v>172818</v>
      </c>
      <c r="D17" s="5" t="n">
        <v>100676</v>
      </c>
    </row>
    <row r="18" spans="1:4">
      <c r="A18" s="4" t="s">
        <v>48</v>
      </c>
      <c r="B18" s="5" t="n">
        <v>78528</v>
      </c>
      <c r="C18" s="5" t="n">
        <v>510926</v>
      </c>
      <c r="D18" s="5" t="n">
        <v>298871</v>
      </c>
    </row>
    <row r="19" spans="1:4">
      <c r="A19" s="4" t="s">
        <v>40</v>
      </c>
      <c r="B19" s="5" t="n">
        <v>3106</v>
      </c>
      <c r="C19" s="5" t="n">
        <v>20210</v>
      </c>
    </row>
    <row r="20" spans="1:4">
      <c r="A20" s="4" t="s">
        <v>49</v>
      </c>
      <c r="B20" s="5" t="n">
        <v>12539</v>
      </c>
      <c r="C20" s="5" t="n">
        <v>81581</v>
      </c>
      <c r="D20" s="5" t="n">
        <v>147302</v>
      </c>
    </row>
    <row r="21" spans="1:4">
      <c r="A21" s="4" t="s">
        <v>50</v>
      </c>
      <c r="B21" s="5" t="n">
        <v>870329</v>
      </c>
      <c r="C21" s="5" t="n">
        <v>5662619</v>
      </c>
      <c r="D21" s="5" t="n">
        <v>7262963</v>
      </c>
    </row>
    <row r="22" spans="1:4">
      <c r="A22" s="4" t="s">
        <v>51</v>
      </c>
      <c r="B22" s="5" t="n">
        <v>1522857</v>
      </c>
      <c r="C22" s="5" t="n">
        <v>9908161</v>
      </c>
      <c r="D22" s="5" t="n">
        <v>12421524</v>
      </c>
    </row>
    <row r="23" spans="1:4">
      <c r="A23" s="3" t="s">
        <v>52</v>
      </c>
    </row>
    <row r="24" spans="1:4">
      <c r="A24" s="4" t="s">
        <v>53</v>
      </c>
      <c r="B24" s="5" t="n">
        <v>7685</v>
      </c>
      <c r="C24" s="5" t="n">
        <v>50000</v>
      </c>
      <c r="D24" s="5" t="n">
        <v>1683676</v>
      </c>
    </row>
    <row r="25" spans="1:4">
      <c r="A25" s="4" t="s">
        <v>54</v>
      </c>
      <c r="B25" s="5" t="n">
        <v>38869</v>
      </c>
      <c r="C25" s="5" t="n">
        <v>252892</v>
      </c>
      <c r="D25" s="5" t="n">
        <v>529569</v>
      </c>
    </row>
    <row r="26" spans="1:4">
      <c r="A26" s="4" t="s">
        <v>55</v>
      </c>
      <c r="B26" s="5" t="n">
        <v>100999</v>
      </c>
      <c r="C26" s="5" t="n">
        <v>657133</v>
      </c>
      <c r="D26" s="5" t="n">
        <v>787916</v>
      </c>
    </row>
    <row r="27" spans="1:4">
      <c r="A27" s="4" t="s">
        <v>56</v>
      </c>
      <c r="B27" s="5" t="n">
        <v>61977</v>
      </c>
      <c r="C27" s="5" t="n">
        <v>403244</v>
      </c>
      <c r="D27" s="5" t="n">
        <v>201397</v>
      </c>
    </row>
    <row r="28" spans="1:4">
      <c r="A28" s="4" t="s">
        <v>57</v>
      </c>
      <c r="B28" s="5" t="n">
        <v>8569</v>
      </c>
      <c r="C28" s="5" t="n">
        <v>55753</v>
      </c>
      <c r="D28" s="5" t="n">
        <v>320023</v>
      </c>
    </row>
    <row r="29" spans="1:4">
      <c r="A29" s="4" t="s">
        <v>58</v>
      </c>
      <c r="B29" s="5" t="n">
        <v>2046</v>
      </c>
      <c r="C29" s="5" t="n">
        <v>13309</v>
      </c>
      <c r="D29" s="5" t="n">
        <v>21899</v>
      </c>
    </row>
    <row r="30" spans="1:4">
      <c r="A30" s="4" t="s">
        <v>59</v>
      </c>
      <c r="B30" s="5" t="n">
        <v>8557</v>
      </c>
      <c r="C30" s="5" t="n">
        <v>55675</v>
      </c>
      <c r="D30" s="5" t="n">
        <v>121928</v>
      </c>
    </row>
    <row r="31" spans="1:4">
      <c r="A31" s="4" t="s">
        <v>60</v>
      </c>
      <c r="B31" s="5" t="n">
        <v>10803</v>
      </c>
      <c r="C31" s="5" t="n">
        <v>70289</v>
      </c>
      <c r="D31" s="5" t="n">
        <v>39303</v>
      </c>
    </row>
    <row r="32" spans="1:4">
      <c r="A32" s="4" t="s">
        <v>61</v>
      </c>
      <c r="B32" s="5" t="n">
        <v>30942</v>
      </c>
      <c r="C32" s="5" t="n">
        <v>201315</v>
      </c>
      <c r="D32" s="5" t="n">
        <v>243723</v>
      </c>
    </row>
    <row r="33" spans="1:4">
      <c r="A33" s="4" t="s">
        <v>62</v>
      </c>
      <c r="B33" s="5" t="n">
        <v>703</v>
      </c>
      <c r="C33" s="5" t="n">
        <v>4574</v>
      </c>
      <c r="D33" s="5" t="n">
        <v>5107</v>
      </c>
    </row>
    <row r="34" spans="1:4">
      <c r="A34" s="4" t="s">
        <v>63</v>
      </c>
      <c r="B34" s="5" t="n">
        <v>1712</v>
      </c>
      <c r="C34" s="5" t="n">
        <v>11139</v>
      </c>
      <c r="D34" s="5" t="n">
        <v>419316</v>
      </c>
    </row>
    <row r="35" spans="1:4">
      <c r="A35" s="4" t="s">
        <v>64</v>
      </c>
      <c r="B35" s="5" t="n">
        <v>272862</v>
      </c>
      <c r="C35" s="5" t="n">
        <v>1775323</v>
      </c>
      <c r="D35" s="5" t="n">
        <v>4373857</v>
      </c>
    </row>
    <row r="36" spans="1:4">
      <c r="A36" s="3" t="s">
        <v>65</v>
      </c>
    </row>
    <row r="37" spans="1:4">
      <c r="A37" s="4" t="s">
        <v>66</v>
      </c>
      <c r="B37" s="5" t="n">
        <v>28839</v>
      </c>
      <c r="C37" s="5" t="n">
        <v>187638</v>
      </c>
      <c r="D37" s="5" t="n">
        <v>268221</v>
      </c>
    </row>
    <row r="38" spans="1:4">
      <c r="A38" s="4" t="s">
        <v>67</v>
      </c>
      <c r="D38" s="5" t="n">
        <v>62531</v>
      </c>
    </row>
    <row r="39" spans="1:4">
      <c r="A39" s="4" t="s">
        <v>63</v>
      </c>
      <c r="B39" s="5" t="n">
        <v>294802</v>
      </c>
      <c r="C39" s="5" t="n">
        <v>1918069</v>
      </c>
    </row>
    <row r="40" spans="1:4">
      <c r="A40" s="4" t="s">
        <v>68</v>
      </c>
      <c r="B40" s="5" t="n">
        <v>92354</v>
      </c>
      <c r="C40" s="5" t="n">
        <v>600882</v>
      </c>
      <c r="D40" s="5" t="n">
        <v>536623</v>
      </c>
    </row>
    <row r="41" spans="1:4">
      <c r="A41" s="4" t="s">
        <v>69</v>
      </c>
      <c r="B41" s="5" t="n">
        <v>2538</v>
      </c>
      <c r="C41" s="5" t="n">
        <v>16511</v>
      </c>
      <c r="D41" s="5" t="n">
        <v>28689</v>
      </c>
    </row>
    <row r="42" spans="1:4">
      <c r="A42" s="4" t="s">
        <v>70</v>
      </c>
      <c r="B42" s="5" t="n">
        <v>29337</v>
      </c>
      <c r="C42" s="5" t="n">
        <v>190873</v>
      </c>
      <c r="D42" s="5" t="n">
        <v>274700</v>
      </c>
    </row>
    <row r="43" spans="1:4">
      <c r="A43" s="4" t="s">
        <v>71</v>
      </c>
      <c r="B43" s="5" t="n">
        <v>2745</v>
      </c>
      <c r="C43" s="5" t="n">
        <v>17861</v>
      </c>
      <c r="D43" s="5" t="n">
        <v>25886</v>
      </c>
    </row>
    <row r="44" spans="1:4">
      <c r="A44" s="4" t="s">
        <v>72</v>
      </c>
      <c r="B44" s="5" t="n">
        <v>450615</v>
      </c>
      <c r="C44" s="5" t="n">
        <v>2931834</v>
      </c>
      <c r="D44" s="5" t="n">
        <v>1196650</v>
      </c>
    </row>
    <row r="45" spans="1:4">
      <c r="A45" s="4" t="s">
        <v>73</v>
      </c>
      <c r="B45" s="5" t="n">
        <v>723477</v>
      </c>
      <c r="C45" s="5" t="n">
        <v>4707157</v>
      </c>
      <c r="D45" s="5" t="n">
        <v>5570507</v>
      </c>
    </row>
    <row r="46" spans="1:4">
      <c r="A46" s="4" t="s">
        <v>74</v>
      </c>
      <c r="B46" s="4" t="s">
        <v>75</v>
      </c>
      <c r="C46" s="4" t="s">
        <v>75</v>
      </c>
      <c r="D46" s="4" t="s">
        <v>75</v>
      </c>
    </row>
    <row r="47" spans="1:4">
      <c r="A47" s="4" t="s">
        <v>76</v>
      </c>
      <c r="D47" s="5" t="n">
        <v>700000</v>
      </c>
    </row>
    <row r="48" spans="1:4">
      <c r="A48" s="3" t="s">
        <v>77</v>
      </c>
    </row>
    <row r="49" spans="1:4">
      <c r="A49" s="4" t="s">
        <v>78</v>
      </c>
      <c r="B49" s="5" t="n">
        <v>1380263</v>
      </c>
      <c r="C49" s="5" t="n">
        <v>8980407</v>
      </c>
      <c r="D49" s="5" t="n">
        <v>9015846</v>
      </c>
    </row>
    <row r="50" spans="1:4">
      <c r="A50" s="4" t="s">
        <v>79</v>
      </c>
      <c r="B50" s="5" t="n">
        <v>-411</v>
      </c>
      <c r="C50" s="5" t="n">
        <v>-2673</v>
      </c>
      <c r="D50" s="5" t="n">
        <v>118290</v>
      </c>
    </row>
    <row r="51" spans="1:4">
      <c r="A51" s="4" t="s">
        <v>80</v>
      </c>
      <c r="B51" s="5" t="n">
        <v>5954</v>
      </c>
      <c r="C51" s="5" t="n">
        <v>38736</v>
      </c>
      <c r="D51" s="5" t="n">
        <v>64622</v>
      </c>
    </row>
    <row r="52" spans="1:4">
      <c r="A52" s="4" t="s">
        <v>81</v>
      </c>
      <c r="B52" s="5" t="n">
        <v>-557813</v>
      </c>
      <c r="C52" s="5" t="n">
        <v>-3629300</v>
      </c>
      <c r="D52" s="5" t="n">
        <v>-2869031</v>
      </c>
    </row>
    <row r="53" spans="1:4">
      <c r="A53" s="4" t="s">
        <v>82</v>
      </c>
      <c r="B53" s="5" t="n">
        <v>-51901</v>
      </c>
      <c r="C53" s="5" t="n">
        <v>-337683</v>
      </c>
      <c r="D53" s="5" t="n">
        <v>-204557</v>
      </c>
    </row>
    <row r="54" spans="1:4">
      <c r="A54" s="4" t="s">
        <v>83</v>
      </c>
      <c r="B54" s="5" t="n">
        <v>776099</v>
      </c>
      <c r="C54" s="5" t="n">
        <v>5049533</v>
      </c>
      <c r="D54" s="5" t="n">
        <v>6125215</v>
      </c>
    </row>
    <row r="55" spans="1:4">
      <c r="A55" s="4" t="s">
        <v>84</v>
      </c>
      <c r="B55" s="5" t="n">
        <v>23281</v>
      </c>
      <c r="C55" s="5" t="n">
        <v>151471</v>
      </c>
      <c r="D55" s="5" t="n">
        <v>25802</v>
      </c>
    </row>
    <row r="56" spans="1:4">
      <c r="A56" s="4" t="s">
        <v>85</v>
      </c>
      <c r="B56" s="5" t="n">
        <v>799380</v>
      </c>
      <c r="C56" s="5" t="n">
        <v>5201004</v>
      </c>
      <c r="D56" s="5" t="n">
        <v>6151017</v>
      </c>
    </row>
    <row r="57" spans="1:4">
      <c r="A57" s="4" t="s">
        <v>86</v>
      </c>
      <c r="B57" s="5" t="n">
        <v>1522857</v>
      </c>
      <c r="C57" s="5" t="n">
        <v>9908161</v>
      </c>
      <c r="D57" s="5" t="n">
        <v>12421524</v>
      </c>
    </row>
    <row r="58" spans="1:4">
      <c r="A58" s="4" t="s">
        <v>26</v>
      </c>
    </row>
    <row r="59" spans="1:4">
      <c r="A59" s="3" t="s">
        <v>77</v>
      </c>
    </row>
    <row r="60" spans="1:4">
      <c r="A60" s="4" t="s">
        <v>87</v>
      </c>
      <c r="B60" s="5" t="n">
        <v>5</v>
      </c>
      <c r="C60" s="5" t="n">
        <v>34</v>
      </c>
      <c r="D60" s="5" t="n">
        <v>33</v>
      </c>
    </row>
    <row r="61" spans="1:4">
      <c r="A61" s="4" t="s">
        <v>28</v>
      </c>
    </row>
    <row r="62" spans="1:4">
      <c r="A62" s="3" t="s">
        <v>77</v>
      </c>
    </row>
    <row r="63" spans="1:4">
      <c r="A63" s="4" t="s">
        <v>87</v>
      </c>
      <c r="B63" s="6" t="n">
        <v>2</v>
      </c>
      <c r="C63" s="7" t="n">
        <v>12</v>
      </c>
      <c r="D63" s="7" t="n">
        <v>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1</v>
      </c>
      <c r="B1" s="2" t="s">
        <v>1</v>
      </c>
    </row>
    <row r="2" spans="1:2">
      <c r="B2" s="2" t="s">
        <v>301</v>
      </c>
    </row>
    <row r="3" spans="1:2">
      <c r="A3" s="3" t="s">
        <v>316</v>
      </c>
    </row>
    <row r="4" spans="1:2">
      <c r="A4" s="4" t="s">
        <v>331</v>
      </c>
      <c r="B4" s="4" t="s">
        <v>3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6"/>
    <col customWidth="1" max="2" min="2" width="80"/>
  </cols>
  <sheetData>
    <row r="1" spans="1:2">
      <c r="A1" s="1" t="s">
        <v>333</v>
      </c>
      <c r="B1" s="2" t="s">
        <v>1</v>
      </c>
    </row>
    <row r="2" spans="1:2">
      <c r="B2" s="2" t="s">
        <v>301</v>
      </c>
    </row>
    <row r="3" spans="1:2">
      <c r="A3" s="4" t="s">
        <v>334</v>
      </c>
    </row>
    <row r="4" spans="1:2">
      <c r="A4" s="4" t="s">
        <v>333</v>
      </c>
      <c r="B4" s="4" t="s">
        <v>335</v>
      </c>
    </row>
    <row r="5" spans="1:2">
      <c r="A5" s="4" t="s">
        <v>336</v>
      </c>
    </row>
    <row r="6" spans="1:2">
      <c r="A6" s="4" t="s">
        <v>333</v>
      </c>
      <c r="B6" s="4" t="s">
        <v>3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38</v>
      </c>
      <c r="B1" s="2" t="s">
        <v>1</v>
      </c>
    </row>
    <row r="2" spans="1:2">
      <c r="B2" s="2" t="s">
        <v>301</v>
      </c>
    </row>
    <row r="3" spans="1:2">
      <c r="A3" s="3" t="s">
        <v>339</v>
      </c>
    </row>
    <row r="4" spans="1:2">
      <c r="A4" s="4" t="s">
        <v>338</v>
      </c>
      <c r="B4" s="4" t="s">
        <v>3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1</v>
      </c>
      <c r="B1" s="2" t="s">
        <v>1</v>
      </c>
    </row>
    <row r="2" spans="1:2">
      <c r="B2" s="2" t="s">
        <v>301</v>
      </c>
    </row>
    <row r="3" spans="1:2">
      <c r="A3" s="3" t="s">
        <v>342</v>
      </c>
    </row>
    <row r="4" spans="1:2">
      <c r="A4" s="4" t="s">
        <v>341</v>
      </c>
      <c r="B4" s="4" t="s">
        <v>3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4</v>
      </c>
      <c r="B1" s="2" t="s">
        <v>1</v>
      </c>
    </row>
    <row r="2" spans="1:2">
      <c r="B2" s="2" t="s">
        <v>301</v>
      </c>
    </row>
    <row r="3" spans="1:2">
      <c r="A3" s="3" t="s">
        <v>345</v>
      </c>
    </row>
    <row r="4" spans="1:2">
      <c r="A4" s="4" t="s">
        <v>344</v>
      </c>
      <c r="B4" s="4" t="s">
        <v>3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7</v>
      </c>
      <c r="B1" s="2" t="s">
        <v>1</v>
      </c>
    </row>
    <row r="2" spans="1:2">
      <c r="B2" s="2" t="s">
        <v>301</v>
      </c>
    </row>
    <row r="3" spans="1:2">
      <c r="A3" s="3" t="s">
        <v>348</v>
      </c>
    </row>
    <row r="4" spans="1:2">
      <c r="A4" s="4" t="s">
        <v>347</v>
      </c>
      <c r="B4" s="4" t="s">
        <v>3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50</v>
      </c>
      <c r="B1" s="2" t="s">
        <v>1</v>
      </c>
    </row>
    <row r="2" spans="1:2">
      <c r="B2" s="2" t="s">
        <v>301</v>
      </c>
    </row>
    <row r="3" spans="1:2">
      <c r="A3" s="3" t="s">
        <v>348</v>
      </c>
    </row>
    <row r="4" spans="1:2">
      <c r="A4" s="4" t="s">
        <v>350</v>
      </c>
      <c r="B4" s="4" t="s">
        <v>3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2</v>
      </c>
      <c r="B1" s="2" t="s">
        <v>1</v>
      </c>
    </row>
    <row r="2" spans="1:2">
      <c r="B2" s="2" t="s">
        <v>301</v>
      </c>
    </row>
    <row r="3" spans="1:2">
      <c r="A3" s="3" t="s">
        <v>328</v>
      </c>
    </row>
    <row r="4" spans="1:2">
      <c r="A4" s="4" t="s">
        <v>352</v>
      </c>
      <c r="B4" s="4" t="s">
        <v>3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301</v>
      </c>
    </row>
    <row r="3" spans="1:2">
      <c r="A3" s="3" t="s">
        <v>355</v>
      </c>
    </row>
    <row r="4" spans="1:2">
      <c r="A4" s="4" t="s">
        <v>354</v>
      </c>
      <c r="B4" s="4" t="s">
        <v>3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7</v>
      </c>
      <c r="B1" s="2" t="s">
        <v>1</v>
      </c>
    </row>
    <row r="2" spans="1:2">
      <c r="B2" s="2" t="s">
        <v>301</v>
      </c>
    </row>
    <row r="3" spans="1:2">
      <c r="A3" s="3" t="s">
        <v>358</v>
      </c>
    </row>
    <row r="4" spans="1:2">
      <c r="A4" s="4" t="s">
        <v>357</v>
      </c>
      <c r="B4" s="4" t="s">
        <v>3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s>
  <sheetData>
    <row r="1" spans="1:4">
      <c r="A1" s="1" t="s">
        <v>88</v>
      </c>
      <c r="B1" s="2" t="s">
        <v>89</v>
      </c>
      <c r="C1" s="2" t="s">
        <v>90</v>
      </c>
      <c r="D1" s="2" t="s">
        <v>91</v>
      </c>
    </row>
    <row r="2" spans="1:4">
      <c r="A2" s="4" t="s">
        <v>92</v>
      </c>
      <c r="B2" s="6" t="n">
        <v>11321</v>
      </c>
      <c r="C2" s="7" t="n">
        <v>73656</v>
      </c>
      <c r="D2" s="7" t="n">
        <v>80910</v>
      </c>
    </row>
    <row r="3" spans="1:4">
      <c r="A3" s="4" t="s">
        <v>93</v>
      </c>
      <c r="B3" s="5" t="n">
        <v>7685</v>
      </c>
      <c r="C3" s="5" t="n">
        <v>50000</v>
      </c>
      <c r="D3" s="5" t="n">
        <v>1683676</v>
      </c>
    </row>
    <row r="4" spans="1:4">
      <c r="A4" s="4" t="s">
        <v>94</v>
      </c>
      <c r="B4" s="5" t="n">
        <v>38869</v>
      </c>
      <c r="C4" s="5" t="n">
        <v>252892</v>
      </c>
      <c r="D4" s="5" t="n">
        <v>529569</v>
      </c>
    </row>
    <row r="5" spans="1:4">
      <c r="A5" s="4" t="s">
        <v>95</v>
      </c>
      <c r="B5" s="5" t="n">
        <v>100999</v>
      </c>
      <c r="C5" s="5" t="n">
        <v>657133</v>
      </c>
      <c r="D5" s="5" t="n">
        <v>787916</v>
      </c>
    </row>
    <row r="6" spans="1:4">
      <c r="A6" s="4" t="s">
        <v>96</v>
      </c>
      <c r="B6" s="5" t="n">
        <v>61977</v>
      </c>
      <c r="C6" s="5" t="n">
        <v>403244</v>
      </c>
      <c r="D6" s="5" t="n">
        <v>201397</v>
      </c>
    </row>
    <row r="7" spans="1:4">
      <c r="A7" s="4" t="s">
        <v>97</v>
      </c>
      <c r="B7" s="5" t="n">
        <v>8569</v>
      </c>
      <c r="C7" s="5" t="n">
        <v>55753</v>
      </c>
      <c r="D7" s="5" t="n">
        <v>320023</v>
      </c>
    </row>
    <row r="8" spans="1:4">
      <c r="A8" s="4" t="s">
        <v>98</v>
      </c>
      <c r="B8" s="5" t="n">
        <v>2046</v>
      </c>
      <c r="C8" s="5" t="n">
        <v>13309</v>
      </c>
      <c r="D8" s="5" t="n">
        <v>21899</v>
      </c>
    </row>
    <row r="9" spans="1:4">
      <c r="A9" s="4" t="s">
        <v>99</v>
      </c>
      <c r="B9" s="5" t="n">
        <v>8557</v>
      </c>
      <c r="C9" s="5" t="n">
        <v>55675</v>
      </c>
      <c r="D9" s="5" t="n">
        <v>121928</v>
      </c>
    </row>
    <row r="10" spans="1:4">
      <c r="A10" s="4" t="s">
        <v>100</v>
      </c>
      <c r="B10" s="5" t="n">
        <v>10803</v>
      </c>
      <c r="C10" s="5" t="n">
        <v>70289</v>
      </c>
      <c r="D10" s="5" t="n">
        <v>39303</v>
      </c>
    </row>
    <row r="11" spans="1:4">
      <c r="A11" s="4" t="s">
        <v>101</v>
      </c>
      <c r="B11" s="5" t="n">
        <v>30942</v>
      </c>
      <c r="C11" s="5" t="n">
        <v>201315</v>
      </c>
      <c r="D11" s="5" t="n">
        <v>243723</v>
      </c>
    </row>
    <row r="12" spans="1:4">
      <c r="A12" s="4" t="s">
        <v>102</v>
      </c>
      <c r="B12" s="5" t="n">
        <v>703</v>
      </c>
      <c r="C12" s="5" t="n">
        <v>4574</v>
      </c>
      <c r="D12" s="5" t="n">
        <v>5107</v>
      </c>
    </row>
    <row r="13" spans="1:4">
      <c r="A13" s="4" t="s">
        <v>103</v>
      </c>
      <c r="B13" s="5" t="n">
        <v>1712</v>
      </c>
      <c r="C13" s="5" t="n">
        <v>11139</v>
      </c>
      <c r="D13" s="5" t="n">
        <v>419316</v>
      </c>
    </row>
    <row r="14" spans="1:4">
      <c r="A14" s="4" t="s">
        <v>104</v>
      </c>
      <c r="B14" s="5" t="n">
        <v>28839</v>
      </c>
      <c r="C14" s="5" t="n">
        <v>187638</v>
      </c>
      <c r="D14" s="5" t="n">
        <v>268221</v>
      </c>
    </row>
    <row r="15" spans="1:4">
      <c r="A15" s="4" t="s">
        <v>105</v>
      </c>
      <c r="D15" s="5" t="n">
        <v>62531</v>
      </c>
    </row>
    <row r="16" spans="1:4">
      <c r="A16" s="4" t="s">
        <v>103</v>
      </c>
      <c r="B16" s="5" t="n">
        <v>294802</v>
      </c>
      <c r="C16" s="5" t="n">
        <v>1918069</v>
      </c>
    </row>
    <row r="17" spans="1:4">
      <c r="A17" s="4" t="s">
        <v>106</v>
      </c>
      <c r="B17" s="5" t="n">
        <v>92354</v>
      </c>
      <c r="C17" s="5" t="n">
        <v>600882</v>
      </c>
      <c r="D17" s="5" t="n">
        <v>536623</v>
      </c>
    </row>
    <row r="18" spans="1:4">
      <c r="A18" s="4" t="s">
        <v>107</v>
      </c>
      <c r="B18" s="5" t="n">
        <v>2538</v>
      </c>
      <c r="C18" s="5" t="n">
        <v>16511</v>
      </c>
      <c r="D18" s="5" t="n">
        <v>28689</v>
      </c>
    </row>
    <row r="19" spans="1:4">
      <c r="A19" s="4" t="s">
        <v>108</v>
      </c>
      <c r="B19" s="5" t="n">
        <v>29337</v>
      </c>
      <c r="C19" s="5" t="n">
        <v>190873</v>
      </c>
      <c r="D19" s="5" t="n">
        <v>274700</v>
      </c>
    </row>
    <row r="20" spans="1:4">
      <c r="A20" s="4" t="s">
        <v>109</v>
      </c>
      <c r="B20" s="5" t="n">
        <v>2745</v>
      </c>
      <c r="C20" s="5" t="n">
        <v>17861</v>
      </c>
      <c r="D20" s="5" t="n">
        <v>25886</v>
      </c>
    </row>
    <row r="21" spans="1:4">
      <c r="A21" s="4" t="s">
        <v>110</v>
      </c>
    </row>
    <row r="22" spans="1:4">
      <c r="A22" s="4" t="s">
        <v>93</v>
      </c>
      <c r="B22" s="5" t="n">
        <v>7685</v>
      </c>
      <c r="C22" s="5" t="n">
        <v>50000</v>
      </c>
      <c r="D22" s="5" t="n">
        <v>183676</v>
      </c>
    </row>
    <row r="23" spans="1:4">
      <c r="A23" s="4" t="s">
        <v>94</v>
      </c>
      <c r="B23" s="5" t="n">
        <v>24280</v>
      </c>
      <c r="C23" s="5" t="n">
        <v>157970</v>
      </c>
      <c r="D23" s="5" t="n">
        <v>441847</v>
      </c>
    </row>
    <row r="24" spans="1:4">
      <c r="A24" s="4" t="s">
        <v>95</v>
      </c>
      <c r="B24" s="5" t="n">
        <v>56590</v>
      </c>
      <c r="C24" s="5" t="n">
        <v>368190</v>
      </c>
      <c r="D24" s="5" t="n">
        <v>525613</v>
      </c>
    </row>
    <row r="25" spans="1:4">
      <c r="A25" s="4" t="s">
        <v>96</v>
      </c>
      <c r="B25" s="5" t="n">
        <v>61977</v>
      </c>
      <c r="C25" s="5" t="n">
        <v>403244</v>
      </c>
      <c r="D25" s="5" t="n">
        <v>201397</v>
      </c>
    </row>
    <row r="26" spans="1:4">
      <c r="A26" s="4" t="s">
        <v>97</v>
      </c>
      <c r="B26" s="5" t="n">
        <v>7639</v>
      </c>
      <c r="C26" s="5" t="n">
        <v>49699</v>
      </c>
      <c r="D26" s="5" t="n">
        <v>311191</v>
      </c>
    </row>
    <row r="27" spans="1:4">
      <c r="A27" s="4" t="s">
        <v>98</v>
      </c>
      <c r="B27" s="5" t="n">
        <v>1137</v>
      </c>
      <c r="C27" s="5" t="n">
        <v>7400</v>
      </c>
      <c r="D27" s="5" t="n">
        <v>25466</v>
      </c>
    </row>
    <row r="28" spans="1:4">
      <c r="A28" s="4" t="s">
        <v>99</v>
      </c>
      <c r="B28" s="5" t="n">
        <v>2467</v>
      </c>
      <c r="C28" s="5" t="n">
        <v>16053</v>
      </c>
      <c r="D28" s="5" t="n">
        <v>53295</v>
      </c>
    </row>
    <row r="29" spans="1:4">
      <c r="A29" s="4" t="s">
        <v>100</v>
      </c>
      <c r="B29" s="5" t="n">
        <v>10803</v>
      </c>
      <c r="C29" s="5" t="n">
        <v>70289</v>
      </c>
      <c r="D29" s="5" t="n">
        <v>12564</v>
      </c>
    </row>
    <row r="30" spans="1:4">
      <c r="A30" s="4" t="s">
        <v>101</v>
      </c>
      <c r="B30" s="5" t="n">
        <v>30942</v>
      </c>
      <c r="C30" s="5" t="n">
        <v>201315</v>
      </c>
      <c r="D30" s="5" t="n">
        <v>203394</v>
      </c>
    </row>
    <row r="31" spans="1:4">
      <c r="A31" s="4" t="s">
        <v>102</v>
      </c>
      <c r="B31" s="5" t="n">
        <v>703</v>
      </c>
      <c r="C31" s="5" t="n">
        <v>4574</v>
      </c>
      <c r="D31" s="5" t="n">
        <v>5107</v>
      </c>
    </row>
    <row r="32" spans="1:4">
      <c r="A32" s="4" t="s">
        <v>103</v>
      </c>
      <c r="B32" s="5" t="n">
        <v>0</v>
      </c>
      <c r="C32" s="5" t="n">
        <v>0</v>
      </c>
      <c r="D32" s="5" t="n">
        <v>0</v>
      </c>
    </row>
    <row r="33" spans="1:4">
      <c r="A33" s="4" t="s">
        <v>104</v>
      </c>
      <c r="B33" s="5" t="n">
        <v>28839</v>
      </c>
      <c r="C33" s="5" t="n">
        <v>187638</v>
      </c>
      <c r="D33" s="5" t="n">
        <v>219055</v>
      </c>
    </row>
    <row r="34" spans="1:4">
      <c r="A34" s="4" t="s">
        <v>97</v>
      </c>
      <c r="B34" s="5" t="n">
        <v>0</v>
      </c>
      <c r="C34" s="5" t="n">
        <v>0</v>
      </c>
      <c r="D34" s="5" t="n">
        <v>62531</v>
      </c>
    </row>
    <row r="35" spans="1:4">
      <c r="A35" s="4" t="s">
        <v>103</v>
      </c>
      <c r="B35" s="5" t="n">
        <v>0</v>
      </c>
      <c r="C35" s="5" t="n">
        <v>0</v>
      </c>
      <c r="D35" s="5" t="n">
        <v>0</v>
      </c>
    </row>
    <row r="36" spans="1:4">
      <c r="A36" s="4" t="s">
        <v>106</v>
      </c>
      <c r="B36" s="5" t="n">
        <v>105617</v>
      </c>
      <c r="C36" s="5" t="n">
        <v>687176</v>
      </c>
      <c r="D36" s="5" t="n">
        <v>581568</v>
      </c>
    </row>
    <row r="37" spans="1:4">
      <c r="A37" s="4" t="s">
        <v>107</v>
      </c>
      <c r="B37" s="5" t="n">
        <v>2033</v>
      </c>
      <c r="C37" s="5" t="n">
        <v>13225</v>
      </c>
      <c r="D37" s="5" t="n">
        <v>24153</v>
      </c>
    </row>
    <row r="38" spans="1:4">
      <c r="A38" s="4" t="s">
        <v>108</v>
      </c>
      <c r="B38" s="5" t="n">
        <v>16805</v>
      </c>
      <c r="C38" s="5" t="n">
        <v>109339</v>
      </c>
      <c r="D38" s="5" t="n">
        <v>182877</v>
      </c>
    </row>
    <row r="39" spans="1:4">
      <c r="A39" s="4" t="s">
        <v>109</v>
      </c>
      <c r="B39" s="6" t="n">
        <v>2745</v>
      </c>
      <c r="C39" s="7" t="n">
        <v>17861</v>
      </c>
      <c r="D39" s="7" t="n">
        <v>25886</v>
      </c>
    </row>
    <row r="40" spans="1:4">
      <c r="A40" s="4" t="s">
        <v>26</v>
      </c>
    </row>
    <row r="41" spans="1:4">
      <c r="A41" s="4" t="s">
        <v>111</v>
      </c>
      <c r="B41" s="8" t="n">
        <v>1e-05</v>
      </c>
    </row>
    <row r="42" spans="1:4">
      <c r="A42" s="4" t="s">
        <v>112</v>
      </c>
      <c r="B42" s="5" t="n">
        <v>1200000000</v>
      </c>
      <c r="C42" s="5" t="n">
        <v>1200000000</v>
      </c>
      <c r="D42" s="5" t="n">
        <v>1200000000</v>
      </c>
    </row>
    <row r="43" spans="1:4">
      <c r="A43" s="4" t="s">
        <v>113</v>
      </c>
      <c r="B43" s="5" t="n">
        <v>496636128</v>
      </c>
      <c r="C43" s="5" t="n">
        <v>496636128</v>
      </c>
      <c r="D43" s="5" t="n">
        <v>505207968</v>
      </c>
    </row>
    <row r="44" spans="1:4">
      <c r="A44" s="4" t="s">
        <v>114</v>
      </c>
      <c r="B44" s="5" t="n">
        <v>496636128</v>
      </c>
      <c r="C44" s="5" t="n">
        <v>496636128</v>
      </c>
      <c r="D44" s="5" t="n">
        <v>505207968</v>
      </c>
    </row>
    <row r="45" spans="1:4">
      <c r="A45" s="4" t="s">
        <v>28</v>
      </c>
    </row>
    <row r="46" spans="1:4">
      <c r="A46" s="4" t="s">
        <v>111</v>
      </c>
      <c r="B46" s="8" t="n">
        <v>1e-05</v>
      </c>
    </row>
    <row r="47" spans="1:4">
      <c r="A47" s="4" t="s">
        <v>112</v>
      </c>
      <c r="B47" s="5" t="n">
        <v>300000000</v>
      </c>
      <c r="C47" s="5" t="n">
        <v>300000000</v>
      </c>
      <c r="D47" s="5" t="n">
        <v>300000000</v>
      </c>
    </row>
    <row r="48" spans="1:4">
      <c r="A48" s="4" t="s">
        <v>113</v>
      </c>
      <c r="B48" s="5" t="n">
        <v>174649638</v>
      </c>
      <c r="C48" s="5" t="n">
        <v>174649638</v>
      </c>
      <c r="D48" s="5" t="n">
        <v>174649638</v>
      </c>
    </row>
    <row r="49" spans="1:4">
      <c r="A49" s="4" t="s">
        <v>114</v>
      </c>
      <c r="B49" s="5" t="n">
        <v>174649638</v>
      </c>
      <c r="C49" s="5" t="n">
        <v>174649638</v>
      </c>
      <c r="D49" s="5" t="n">
        <v>1746496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60</v>
      </c>
      <c r="B1" s="2" t="s">
        <v>1</v>
      </c>
    </row>
    <row r="2" spans="1:2">
      <c r="B2" s="2" t="s">
        <v>301</v>
      </c>
    </row>
    <row r="3" spans="1:2">
      <c r="A3" s="3" t="s">
        <v>361</v>
      </c>
    </row>
    <row r="4" spans="1:2">
      <c r="A4" s="4" t="s">
        <v>360</v>
      </c>
      <c r="B4" s="4" t="s">
        <v>3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3</v>
      </c>
      <c r="B1" s="2" t="s">
        <v>1</v>
      </c>
    </row>
    <row r="2" spans="1:2">
      <c r="B2" s="2" t="s">
        <v>301</v>
      </c>
    </row>
    <row r="3" spans="1:2">
      <c r="A3" s="3" t="s">
        <v>364</v>
      </c>
    </row>
    <row r="4" spans="1:2">
      <c r="A4" s="4" t="s">
        <v>363</v>
      </c>
      <c r="B4" s="4" t="s">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6</v>
      </c>
      <c r="B1" s="2" t="s">
        <v>1</v>
      </c>
    </row>
    <row r="2" spans="1:2">
      <c r="B2" s="2" t="s">
        <v>301</v>
      </c>
    </row>
    <row r="3" spans="1:2">
      <c r="A3" s="3" t="s">
        <v>313</v>
      </c>
    </row>
    <row r="4" spans="1:2">
      <c r="A4" s="4" t="s">
        <v>366</v>
      </c>
      <c r="B4"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68</v>
      </c>
      <c r="B1" s="2" t="s">
        <v>1</v>
      </c>
    </row>
    <row r="2" spans="1:2">
      <c r="B2" s="2" t="s">
        <v>301</v>
      </c>
    </row>
    <row r="3" spans="1:2">
      <c r="A3" s="3" t="s">
        <v>369</v>
      </c>
    </row>
    <row r="4" spans="1:2">
      <c r="A4" s="4" t="s">
        <v>368</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71</v>
      </c>
      <c r="B1" s="2" t="s">
        <v>1</v>
      </c>
    </row>
    <row r="2" spans="1:2">
      <c r="B2" s="2" t="s">
        <v>301</v>
      </c>
    </row>
    <row r="3" spans="1:2">
      <c r="A3" s="3" t="s">
        <v>348</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3</v>
      </c>
      <c r="B1" s="2" t="s">
        <v>1</v>
      </c>
    </row>
    <row r="2" spans="1:2">
      <c r="B2" s="2" t="s">
        <v>301</v>
      </c>
    </row>
    <row r="3" spans="1:2">
      <c r="A3" s="3" t="s">
        <v>374</v>
      </c>
    </row>
    <row r="4" spans="1:2">
      <c r="A4" s="4" t="s">
        <v>373</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6</v>
      </c>
      <c r="B1" s="2" t="s">
        <v>1</v>
      </c>
    </row>
    <row r="2" spans="1:2">
      <c r="B2" s="2" t="s">
        <v>301</v>
      </c>
    </row>
    <row r="3" spans="1:2">
      <c r="A3" s="3" t="s">
        <v>377</v>
      </c>
    </row>
    <row r="4" spans="1:2">
      <c r="A4" s="4" t="s">
        <v>376</v>
      </c>
      <c r="B4"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9</v>
      </c>
      <c r="B1" s="2" t="s">
        <v>1</v>
      </c>
    </row>
    <row r="2" spans="1:2">
      <c r="B2" s="2" t="s">
        <v>301</v>
      </c>
    </row>
    <row r="3" spans="1:2">
      <c r="A3" s="3" t="s">
        <v>380</v>
      </c>
    </row>
    <row r="4" spans="1:2">
      <c r="A4" s="4" t="s">
        <v>379</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301</v>
      </c>
    </row>
    <row r="3" spans="1:2">
      <c r="A3" s="3" t="s">
        <v>383</v>
      </c>
    </row>
    <row r="4" spans="1:2">
      <c r="A4" s="4" t="s">
        <v>382</v>
      </c>
      <c r="B4" s="4" t="s">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85</v>
      </c>
      <c r="B1" s="2" t="s">
        <v>1</v>
      </c>
    </row>
    <row r="2" spans="1:2">
      <c r="B2" s="2" t="s">
        <v>301</v>
      </c>
    </row>
    <row r="3" spans="1:2">
      <c r="A3" s="3" t="s">
        <v>386</v>
      </c>
    </row>
    <row r="4" spans="1:2">
      <c r="A4" s="4" t="s">
        <v>385</v>
      </c>
      <c r="B4"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115</v>
      </c>
      <c r="B1" s="2" t="s">
        <v>1</v>
      </c>
    </row>
    <row r="2" spans="1:5">
      <c r="B2" s="2" t="s">
        <v>89</v>
      </c>
      <c r="C2" s="2" t="s">
        <v>116</v>
      </c>
      <c r="D2" s="2" t="s">
        <v>117</v>
      </c>
      <c r="E2" s="2" t="s">
        <v>118</v>
      </c>
    </row>
    <row r="3" spans="1:5">
      <c r="A3" s="3" t="s">
        <v>119</v>
      </c>
    </row>
    <row r="4" spans="1:5">
      <c r="A4" s="4" t="s">
        <v>120</v>
      </c>
      <c r="B4" s="6" t="n">
        <v>457276</v>
      </c>
      <c r="C4" s="7" t="n">
        <v>2975178</v>
      </c>
      <c r="D4" s="7" t="n">
        <v>2668655</v>
      </c>
      <c r="E4" s="7" t="n">
        <v>2369223</v>
      </c>
    </row>
    <row r="5" spans="1:5">
      <c r="A5" s="4" t="s">
        <v>121</v>
      </c>
      <c r="B5" s="5" t="n">
        <v>64173</v>
      </c>
      <c r="C5" s="5" t="n">
        <v>417527</v>
      </c>
      <c r="D5" s="5" t="n">
        <v>973119</v>
      </c>
      <c r="E5" s="5" t="n">
        <v>1265149</v>
      </c>
    </row>
    <row r="6" spans="1:5">
      <c r="A6" s="4" t="s">
        <v>122</v>
      </c>
      <c r="B6" s="5" t="n">
        <v>521449</v>
      </c>
      <c r="C6" s="5" t="n">
        <v>3392705</v>
      </c>
      <c r="D6" s="5" t="n">
        <v>3641774</v>
      </c>
      <c r="E6" s="5" t="n">
        <v>3634372</v>
      </c>
    </row>
    <row r="7" spans="1:5">
      <c r="A7" s="4" t="s">
        <v>120</v>
      </c>
      <c r="B7" s="5" t="n">
        <v>-327418</v>
      </c>
      <c r="C7" s="5" t="n">
        <v>-2130279</v>
      </c>
      <c r="D7" s="5" t="n">
        <v>-1936658</v>
      </c>
      <c r="E7" s="5" t="n">
        <v>-1758756</v>
      </c>
    </row>
    <row r="8" spans="1:5">
      <c r="A8" s="4" t="s">
        <v>121</v>
      </c>
      <c r="B8" s="5" t="n">
        <v>-77466</v>
      </c>
      <c r="C8" s="5" t="n">
        <v>-504016</v>
      </c>
      <c r="D8" s="5" t="n">
        <v>-992980</v>
      </c>
      <c r="E8" s="5" t="n">
        <v>-1021858</v>
      </c>
    </row>
    <row r="9" spans="1:5">
      <c r="A9" s="4" t="s">
        <v>123</v>
      </c>
      <c r="B9" s="5" t="n">
        <v>-404884</v>
      </c>
      <c r="C9" s="5" t="n">
        <v>-2634295</v>
      </c>
      <c r="D9" s="5" t="n">
        <v>-2929638</v>
      </c>
      <c r="E9" s="5" t="n">
        <v>-2780614</v>
      </c>
    </row>
    <row r="10" spans="1:5">
      <c r="A10" s="4" t="s">
        <v>124</v>
      </c>
      <c r="B10" s="5" t="n">
        <v>116565</v>
      </c>
      <c r="C10" s="5" t="n">
        <v>758410</v>
      </c>
      <c r="D10" s="5" t="n">
        <v>712136</v>
      </c>
      <c r="E10" s="5" t="n">
        <v>853758</v>
      </c>
    </row>
    <row r="11" spans="1:5">
      <c r="A11" s="3" t="s">
        <v>125</v>
      </c>
    </row>
    <row r="12" spans="1:5">
      <c r="A12" s="4" t="s">
        <v>126</v>
      </c>
      <c r="B12" s="5" t="n">
        <v>836</v>
      </c>
      <c r="C12" s="5" t="n">
        <v>5439</v>
      </c>
      <c r="D12" s="5" t="n">
        <v>6783</v>
      </c>
      <c r="E12" s="5" t="n">
        <v>8569</v>
      </c>
    </row>
    <row r="13" spans="1:5">
      <c r="A13" s="4" t="s">
        <v>127</v>
      </c>
      <c r="B13" s="5" t="n">
        <v>-39451</v>
      </c>
      <c r="C13" s="5" t="n">
        <v>-256682</v>
      </c>
      <c r="D13" s="5" t="n">
        <v>-352926</v>
      </c>
      <c r="E13" s="5" t="n">
        <v>-359460</v>
      </c>
    </row>
    <row r="14" spans="1:5">
      <c r="A14" s="4" t="s">
        <v>128</v>
      </c>
      <c r="B14" s="5" t="n">
        <v>-22923</v>
      </c>
      <c r="C14" s="5" t="n">
        <v>-149143</v>
      </c>
      <c r="D14" s="5" t="n">
        <v>-149337</v>
      </c>
      <c r="E14" s="5" t="n">
        <v>-142835</v>
      </c>
    </row>
    <row r="15" spans="1:5">
      <c r="A15" s="4" t="s">
        <v>129</v>
      </c>
      <c r="B15" s="5" t="n">
        <v>-79915</v>
      </c>
      <c r="C15" s="5" t="n">
        <v>-519950</v>
      </c>
      <c r="D15" s="5" t="n">
        <v>-639648</v>
      </c>
      <c r="E15" s="5" t="n">
        <v>-568741</v>
      </c>
    </row>
    <row r="16" spans="1:5">
      <c r="A16" s="4" t="s">
        <v>130</v>
      </c>
      <c r="B16" s="5" t="n">
        <v>-5752</v>
      </c>
      <c r="C16" s="5" t="n">
        <v>-37427</v>
      </c>
      <c r="D16" s="5" t="n">
        <v>-117564</v>
      </c>
      <c r="E16" s="5" t="n">
        <v>-32199</v>
      </c>
    </row>
    <row r="17" spans="1:5">
      <c r="A17" s="4" t="s">
        <v>131</v>
      </c>
      <c r="B17" s="5" t="n">
        <v>-144</v>
      </c>
      <c r="C17" s="5" t="n">
        <v>-937</v>
      </c>
      <c r="D17" s="5" t="n">
        <v>93307</v>
      </c>
      <c r="E17" s="5" t="n">
        <v>-43325</v>
      </c>
    </row>
    <row r="18" spans="1:5">
      <c r="A18" s="4" t="s">
        <v>132</v>
      </c>
      <c r="B18" s="5" t="n">
        <v>-61757</v>
      </c>
      <c r="C18" s="5" t="n">
        <v>-401808</v>
      </c>
      <c r="D18" s="5" t="n">
        <v>-392947</v>
      </c>
    </row>
    <row r="19" spans="1:5">
      <c r="A19" s="4" t="s">
        <v>133</v>
      </c>
      <c r="B19" s="5" t="n">
        <v>-117800</v>
      </c>
      <c r="C19" s="5" t="n">
        <v>-766440</v>
      </c>
    </row>
    <row r="20" spans="1:5">
      <c r="A20" s="4" t="s">
        <v>134</v>
      </c>
      <c r="B20" s="5" t="n">
        <v>-326906</v>
      </c>
      <c r="C20" s="5" t="n">
        <v>-2126948</v>
      </c>
      <c r="D20" s="5" t="n">
        <v>-1552332</v>
      </c>
      <c r="E20" s="5" t="n">
        <v>-1137991</v>
      </c>
    </row>
    <row r="21" spans="1:5">
      <c r="A21" s="4" t="s">
        <v>135</v>
      </c>
      <c r="B21" s="5" t="n">
        <v>-210341</v>
      </c>
      <c r="C21" s="5" t="n">
        <v>-1368538</v>
      </c>
      <c r="D21" s="5" t="n">
        <v>-840196</v>
      </c>
      <c r="E21" s="5" t="n">
        <v>-284233</v>
      </c>
    </row>
    <row r="22" spans="1:5">
      <c r="A22" s="4" t="s">
        <v>136</v>
      </c>
      <c r="B22" s="5" t="n">
        <v>5060</v>
      </c>
      <c r="C22" s="5" t="n">
        <v>32925</v>
      </c>
      <c r="D22" s="5" t="n">
        <v>21078</v>
      </c>
      <c r="E22" s="5" t="n">
        <v>53494</v>
      </c>
    </row>
    <row r="23" spans="1:5">
      <c r="A23" s="4" t="s">
        <v>137</v>
      </c>
      <c r="B23" s="5" t="n">
        <v>-28482</v>
      </c>
      <c r="C23" s="5" t="n">
        <v>-185313</v>
      </c>
      <c r="D23" s="5" t="n">
        <v>-198589</v>
      </c>
      <c r="E23" s="5" t="n">
        <v>-274184</v>
      </c>
    </row>
    <row r="24" spans="1:5">
      <c r="A24" s="4" t="s">
        <v>138</v>
      </c>
      <c r="B24" s="5" t="n">
        <v>-3114</v>
      </c>
      <c r="C24" s="5" t="n">
        <v>-20258</v>
      </c>
    </row>
    <row r="25" spans="1:5">
      <c r="A25" s="4" t="s">
        <v>139</v>
      </c>
      <c r="B25" s="5" t="n">
        <v>76393</v>
      </c>
      <c r="C25" s="5" t="n">
        <v>497036</v>
      </c>
    </row>
    <row r="26" spans="1:5">
      <c r="A26" s="4" t="s">
        <v>140</v>
      </c>
      <c r="D26" s="5" t="n">
        <v>-29841</v>
      </c>
    </row>
    <row r="27" spans="1:5">
      <c r="A27" s="4" t="s">
        <v>141</v>
      </c>
      <c r="B27" s="5" t="n">
        <v>2577</v>
      </c>
      <c r="C27" s="5" t="n">
        <v>16764</v>
      </c>
      <c r="D27" s="5" t="n">
        <v>28922</v>
      </c>
      <c r="E27" s="5" t="n">
        <v>30430</v>
      </c>
    </row>
    <row r="28" spans="1:5">
      <c r="A28" s="4" t="s">
        <v>142</v>
      </c>
      <c r="B28" s="5" t="n">
        <v>-2622</v>
      </c>
      <c r="C28" s="5" t="n">
        <v>-17060</v>
      </c>
      <c r="D28" s="5" t="n">
        <v>-16449</v>
      </c>
      <c r="E28" s="5" t="n">
        <v>-3701</v>
      </c>
    </row>
    <row r="29" spans="1:5">
      <c r="A29" s="4" t="s">
        <v>143</v>
      </c>
      <c r="B29" s="5" t="n">
        <v>-2636</v>
      </c>
      <c r="C29" s="5" t="n">
        <v>-17153</v>
      </c>
      <c r="D29" s="5" t="n">
        <v>56341</v>
      </c>
      <c r="E29" s="5" t="n">
        <v>72394</v>
      </c>
    </row>
    <row r="30" spans="1:5">
      <c r="A30" s="4" t="s">
        <v>144</v>
      </c>
      <c r="B30" s="5" t="n">
        <v>-163165</v>
      </c>
      <c r="C30" s="5" t="n">
        <v>-1061597</v>
      </c>
      <c r="D30" s="5" t="n">
        <v>-978734</v>
      </c>
      <c r="E30" s="5" t="n">
        <v>-405800</v>
      </c>
    </row>
    <row r="31" spans="1:5">
      <c r="A31" s="4" t="s">
        <v>145</v>
      </c>
      <c r="B31" s="5" t="n">
        <v>13859</v>
      </c>
      <c r="C31" s="5" t="n">
        <v>90170</v>
      </c>
      <c r="D31" s="5" t="n">
        <v>11160</v>
      </c>
      <c r="E31" s="5" t="n">
        <v>-47830</v>
      </c>
    </row>
    <row r="32" spans="1:5">
      <c r="A32" s="4" t="s">
        <v>146</v>
      </c>
      <c r="B32" s="5" t="n">
        <v>8266</v>
      </c>
      <c r="C32" s="5" t="n">
        <v>53783</v>
      </c>
      <c r="D32" s="5" t="n">
        <v>35652</v>
      </c>
      <c r="E32" s="5" t="n">
        <v>52355</v>
      </c>
    </row>
    <row r="33" spans="1:5">
      <c r="A33" s="4" t="s">
        <v>147</v>
      </c>
      <c r="B33" s="5" t="n">
        <v>-141040</v>
      </c>
      <c r="C33" s="5" t="n">
        <v>-917644</v>
      </c>
      <c r="D33" s="5" t="n">
        <v>-931922</v>
      </c>
      <c r="E33" s="5" t="n">
        <v>-401275</v>
      </c>
    </row>
    <row r="34" spans="1:5">
      <c r="A34" s="4" t="s">
        <v>148</v>
      </c>
      <c r="B34" s="5" t="n">
        <v>22273</v>
      </c>
      <c r="C34" s="5" t="n">
        <v>144914</v>
      </c>
      <c r="D34" s="5" t="n">
        <v>298324</v>
      </c>
      <c r="E34" s="5" t="n">
        <v>-26824</v>
      </c>
    </row>
    <row r="35" spans="1:5">
      <c r="A35" s="4" t="s">
        <v>149</v>
      </c>
      <c r="B35" s="6" t="n">
        <v>-118767</v>
      </c>
      <c r="C35" s="7" t="n">
        <v>-772730</v>
      </c>
      <c r="D35" s="7" t="n">
        <v>-633598</v>
      </c>
      <c r="E35" s="7" t="n">
        <v>-428099</v>
      </c>
    </row>
    <row r="36" spans="1:5">
      <c r="A36" s="3" t="s">
        <v>150</v>
      </c>
    </row>
    <row r="37" spans="1:5">
      <c r="A37" s="4" t="s">
        <v>151</v>
      </c>
      <c r="B37" s="9" t="n">
        <v>-0.21</v>
      </c>
      <c r="C37" s="10" t="n">
        <v>-1.36</v>
      </c>
      <c r="D37" s="10" t="n">
        <v>-1.37</v>
      </c>
      <c r="E37" s="10" t="n">
        <v>-0.85</v>
      </c>
    </row>
    <row r="38" spans="1:5">
      <c r="A38" s="4" t="s">
        <v>152</v>
      </c>
      <c r="B38" s="9" t="n">
        <v>-0.21</v>
      </c>
      <c r="C38" s="10" t="n">
        <v>-1.36</v>
      </c>
      <c r="D38" s="10" t="n">
        <v>-1.37</v>
      </c>
      <c r="E38" s="10" t="n">
        <v>-0.85</v>
      </c>
    </row>
    <row r="39" spans="1:5">
      <c r="A39" s="3" t="s">
        <v>153</v>
      </c>
    </row>
    <row r="40" spans="1:5">
      <c r="A40" s="4" t="s">
        <v>154</v>
      </c>
      <c r="B40" s="5" t="n">
        <v>672836226</v>
      </c>
      <c r="C40" s="5" t="n">
        <v>672836226</v>
      </c>
      <c r="D40" s="5" t="n">
        <v>617169833</v>
      </c>
      <c r="E40" s="5" t="n">
        <v>492065239</v>
      </c>
    </row>
    <row r="41" spans="1:5">
      <c r="A41" s="4" t="s">
        <v>155</v>
      </c>
      <c r="B41" s="5" t="n">
        <v>672836226</v>
      </c>
      <c r="C41" s="5" t="n">
        <v>672836226</v>
      </c>
      <c r="D41" s="5" t="n">
        <v>617169833</v>
      </c>
      <c r="E41" s="5" t="n">
        <v>492065239</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4"/>
    <col customWidth="1" max="2" min="2" width="80"/>
  </cols>
  <sheetData>
    <row r="1" spans="1:2">
      <c r="A1" s="1" t="s">
        <v>388</v>
      </c>
      <c r="B1" s="2" t="s">
        <v>1</v>
      </c>
    </row>
    <row r="2" spans="1:2">
      <c r="B2" s="2" t="s">
        <v>301</v>
      </c>
    </row>
    <row r="3" spans="1:2">
      <c r="A3" s="3" t="s">
        <v>30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4</v>
      </c>
      <c r="B9" s="4" t="s">
        <v>399</v>
      </c>
    </row>
    <row r="10" spans="1:2">
      <c r="A10" s="4" t="s">
        <v>35</v>
      </c>
      <c r="B10" s="4" t="s">
        <v>400</v>
      </c>
    </row>
    <row r="11" spans="1:2">
      <c r="A11" s="4" t="s">
        <v>37</v>
      </c>
      <c r="B11" s="4" t="s">
        <v>401</v>
      </c>
    </row>
    <row r="12" spans="1:2">
      <c r="A12" s="4" t="s">
        <v>402</v>
      </c>
      <c r="B12" s="4" t="s">
        <v>403</v>
      </c>
    </row>
    <row r="13" spans="1:2">
      <c r="A13" s="4" t="s">
        <v>38</v>
      </c>
      <c r="B13" s="4" t="s">
        <v>404</v>
      </c>
    </row>
    <row r="14" spans="1:2">
      <c r="A14" s="4" t="s">
        <v>405</v>
      </c>
      <c r="B14" s="4" t="s">
        <v>406</v>
      </c>
    </row>
    <row r="15" spans="1:2">
      <c r="A15" s="4" t="s">
        <v>407</v>
      </c>
      <c r="B15" s="4" t="s">
        <v>408</v>
      </c>
    </row>
    <row r="16" spans="1:2">
      <c r="A16" s="4" t="s">
        <v>409</v>
      </c>
      <c r="B16" s="4" t="s">
        <v>410</v>
      </c>
    </row>
    <row r="17" spans="1:2">
      <c r="A17" s="4" t="s">
        <v>48</v>
      </c>
      <c r="B17" s="4" t="s">
        <v>411</v>
      </c>
    </row>
    <row r="18" spans="1:2">
      <c r="A18" s="4" t="s">
        <v>46</v>
      </c>
      <c r="B18" s="4" t="s">
        <v>412</v>
      </c>
    </row>
    <row r="19" spans="1:2">
      <c r="A19" s="4" t="s">
        <v>132</v>
      </c>
      <c r="B19" s="4" t="s">
        <v>413</v>
      </c>
    </row>
    <row r="20" spans="1:2">
      <c r="A20" s="4" t="s">
        <v>414</v>
      </c>
      <c r="B20" s="4" t="s">
        <v>415</v>
      </c>
    </row>
    <row r="21" spans="1:2">
      <c r="A21" s="4" t="s">
        <v>416</v>
      </c>
      <c r="B21" s="4" t="s">
        <v>417</v>
      </c>
    </row>
    <row r="22" spans="1:2">
      <c r="A22" s="4" t="s">
        <v>418</v>
      </c>
      <c r="B22" s="4" t="s">
        <v>419</v>
      </c>
    </row>
    <row r="23" spans="1:2">
      <c r="A23" s="4" t="s">
        <v>420</v>
      </c>
      <c r="B23" s="4" t="s">
        <v>421</v>
      </c>
    </row>
    <row r="24" spans="1:2">
      <c r="A24" s="4" t="s">
        <v>128</v>
      </c>
      <c r="B24" s="4" t="s">
        <v>422</v>
      </c>
    </row>
    <row r="25" spans="1:2">
      <c r="A25" s="4" t="s">
        <v>423</v>
      </c>
      <c r="B25" s="4" t="s">
        <v>424</v>
      </c>
    </row>
    <row r="26" spans="1:2">
      <c r="A26" s="4" t="s">
        <v>425</v>
      </c>
      <c r="B26" s="4" t="s">
        <v>426</v>
      </c>
    </row>
    <row r="27" spans="1:2">
      <c r="A27" s="4" t="s">
        <v>427</v>
      </c>
      <c r="B27" s="4" t="s">
        <v>428</v>
      </c>
    </row>
    <row r="28" spans="1:2">
      <c r="A28" s="4" t="s">
        <v>429</v>
      </c>
      <c r="B28" s="4" t="s">
        <v>430</v>
      </c>
    </row>
    <row r="29" spans="1:2">
      <c r="A29" s="4" t="s">
        <v>431</v>
      </c>
      <c r="B29" s="4" t="s">
        <v>432</v>
      </c>
    </row>
    <row r="30" spans="1:2">
      <c r="A30" s="4" t="s">
        <v>433</v>
      </c>
      <c r="B30" s="4" t="s">
        <v>434</v>
      </c>
    </row>
    <row r="31" spans="1:2">
      <c r="A31" s="4" t="s">
        <v>435</v>
      </c>
      <c r="B31" s="4" t="s">
        <v>436</v>
      </c>
    </row>
    <row r="32" spans="1:2">
      <c r="A32" s="4" t="s">
        <v>162</v>
      </c>
      <c r="B32" s="4" t="s">
        <v>437</v>
      </c>
    </row>
    <row r="33" spans="1:2">
      <c r="A33" s="4" t="s">
        <v>438</v>
      </c>
      <c r="B33" s="4" t="s">
        <v>439</v>
      </c>
    </row>
    <row r="34" spans="1:2">
      <c r="A34" s="4" t="s">
        <v>440</v>
      </c>
      <c r="B34" s="4" t="s">
        <v>441</v>
      </c>
    </row>
    <row r="35" spans="1:2">
      <c r="A35" s="4" t="s">
        <v>442</v>
      </c>
      <c r="B35" s="4" t="s">
        <v>443</v>
      </c>
    </row>
    <row r="36" spans="1:2">
      <c r="A36" s="4" t="s">
        <v>444</v>
      </c>
      <c r="B36"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46</v>
      </c>
      <c r="B1" s="2" t="s">
        <v>1</v>
      </c>
    </row>
    <row r="2" spans="1:2">
      <c r="B2" s="2" t="s">
        <v>301</v>
      </c>
    </row>
    <row r="3" spans="1:2">
      <c r="A3" s="3" t="s">
        <v>302</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01</v>
      </c>
    </row>
    <row r="3" spans="1:2">
      <c r="A3" s="3" t="s">
        <v>302</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460</v>
      </c>
      <c r="B1" s="2" t="s">
        <v>1</v>
      </c>
    </row>
    <row r="2" spans="1:2">
      <c r="B2" s="2" t="s">
        <v>301</v>
      </c>
    </row>
    <row r="3" spans="1:2">
      <c r="A3" s="3" t="s">
        <v>313</v>
      </c>
    </row>
    <row r="4" spans="1:2">
      <c r="A4" s="4" t="s">
        <v>461</v>
      </c>
      <c r="B4" s="4" t="s">
        <v>462</v>
      </c>
    </row>
    <row r="5" spans="1:2">
      <c r="A5" s="4" t="s">
        <v>463</v>
      </c>
      <c r="B5"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65</v>
      </c>
      <c r="B1" s="2" t="s">
        <v>1</v>
      </c>
    </row>
    <row r="2" spans="1:2">
      <c r="B2" s="2" t="s">
        <v>301</v>
      </c>
    </row>
    <row r="3" spans="1:2">
      <c r="A3" s="3" t="s">
        <v>316</v>
      </c>
    </row>
    <row r="4" spans="1:2">
      <c r="A4" s="4" t="s">
        <v>315</v>
      </c>
      <c r="B4" s="4" t="s">
        <v>4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7</v>
      </c>
      <c r="B1" s="2" t="s">
        <v>1</v>
      </c>
    </row>
    <row r="2" spans="1:2">
      <c r="B2" s="2" t="s">
        <v>301</v>
      </c>
    </row>
    <row r="3" spans="1:2">
      <c r="A3" s="3" t="s">
        <v>319</v>
      </c>
    </row>
    <row r="4" spans="1:2">
      <c r="A4" s="4" t="s">
        <v>318</v>
      </c>
      <c r="B4" s="4" t="s">
        <v>4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69</v>
      </c>
      <c r="B1" s="2" t="s">
        <v>1</v>
      </c>
    </row>
    <row r="2" spans="1:2">
      <c r="B2" s="2" t="s">
        <v>301</v>
      </c>
    </row>
    <row r="3" spans="1:2">
      <c r="A3" s="3" t="s">
        <v>322</v>
      </c>
    </row>
    <row r="4" spans="1:2">
      <c r="A4" s="4" t="s">
        <v>470</v>
      </c>
      <c r="B4" s="4" t="s">
        <v>471</v>
      </c>
    </row>
    <row r="5" spans="1:2">
      <c r="A5" s="4" t="s">
        <v>472</v>
      </c>
      <c r="B5" s="4" t="s">
        <v>473</v>
      </c>
    </row>
    <row r="6" spans="1:2">
      <c r="A6" s="4" t="s">
        <v>474</v>
      </c>
      <c r="B6" s="4" t="s">
        <v>475</v>
      </c>
    </row>
    <row r="7" spans="1:2">
      <c r="A7" s="4" t="s">
        <v>476</v>
      </c>
      <c r="B7" s="4" t="s">
        <v>47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78</v>
      </c>
      <c r="B1" s="2" t="s">
        <v>1</v>
      </c>
    </row>
    <row r="2" spans="1:2">
      <c r="B2" s="2" t="s">
        <v>301</v>
      </c>
    </row>
    <row r="3" spans="1:2">
      <c r="A3" s="3" t="s">
        <v>325</v>
      </c>
    </row>
    <row r="4" spans="1:2">
      <c r="A4" s="4" t="s">
        <v>479</v>
      </c>
      <c r="B4" s="4" t="s">
        <v>480</v>
      </c>
    </row>
    <row r="5" spans="1:2">
      <c r="A5" s="4" t="s">
        <v>481</v>
      </c>
      <c r="B5" s="4" t="s">
        <v>4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3</v>
      </c>
      <c r="B1" s="2" t="s">
        <v>1</v>
      </c>
    </row>
    <row r="2" spans="1:2">
      <c r="B2" s="2" t="s">
        <v>301</v>
      </c>
    </row>
    <row r="3" spans="1:2">
      <c r="A3" s="3" t="s">
        <v>328</v>
      </c>
    </row>
    <row r="4" spans="1:2">
      <c r="A4" s="4" t="s">
        <v>484</v>
      </c>
      <c r="B4" s="4" t="s">
        <v>485</v>
      </c>
    </row>
    <row r="5" spans="1:2">
      <c r="A5" s="4" t="s">
        <v>486</v>
      </c>
      <c r="B5" s="4" t="s">
        <v>4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88</v>
      </c>
      <c r="B1" s="2" t="s">
        <v>1</v>
      </c>
    </row>
    <row r="2" spans="1:2">
      <c r="B2" s="2" t="s">
        <v>301</v>
      </c>
    </row>
    <row r="3" spans="1:2">
      <c r="A3" s="3" t="s">
        <v>325</v>
      </c>
    </row>
    <row r="4" spans="1:2">
      <c r="A4" s="4" t="s">
        <v>46</v>
      </c>
      <c r="B4" s="4" t="s">
        <v>4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56</v>
      </c>
      <c r="B1" s="2" t="s">
        <v>1</v>
      </c>
    </row>
    <row r="2" spans="1:5">
      <c r="B2" s="2" t="s">
        <v>30</v>
      </c>
      <c r="C2" s="2" t="s">
        <v>31</v>
      </c>
      <c r="D2" s="2" t="s">
        <v>32</v>
      </c>
      <c r="E2" s="2" t="s">
        <v>157</v>
      </c>
    </row>
    <row r="3" spans="1:5">
      <c r="A3" s="3" t="s">
        <v>158</v>
      </c>
    </row>
    <row r="4" spans="1:5">
      <c r="A4" s="4" t="s">
        <v>147</v>
      </c>
      <c r="B4" s="6" t="n">
        <v>-141040</v>
      </c>
      <c r="C4" s="7" t="n">
        <v>-917644</v>
      </c>
      <c r="D4" s="7" t="n">
        <v>-931922</v>
      </c>
      <c r="E4" s="7" t="n">
        <v>-401275</v>
      </c>
    </row>
    <row r="5" spans="1:5">
      <c r="A5" s="3" t="s">
        <v>159</v>
      </c>
    </row>
    <row r="6" spans="1:5">
      <c r="A6" s="4" t="s">
        <v>160</v>
      </c>
      <c r="B6" s="5" t="n">
        <v>-18592</v>
      </c>
      <c r="C6" s="5" t="n">
        <v>-120963</v>
      </c>
      <c r="D6" s="5" t="n">
        <v>142526</v>
      </c>
      <c r="E6" s="5" t="n">
        <v>41518</v>
      </c>
    </row>
    <row r="7" spans="1:5">
      <c r="A7" s="4" t="s">
        <v>161</v>
      </c>
      <c r="B7" s="5" t="n">
        <v>-18592</v>
      </c>
      <c r="C7" s="5" t="n">
        <v>-120963</v>
      </c>
      <c r="D7" s="5" t="n">
        <v>142526</v>
      </c>
      <c r="E7" s="5" t="n">
        <v>41518</v>
      </c>
    </row>
    <row r="8" spans="1:5">
      <c r="A8" s="4" t="s">
        <v>162</v>
      </c>
      <c r="B8" s="5" t="n">
        <v>-159632</v>
      </c>
      <c r="C8" s="5" t="n">
        <v>-1038607</v>
      </c>
      <c r="D8" s="5" t="n">
        <v>-789396</v>
      </c>
      <c r="E8" s="5" t="n">
        <v>-359757</v>
      </c>
    </row>
    <row r="9" spans="1:5">
      <c r="A9" s="4" t="s">
        <v>163</v>
      </c>
      <c r="B9" s="5" t="n">
        <v>22273</v>
      </c>
      <c r="C9" s="5" t="n">
        <v>144914</v>
      </c>
      <c r="D9" s="5" t="n">
        <v>298324</v>
      </c>
      <c r="E9" s="5" t="n">
        <v>-26824</v>
      </c>
    </row>
    <row r="10" spans="1:5">
      <c r="A10" s="4" t="s">
        <v>164</v>
      </c>
      <c r="B10" s="6" t="n">
        <v>-137359</v>
      </c>
      <c r="C10" s="7" t="n">
        <v>-893693</v>
      </c>
      <c r="D10" s="7" t="n">
        <v>-491072</v>
      </c>
      <c r="E10" s="7" t="n">
        <v>-386581</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90</v>
      </c>
      <c r="B1" s="2" t="s">
        <v>1</v>
      </c>
    </row>
    <row r="2" spans="1:2">
      <c r="B2" s="2" t="s">
        <v>301</v>
      </c>
    </row>
    <row r="3" spans="1:2">
      <c r="A3" s="3" t="s">
        <v>316</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301</v>
      </c>
    </row>
    <row r="3" spans="1:2">
      <c r="A3" s="3" t="s">
        <v>496</v>
      </c>
    </row>
    <row r="4" spans="1:2">
      <c r="A4" s="4" t="s">
        <v>497</v>
      </c>
      <c r="B4" s="4" t="s">
        <v>498</v>
      </c>
    </row>
    <row r="5" spans="1:2">
      <c r="A5" s="4" t="s">
        <v>499</v>
      </c>
      <c r="B5" s="4" t="s">
        <v>500</v>
      </c>
    </row>
    <row r="6" spans="1:2">
      <c r="A6" s="4" t="s">
        <v>501</v>
      </c>
      <c r="B6" s="4" t="s">
        <v>50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03</v>
      </c>
      <c r="B1" s="2" t="s">
        <v>1</v>
      </c>
    </row>
    <row r="2" spans="1:2">
      <c r="B2" s="2" t="s">
        <v>301</v>
      </c>
    </row>
    <row r="3" spans="1:2">
      <c r="A3" s="3" t="s">
        <v>339</v>
      </c>
    </row>
    <row r="4" spans="1:2">
      <c r="A4" s="4" t="s">
        <v>504</v>
      </c>
      <c r="B4" s="4" t="s">
        <v>5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06</v>
      </c>
      <c r="B1" s="2" t="s">
        <v>1</v>
      </c>
    </row>
    <row r="2" spans="1:2">
      <c r="B2" s="2" t="s">
        <v>301</v>
      </c>
    </row>
    <row r="3" spans="1:2">
      <c r="A3" s="3" t="s">
        <v>342</v>
      </c>
    </row>
    <row r="4" spans="1:2">
      <c r="A4" s="4" t="s">
        <v>507</v>
      </c>
      <c r="B4" s="4" t="s">
        <v>50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9</v>
      </c>
      <c r="B1" s="2" t="s">
        <v>1</v>
      </c>
    </row>
    <row r="2" spans="1:2">
      <c r="B2" s="2" t="s">
        <v>301</v>
      </c>
    </row>
    <row r="3" spans="1:2">
      <c r="A3" s="3" t="s">
        <v>345</v>
      </c>
    </row>
    <row r="4" spans="1:2">
      <c r="A4" s="4" t="s">
        <v>510</v>
      </c>
      <c r="B4" s="4" t="s">
        <v>51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12</v>
      </c>
      <c r="B1" s="2" t="s">
        <v>1</v>
      </c>
    </row>
    <row r="2" spans="1:2">
      <c r="B2" s="2" t="s">
        <v>301</v>
      </c>
    </row>
    <row r="3" spans="1:2">
      <c r="A3" s="3" t="s">
        <v>348</v>
      </c>
    </row>
    <row r="4" spans="1:2">
      <c r="A4" s="4" t="s">
        <v>513</v>
      </c>
      <c r="B4" s="4" t="s">
        <v>51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515</v>
      </c>
      <c r="B1" s="2" t="s">
        <v>1</v>
      </c>
    </row>
    <row r="2" spans="1:2">
      <c r="B2" s="2" t="s">
        <v>301</v>
      </c>
    </row>
    <row r="3" spans="1:2">
      <c r="A3" s="3" t="s">
        <v>355</v>
      </c>
    </row>
    <row r="4" spans="1:2">
      <c r="A4" s="4" t="s">
        <v>516</v>
      </c>
      <c r="B4" s="4" t="s">
        <v>517</v>
      </c>
    </row>
    <row r="5" spans="1:2">
      <c r="A5" s="4" t="s">
        <v>518</v>
      </c>
      <c r="B5" s="4" t="s">
        <v>519</v>
      </c>
    </row>
    <row r="6" spans="1:2">
      <c r="A6" s="4" t="s">
        <v>520</v>
      </c>
      <c r="B6" s="4" t="s">
        <v>5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522</v>
      </c>
      <c r="B1" s="2" t="s">
        <v>1</v>
      </c>
    </row>
    <row r="2" spans="1:2">
      <c r="B2" s="2" t="s">
        <v>301</v>
      </c>
    </row>
    <row r="3" spans="1:2">
      <c r="A3" s="3" t="s">
        <v>358</v>
      </c>
    </row>
    <row r="4" spans="1:2">
      <c r="A4" s="4" t="s">
        <v>523</v>
      </c>
      <c r="B4" s="4" t="s">
        <v>524</v>
      </c>
    </row>
    <row r="5" spans="1:2">
      <c r="A5" s="4" t="s">
        <v>525</v>
      </c>
      <c r="B5" s="4" t="s">
        <v>526</v>
      </c>
    </row>
    <row r="6" spans="1:2">
      <c r="A6" s="4" t="s">
        <v>527</v>
      </c>
      <c r="B6" s="4" t="s">
        <v>528</v>
      </c>
    </row>
    <row r="7" spans="1:2">
      <c r="A7" s="4" t="s">
        <v>529</v>
      </c>
      <c r="B7" s="4" t="s">
        <v>530</v>
      </c>
    </row>
    <row r="8" spans="1:2">
      <c r="A8" s="4" t="s">
        <v>531</v>
      </c>
      <c r="B8" s="4" t="s">
        <v>532</v>
      </c>
    </row>
    <row r="9" spans="1:2">
      <c r="A9" s="4" t="s">
        <v>533</v>
      </c>
      <c r="B9" s="4" t="s">
        <v>5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535</v>
      </c>
      <c r="B1" s="2" t="s">
        <v>1</v>
      </c>
    </row>
    <row r="2" spans="1:2">
      <c r="B2" s="2" t="s">
        <v>301</v>
      </c>
    </row>
    <row r="3" spans="1:2">
      <c r="A3" s="4" t="s">
        <v>360</v>
      </c>
      <c r="B3" s="4" t="s">
        <v>536</v>
      </c>
    </row>
    <row r="4" spans="1:2">
      <c r="A4" s="4" t="s">
        <v>537</v>
      </c>
      <c r="B4" s="4" t="s">
        <v>538</v>
      </c>
    </row>
    <row r="5" spans="1:2">
      <c r="A5" s="4" t="s">
        <v>539</v>
      </c>
    </row>
    <row r="6" spans="1:2">
      <c r="A6" s="4" t="s">
        <v>360</v>
      </c>
      <c r="B6" s="4" t="s">
        <v>54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41</v>
      </c>
      <c r="B1" s="2" t="s">
        <v>1</v>
      </c>
    </row>
    <row r="2" spans="1:2">
      <c r="B2" s="2" t="s">
        <v>301</v>
      </c>
    </row>
    <row r="3" spans="1:2">
      <c r="A3" s="3" t="s">
        <v>364</v>
      </c>
    </row>
    <row r="4" spans="1:2">
      <c r="A4" s="4" t="s">
        <v>542</v>
      </c>
      <c r="B4" s="4" t="s">
        <v>54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5</v>
      </c>
      <c r="B1" s="2" t="s">
        <v>1</v>
      </c>
    </row>
    <row r="2" spans="1:5">
      <c r="B2" s="2" t="s">
        <v>30</v>
      </c>
      <c r="C2" s="2" t="s">
        <v>31</v>
      </c>
      <c r="D2" s="2" t="s">
        <v>32</v>
      </c>
      <c r="E2" s="2" t="s">
        <v>157</v>
      </c>
    </row>
    <row r="3" spans="1:5">
      <c r="A3" s="3" t="s">
        <v>158</v>
      </c>
    </row>
    <row r="4" spans="1:5">
      <c r="A4" s="4" t="s">
        <v>166</v>
      </c>
      <c r="B4" s="6" t="n">
        <v>0</v>
      </c>
      <c r="C4" s="7" t="n">
        <v>0</v>
      </c>
      <c r="D4" s="7" t="n">
        <v>0</v>
      </c>
      <c r="E4" s="7" t="n">
        <v>0</v>
      </c>
    </row>
    <row r="5" spans="1:5">
      <c r="A5" s="4" t="s">
        <v>167</v>
      </c>
      <c r="B5" s="6" t="n">
        <v>0</v>
      </c>
      <c r="C5" s="7" t="n">
        <v>0</v>
      </c>
      <c r="D5" s="7" t="n">
        <v>0</v>
      </c>
      <c r="E5" s="7" t="n">
        <v>0</v>
      </c>
    </row>
  </sheetData>
  <mergeCells count="2">
    <mergeCell ref="A1:A2"/>
    <mergeCell ref="B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4</v>
      </c>
      <c r="B1" s="2" t="s">
        <v>1</v>
      </c>
    </row>
    <row r="2" spans="1:2">
      <c r="B2" s="2" t="s">
        <v>301</v>
      </c>
    </row>
    <row r="3" spans="1:2">
      <c r="A3" s="3" t="s">
        <v>369</v>
      </c>
    </row>
    <row r="4" spans="1:2">
      <c r="A4" s="4" t="s">
        <v>545</v>
      </c>
      <c r="B4" s="4" t="s">
        <v>54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47</v>
      </c>
      <c r="B1" s="2" t="s">
        <v>1</v>
      </c>
    </row>
    <row r="2" spans="1:2">
      <c r="B2" s="2" t="s">
        <v>301</v>
      </c>
    </row>
    <row r="3" spans="1:2">
      <c r="A3" s="3" t="s">
        <v>374</v>
      </c>
    </row>
    <row r="4" spans="1:2">
      <c r="A4" s="4" t="s">
        <v>548</v>
      </c>
      <c r="B4" s="4" t="s">
        <v>5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50</v>
      </c>
      <c r="B1" s="2" t="s">
        <v>1</v>
      </c>
    </row>
    <row r="2" spans="1:2">
      <c r="B2" s="2" t="s">
        <v>301</v>
      </c>
    </row>
    <row r="3" spans="1:2">
      <c r="A3" s="3" t="s">
        <v>377</v>
      </c>
    </row>
    <row r="4" spans="1:2">
      <c r="A4" s="4" t="s">
        <v>551</v>
      </c>
      <c r="B4" s="4" t="s">
        <v>552</v>
      </c>
    </row>
    <row r="5" spans="1:2">
      <c r="A5" s="4" t="s">
        <v>553</v>
      </c>
      <c r="B5" s="4" t="s">
        <v>55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555</v>
      </c>
      <c r="B1" s="2" t="s">
        <v>1</v>
      </c>
    </row>
    <row r="2" spans="1:2">
      <c r="B2" s="2" t="s">
        <v>301</v>
      </c>
    </row>
    <row r="3" spans="1:2">
      <c r="A3" s="4" t="s">
        <v>556</v>
      </c>
      <c r="B3" s="4" t="s">
        <v>557</v>
      </c>
    </row>
    <row r="4" spans="1:2">
      <c r="A4" s="4" t="s">
        <v>539</v>
      </c>
    </row>
    <row r="5" spans="1:2">
      <c r="A5" s="4" t="s">
        <v>556</v>
      </c>
      <c r="B5" s="4" t="s">
        <v>558</v>
      </c>
    </row>
    <row r="6" spans="1:2">
      <c r="A6" s="4" t="s">
        <v>559</v>
      </c>
    </row>
    <row r="7" spans="1:2">
      <c r="A7" s="4" t="s">
        <v>560</v>
      </c>
      <c r="B7" s="4" t="s">
        <v>561</v>
      </c>
    </row>
    <row r="8" spans="1:2">
      <c r="A8" s="4" t="s">
        <v>562</v>
      </c>
    </row>
    <row r="9" spans="1:2">
      <c r="A9" s="4" t="s">
        <v>560</v>
      </c>
      <c r="B9" s="4" t="s">
        <v>5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64</v>
      </c>
      <c r="B1" s="2" t="s">
        <v>1</v>
      </c>
    </row>
    <row r="2" spans="1:2">
      <c r="B2" s="2" t="s">
        <v>301</v>
      </c>
    </row>
    <row r="3" spans="1:2">
      <c r="A3" s="4" t="s">
        <v>565</v>
      </c>
      <c r="B3" s="4" t="s">
        <v>566</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573</v>
      </c>
      <c r="B1" s="2" t="s">
        <v>1</v>
      </c>
    </row>
    <row r="2" spans="1:3">
      <c r="B2" s="2" t="s">
        <v>301</v>
      </c>
    </row>
    <row r="3" spans="1:3">
      <c r="A3" s="4" t="s">
        <v>574</v>
      </c>
    </row>
    <row r="4" spans="1:3">
      <c r="A4" s="3" t="s">
        <v>575</v>
      </c>
    </row>
    <row r="5" spans="1:3">
      <c r="A5" s="4" t="s">
        <v>576</v>
      </c>
      <c r="B5" s="4" t="s">
        <v>577</v>
      </c>
    </row>
    <row r="6" spans="1:3">
      <c r="A6" s="4" t="s">
        <v>578</v>
      </c>
      <c r="B6" s="4" t="s">
        <v>579</v>
      </c>
    </row>
    <row r="7" spans="1:3">
      <c r="A7" s="4" t="s">
        <v>580</v>
      </c>
      <c r="B7" s="4" t="s">
        <v>581</v>
      </c>
    </row>
    <row r="8" spans="1:3">
      <c r="A8" s="4" t="s">
        <v>582</v>
      </c>
      <c r="B8" s="4" t="s">
        <v>583</v>
      </c>
    </row>
    <row r="9" spans="1:3">
      <c r="A9" s="4" t="s">
        <v>584</v>
      </c>
    </row>
    <row r="10" spans="1:3">
      <c r="A10" s="3" t="s">
        <v>575</v>
      </c>
    </row>
    <row r="11" spans="1:3">
      <c r="A11" s="4" t="s">
        <v>576</v>
      </c>
      <c r="B11" s="4" t="s">
        <v>585</v>
      </c>
      <c r="C11" s="4" t="s">
        <v>586</v>
      </c>
    </row>
    <row r="12" spans="1:3">
      <c r="A12" s="4" t="s">
        <v>578</v>
      </c>
      <c r="B12" s="4" t="s">
        <v>587</v>
      </c>
      <c r="C12" s="4" t="s">
        <v>586</v>
      </c>
    </row>
    <row r="13" spans="1:3">
      <c r="A13" s="4" t="s">
        <v>580</v>
      </c>
      <c r="B13" s="4" t="s">
        <v>581</v>
      </c>
      <c r="C13" s="4" t="s">
        <v>586</v>
      </c>
    </row>
    <row r="14" spans="1:3">
      <c r="A14" s="4" t="s">
        <v>582</v>
      </c>
      <c r="B14" s="4" t="s">
        <v>588</v>
      </c>
      <c r="C14" s="4" t="s">
        <v>586</v>
      </c>
    </row>
    <row r="15" spans="1:3">
      <c r="A15" s="4" t="s">
        <v>589</v>
      </c>
    </row>
    <row r="16" spans="1:3">
      <c r="A16" s="3" t="s">
        <v>575</v>
      </c>
    </row>
    <row r="17" spans="1:3">
      <c r="A17" s="4" t="s">
        <v>576</v>
      </c>
      <c r="B17" s="4" t="s">
        <v>590</v>
      </c>
      <c r="C17" s="4" t="s">
        <v>586</v>
      </c>
    </row>
    <row r="18" spans="1:3">
      <c r="A18" s="4" t="s">
        <v>578</v>
      </c>
      <c r="B18" s="4" t="s">
        <v>587</v>
      </c>
      <c r="C18" s="4" t="s">
        <v>586</v>
      </c>
    </row>
    <row r="19" spans="1:3">
      <c r="A19" s="4" t="s">
        <v>580</v>
      </c>
      <c r="B19" s="4" t="s">
        <v>581</v>
      </c>
      <c r="C19" s="4" t="s">
        <v>586</v>
      </c>
    </row>
    <row r="20" spans="1:3">
      <c r="A20" s="4" t="s">
        <v>582</v>
      </c>
      <c r="B20" s="4" t="s">
        <v>591</v>
      </c>
      <c r="C20" s="4" t="s">
        <v>586</v>
      </c>
    </row>
    <row r="21" spans="1:3">
      <c r="A21" s="4" t="s">
        <v>592</v>
      </c>
    </row>
    <row r="22" spans="1:3">
      <c r="A22" s="3" t="s">
        <v>575</v>
      </c>
    </row>
    <row r="23" spans="1:3">
      <c r="A23" s="4" t="s">
        <v>576</v>
      </c>
      <c r="B23" s="4" t="s">
        <v>593</v>
      </c>
      <c r="C23" s="4" t="s">
        <v>586</v>
      </c>
    </row>
    <row r="24" spans="1:3">
      <c r="A24" s="4" t="s">
        <v>578</v>
      </c>
      <c r="B24" s="4" t="s">
        <v>587</v>
      </c>
      <c r="C24" s="4" t="s">
        <v>586</v>
      </c>
    </row>
    <row r="25" spans="1:3">
      <c r="A25" s="4" t="s">
        <v>580</v>
      </c>
      <c r="B25" s="4" t="s">
        <v>581</v>
      </c>
      <c r="C25" s="4" t="s">
        <v>586</v>
      </c>
    </row>
    <row r="26" spans="1:3">
      <c r="A26" s="4" t="s">
        <v>582</v>
      </c>
      <c r="B26" s="4" t="s">
        <v>594</v>
      </c>
      <c r="C26" s="4" t="s">
        <v>586</v>
      </c>
    </row>
    <row r="27" spans="1:3">
      <c r="A27" s="4" t="s">
        <v>595</v>
      </c>
    </row>
    <row r="28" spans="1:3">
      <c r="A28" s="3" t="s">
        <v>575</v>
      </c>
    </row>
    <row r="29" spans="1:3">
      <c r="A29" s="4" t="s">
        <v>576</v>
      </c>
      <c r="B29" s="4" t="s">
        <v>596</v>
      </c>
      <c r="C29" s="4" t="s">
        <v>586</v>
      </c>
    </row>
    <row r="30" spans="1:3">
      <c r="A30" s="4" t="s">
        <v>578</v>
      </c>
      <c r="B30" s="4" t="s">
        <v>587</v>
      </c>
      <c r="C30" s="4" t="s">
        <v>586</v>
      </c>
    </row>
    <row r="31" spans="1:3">
      <c r="A31" s="4" t="s">
        <v>580</v>
      </c>
      <c r="B31" s="4" t="s">
        <v>581</v>
      </c>
      <c r="C31" s="4" t="s">
        <v>586</v>
      </c>
    </row>
    <row r="32" spans="1:3">
      <c r="A32" s="4" t="s">
        <v>582</v>
      </c>
      <c r="B32" s="4" t="s">
        <v>597</v>
      </c>
      <c r="C32" s="4" t="s">
        <v>586</v>
      </c>
    </row>
    <row r="33" spans="1:3">
      <c r="A33" s="4" t="s">
        <v>598</v>
      </c>
    </row>
    <row r="34" spans="1:3">
      <c r="A34" s="3" t="s">
        <v>575</v>
      </c>
    </row>
    <row r="35" spans="1:3">
      <c r="A35" s="4" t="s">
        <v>576</v>
      </c>
      <c r="B35" s="4" t="s">
        <v>599</v>
      </c>
    </row>
    <row r="36" spans="1:3">
      <c r="A36" s="4" t="s">
        <v>578</v>
      </c>
      <c r="B36" s="4" t="s">
        <v>600</v>
      </c>
    </row>
    <row r="37" spans="1:3">
      <c r="A37" s="4" t="s">
        <v>580</v>
      </c>
      <c r="B37" s="4" t="s">
        <v>581</v>
      </c>
    </row>
    <row r="38" spans="1:3">
      <c r="A38" s="4" t="s">
        <v>582</v>
      </c>
      <c r="B38" s="4" t="s">
        <v>601</v>
      </c>
    </row>
    <row r="39" spans="1:3">
      <c r="A39" s="4" t="s">
        <v>602</v>
      </c>
    </row>
    <row r="40" spans="1:3">
      <c r="A40" s="3" t="s">
        <v>575</v>
      </c>
    </row>
    <row r="41" spans="1:3">
      <c r="A41" s="4" t="s">
        <v>576</v>
      </c>
      <c r="B41" s="4" t="s">
        <v>599</v>
      </c>
      <c r="C41" s="4" t="s">
        <v>586</v>
      </c>
    </row>
    <row r="42" spans="1:3">
      <c r="A42" s="4" t="s">
        <v>578</v>
      </c>
      <c r="B42" s="4" t="s">
        <v>603</v>
      </c>
      <c r="C42" s="4" t="s">
        <v>586</v>
      </c>
    </row>
    <row r="43" spans="1:3">
      <c r="A43" s="4" t="s">
        <v>580</v>
      </c>
      <c r="B43" s="4" t="s">
        <v>581</v>
      </c>
      <c r="C43" s="4" t="s">
        <v>586</v>
      </c>
    </row>
    <row r="44" spans="1:3">
      <c r="A44" s="4" t="s">
        <v>582</v>
      </c>
      <c r="B44" s="4" t="s">
        <v>604</v>
      </c>
      <c r="C44" s="4" t="s">
        <v>586</v>
      </c>
    </row>
    <row r="45" spans="1:3">
      <c r="A45" s="4" t="s">
        <v>605</v>
      </c>
    </row>
    <row r="46" spans="1:3">
      <c r="A46" s="3" t="s">
        <v>575</v>
      </c>
    </row>
    <row r="47" spans="1:3">
      <c r="A47" s="4" t="s">
        <v>576</v>
      </c>
      <c r="B47" s="4" t="s">
        <v>606</v>
      </c>
    </row>
    <row r="48" spans="1:3">
      <c r="A48" s="4" t="s">
        <v>578</v>
      </c>
      <c r="B48" s="4" t="s">
        <v>607</v>
      </c>
    </row>
    <row r="49" spans="1:3">
      <c r="A49" s="4" t="s">
        <v>580</v>
      </c>
      <c r="B49" s="4" t="s">
        <v>581</v>
      </c>
    </row>
    <row r="50" spans="1:3">
      <c r="A50" s="4" t="s">
        <v>582</v>
      </c>
      <c r="B50" s="4" t="s">
        <v>583</v>
      </c>
    </row>
    <row r="51" spans="1:3">
      <c r="A51" s="4" t="s">
        <v>608</v>
      </c>
    </row>
    <row r="52" spans="1:3">
      <c r="A52" s="3" t="s">
        <v>575</v>
      </c>
    </row>
    <row r="53" spans="1:3">
      <c r="A53" s="4" t="s">
        <v>576</v>
      </c>
      <c r="B53" s="4" t="s">
        <v>609</v>
      </c>
      <c r="C53" s="4" t="s">
        <v>586</v>
      </c>
    </row>
    <row r="54" spans="1:3">
      <c r="A54" s="4" t="s">
        <v>578</v>
      </c>
      <c r="B54" s="4" t="s">
        <v>603</v>
      </c>
      <c r="C54" s="4" t="s">
        <v>586</v>
      </c>
    </row>
    <row r="55" spans="1:3">
      <c r="A55" s="4" t="s">
        <v>580</v>
      </c>
      <c r="B55" s="4" t="s">
        <v>581</v>
      </c>
      <c r="C55" s="4" t="s">
        <v>586</v>
      </c>
    </row>
    <row r="56" spans="1:3">
      <c r="A56" s="4" t="s">
        <v>582</v>
      </c>
      <c r="B56" s="4" t="s">
        <v>610</v>
      </c>
      <c r="C56" s="4" t="s">
        <v>586</v>
      </c>
    </row>
    <row r="57" spans="1:3">
      <c r="A57" s="4" t="s">
        <v>611</v>
      </c>
    </row>
    <row r="58" spans="1:3">
      <c r="A58" s="3" t="s">
        <v>575</v>
      </c>
    </row>
    <row r="59" spans="1:3">
      <c r="A59" s="4" t="s">
        <v>576</v>
      </c>
      <c r="B59" s="4" t="s">
        <v>612</v>
      </c>
    </row>
    <row r="60" spans="1:3">
      <c r="A60" s="4" t="s">
        <v>578</v>
      </c>
      <c r="B60" s="4" t="s">
        <v>613</v>
      </c>
    </row>
    <row r="61" spans="1:3">
      <c r="A61" s="4" t="s">
        <v>580</v>
      </c>
      <c r="B61" s="4" t="s">
        <v>581</v>
      </c>
    </row>
    <row r="62" spans="1:3">
      <c r="A62" s="4" t="s">
        <v>582</v>
      </c>
      <c r="B62" s="4" t="s">
        <v>614</v>
      </c>
    </row>
    <row r="63" spans="1:3">
      <c r="A63" s="4" t="s">
        <v>615</v>
      </c>
    </row>
    <row r="64" spans="1:3">
      <c r="A64" s="3" t="s">
        <v>575</v>
      </c>
    </row>
    <row r="65" spans="1:3">
      <c r="A65" s="4" t="s">
        <v>576</v>
      </c>
      <c r="B65" s="4" t="s">
        <v>616</v>
      </c>
    </row>
    <row r="66" spans="1:3">
      <c r="A66" s="4" t="s">
        <v>578</v>
      </c>
      <c r="B66" s="4" t="s">
        <v>603</v>
      </c>
    </row>
    <row r="67" spans="1:3">
      <c r="A67" s="4" t="s">
        <v>580</v>
      </c>
      <c r="B67" s="4" t="s">
        <v>581</v>
      </c>
    </row>
    <row r="68" spans="1:3">
      <c r="A68" s="4" t="s">
        <v>582</v>
      </c>
      <c r="B68" s="4" t="s">
        <v>617</v>
      </c>
    </row>
    <row r="69" spans="1:3">
      <c r="A69" s="4" t="s">
        <v>618</v>
      </c>
    </row>
    <row r="70" spans="1:3">
      <c r="A70" s="3" t="s">
        <v>575</v>
      </c>
    </row>
    <row r="71" spans="1:3">
      <c r="A71" s="4" t="s">
        <v>576</v>
      </c>
      <c r="B71" s="4" t="s">
        <v>619</v>
      </c>
    </row>
    <row r="72" spans="1:3">
      <c r="A72" s="4" t="s">
        <v>578</v>
      </c>
      <c r="B72" s="4" t="s">
        <v>613</v>
      </c>
    </row>
    <row r="73" spans="1:3">
      <c r="A73" s="4" t="s">
        <v>580</v>
      </c>
      <c r="B73" s="4" t="s">
        <v>581</v>
      </c>
    </row>
    <row r="74" spans="1:3">
      <c r="A74" s="4" t="s">
        <v>582</v>
      </c>
      <c r="B74" s="4" t="s">
        <v>620</v>
      </c>
    </row>
    <row r="75" spans="1:3">
      <c r="A75" s="4" t="s">
        <v>621</v>
      </c>
    </row>
    <row r="76" spans="1:3">
      <c r="A76" s="3" t="s">
        <v>575</v>
      </c>
    </row>
    <row r="77" spans="1:3">
      <c r="A77" s="4" t="s">
        <v>576</v>
      </c>
      <c r="B77" s="4" t="s">
        <v>622</v>
      </c>
    </row>
    <row r="78" spans="1:3">
      <c r="A78" s="4" t="s">
        <v>578</v>
      </c>
      <c r="B78" s="4" t="s">
        <v>623</v>
      </c>
    </row>
    <row r="79" spans="1:3">
      <c r="A79" s="4" t="s">
        <v>580</v>
      </c>
      <c r="B79" s="4" t="s">
        <v>624</v>
      </c>
    </row>
    <row r="80" spans="1:3">
      <c r="A80" s="4" t="s">
        <v>582</v>
      </c>
      <c r="B80" s="4" t="s">
        <v>620</v>
      </c>
    </row>
    <row r="81" spans="1:3">
      <c r="A81" s="4" t="s">
        <v>625</v>
      </c>
    </row>
    <row r="82" spans="1:3">
      <c r="A82" s="3" t="s">
        <v>575</v>
      </c>
    </row>
    <row r="83" spans="1:3">
      <c r="A83" s="4" t="s">
        <v>576</v>
      </c>
      <c r="B83" s="4" t="s">
        <v>626</v>
      </c>
      <c r="C83" s="4" t="s">
        <v>586</v>
      </c>
    </row>
    <row r="84" spans="1:3">
      <c r="A84" s="4" t="s">
        <v>578</v>
      </c>
      <c r="B84" s="4" t="s">
        <v>627</v>
      </c>
      <c r="C84" s="4" t="s">
        <v>586</v>
      </c>
    </row>
    <row r="85" spans="1:3">
      <c r="A85" s="4" t="s">
        <v>580</v>
      </c>
      <c r="B85" s="4" t="s">
        <v>624</v>
      </c>
      <c r="C85" s="4" t="s">
        <v>586</v>
      </c>
    </row>
    <row r="86" spans="1:3">
      <c r="A86" s="4" t="s">
        <v>582</v>
      </c>
      <c r="B86" s="4" t="s">
        <v>628</v>
      </c>
      <c r="C86" s="4" t="s">
        <v>586</v>
      </c>
    </row>
    <row r="87" spans="1:3">
      <c r="A87" s="4" t="s">
        <v>629</v>
      </c>
    </row>
    <row r="88" spans="1:3">
      <c r="A88" s="3" t="s">
        <v>575</v>
      </c>
    </row>
    <row r="89" spans="1:3">
      <c r="A89" s="4" t="s">
        <v>576</v>
      </c>
      <c r="B89" s="4" t="s">
        <v>630</v>
      </c>
      <c r="C89" s="4" t="s">
        <v>631</v>
      </c>
    </row>
    <row r="90" spans="1:3">
      <c r="A90" s="4" t="s">
        <v>578</v>
      </c>
      <c r="B90" s="4" t="s">
        <v>603</v>
      </c>
      <c r="C90" s="4" t="s">
        <v>631</v>
      </c>
    </row>
    <row r="91" spans="1:3">
      <c r="A91" s="4" t="s">
        <v>580</v>
      </c>
      <c r="B91" s="4" t="s">
        <v>624</v>
      </c>
      <c r="C91" s="4" t="s">
        <v>631</v>
      </c>
    </row>
    <row r="92" spans="1:3">
      <c r="A92" s="4" t="s">
        <v>582</v>
      </c>
      <c r="B92" s="4" t="s">
        <v>610</v>
      </c>
      <c r="C92" s="4" t="s">
        <v>631</v>
      </c>
    </row>
    <row r="93" spans="1:3">
      <c r="A93" s="4" t="s">
        <v>632</v>
      </c>
    </row>
    <row r="94" spans="1:3">
      <c r="A94" s="3" t="s">
        <v>575</v>
      </c>
    </row>
    <row r="95" spans="1:3">
      <c r="A95" s="4" t="s">
        <v>576</v>
      </c>
      <c r="B95" s="4" t="s">
        <v>633</v>
      </c>
      <c r="C95" s="4" t="s">
        <v>634</v>
      </c>
    </row>
    <row r="96" spans="1:3">
      <c r="A96" s="4" t="s">
        <v>578</v>
      </c>
      <c r="B96" s="4" t="s">
        <v>635</v>
      </c>
      <c r="C96" s="4" t="s">
        <v>634</v>
      </c>
    </row>
    <row r="97" spans="1:3">
      <c r="A97" s="4" t="s">
        <v>580</v>
      </c>
      <c r="B97" s="4" t="s">
        <v>581</v>
      </c>
      <c r="C97" s="4" t="s">
        <v>634</v>
      </c>
    </row>
    <row r="98" spans="1:3">
      <c r="A98" s="4" t="s">
        <v>582</v>
      </c>
      <c r="B98" s="4" t="s">
        <v>583</v>
      </c>
      <c r="C98" s="4" t="s">
        <v>634</v>
      </c>
    </row>
    <row r="99" spans="1:3">
      <c r="A99" s="4" t="s">
        <v>636</v>
      </c>
    </row>
    <row r="100" spans="1:3">
      <c r="A100" s="3" t="s">
        <v>575</v>
      </c>
    </row>
    <row r="101" spans="1:3">
      <c r="A101" s="4" t="s">
        <v>576</v>
      </c>
      <c r="B101" s="4" t="s">
        <v>637</v>
      </c>
      <c r="C101" s="4" t="s">
        <v>638</v>
      </c>
    </row>
    <row r="102" spans="1:3">
      <c r="A102" s="4" t="s">
        <v>578</v>
      </c>
      <c r="B102" s="4" t="s">
        <v>603</v>
      </c>
      <c r="C102" s="4" t="s">
        <v>638</v>
      </c>
    </row>
    <row r="103" spans="1:3">
      <c r="A103" s="4" t="s">
        <v>580</v>
      </c>
      <c r="B103" s="4" t="s">
        <v>639</v>
      </c>
      <c r="C103" s="4" t="s">
        <v>638</v>
      </c>
    </row>
    <row r="104" spans="1:3">
      <c r="A104" s="4" t="s">
        <v>582</v>
      </c>
      <c r="B104" s="4" t="s">
        <v>640</v>
      </c>
      <c r="C104" s="4" t="s">
        <v>638</v>
      </c>
    </row>
    <row r="105" spans="1:3">
      <c r="A105" s="4" t="s">
        <v>641</v>
      </c>
    </row>
    <row r="106" spans="1:3">
      <c r="A106" s="3" t="s">
        <v>575</v>
      </c>
    </row>
    <row r="107" spans="1:3">
      <c r="A107" s="4" t="s">
        <v>576</v>
      </c>
      <c r="B107" s="4" t="s">
        <v>599</v>
      </c>
      <c r="C107" s="4" t="s">
        <v>638</v>
      </c>
    </row>
    <row r="108" spans="1:3">
      <c r="A108" s="4" t="s">
        <v>578</v>
      </c>
      <c r="B108" s="4" t="s">
        <v>627</v>
      </c>
      <c r="C108" s="4" t="s">
        <v>638</v>
      </c>
    </row>
    <row r="109" spans="1:3">
      <c r="A109" s="4" t="s">
        <v>580</v>
      </c>
      <c r="B109" s="4" t="s">
        <v>639</v>
      </c>
      <c r="C109" s="4" t="s">
        <v>638</v>
      </c>
    </row>
    <row r="110" spans="1:3">
      <c r="A110" s="4" t="s">
        <v>582</v>
      </c>
      <c r="B110" s="4" t="s">
        <v>642</v>
      </c>
      <c r="C110" s="4" t="s">
        <v>638</v>
      </c>
    </row>
    <row r="111" spans="1:3">
      <c r="A111" s="4" t="s">
        <v>643</v>
      </c>
    </row>
    <row r="112" spans="1:3">
      <c r="A112" s="3" t="s">
        <v>575</v>
      </c>
    </row>
    <row r="113" spans="1:3">
      <c r="A113" s="4" t="s">
        <v>576</v>
      </c>
      <c r="B113" s="4" t="s">
        <v>644</v>
      </c>
      <c r="C113" s="4" t="s">
        <v>638</v>
      </c>
    </row>
    <row r="114" spans="1:3">
      <c r="A114" s="4" t="s">
        <v>578</v>
      </c>
      <c r="B114" s="4" t="s">
        <v>587</v>
      </c>
      <c r="C114" s="4" t="s">
        <v>638</v>
      </c>
    </row>
    <row r="115" spans="1:3">
      <c r="A115" s="4" t="s">
        <v>580</v>
      </c>
      <c r="B115" s="4" t="s">
        <v>639</v>
      </c>
      <c r="C115" s="4" t="s">
        <v>638</v>
      </c>
    </row>
    <row r="116" spans="1:3">
      <c r="A116" s="4" t="s">
        <v>582</v>
      </c>
      <c r="B116" s="4" t="s">
        <v>645</v>
      </c>
      <c r="C116" s="4" t="s">
        <v>638</v>
      </c>
    </row>
    <row r="117" spans="1:3">
      <c r="A117" s="4" t="s">
        <v>646</v>
      </c>
    </row>
    <row r="118" spans="1:3">
      <c r="A118" s="3" t="s">
        <v>575</v>
      </c>
    </row>
    <row r="119" spans="1:3">
      <c r="A119" s="4" t="s">
        <v>576</v>
      </c>
      <c r="B119" s="4" t="s">
        <v>647</v>
      </c>
      <c r="C119" s="4" t="s">
        <v>638</v>
      </c>
    </row>
    <row r="120" spans="1:3">
      <c r="A120" s="4" t="s">
        <v>578</v>
      </c>
      <c r="B120" s="4" t="s">
        <v>587</v>
      </c>
      <c r="C120" s="4" t="s">
        <v>638</v>
      </c>
    </row>
    <row r="121" spans="1:3">
      <c r="A121" s="4" t="s">
        <v>580</v>
      </c>
      <c r="B121" s="4" t="s">
        <v>639</v>
      </c>
      <c r="C121" s="4" t="s">
        <v>638</v>
      </c>
    </row>
    <row r="122" spans="1:3">
      <c r="A122" s="4" t="s">
        <v>582</v>
      </c>
      <c r="B122" s="4" t="s">
        <v>642</v>
      </c>
      <c r="C122" s="4" t="s">
        <v>638</v>
      </c>
    </row>
    <row r="123" spans="1:3">
      <c r="A123" s="4" t="s">
        <v>648</v>
      </c>
    </row>
    <row r="124" spans="1:3">
      <c r="A124" s="3" t="s">
        <v>575</v>
      </c>
    </row>
    <row r="125" spans="1:3">
      <c r="A125" s="4" t="s">
        <v>576</v>
      </c>
      <c r="B125" s="4" t="s">
        <v>649</v>
      </c>
      <c r="C125" s="4" t="s">
        <v>638</v>
      </c>
    </row>
    <row r="126" spans="1:3">
      <c r="A126" s="4" t="s">
        <v>578</v>
      </c>
      <c r="B126" s="4" t="s">
        <v>587</v>
      </c>
      <c r="C126" s="4" t="s">
        <v>638</v>
      </c>
    </row>
    <row r="127" spans="1:3">
      <c r="A127" s="4" t="s">
        <v>580</v>
      </c>
      <c r="B127" s="4" t="s">
        <v>639</v>
      </c>
      <c r="C127" s="4" t="s">
        <v>638</v>
      </c>
    </row>
    <row r="128" spans="1:3">
      <c r="A128" s="4" t="s">
        <v>582</v>
      </c>
      <c r="B128" s="4" t="s">
        <v>597</v>
      </c>
      <c r="C128" s="4" t="s">
        <v>638</v>
      </c>
    </row>
    <row r="129" spans="1:3">
      <c r="A129" s="4" t="s">
        <v>650</v>
      </c>
    </row>
    <row r="130" spans="1:3">
      <c r="A130" s="3" t="s">
        <v>575</v>
      </c>
    </row>
    <row r="131" spans="1:3">
      <c r="A131" s="4" t="s">
        <v>576</v>
      </c>
      <c r="B131" s="4" t="s">
        <v>651</v>
      </c>
      <c r="C131" s="4" t="s">
        <v>638</v>
      </c>
    </row>
    <row r="132" spans="1:3">
      <c r="A132" s="4" t="s">
        <v>578</v>
      </c>
      <c r="B132" s="4" t="s">
        <v>587</v>
      </c>
      <c r="C132" s="4" t="s">
        <v>638</v>
      </c>
    </row>
    <row r="133" spans="1:3">
      <c r="A133" s="4" t="s">
        <v>580</v>
      </c>
      <c r="B133" s="4" t="s">
        <v>639</v>
      </c>
      <c r="C133" s="4" t="s">
        <v>638</v>
      </c>
    </row>
    <row r="134" spans="1:3">
      <c r="A134" s="4" t="s">
        <v>582</v>
      </c>
      <c r="B134" s="4" t="s">
        <v>597</v>
      </c>
      <c r="C134" s="4" t="s">
        <v>638</v>
      </c>
    </row>
    <row r="135" spans="1:3">
      <c r="A135" s="4" t="s">
        <v>652</v>
      </c>
    </row>
    <row r="136" spans="1:3">
      <c r="A136" s="3" t="s">
        <v>575</v>
      </c>
    </row>
    <row r="137" spans="1:3">
      <c r="A137" s="4" t="s">
        <v>576</v>
      </c>
      <c r="B137" s="4" t="s">
        <v>653</v>
      </c>
      <c r="C137" s="4" t="s">
        <v>638</v>
      </c>
    </row>
    <row r="138" spans="1:3">
      <c r="A138" s="4" t="s">
        <v>578</v>
      </c>
      <c r="B138" s="4" t="s">
        <v>587</v>
      </c>
      <c r="C138" s="4" t="s">
        <v>638</v>
      </c>
    </row>
    <row r="139" spans="1:3">
      <c r="A139" s="4" t="s">
        <v>580</v>
      </c>
      <c r="B139" s="4" t="s">
        <v>639</v>
      </c>
      <c r="C139" s="4" t="s">
        <v>638</v>
      </c>
    </row>
    <row r="140" spans="1:3">
      <c r="A140" s="4" t="s">
        <v>582</v>
      </c>
      <c r="B140" s="4" t="s">
        <v>610</v>
      </c>
      <c r="C140" s="4" t="s">
        <v>638</v>
      </c>
    </row>
    <row r="141" spans="1:3">
      <c r="A141" s="4" t="s">
        <v>654</v>
      </c>
    </row>
    <row r="142" spans="1:3">
      <c r="A142" s="3" t="s">
        <v>575</v>
      </c>
    </row>
    <row r="143" spans="1:3">
      <c r="A143" s="4" t="s">
        <v>576</v>
      </c>
      <c r="B143" s="4" t="s">
        <v>655</v>
      </c>
      <c r="C143" s="4" t="s">
        <v>638</v>
      </c>
    </row>
    <row r="144" spans="1:3">
      <c r="A144" s="4" t="s">
        <v>578</v>
      </c>
      <c r="B144" s="4" t="s">
        <v>587</v>
      </c>
      <c r="C144" s="4" t="s">
        <v>638</v>
      </c>
    </row>
    <row r="145" spans="1:3">
      <c r="A145" s="4" t="s">
        <v>580</v>
      </c>
      <c r="B145" s="4" t="s">
        <v>639</v>
      </c>
      <c r="C145" s="4" t="s">
        <v>638</v>
      </c>
    </row>
    <row r="146" spans="1:3">
      <c r="A146" s="4" t="s">
        <v>582</v>
      </c>
      <c r="B146" s="4" t="s">
        <v>656</v>
      </c>
      <c r="C146" s="4" t="s">
        <v>638</v>
      </c>
    </row>
    <row r="147" spans="1:3">
      <c r="A147" s="4" t="s">
        <v>657</v>
      </c>
    </row>
    <row r="148" spans="1:3">
      <c r="A148" s="3" t="s">
        <v>575</v>
      </c>
    </row>
    <row r="149" spans="1:3">
      <c r="A149" s="4" t="s">
        <v>576</v>
      </c>
      <c r="B149" s="4" t="s">
        <v>658</v>
      </c>
      <c r="C149" s="4" t="s">
        <v>638</v>
      </c>
    </row>
    <row r="150" spans="1:3">
      <c r="A150" s="4" t="s">
        <v>578</v>
      </c>
      <c r="B150" s="4" t="s">
        <v>587</v>
      </c>
      <c r="C150" s="4" t="s">
        <v>638</v>
      </c>
    </row>
    <row r="151" spans="1:3">
      <c r="A151" s="4" t="s">
        <v>580</v>
      </c>
      <c r="B151" s="4" t="s">
        <v>639</v>
      </c>
      <c r="C151" s="4" t="s">
        <v>638</v>
      </c>
    </row>
    <row r="152" spans="1:3">
      <c r="A152" s="4" t="s">
        <v>582</v>
      </c>
      <c r="B152" s="4" t="s">
        <v>659</v>
      </c>
      <c r="C152" s="4" t="s">
        <v>638</v>
      </c>
    </row>
    <row r="153" spans="1:3">
      <c r="A153" s="4" t="s">
        <v>660</v>
      </c>
    </row>
    <row r="154" spans="1:3">
      <c r="A154" s="3" t="s">
        <v>575</v>
      </c>
    </row>
    <row r="155" spans="1:3">
      <c r="A155" s="4" t="s">
        <v>576</v>
      </c>
      <c r="B155" s="4" t="s">
        <v>661</v>
      </c>
      <c r="C155" s="4" t="s">
        <v>638</v>
      </c>
    </row>
    <row r="156" spans="1:3">
      <c r="A156" s="4" t="s">
        <v>578</v>
      </c>
      <c r="B156" s="4" t="s">
        <v>587</v>
      </c>
      <c r="C156" s="4" t="s">
        <v>638</v>
      </c>
    </row>
    <row r="157" spans="1:3">
      <c r="A157" s="4" t="s">
        <v>580</v>
      </c>
      <c r="B157" s="4" t="s">
        <v>639</v>
      </c>
      <c r="C157" s="4" t="s">
        <v>638</v>
      </c>
    </row>
    <row r="158" spans="1:3">
      <c r="A158" s="4" t="s">
        <v>582</v>
      </c>
      <c r="B158" s="4" t="s">
        <v>640</v>
      </c>
      <c r="C158" s="4" t="s">
        <v>638</v>
      </c>
    </row>
    <row r="159" spans="1:3">
      <c r="A159" s="4" t="s">
        <v>662</v>
      </c>
    </row>
    <row r="160" spans="1:3">
      <c r="A160" s="3" t="s">
        <v>575</v>
      </c>
    </row>
    <row r="161" spans="1:3">
      <c r="A161" s="4" t="s">
        <v>576</v>
      </c>
      <c r="B161" s="4" t="s">
        <v>663</v>
      </c>
      <c r="C161" s="4" t="s">
        <v>638</v>
      </c>
    </row>
    <row r="162" spans="1:3">
      <c r="A162" s="4" t="s">
        <v>578</v>
      </c>
      <c r="B162" s="4" t="s">
        <v>587</v>
      </c>
      <c r="C162" s="4" t="s">
        <v>638</v>
      </c>
    </row>
    <row r="163" spans="1:3">
      <c r="A163" s="4" t="s">
        <v>580</v>
      </c>
      <c r="B163" s="4" t="s">
        <v>639</v>
      </c>
      <c r="C163" s="4" t="s">
        <v>638</v>
      </c>
    </row>
    <row r="164" spans="1:3">
      <c r="A164" s="4" t="s">
        <v>582</v>
      </c>
      <c r="B164" s="4" t="s">
        <v>640</v>
      </c>
      <c r="C164" s="4" t="s">
        <v>638</v>
      </c>
    </row>
    <row r="165" spans="1:3">
      <c r="A165" s="4" t="s">
        <v>664</v>
      </c>
    </row>
    <row r="166" spans="1:3">
      <c r="A166" s="3" t="s">
        <v>575</v>
      </c>
    </row>
    <row r="167" spans="1:3">
      <c r="A167" s="4" t="s">
        <v>576</v>
      </c>
      <c r="B167" s="4" t="s">
        <v>612</v>
      </c>
      <c r="C167" s="4" t="s">
        <v>586</v>
      </c>
    </row>
    <row r="168" spans="1:3">
      <c r="A168" s="4" t="s">
        <v>578</v>
      </c>
      <c r="B168" s="4" t="s">
        <v>587</v>
      </c>
      <c r="C168" s="4" t="s">
        <v>586</v>
      </c>
    </row>
    <row r="169" spans="1:3">
      <c r="A169" s="4" t="s">
        <v>580</v>
      </c>
      <c r="B169" s="4" t="s">
        <v>581</v>
      </c>
      <c r="C169" s="4" t="s">
        <v>586</v>
      </c>
    </row>
    <row r="170" spans="1:3">
      <c r="A170" s="4" t="s">
        <v>582</v>
      </c>
      <c r="B170" s="4" t="s">
        <v>614</v>
      </c>
      <c r="C170" s="4" t="s">
        <v>586</v>
      </c>
    </row>
    <row r="171" spans="1:3"/>
    <row r="172" spans="1:3">
      <c r="A172" s="4" t="s">
        <v>586</v>
      </c>
      <c r="B172" s="4" t="s">
        <v>665</v>
      </c>
    </row>
    <row r="173" spans="1:3">
      <c r="A173" s="4" t="s">
        <v>666</v>
      </c>
      <c r="B173" s="4" t="s">
        <v>667</v>
      </c>
    </row>
    <row r="174" spans="1:3">
      <c r="A174" s="4" t="s">
        <v>634</v>
      </c>
      <c r="B174" s="4" t="s">
        <v>668</v>
      </c>
    </row>
    <row r="175" spans="1:3">
      <c r="A175" s="4" t="s">
        <v>669</v>
      </c>
      <c r="B175" s="4" t="s">
        <v>670</v>
      </c>
    </row>
  </sheetData>
  <mergeCells count="8">
    <mergeCell ref="A1:A2"/>
    <mergeCell ref="B1:C1"/>
    <mergeCell ref="B2:C2"/>
    <mergeCell ref="A171:C171"/>
    <mergeCell ref="B172:C172"/>
    <mergeCell ref="B173:C173"/>
    <mergeCell ref="B174:C174"/>
    <mergeCell ref="B175:C175"/>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672</v>
      </c>
      <c r="C1" s="2" t="s">
        <v>673</v>
      </c>
    </row>
    <row r="2" spans="1:3">
      <c r="A2" s="4" t="s">
        <v>674</v>
      </c>
    </row>
    <row r="3" spans="1:3">
      <c r="A3" s="3" t="s">
        <v>575</v>
      </c>
    </row>
    <row r="4" spans="1:3">
      <c r="A4" s="4" t="s">
        <v>675</v>
      </c>
      <c r="B4" s="4" t="s">
        <v>581</v>
      </c>
    </row>
    <row r="5" spans="1:3">
      <c r="A5" s="4" t="s">
        <v>676</v>
      </c>
    </row>
    <row r="6" spans="1:3">
      <c r="A6" s="3" t="s">
        <v>575</v>
      </c>
    </row>
    <row r="7" spans="1:3">
      <c r="A7" s="4" t="s">
        <v>675</v>
      </c>
      <c r="C7" s="4" t="s">
        <v>58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 customWidth="1" max="5" min="5" width="27"/>
    <col customWidth="1" max="6" min="6" width="27"/>
    <col customWidth="1" max="7" min="7" width="14"/>
  </cols>
  <sheetData>
    <row r="1" spans="1:7">
      <c r="A1" s="1" t="s">
        <v>677</v>
      </c>
      <c r="B1" s="2" t="s">
        <v>678</v>
      </c>
      <c r="C1" s="2" t="s">
        <v>679</v>
      </c>
      <c r="D1" s="2" t="s">
        <v>31</v>
      </c>
      <c r="E1" s="2" t="s">
        <v>680</v>
      </c>
      <c r="F1" s="2" t="s">
        <v>681</v>
      </c>
      <c r="G1" s="2" t="s">
        <v>682</v>
      </c>
    </row>
    <row r="2" spans="1:7">
      <c r="A2" s="3" t="s">
        <v>683</v>
      </c>
    </row>
    <row r="3" spans="1:7">
      <c r="A3" s="4" t="s">
        <v>684</v>
      </c>
      <c r="E3" s="5" t="n">
        <v>2</v>
      </c>
      <c r="F3" s="5" t="n">
        <v>2</v>
      </c>
    </row>
    <row r="4" spans="1:7">
      <c r="A4" s="4" t="s">
        <v>685</v>
      </c>
      <c r="E4" s="6" t="n">
        <v>48321000</v>
      </c>
      <c r="F4" s="7" t="n">
        <v>335491000</v>
      </c>
    </row>
    <row r="5" spans="1:7">
      <c r="A5" s="4" t="s">
        <v>686</v>
      </c>
      <c r="E5" s="5" t="n">
        <v>0</v>
      </c>
      <c r="F5" s="5" t="n">
        <v>0</v>
      </c>
    </row>
    <row r="6" spans="1:7">
      <c r="A6" s="4" t="s">
        <v>687</v>
      </c>
      <c r="E6" s="5" t="n">
        <v>0</v>
      </c>
      <c r="F6" s="5" t="n">
        <v>0</v>
      </c>
    </row>
    <row r="7" spans="1:7">
      <c r="A7" s="4" t="s">
        <v>688</v>
      </c>
      <c r="E7" s="6" t="n">
        <v>9198000</v>
      </c>
      <c r="F7" s="7" t="n">
        <v>59846000</v>
      </c>
    </row>
    <row r="8" spans="1:7">
      <c r="A8" s="4" t="s">
        <v>689</v>
      </c>
    </row>
    <row r="9" spans="1:7">
      <c r="A9" s="3" t="s">
        <v>683</v>
      </c>
    </row>
    <row r="10" spans="1:7">
      <c r="A10" s="4" t="s">
        <v>690</v>
      </c>
      <c r="G10" s="4" t="s">
        <v>624</v>
      </c>
    </row>
    <row r="11" spans="1:7">
      <c r="A11" s="4" t="s">
        <v>691</v>
      </c>
    </row>
    <row r="12" spans="1:7">
      <c r="A12" s="3" t="s">
        <v>683</v>
      </c>
    </row>
    <row r="13" spans="1:7">
      <c r="A13" s="4" t="s">
        <v>692</v>
      </c>
      <c r="G13" s="4" t="s">
        <v>693</v>
      </c>
    </row>
    <row r="14" spans="1:7">
      <c r="A14" s="4" t="s">
        <v>694</v>
      </c>
    </row>
    <row r="15" spans="1:7">
      <c r="A15" s="3" t="s">
        <v>683</v>
      </c>
    </row>
    <row r="16" spans="1:7">
      <c r="A16" s="4" t="s">
        <v>695</v>
      </c>
      <c r="D16" s="7" t="n">
        <v>1000</v>
      </c>
    </row>
    <row r="17" spans="1:7">
      <c r="A17" s="4" t="s">
        <v>696</v>
      </c>
      <c r="B17" s="4" t="s">
        <v>697</v>
      </c>
      <c r="D17" s="4" t="s">
        <v>697</v>
      </c>
    </row>
    <row r="18" spans="1:7">
      <c r="A18" s="4" t="s">
        <v>698</v>
      </c>
      <c r="B18" s="4" t="s">
        <v>699</v>
      </c>
      <c r="D18" s="4" t="s">
        <v>700</v>
      </c>
    </row>
    <row r="19" spans="1:7">
      <c r="A19" s="4" t="s">
        <v>701</v>
      </c>
    </row>
    <row r="20" spans="1:7">
      <c r="A20" s="3" t="s">
        <v>683</v>
      </c>
    </row>
    <row r="21" spans="1:7">
      <c r="A21" s="4" t="s">
        <v>696</v>
      </c>
      <c r="B21" s="4" t="s">
        <v>697</v>
      </c>
      <c r="D21" s="4" t="s">
        <v>697</v>
      </c>
    </row>
    <row r="22" spans="1:7">
      <c r="A22" s="4" t="s">
        <v>698</v>
      </c>
      <c r="B22" s="4" t="s">
        <v>699</v>
      </c>
      <c r="D22" s="4" t="s">
        <v>700</v>
      </c>
    </row>
    <row r="23" spans="1:7">
      <c r="A23" s="4" t="s">
        <v>702</v>
      </c>
      <c r="D23" s="7" t="n">
        <v>1000</v>
      </c>
    </row>
    <row r="24" spans="1:7">
      <c r="A24" s="4" t="s">
        <v>703</v>
      </c>
    </row>
    <row r="25" spans="1:7">
      <c r="A25" s="3" t="s">
        <v>683</v>
      </c>
    </row>
    <row r="26" spans="1:7">
      <c r="A26" s="4" t="s">
        <v>704</v>
      </c>
      <c r="C26" s="7" t="n">
        <v>7000000</v>
      </c>
    </row>
    <row r="27" spans="1:7">
      <c r="A27" s="4" t="s">
        <v>705</v>
      </c>
    </row>
    <row r="28" spans="1:7">
      <c r="A28" s="3" t="s">
        <v>683</v>
      </c>
    </row>
    <row r="29" spans="1:7">
      <c r="A29" s="4" t="s">
        <v>704</v>
      </c>
      <c r="C29" s="7" t="n">
        <v>3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06</v>
      </c>
      <c r="C1" s="2" t="s">
        <v>1</v>
      </c>
    </row>
    <row r="2" spans="1:10">
      <c r="C2" s="2" t="s">
        <v>30</v>
      </c>
      <c r="D2" s="2" t="s">
        <v>31</v>
      </c>
      <c r="E2" s="2" t="s">
        <v>32</v>
      </c>
      <c r="F2" s="2" t="s">
        <v>157</v>
      </c>
      <c r="G2" s="2" t="s">
        <v>31</v>
      </c>
      <c r="H2" s="2" t="s">
        <v>707</v>
      </c>
      <c r="I2" s="2" t="s">
        <v>32</v>
      </c>
      <c r="J2" s="2" t="s">
        <v>708</v>
      </c>
    </row>
    <row r="3" spans="1:10">
      <c r="A3" s="3" t="s">
        <v>33</v>
      </c>
    </row>
    <row r="4" spans="1:10">
      <c r="A4" s="4" t="s">
        <v>34</v>
      </c>
      <c r="C4" s="6" t="n">
        <v>299653</v>
      </c>
      <c r="F4" s="7" t="n">
        <v>1685054</v>
      </c>
      <c r="G4" s="7" t="n">
        <v>1949631</v>
      </c>
      <c r="H4" s="6" t="n">
        <v>199409</v>
      </c>
      <c r="I4" s="7" t="n">
        <v>1297418</v>
      </c>
      <c r="J4" s="7" t="n">
        <v>644415</v>
      </c>
    </row>
    <row r="5" spans="1:10">
      <c r="A5" s="4" t="s">
        <v>35</v>
      </c>
      <c r="C5" s="5" t="n">
        <v>37271</v>
      </c>
      <c r="G5" s="5" t="n">
        <v>242494</v>
      </c>
      <c r="I5" s="5" t="n">
        <v>1963561</v>
      </c>
    </row>
    <row r="6" spans="1:10">
      <c r="A6" s="4" t="s">
        <v>38</v>
      </c>
      <c r="C6" s="5" t="n">
        <v>109</v>
      </c>
      <c r="G6" s="5" t="n">
        <v>710</v>
      </c>
      <c r="I6" s="5" t="n">
        <v>4431</v>
      </c>
    </row>
    <row r="7" spans="1:10">
      <c r="A7" s="4" t="s">
        <v>39</v>
      </c>
      <c r="C7" s="5" t="n">
        <v>143514</v>
      </c>
      <c r="G7" s="5" t="n">
        <v>933750</v>
      </c>
      <c r="I7" s="5" t="n">
        <v>777131</v>
      </c>
    </row>
    <row r="8" spans="1:10">
      <c r="A8" s="4" t="s">
        <v>40</v>
      </c>
      <c r="C8" s="5" t="n">
        <v>17561</v>
      </c>
      <c r="G8" s="5" t="n">
        <v>114256</v>
      </c>
      <c r="I8" s="5" t="n">
        <v>182615</v>
      </c>
    </row>
    <row r="9" spans="1:10">
      <c r="A9" s="4" t="s">
        <v>41</v>
      </c>
      <c r="C9" s="5" t="n">
        <v>652528</v>
      </c>
      <c r="G9" s="5" t="n">
        <v>4245542</v>
      </c>
      <c r="I9" s="5" t="n">
        <v>5158561</v>
      </c>
    </row>
    <row r="10" spans="1:10">
      <c r="A10" s="3" t="s">
        <v>42</v>
      </c>
    </row>
    <row r="11" spans="1:10">
      <c r="A11" s="4" t="s">
        <v>43</v>
      </c>
      <c r="C11" s="5" t="n">
        <v>510186</v>
      </c>
      <c r="G11" s="5" t="n">
        <v>3319424</v>
      </c>
      <c r="I11" s="5" t="n">
        <v>3781613</v>
      </c>
    </row>
    <row r="12" spans="1:10">
      <c r="A12" s="4" t="s">
        <v>44</v>
      </c>
      <c r="C12" s="5" t="n">
        <v>61650</v>
      </c>
      <c r="F12" s="5" t="n">
        <v>1274166</v>
      </c>
      <c r="G12" s="5" t="n">
        <v>401115</v>
      </c>
      <c r="I12" s="5" t="n">
        <v>977341</v>
      </c>
    </row>
    <row r="13" spans="1:10">
      <c r="A13" s="4" t="s">
        <v>45</v>
      </c>
      <c r="C13" s="5" t="n">
        <v>25156</v>
      </c>
      <c r="G13" s="5" t="n">
        <v>163671</v>
      </c>
      <c r="I13" s="5" t="n">
        <v>167646</v>
      </c>
    </row>
    <row r="14" spans="1:10">
      <c r="A14" s="4" t="s">
        <v>46</v>
      </c>
      <c r="C14" s="5" t="n">
        <v>152088</v>
      </c>
      <c r="F14" s="5" t="n">
        <v>1755970</v>
      </c>
      <c r="G14" s="5" t="n">
        <v>989530</v>
      </c>
      <c r="H14" s="6" t="n">
        <v>269888</v>
      </c>
      <c r="I14" s="5" t="n">
        <v>1755970</v>
      </c>
      <c r="J14" s="7" t="n">
        <v>1755970</v>
      </c>
    </row>
    <row r="15" spans="1:10">
      <c r="A15" s="4" t="s">
        <v>47</v>
      </c>
      <c r="C15" s="5" t="n">
        <v>26562</v>
      </c>
      <c r="G15" s="5" t="n">
        <v>172818</v>
      </c>
      <c r="I15" s="5" t="n">
        <v>100676</v>
      </c>
    </row>
    <row r="16" spans="1:10">
      <c r="A16" s="4" t="s">
        <v>49</v>
      </c>
      <c r="C16" s="5" t="n">
        <v>12539</v>
      </c>
      <c r="G16" s="5" t="n">
        <v>81581</v>
      </c>
      <c r="I16" s="5" t="n">
        <v>147302</v>
      </c>
    </row>
    <row r="17" spans="1:10">
      <c r="A17" s="4" t="s">
        <v>48</v>
      </c>
      <c r="C17" s="5" t="n">
        <v>78528</v>
      </c>
      <c r="G17" s="5" t="n">
        <v>510926</v>
      </c>
      <c r="I17" s="5" t="n">
        <v>298871</v>
      </c>
    </row>
    <row r="18" spans="1:10">
      <c r="A18" s="4" t="s">
        <v>50</v>
      </c>
      <c r="C18" s="5" t="n">
        <v>870329</v>
      </c>
      <c r="G18" s="5" t="n">
        <v>5662619</v>
      </c>
      <c r="I18" s="5" t="n">
        <v>7262963</v>
      </c>
    </row>
    <row r="19" spans="1:10">
      <c r="A19" s="4" t="s">
        <v>51</v>
      </c>
      <c r="C19" s="5" t="n">
        <v>1522857</v>
      </c>
      <c r="G19" s="5" t="n">
        <v>9908161</v>
      </c>
      <c r="I19" s="5" t="n">
        <v>12421524</v>
      </c>
    </row>
    <row r="20" spans="1:10">
      <c r="A20" s="3" t="s">
        <v>52</v>
      </c>
    </row>
    <row r="21" spans="1:10">
      <c r="A21" s="4" t="s">
        <v>709</v>
      </c>
      <c r="C21" s="5" t="n">
        <v>7685</v>
      </c>
      <c r="G21" s="5" t="n">
        <v>50000</v>
      </c>
      <c r="I21" s="5" t="n">
        <v>1683676</v>
      </c>
    </row>
    <row r="22" spans="1:10">
      <c r="A22" s="4" t="s">
        <v>710</v>
      </c>
      <c r="C22" s="5" t="n">
        <v>38869</v>
      </c>
      <c r="G22" s="5" t="n">
        <v>252892</v>
      </c>
      <c r="I22" s="5" t="n">
        <v>529569</v>
      </c>
    </row>
    <row r="23" spans="1:10">
      <c r="A23" s="4" t="s">
        <v>185</v>
      </c>
      <c r="C23" s="5" t="n">
        <v>100999</v>
      </c>
      <c r="G23" s="5" t="n">
        <v>657133</v>
      </c>
      <c r="I23" s="5" t="n">
        <v>787916</v>
      </c>
    </row>
    <row r="24" spans="1:10">
      <c r="A24" s="4" t="s">
        <v>711</v>
      </c>
      <c r="C24" s="5" t="n">
        <v>61977</v>
      </c>
      <c r="G24" s="5" t="n">
        <v>403244</v>
      </c>
      <c r="I24" s="5" t="n">
        <v>201397</v>
      </c>
    </row>
    <row r="25" spans="1:10">
      <c r="A25" s="4" t="s">
        <v>186</v>
      </c>
      <c r="C25" s="5" t="n">
        <v>8569</v>
      </c>
      <c r="G25" s="5" t="n">
        <v>55753</v>
      </c>
      <c r="I25" s="5" t="n">
        <v>320023</v>
      </c>
    </row>
    <row r="26" spans="1:10">
      <c r="A26" s="4" t="s">
        <v>712</v>
      </c>
      <c r="C26" s="5" t="n">
        <v>2046</v>
      </c>
      <c r="G26" s="5" t="n">
        <v>13309</v>
      </c>
      <c r="I26" s="5" t="n">
        <v>21899</v>
      </c>
    </row>
    <row r="27" spans="1:10">
      <c r="A27" s="4" t="s">
        <v>713</v>
      </c>
      <c r="C27" s="5" t="n">
        <v>8557</v>
      </c>
      <c r="G27" s="5" t="n">
        <v>55675</v>
      </c>
      <c r="I27" s="5" t="n">
        <v>121928</v>
      </c>
    </row>
    <row r="28" spans="1:10">
      <c r="A28" s="4" t="s">
        <v>714</v>
      </c>
      <c r="C28" s="5" t="n">
        <v>30942</v>
      </c>
      <c r="G28" s="5" t="n">
        <v>201315</v>
      </c>
      <c r="I28" s="5" t="n">
        <v>243723</v>
      </c>
    </row>
    <row r="29" spans="1:10">
      <c r="A29" s="4" t="s">
        <v>189</v>
      </c>
      <c r="C29" s="5" t="n">
        <v>703</v>
      </c>
      <c r="G29" s="5" t="n">
        <v>4574</v>
      </c>
      <c r="I29" s="5" t="n">
        <v>5107</v>
      </c>
    </row>
    <row r="30" spans="1:10">
      <c r="A30" s="4" t="s">
        <v>64</v>
      </c>
      <c r="C30" s="5" t="n">
        <v>272862</v>
      </c>
      <c r="G30" s="5" t="n">
        <v>1775323</v>
      </c>
      <c r="I30" s="5" t="n">
        <v>4373857</v>
      </c>
    </row>
    <row r="31" spans="1:10">
      <c r="A31" s="3" t="s">
        <v>65</v>
      </c>
    </row>
    <row r="32" spans="1:10">
      <c r="A32" s="4" t="s">
        <v>186</v>
      </c>
      <c r="I32" s="5" t="n">
        <v>62531</v>
      </c>
    </row>
    <row r="33" spans="1:10">
      <c r="A33" s="4" t="s">
        <v>715</v>
      </c>
      <c r="C33" s="5" t="n">
        <v>92354</v>
      </c>
      <c r="G33" s="5" t="n">
        <v>600882</v>
      </c>
      <c r="I33" s="5" t="n">
        <v>536623</v>
      </c>
    </row>
    <row r="34" spans="1:10">
      <c r="A34" s="4" t="s">
        <v>716</v>
      </c>
      <c r="C34" s="5" t="n">
        <v>2538</v>
      </c>
      <c r="G34" s="5" t="n">
        <v>16511</v>
      </c>
      <c r="I34" s="5" t="n">
        <v>28689</v>
      </c>
    </row>
    <row r="35" spans="1:10">
      <c r="A35" s="4" t="s">
        <v>717</v>
      </c>
      <c r="C35" s="5" t="n">
        <v>29337</v>
      </c>
      <c r="G35" s="5" t="n">
        <v>190873</v>
      </c>
      <c r="I35" s="5" t="n">
        <v>274700</v>
      </c>
    </row>
    <row r="36" spans="1:10">
      <c r="A36" s="4" t="s">
        <v>189</v>
      </c>
      <c r="C36" s="5" t="n">
        <v>2745</v>
      </c>
      <c r="G36" s="5" t="n">
        <v>17861</v>
      </c>
      <c r="I36" s="5" t="n">
        <v>25886</v>
      </c>
    </row>
    <row r="37" spans="1:10">
      <c r="A37" s="4" t="s">
        <v>72</v>
      </c>
      <c r="C37" s="5" t="n">
        <v>450615</v>
      </c>
      <c r="G37" s="5" t="n">
        <v>2931834</v>
      </c>
      <c r="I37" s="5" t="n">
        <v>1196650</v>
      </c>
    </row>
    <row r="38" spans="1:10">
      <c r="A38" s="4" t="s">
        <v>73</v>
      </c>
      <c r="C38" s="5" t="n">
        <v>723477</v>
      </c>
      <c r="G38" s="5" t="n">
        <v>4707157</v>
      </c>
      <c r="I38" s="5" t="n">
        <v>5570507</v>
      </c>
    </row>
    <row r="39" spans="1:10">
      <c r="A39" s="4" t="s">
        <v>119</v>
      </c>
      <c r="C39" s="5" t="n">
        <v>521449</v>
      </c>
      <c r="D39" s="7" t="n">
        <v>3392705</v>
      </c>
      <c r="E39" s="7" t="n">
        <v>3641774</v>
      </c>
      <c r="F39" s="5" t="n">
        <v>3634372</v>
      </c>
    </row>
    <row r="40" spans="1:10">
      <c r="A40" s="4" t="s">
        <v>147</v>
      </c>
      <c r="C40" s="5" t="n">
        <v>-141040</v>
      </c>
      <c r="D40" s="5" t="n">
        <v>-917644</v>
      </c>
      <c r="E40" s="5" t="n">
        <v>-931922</v>
      </c>
      <c r="F40" s="5" t="n">
        <v>-401275</v>
      </c>
    </row>
    <row r="41" spans="1:10">
      <c r="A41" s="4" t="s">
        <v>718</v>
      </c>
      <c r="C41" s="5" t="n">
        <v>61835</v>
      </c>
      <c r="D41" s="5" t="n">
        <v>402310</v>
      </c>
      <c r="E41" s="5" t="n">
        <v>83620</v>
      </c>
      <c r="F41" s="5" t="n">
        <v>216834</v>
      </c>
    </row>
    <row r="42" spans="1:10">
      <c r="A42" s="4" t="s">
        <v>719</v>
      </c>
      <c r="C42" s="5" t="n">
        <v>-107486</v>
      </c>
      <c r="D42" s="5" t="n">
        <v>-699336</v>
      </c>
      <c r="E42" s="5" t="n">
        <v>-841017</v>
      </c>
      <c r="F42" s="5" t="n">
        <v>-370130</v>
      </c>
    </row>
    <row r="43" spans="1:10">
      <c r="A43" s="4" t="s">
        <v>720</v>
      </c>
      <c r="C43" s="5" t="n">
        <v>167459</v>
      </c>
      <c r="D43" s="5" t="n">
        <v>1089537</v>
      </c>
      <c r="E43" s="5" t="n">
        <v>209472</v>
      </c>
      <c r="F43" s="5" t="n">
        <v>1115032</v>
      </c>
    </row>
    <row r="44" spans="1:10">
      <c r="A44" s="4" t="s">
        <v>228</v>
      </c>
      <c r="C44" s="5" t="n">
        <v>100244</v>
      </c>
      <c r="D44" s="5" t="n">
        <v>652213</v>
      </c>
      <c r="E44" s="5" t="n">
        <v>-387636</v>
      </c>
      <c r="F44" s="5" t="n">
        <v>1040639</v>
      </c>
    </row>
    <row r="45" spans="1:10">
      <c r="A45" s="4" t="s">
        <v>110</v>
      </c>
    </row>
    <row r="46" spans="1:10">
      <c r="A46" s="3" t="s">
        <v>33</v>
      </c>
    </row>
    <row r="47" spans="1:10">
      <c r="A47" s="4" t="s">
        <v>34</v>
      </c>
      <c r="C47" s="5" t="n">
        <v>35915</v>
      </c>
      <c r="G47" s="5" t="n">
        <v>233673</v>
      </c>
      <c r="I47" s="5" t="n">
        <v>239874</v>
      </c>
    </row>
    <row r="48" spans="1:10">
      <c r="A48" s="4" t="s">
        <v>35</v>
      </c>
      <c r="C48" s="5" t="n">
        <v>22959</v>
      </c>
      <c r="G48" s="5" t="n">
        <v>149375</v>
      </c>
      <c r="I48" s="5" t="n">
        <v>68709</v>
      </c>
    </row>
    <row r="49" spans="1:10">
      <c r="A49" s="4" t="s">
        <v>721</v>
      </c>
      <c r="C49" s="5" t="n">
        <v>52607</v>
      </c>
      <c r="G49" s="5" t="n">
        <v>342276</v>
      </c>
      <c r="I49" s="5" t="n">
        <v>555509</v>
      </c>
    </row>
    <row r="50" spans="1:10">
      <c r="A50" s="4" t="s">
        <v>38</v>
      </c>
      <c r="I50" s="5" t="n">
        <v>4320</v>
      </c>
    </row>
    <row r="51" spans="1:10">
      <c r="A51" s="4" t="s">
        <v>39</v>
      </c>
      <c r="C51" s="5" t="n">
        <v>124425</v>
      </c>
      <c r="G51" s="5" t="n">
        <v>809546</v>
      </c>
      <c r="I51" s="5" t="n">
        <v>636776</v>
      </c>
    </row>
    <row r="52" spans="1:10">
      <c r="A52" s="4" t="s">
        <v>40</v>
      </c>
      <c r="C52" s="5" t="n">
        <v>13345</v>
      </c>
      <c r="G52" s="5" t="n">
        <v>86824</v>
      </c>
      <c r="I52" s="5" t="n">
        <v>82350</v>
      </c>
    </row>
    <row r="53" spans="1:10">
      <c r="A53" s="4" t="s">
        <v>41</v>
      </c>
      <c r="C53" s="5" t="n">
        <v>249251</v>
      </c>
      <c r="G53" s="5" t="n">
        <v>1621694</v>
      </c>
      <c r="I53" s="5" t="n">
        <v>1587538</v>
      </c>
    </row>
    <row r="54" spans="1:10">
      <c r="A54" s="3" t="s">
        <v>42</v>
      </c>
    </row>
    <row r="55" spans="1:10">
      <c r="A55" s="4" t="s">
        <v>43</v>
      </c>
      <c r="C55" s="5" t="n">
        <v>358290</v>
      </c>
      <c r="G55" s="5" t="n">
        <v>2331139</v>
      </c>
      <c r="I55" s="5" t="n">
        <v>2501578</v>
      </c>
    </row>
    <row r="56" spans="1:10">
      <c r="A56" s="4" t="s">
        <v>44</v>
      </c>
      <c r="C56" s="5" t="n">
        <v>6948</v>
      </c>
      <c r="G56" s="5" t="n">
        <v>45203</v>
      </c>
      <c r="I56" s="5" t="n">
        <v>555649</v>
      </c>
    </row>
    <row r="57" spans="1:10">
      <c r="A57" s="4" t="s">
        <v>45</v>
      </c>
      <c r="C57" s="5" t="n">
        <v>11398</v>
      </c>
      <c r="G57" s="5" t="n">
        <v>74162</v>
      </c>
      <c r="I57" s="5" t="n">
        <v>76044</v>
      </c>
    </row>
    <row r="58" spans="1:10">
      <c r="A58" s="4" t="s">
        <v>46</v>
      </c>
      <c r="C58" s="5" t="n">
        <v>46563</v>
      </c>
      <c r="G58" s="5" t="n">
        <v>302956</v>
      </c>
      <c r="I58" s="5" t="n">
        <v>1146570</v>
      </c>
    </row>
    <row r="59" spans="1:10">
      <c r="A59" s="4" t="s">
        <v>47</v>
      </c>
      <c r="C59" s="5" t="n">
        <v>26009</v>
      </c>
      <c r="G59" s="5" t="n">
        <v>169224</v>
      </c>
      <c r="I59" s="5" t="n">
        <v>97063</v>
      </c>
    </row>
    <row r="60" spans="1:10">
      <c r="A60" s="4" t="s">
        <v>49</v>
      </c>
      <c r="C60" s="5" t="n">
        <v>10377</v>
      </c>
      <c r="G60" s="5" t="n">
        <v>67517</v>
      </c>
      <c r="I60" s="5" t="n">
        <v>112822</v>
      </c>
    </row>
    <row r="61" spans="1:10">
      <c r="A61" s="4" t="s">
        <v>48</v>
      </c>
      <c r="C61" s="5" t="n">
        <v>54700</v>
      </c>
      <c r="G61" s="5" t="n">
        <v>355894</v>
      </c>
      <c r="I61" s="5" t="n">
        <v>266748</v>
      </c>
    </row>
    <row r="62" spans="1:10">
      <c r="A62" s="4" t="s">
        <v>50</v>
      </c>
      <c r="C62" s="5" t="n">
        <v>514285</v>
      </c>
      <c r="G62" s="5" t="n">
        <v>3346095</v>
      </c>
      <c r="I62" s="5" t="n">
        <v>4756474</v>
      </c>
    </row>
    <row r="63" spans="1:10">
      <c r="A63" s="4" t="s">
        <v>51</v>
      </c>
      <c r="C63" s="5" t="n">
        <v>763536</v>
      </c>
      <c r="G63" s="5" t="n">
        <v>4967789</v>
      </c>
      <c r="I63" s="5" t="n">
        <v>6344012</v>
      </c>
    </row>
    <row r="64" spans="1:10">
      <c r="A64" s="3" t="s">
        <v>52</v>
      </c>
    </row>
    <row r="65" spans="1:10">
      <c r="A65" s="4" t="s">
        <v>709</v>
      </c>
      <c r="C65" s="5" t="n">
        <v>7685</v>
      </c>
      <c r="G65" s="5" t="n">
        <v>50000</v>
      </c>
      <c r="I65" s="5" t="n">
        <v>183676</v>
      </c>
    </row>
    <row r="66" spans="1:10">
      <c r="A66" s="4" t="s">
        <v>710</v>
      </c>
      <c r="C66" s="5" t="n">
        <v>24280</v>
      </c>
      <c r="G66" s="5" t="n">
        <v>157970</v>
      </c>
      <c r="I66" s="5" t="n">
        <v>441847</v>
      </c>
    </row>
    <row r="67" spans="1:10">
      <c r="A67" s="4" t="s">
        <v>185</v>
      </c>
      <c r="C67" s="5" t="n">
        <v>56590</v>
      </c>
      <c r="G67" s="5" t="n">
        <v>368190</v>
      </c>
      <c r="I67" s="5" t="n">
        <v>525613</v>
      </c>
    </row>
    <row r="68" spans="1:10">
      <c r="A68" s="4" t="s">
        <v>711</v>
      </c>
      <c r="C68" s="5" t="n">
        <v>61977</v>
      </c>
      <c r="G68" s="5" t="n">
        <v>403244</v>
      </c>
      <c r="I68" s="5" t="n">
        <v>201397</v>
      </c>
    </row>
    <row r="69" spans="1:10">
      <c r="A69" s="4" t="s">
        <v>186</v>
      </c>
      <c r="C69" s="5" t="n">
        <v>7639</v>
      </c>
      <c r="G69" s="5" t="n">
        <v>49699</v>
      </c>
      <c r="I69" s="5" t="n">
        <v>311191</v>
      </c>
    </row>
    <row r="70" spans="1:10">
      <c r="A70" s="4" t="s">
        <v>712</v>
      </c>
      <c r="C70" s="5" t="n">
        <v>1137</v>
      </c>
      <c r="G70" s="5" t="n">
        <v>7400</v>
      </c>
      <c r="I70" s="5" t="n">
        <v>25466</v>
      </c>
    </row>
    <row r="71" spans="1:10">
      <c r="A71" s="4" t="s">
        <v>722</v>
      </c>
      <c r="B71" s="4" t="s">
        <v>586</v>
      </c>
      <c r="C71" s="5" t="n">
        <v>286458</v>
      </c>
      <c r="G71" s="5" t="n">
        <v>1863780</v>
      </c>
      <c r="I71" s="5" t="n">
        <v>1221897</v>
      </c>
    </row>
    <row r="72" spans="1:10">
      <c r="A72" s="4" t="s">
        <v>713</v>
      </c>
      <c r="C72" s="5" t="n">
        <v>2467</v>
      </c>
      <c r="G72" s="5" t="n">
        <v>16053</v>
      </c>
      <c r="I72" s="5" t="n">
        <v>53295</v>
      </c>
    </row>
    <row r="73" spans="1:10">
      <c r="A73" s="4" t="s">
        <v>714</v>
      </c>
      <c r="C73" s="5" t="n">
        <v>30942</v>
      </c>
      <c r="G73" s="5" t="n">
        <v>201315</v>
      </c>
      <c r="I73" s="5" t="n">
        <v>203394</v>
      </c>
    </row>
    <row r="74" spans="1:10">
      <c r="A74" s="4" t="s">
        <v>723</v>
      </c>
      <c r="C74" s="5" t="n">
        <v>10803</v>
      </c>
      <c r="G74" s="5" t="n">
        <v>70289</v>
      </c>
      <c r="I74" s="5" t="n">
        <v>12564</v>
      </c>
    </row>
    <row r="75" spans="1:10">
      <c r="A75" s="4" t="s">
        <v>189</v>
      </c>
      <c r="C75" s="5" t="n">
        <v>703</v>
      </c>
      <c r="G75" s="5" t="n">
        <v>4574</v>
      </c>
      <c r="I75" s="5" t="n">
        <v>5107</v>
      </c>
    </row>
    <row r="76" spans="1:10">
      <c r="A76" s="4" t="s">
        <v>64</v>
      </c>
      <c r="C76" s="5" t="n">
        <v>490681</v>
      </c>
      <c r="G76" s="5" t="n">
        <v>3192514</v>
      </c>
      <c r="I76" s="5" t="n">
        <v>3185447</v>
      </c>
    </row>
    <row r="77" spans="1:10">
      <c r="A77" s="3" t="s">
        <v>65</v>
      </c>
    </row>
    <row r="78" spans="1:10">
      <c r="A78" s="4" t="s">
        <v>722</v>
      </c>
      <c r="B78" s="4" t="s">
        <v>586</v>
      </c>
      <c r="C78" s="5" t="n">
        <v>156921</v>
      </c>
      <c r="G78" s="5" t="n">
        <v>1020972</v>
      </c>
      <c r="I78" s="5" t="n">
        <v>1052734</v>
      </c>
    </row>
    <row r="79" spans="1:10">
      <c r="A79" s="4" t="s">
        <v>724</v>
      </c>
      <c r="C79" s="5" t="n">
        <v>28839</v>
      </c>
      <c r="G79" s="5" t="n">
        <v>187638</v>
      </c>
      <c r="I79" s="5" t="n">
        <v>219055</v>
      </c>
    </row>
    <row r="80" spans="1:10">
      <c r="A80" s="4" t="s">
        <v>186</v>
      </c>
      <c r="C80" s="5" t="n">
        <v>0</v>
      </c>
      <c r="G80" s="5" t="n">
        <v>0</v>
      </c>
      <c r="I80" s="5" t="n">
        <v>62531</v>
      </c>
    </row>
    <row r="81" spans="1:10">
      <c r="A81" s="4" t="s">
        <v>715</v>
      </c>
      <c r="C81" s="5" t="n">
        <v>105617</v>
      </c>
      <c r="G81" s="5" t="n">
        <v>687176</v>
      </c>
      <c r="I81" s="5" t="n">
        <v>581568</v>
      </c>
    </row>
    <row r="82" spans="1:10">
      <c r="A82" s="4" t="s">
        <v>716</v>
      </c>
      <c r="C82" s="5" t="n">
        <v>2033</v>
      </c>
      <c r="G82" s="5" t="n">
        <v>13225</v>
      </c>
      <c r="I82" s="5" t="n">
        <v>24153</v>
      </c>
    </row>
    <row r="83" spans="1:10">
      <c r="A83" s="4" t="s">
        <v>717</v>
      </c>
      <c r="C83" s="5" t="n">
        <v>16805</v>
      </c>
      <c r="G83" s="5" t="n">
        <v>109339</v>
      </c>
      <c r="I83" s="5" t="n">
        <v>182877</v>
      </c>
    </row>
    <row r="84" spans="1:10">
      <c r="A84" s="4" t="s">
        <v>189</v>
      </c>
      <c r="C84" s="5" t="n">
        <v>2745</v>
      </c>
      <c r="G84" s="5" t="n">
        <v>17861</v>
      </c>
      <c r="I84" s="5" t="n">
        <v>25886</v>
      </c>
    </row>
    <row r="85" spans="1:10">
      <c r="A85" s="4" t="s">
        <v>72</v>
      </c>
      <c r="C85" s="5" t="n">
        <v>312960</v>
      </c>
      <c r="G85" s="5" t="n">
        <v>2036211</v>
      </c>
      <c r="I85" s="5" t="n">
        <v>2148804</v>
      </c>
    </row>
    <row r="86" spans="1:10">
      <c r="A86" s="4" t="s">
        <v>73</v>
      </c>
      <c r="C86" s="5" t="n">
        <v>803641</v>
      </c>
      <c r="G86" s="7" t="n">
        <v>5228725</v>
      </c>
      <c r="I86" s="7" t="n">
        <v>5334251</v>
      </c>
    </row>
    <row r="87" spans="1:10">
      <c r="A87" s="4" t="s">
        <v>119</v>
      </c>
      <c r="C87" s="5" t="n">
        <v>396369</v>
      </c>
      <c r="D87" s="5" t="n">
        <v>2578893</v>
      </c>
      <c r="E87" s="5" t="n">
        <v>2938319</v>
      </c>
      <c r="F87" s="5" t="n">
        <v>3066090</v>
      </c>
    </row>
    <row r="88" spans="1:10">
      <c r="A88" s="4" t="s">
        <v>147</v>
      </c>
      <c r="C88" s="5" t="n">
        <v>-87207</v>
      </c>
      <c r="D88" s="5" t="n">
        <v>-567395</v>
      </c>
      <c r="E88" s="5" t="n">
        <v>-674685</v>
      </c>
      <c r="F88" s="5" t="n">
        <v>-35811</v>
      </c>
    </row>
    <row r="89" spans="1:10">
      <c r="A89" s="4" t="s">
        <v>718</v>
      </c>
      <c r="C89" s="5" t="n">
        <v>55984</v>
      </c>
      <c r="D89" s="5" t="n">
        <v>364246</v>
      </c>
      <c r="E89" s="5" t="n">
        <v>141364</v>
      </c>
      <c r="F89" s="5" t="n">
        <v>270358</v>
      </c>
    </row>
    <row r="90" spans="1:10">
      <c r="A90" s="4" t="s">
        <v>719</v>
      </c>
      <c r="C90" s="5" t="n">
        <v>-92429</v>
      </c>
      <c r="D90" s="5" t="n">
        <v>-601368</v>
      </c>
      <c r="E90" s="5" t="n">
        <v>-470955</v>
      </c>
      <c r="F90" s="5" t="n">
        <v>105635</v>
      </c>
    </row>
    <row r="91" spans="1:10">
      <c r="A91" s="4" t="s">
        <v>720</v>
      </c>
      <c r="C91" s="5" t="n">
        <v>35492</v>
      </c>
      <c r="D91" s="5" t="n">
        <v>230921</v>
      </c>
      <c r="E91" s="5" t="n">
        <v>178283</v>
      </c>
      <c r="F91" s="5" t="n">
        <v>-354408</v>
      </c>
    </row>
    <row r="92" spans="1:10">
      <c r="A92" s="4" t="s">
        <v>228</v>
      </c>
      <c r="C92" s="6" t="n">
        <v>-953</v>
      </c>
      <c r="D92" s="7" t="n">
        <v>-6201</v>
      </c>
      <c r="E92" s="7" t="n">
        <v>-151308</v>
      </c>
      <c r="F92" s="7" t="n">
        <v>21585</v>
      </c>
    </row>
    <row r="93" spans="1:10"/>
    <row r="94" spans="1:10">
      <c r="A94" s="4" t="s">
        <v>586</v>
      </c>
      <c r="B94" s="4" t="s">
        <v>725</v>
      </c>
    </row>
  </sheetData>
  <mergeCells count="5">
    <mergeCell ref="A1:B2"/>
    <mergeCell ref="C1:F1"/>
    <mergeCell ref="H1:I1"/>
    <mergeCell ref="A93:I93"/>
    <mergeCell ref="B94:I94"/>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26</v>
      </c>
      <c r="B1" s="2" t="s">
        <v>30</v>
      </c>
      <c r="C1" s="2" t="s">
        <v>31</v>
      </c>
      <c r="D1" s="2" t="s">
        <v>32</v>
      </c>
    </row>
    <row r="2" spans="1:4">
      <c r="A2" s="4" t="s">
        <v>110</v>
      </c>
    </row>
    <row r="3" spans="1:4">
      <c r="A3" s="3" t="s">
        <v>727</v>
      </c>
    </row>
    <row r="4" spans="1:4">
      <c r="A4" s="4" t="s">
        <v>728</v>
      </c>
      <c r="B4" s="6" t="n">
        <v>10855</v>
      </c>
      <c r="C4" s="7" t="n">
        <v>70627</v>
      </c>
      <c r="D4" s="7" t="n">
        <v>8031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68</v>
      </c>
      <c r="B1" s="2" t="s">
        <v>1</v>
      </c>
    </row>
    <row r="2" spans="1:5">
      <c r="B2" s="2" t="s">
        <v>30</v>
      </c>
      <c r="C2" s="2" t="s">
        <v>31</v>
      </c>
      <c r="D2" s="2" t="s">
        <v>32</v>
      </c>
      <c r="E2" s="2" t="s">
        <v>157</v>
      </c>
    </row>
    <row r="3" spans="1:5">
      <c r="A3" s="3" t="s">
        <v>169</v>
      </c>
    </row>
    <row r="4" spans="1:5">
      <c r="A4" s="4" t="s">
        <v>147</v>
      </c>
      <c r="B4" s="6" t="n">
        <v>-141040</v>
      </c>
      <c r="C4" s="7" t="n">
        <v>-917644</v>
      </c>
      <c r="D4" s="7" t="n">
        <v>-931922</v>
      </c>
      <c r="E4" s="7" t="n">
        <v>-401275</v>
      </c>
    </row>
    <row r="5" spans="1:5">
      <c r="A5" s="3" t="s">
        <v>170</v>
      </c>
    </row>
    <row r="6" spans="1:5">
      <c r="A6" s="4" t="s">
        <v>171</v>
      </c>
      <c r="B6" s="5" t="n">
        <v>2636</v>
      </c>
      <c r="C6" s="5" t="n">
        <v>17153</v>
      </c>
      <c r="D6" s="5" t="n">
        <v>-56341</v>
      </c>
      <c r="E6" s="5" t="n">
        <v>-72394</v>
      </c>
    </row>
    <row r="7" spans="1:5">
      <c r="A7" s="4" t="s">
        <v>131</v>
      </c>
      <c r="B7" s="5" t="n">
        <v>144</v>
      </c>
      <c r="C7" s="5" t="n">
        <v>937</v>
      </c>
      <c r="D7" s="5" t="n">
        <v>-93307</v>
      </c>
      <c r="E7" s="5" t="n">
        <v>43325</v>
      </c>
    </row>
    <row r="8" spans="1:5">
      <c r="A8" s="4" t="s">
        <v>172</v>
      </c>
      <c r="B8" s="5" t="n">
        <v>80460</v>
      </c>
      <c r="C8" s="5" t="n">
        <v>523500</v>
      </c>
      <c r="D8" s="5" t="n">
        <v>480105</v>
      </c>
      <c r="E8" s="5" t="n">
        <v>402035</v>
      </c>
    </row>
    <row r="9" spans="1:5">
      <c r="A9" s="4" t="s">
        <v>173</v>
      </c>
      <c r="B9" s="5" t="n">
        <v>22071</v>
      </c>
      <c r="C9" s="5" t="n">
        <v>143602</v>
      </c>
      <c r="D9" s="5" t="n">
        <v>183964</v>
      </c>
      <c r="E9" s="5" t="n">
        <v>184147</v>
      </c>
    </row>
    <row r="10" spans="1:5">
      <c r="A10" s="4" t="s">
        <v>174</v>
      </c>
      <c r="B10" s="5" t="n">
        <v>-505</v>
      </c>
      <c r="C10" s="5" t="n">
        <v>-3285</v>
      </c>
      <c r="D10" s="5" t="n">
        <v>12101</v>
      </c>
      <c r="E10" s="5" t="n">
        <v>106</v>
      </c>
    </row>
    <row r="11" spans="1:5">
      <c r="A11" s="4" t="s">
        <v>130</v>
      </c>
      <c r="B11" s="5" t="n">
        <v>5752</v>
      </c>
      <c r="C11" s="5" t="n">
        <v>37427</v>
      </c>
      <c r="D11" s="5" t="n">
        <v>117564</v>
      </c>
      <c r="E11" s="5" t="n">
        <v>32199</v>
      </c>
    </row>
    <row r="12" spans="1:5">
      <c r="A12" s="4" t="s">
        <v>175</v>
      </c>
      <c r="B12" s="5" t="n">
        <v>7244</v>
      </c>
      <c r="C12" s="5" t="n">
        <v>47129</v>
      </c>
      <c r="D12" s="5" t="n">
        <v>118729</v>
      </c>
      <c r="E12" s="5" t="n">
        <v>190027</v>
      </c>
    </row>
    <row r="13" spans="1:5">
      <c r="A13" s="4" t="s">
        <v>176</v>
      </c>
      <c r="B13" s="5" t="n">
        <v>-19677</v>
      </c>
      <c r="C13" s="5" t="n">
        <v>-128026</v>
      </c>
      <c r="D13" s="5" t="n">
        <v>-65932</v>
      </c>
      <c r="E13" s="5" t="n">
        <v>-20262</v>
      </c>
    </row>
    <row r="14" spans="1:5">
      <c r="A14" s="4" t="s">
        <v>146</v>
      </c>
      <c r="B14" s="5" t="n">
        <v>-8266</v>
      </c>
      <c r="C14" s="5" t="n">
        <v>-53783</v>
      </c>
      <c r="D14" s="5" t="n">
        <v>-35652</v>
      </c>
      <c r="E14" s="5" t="n">
        <v>-52355</v>
      </c>
    </row>
    <row r="15" spans="1:5">
      <c r="A15" s="4" t="s">
        <v>177</v>
      </c>
      <c r="D15" s="5" t="n">
        <v>29841</v>
      </c>
    </row>
    <row r="16" spans="1:5">
      <c r="A16" s="4" t="s">
        <v>178</v>
      </c>
      <c r="D16" s="5" t="n">
        <v>-5160</v>
      </c>
    </row>
    <row r="17" spans="1:5">
      <c r="A17" s="4" t="s">
        <v>179</v>
      </c>
      <c r="B17" s="5" t="n">
        <v>-280</v>
      </c>
      <c r="C17" s="5" t="n">
        <v>-1821</v>
      </c>
    </row>
    <row r="18" spans="1:5">
      <c r="A18" s="4" t="s">
        <v>180</v>
      </c>
      <c r="B18" s="5" t="n">
        <v>-76393</v>
      </c>
      <c r="C18" s="5" t="n">
        <v>-497036</v>
      </c>
    </row>
    <row r="19" spans="1:5">
      <c r="A19" s="4" t="s">
        <v>132</v>
      </c>
      <c r="B19" s="5" t="n">
        <v>61757</v>
      </c>
      <c r="C19" s="5" t="n">
        <v>401808</v>
      </c>
      <c r="D19" s="5" t="n">
        <v>392947</v>
      </c>
    </row>
    <row r="20" spans="1:5">
      <c r="A20" s="4" t="s">
        <v>133</v>
      </c>
      <c r="B20" s="5" t="n">
        <v>117800</v>
      </c>
      <c r="C20" s="5" t="n">
        <v>766440</v>
      </c>
    </row>
    <row r="21" spans="1:5">
      <c r="A21" s="4" t="s">
        <v>138</v>
      </c>
      <c r="B21" s="5" t="n">
        <v>3114</v>
      </c>
      <c r="C21" s="5" t="n">
        <v>20258</v>
      </c>
    </row>
    <row r="22" spans="1:5">
      <c r="A22" s="3" t="s">
        <v>181</v>
      </c>
    </row>
    <row r="23" spans="1:5">
      <c r="A23" s="4" t="s">
        <v>35</v>
      </c>
      <c r="B23" s="5" t="n">
        <v>-13048</v>
      </c>
      <c r="C23" s="5" t="n">
        <v>-84892</v>
      </c>
      <c r="D23" s="5" t="n">
        <v>34561</v>
      </c>
      <c r="E23" s="5" t="n">
        <v>-83913</v>
      </c>
    </row>
    <row r="24" spans="1:5">
      <c r="A24" s="4" t="s">
        <v>182</v>
      </c>
      <c r="B24" s="5" t="n">
        <v>2809</v>
      </c>
      <c r="C24" s="5" t="n">
        <v>18277</v>
      </c>
      <c r="D24" s="5" t="n">
        <v>-40988</v>
      </c>
      <c r="E24" s="5" t="n">
        <v>15086</v>
      </c>
    </row>
    <row r="25" spans="1:5">
      <c r="A25" s="4" t="s">
        <v>38</v>
      </c>
      <c r="B25" s="5" t="n">
        <v>-174</v>
      </c>
      <c r="C25" s="5" t="n">
        <v>-1134</v>
      </c>
      <c r="D25" s="5" t="n">
        <v>9108</v>
      </c>
      <c r="E25" s="5" t="n">
        <v>-3480</v>
      </c>
    </row>
    <row r="26" spans="1:5">
      <c r="A26" s="4" t="s">
        <v>39</v>
      </c>
      <c r="B26" s="5" t="n">
        <v>-47675</v>
      </c>
      <c r="C26" s="5" t="n">
        <v>-310190</v>
      </c>
      <c r="D26" s="5" t="n">
        <v>-148776</v>
      </c>
      <c r="E26" s="5" t="n">
        <v>-278229</v>
      </c>
    </row>
    <row r="27" spans="1:5">
      <c r="A27" s="4" t="s">
        <v>40</v>
      </c>
      <c r="B27" s="5" t="n">
        <v>682</v>
      </c>
      <c r="C27" s="5" t="n">
        <v>4436</v>
      </c>
      <c r="D27" s="5" t="n">
        <v>-16958</v>
      </c>
      <c r="E27" s="5" t="n">
        <v>-17927</v>
      </c>
    </row>
    <row r="28" spans="1:5">
      <c r="A28" s="4" t="s">
        <v>183</v>
      </c>
      <c r="B28" s="5" t="n">
        <v>6527</v>
      </c>
      <c r="C28" s="5" t="n">
        <v>42468</v>
      </c>
      <c r="D28" s="5" t="n">
        <v>46947</v>
      </c>
      <c r="E28" s="5" t="n">
        <v>96548</v>
      </c>
    </row>
    <row r="29" spans="1:5">
      <c r="A29" s="4" t="s">
        <v>184</v>
      </c>
      <c r="B29" s="5" t="n">
        <v>-605</v>
      </c>
      <c r="C29" s="5" t="n">
        <v>-3939</v>
      </c>
      <c r="D29" s="5" t="n">
        <v>14197</v>
      </c>
      <c r="E29" s="5" t="n">
        <v>-5961</v>
      </c>
    </row>
    <row r="30" spans="1:5">
      <c r="A30" s="4" t="s">
        <v>185</v>
      </c>
      <c r="B30" s="5" t="n">
        <v>41511</v>
      </c>
      <c r="C30" s="5" t="n">
        <v>270082</v>
      </c>
      <c r="D30" s="5" t="n">
        <v>82216</v>
      </c>
      <c r="E30" s="5" t="n">
        <v>92692</v>
      </c>
    </row>
    <row r="31" spans="1:5">
      <c r="A31" s="4" t="s">
        <v>186</v>
      </c>
      <c r="B31" s="5" t="n">
        <v>-10054</v>
      </c>
      <c r="C31" s="5" t="n">
        <v>-65415</v>
      </c>
      <c r="D31" s="5" t="n">
        <v>-28086</v>
      </c>
      <c r="E31" s="5" t="n">
        <v>-10845</v>
      </c>
    </row>
    <row r="32" spans="1:5">
      <c r="A32" s="4" t="s">
        <v>187</v>
      </c>
      <c r="B32" s="5" t="n">
        <v>31023</v>
      </c>
      <c r="C32" s="5" t="n">
        <v>201847</v>
      </c>
      <c r="D32" s="5" t="n">
        <v>15597</v>
      </c>
      <c r="E32" s="5" t="n">
        <v>88121</v>
      </c>
    </row>
    <row r="33" spans="1:5">
      <c r="A33" s="4" t="s">
        <v>188</v>
      </c>
      <c r="B33" s="5" t="n">
        <v>-1006</v>
      </c>
      <c r="C33" s="5" t="n">
        <v>-6548</v>
      </c>
      <c r="D33" s="5" t="n">
        <v>-28060</v>
      </c>
      <c r="E33" s="5" t="n">
        <v>14946</v>
      </c>
    </row>
    <row r="34" spans="1:5">
      <c r="A34" s="4" t="s">
        <v>189</v>
      </c>
      <c r="B34" s="5" t="n">
        <v>-766</v>
      </c>
      <c r="C34" s="5" t="n">
        <v>-4985</v>
      </c>
      <c r="D34" s="5" t="n">
        <v>-6627</v>
      </c>
      <c r="E34" s="5" t="n">
        <v>4048</v>
      </c>
    </row>
    <row r="35" spans="1:5">
      <c r="A35" s="4" t="s">
        <v>190</v>
      </c>
      <c r="B35" s="5" t="n">
        <v>-2206</v>
      </c>
      <c r="C35" s="5" t="n">
        <v>-14356</v>
      </c>
      <c r="D35" s="5" t="n">
        <v>3552</v>
      </c>
      <c r="E35" s="5" t="n">
        <v>195</v>
      </c>
    </row>
    <row r="36" spans="1:5">
      <c r="A36" s="4" t="s">
        <v>191</v>
      </c>
      <c r="B36" s="5" t="n">
        <v>61835</v>
      </c>
      <c r="C36" s="5" t="n">
        <v>402310</v>
      </c>
      <c r="D36" s="5" t="n">
        <v>83620</v>
      </c>
      <c r="E36" s="5" t="n">
        <v>216834</v>
      </c>
    </row>
    <row r="37" spans="1:5">
      <c r="A37" s="3" t="s">
        <v>192</v>
      </c>
    </row>
    <row r="38" spans="1:5">
      <c r="A38" s="4" t="s">
        <v>193</v>
      </c>
      <c r="B38" s="5" t="n">
        <v>-60864</v>
      </c>
      <c r="C38" s="5" t="n">
        <v>-395998</v>
      </c>
      <c r="D38" s="5" t="n">
        <v>-574501</v>
      </c>
      <c r="E38" s="5" t="n">
        <v>-1052271</v>
      </c>
    </row>
    <row r="39" spans="1:5">
      <c r="A39" s="4" t="s">
        <v>194</v>
      </c>
      <c r="B39" s="5" t="n">
        <v>-2914</v>
      </c>
      <c r="C39" s="5" t="n">
        <v>-18957</v>
      </c>
      <c r="D39" s="5" t="n">
        <v>-37999</v>
      </c>
      <c r="E39" s="5" t="n">
        <v>-47513</v>
      </c>
    </row>
    <row r="40" spans="1:5">
      <c r="A40" s="4" t="s">
        <v>195</v>
      </c>
      <c r="B40" s="5" t="n">
        <v>879</v>
      </c>
      <c r="C40" s="5" t="n">
        <v>5719</v>
      </c>
      <c r="D40" s="5" t="n">
        <v>51</v>
      </c>
      <c r="E40" s="5" t="n">
        <v>1702</v>
      </c>
    </row>
    <row r="41" spans="1:5">
      <c r="A41" s="4" t="s">
        <v>196</v>
      </c>
      <c r="B41" s="5" t="n">
        <v>-9926</v>
      </c>
      <c r="C41" s="5" t="n">
        <v>-64580</v>
      </c>
    </row>
    <row r="42" spans="1:5">
      <c r="A42" s="4" t="s">
        <v>197</v>
      </c>
      <c r="B42" s="5" t="n">
        <v>-116176</v>
      </c>
      <c r="C42" s="5" t="n">
        <v>-755876</v>
      </c>
      <c r="D42" s="5" t="n">
        <v>-285127</v>
      </c>
      <c r="E42" s="5" t="n">
        <v>-1675157</v>
      </c>
    </row>
    <row r="43" spans="1:5">
      <c r="A43" s="4" t="s">
        <v>198</v>
      </c>
      <c r="E43" s="5" t="n">
        <v>-73472</v>
      </c>
    </row>
    <row r="44" spans="1:5">
      <c r="A44" s="4" t="s">
        <v>199</v>
      </c>
      <c r="B44" s="5" t="n">
        <v>15370</v>
      </c>
      <c r="C44" s="5" t="n">
        <v>100000</v>
      </c>
      <c r="D44" s="5" t="n">
        <v>43279</v>
      </c>
    </row>
    <row r="45" spans="1:5">
      <c r="A45" s="4" t="s">
        <v>200</v>
      </c>
      <c r="B45" s="5" t="n">
        <v>74533</v>
      </c>
      <c r="C45" s="5" t="n">
        <v>484932</v>
      </c>
      <c r="D45" s="5" t="n">
        <v>112300</v>
      </c>
      <c r="E45" s="5" t="n">
        <v>2496826</v>
      </c>
    </row>
    <row r="46" spans="1:5">
      <c r="A46" s="4" t="s">
        <v>201</v>
      </c>
      <c r="D46" s="5" t="n">
        <v>11269</v>
      </c>
    </row>
    <row r="47" spans="1:5">
      <c r="A47" s="4" t="s">
        <v>202</v>
      </c>
      <c r="B47" s="5" t="n">
        <v>280</v>
      </c>
      <c r="C47" s="5" t="n">
        <v>1821</v>
      </c>
    </row>
    <row r="48" spans="1:5">
      <c r="A48" s="4" t="s">
        <v>35</v>
      </c>
      <c r="B48" s="5" t="n">
        <v>20109</v>
      </c>
      <c r="C48" s="5" t="n">
        <v>130832</v>
      </c>
    </row>
    <row r="49" spans="1:5">
      <c r="A49" s="4" t="s">
        <v>203</v>
      </c>
      <c r="B49" s="5" t="n">
        <v>-24926</v>
      </c>
      <c r="C49" s="5" t="n">
        <v>-162176</v>
      </c>
      <c r="D49" s="5" t="n">
        <v>-48701</v>
      </c>
      <c r="E49" s="5" t="n">
        <v>-20245</v>
      </c>
    </row>
    <row r="50" spans="1:5">
      <c r="A50" s="4" t="s">
        <v>204</v>
      </c>
      <c r="D50" s="5" t="n">
        <v>-5324</v>
      </c>
    </row>
    <row r="51" spans="1:5">
      <c r="A51" s="4" t="s">
        <v>205</v>
      </c>
      <c r="B51" s="5" t="n">
        <v>-3851</v>
      </c>
      <c r="C51" s="5" t="n">
        <v>-25053</v>
      </c>
      <c r="D51" s="5" t="n">
        <v>-56264</v>
      </c>
    </row>
    <row r="52" spans="1:5">
      <c r="A52" s="4" t="s">
        <v>206</v>
      </c>
      <c r="B52" s="5" t="n">
        <v>-107486</v>
      </c>
      <c r="C52" s="5" t="n">
        <v>-699336</v>
      </c>
      <c r="D52" s="5" t="n">
        <v>-841017</v>
      </c>
      <c r="E52" s="5" t="n">
        <v>-370130</v>
      </c>
    </row>
    <row r="53" spans="1:5">
      <c r="A53" s="3" t="s">
        <v>207</v>
      </c>
    </row>
    <row r="54" spans="1:5">
      <c r="A54" s="4" t="s">
        <v>35</v>
      </c>
      <c r="B54" s="5" t="n">
        <v>261622</v>
      </c>
      <c r="C54" s="5" t="n">
        <v>1702188</v>
      </c>
      <c r="D54" s="5" t="n">
        <v>-1699411</v>
      </c>
      <c r="E54" s="5" t="n">
        <v>50332</v>
      </c>
    </row>
    <row r="55" spans="1:5">
      <c r="A55" s="4" t="s">
        <v>208</v>
      </c>
      <c r="B55" s="5" t="n">
        <v>142</v>
      </c>
      <c r="C55" s="5" t="n">
        <v>926</v>
      </c>
      <c r="D55" s="5" t="n">
        <v>4510</v>
      </c>
      <c r="E55" s="5" t="n">
        <v>7344</v>
      </c>
    </row>
    <row r="56" spans="1:5">
      <c r="A56" s="4" t="s">
        <v>209</v>
      </c>
      <c r="D56" s="5" t="n">
        <v>2548695</v>
      </c>
      <c r="E56" s="5" t="n">
        <v>1808498</v>
      </c>
    </row>
    <row r="57" spans="1:5">
      <c r="A57" s="4" t="s">
        <v>210</v>
      </c>
      <c r="D57" s="5" t="n">
        <v>-2617</v>
      </c>
      <c r="E57" s="5" t="n">
        <v>-19310</v>
      </c>
    </row>
    <row r="58" spans="1:5">
      <c r="A58" s="4" t="s">
        <v>211</v>
      </c>
      <c r="B58" s="5" t="n">
        <v>-64645</v>
      </c>
      <c r="C58" s="5" t="n">
        <v>-420600</v>
      </c>
      <c r="D58" s="5" t="n">
        <v>-264300</v>
      </c>
    </row>
    <row r="59" spans="1:5">
      <c r="A59" s="4" t="s">
        <v>212</v>
      </c>
      <c r="B59" s="5" t="n">
        <v>297581</v>
      </c>
      <c r="C59" s="5" t="n">
        <v>1936154</v>
      </c>
    </row>
    <row r="60" spans="1:5">
      <c r="A60" s="4" t="s">
        <v>213</v>
      </c>
      <c r="B60" s="5" t="n">
        <v>-1496</v>
      </c>
      <c r="C60" s="5" t="n">
        <v>-9735</v>
      </c>
    </row>
    <row r="61" spans="1:5">
      <c r="A61" s="4" t="s">
        <v>214</v>
      </c>
      <c r="B61" s="5" t="n">
        <v>6830</v>
      </c>
      <c r="C61" s="5" t="n">
        <v>44440</v>
      </c>
      <c r="D61" s="5" t="n">
        <v>214620</v>
      </c>
      <c r="E61" s="5" t="n">
        <v>85213</v>
      </c>
    </row>
    <row r="62" spans="1:5">
      <c r="A62" s="4" t="s">
        <v>215</v>
      </c>
      <c r="B62" s="5" t="n">
        <v>10759</v>
      </c>
      <c r="C62" s="5" t="n">
        <v>70000</v>
      </c>
      <c r="D62" s="5" t="n">
        <v>1725676</v>
      </c>
      <c r="E62" s="5" t="n">
        <v>300000</v>
      </c>
    </row>
    <row r="63" spans="1:5">
      <c r="A63" s="4" t="s">
        <v>216</v>
      </c>
      <c r="B63" s="5" t="n">
        <v>-14453</v>
      </c>
      <c r="C63" s="5" t="n">
        <v>-94037</v>
      </c>
      <c r="D63" s="5" t="n">
        <v>-49320</v>
      </c>
      <c r="E63" s="5" t="n">
        <v>-960317</v>
      </c>
    </row>
    <row r="64" spans="1:5">
      <c r="A64" s="4" t="s">
        <v>217</v>
      </c>
      <c r="B64" s="5" t="n">
        <v>-257239</v>
      </c>
      <c r="C64" s="5" t="n">
        <v>-1673676</v>
      </c>
      <c r="D64" s="5" t="n">
        <v>-318000</v>
      </c>
      <c r="E64" s="5" t="n">
        <v>-184181</v>
      </c>
    </row>
    <row r="65" spans="1:5">
      <c r="A65" s="4" t="s">
        <v>218</v>
      </c>
      <c r="D65" s="5" t="n">
        <v>-100000</v>
      </c>
      <c r="E65" s="5" t="n">
        <v>-8000</v>
      </c>
    </row>
    <row r="66" spans="1:5">
      <c r="A66" s="4" t="s">
        <v>219</v>
      </c>
      <c r="B66" s="5" t="n">
        <v>-30605</v>
      </c>
      <c r="C66" s="5" t="n">
        <v>-199126</v>
      </c>
      <c r="D66" s="5" t="n">
        <v>-23638</v>
      </c>
      <c r="E66" s="5" t="n">
        <v>-81547</v>
      </c>
    </row>
    <row r="67" spans="1:5">
      <c r="A67" s="4" t="s">
        <v>220</v>
      </c>
      <c r="B67" s="5" t="n">
        <v>-15370</v>
      </c>
      <c r="C67" s="5" t="n">
        <v>-100000</v>
      </c>
    </row>
    <row r="68" spans="1:5">
      <c r="A68" s="4" t="s">
        <v>221</v>
      </c>
      <c r="E68" s="5" t="n">
        <v>130000</v>
      </c>
    </row>
    <row r="69" spans="1:5">
      <c r="A69" s="4" t="s">
        <v>222</v>
      </c>
      <c r="B69" s="5" t="n">
        <v>-25314</v>
      </c>
      <c r="C69" s="5" t="n">
        <v>-164698</v>
      </c>
      <c r="D69" s="5" t="n">
        <v>-152715</v>
      </c>
      <c r="E69" s="5" t="n">
        <v>-13000</v>
      </c>
    </row>
    <row r="70" spans="1:5">
      <c r="A70" s="4" t="s">
        <v>223</v>
      </c>
      <c r="B70" s="5" t="n">
        <v>20693</v>
      </c>
      <c r="C70" s="5" t="n">
        <v>134633</v>
      </c>
      <c r="D70" s="5" t="n">
        <v>4000</v>
      </c>
    </row>
    <row r="71" spans="1:5">
      <c r="A71" s="4" t="s">
        <v>224</v>
      </c>
      <c r="B71" s="5" t="n">
        <v>-585</v>
      </c>
      <c r="C71" s="5" t="n">
        <v>-3806</v>
      </c>
      <c r="D71" s="5" t="n">
        <v>-39028</v>
      </c>
    </row>
    <row r="72" spans="1:5">
      <c r="A72" s="4" t="s">
        <v>225</v>
      </c>
      <c r="B72" s="5" t="n">
        <v>-20461</v>
      </c>
      <c r="C72" s="5" t="n">
        <v>-133126</v>
      </c>
      <c r="D72" s="5" t="n">
        <v>-42665</v>
      </c>
    </row>
    <row r="73" spans="1:5">
      <c r="A73" s="4" t="s">
        <v>226</v>
      </c>
      <c r="B73" s="5" t="n">
        <v>167459</v>
      </c>
      <c r="C73" s="5" t="n">
        <v>1089537</v>
      </c>
      <c r="D73" s="5" t="n">
        <v>209472</v>
      </c>
      <c r="E73" s="5" t="n">
        <v>1115032</v>
      </c>
    </row>
    <row r="74" spans="1:5">
      <c r="A74" s="4" t="s">
        <v>227</v>
      </c>
      <c r="B74" s="5" t="n">
        <v>-21564</v>
      </c>
      <c r="C74" s="5" t="n">
        <v>-140298</v>
      </c>
      <c r="D74" s="5" t="n">
        <v>160289</v>
      </c>
      <c r="E74" s="5" t="n">
        <v>78903</v>
      </c>
    </row>
    <row r="75" spans="1:5">
      <c r="A75" s="4" t="s">
        <v>228</v>
      </c>
      <c r="B75" s="5" t="n">
        <v>100244</v>
      </c>
      <c r="C75" s="5" t="n">
        <v>652213</v>
      </c>
      <c r="D75" s="5" t="n">
        <v>-387636</v>
      </c>
      <c r="E75" s="5" t="n">
        <v>1040639</v>
      </c>
    </row>
    <row r="76" spans="1:5">
      <c r="A76" s="4" t="s">
        <v>229</v>
      </c>
      <c r="B76" s="5" t="n">
        <v>199409</v>
      </c>
      <c r="C76" s="5" t="n">
        <v>1297418</v>
      </c>
      <c r="D76" s="5" t="n">
        <v>1685054</v>
      </c>
      <c r="E76" s="5" t="n">
        <v>644415</v>
      </c>
    </row>
    <row r="77" spans="1:5">
      <c r="A77" s="4" t="s">
        <v>230</v>
      </c>
      <c r="B77" s="5" t="n">
        <v>299653</v>
      </c>
      <c r="C77" s="5" t="n">
        <v>1949631</v>
      </c>
      <c r="D77" s="5" t="n">
        <v>1297418</v>
      </c>
      <c r="E77" s="5" t="n">
        <v>1685054</v>
      </c>
    </row>
    <row r="78" spans="1:5">
      <c r="A78" s="3" t="s">
        <v>231</v>
      </c>
    </row>
    <row r="79" spans="1:5">
      <c r="A79" s="4" t="s">
        <v>232</v>
      </c>
      <c r="B79" s="5" t="n">
        <v>-8465</v>
      </c>
      <c r="C79" s="5" t="n">
        <v>-55076</v>
      </c>
      <c r="D79" s="5" t="n">
        <v>-50349</v>
      </c>
      <c r="E79" s="5" t="n">
        <v>-62815</v>
      </c>
    </row>
    <row r="80" spans="1:5">
      <c r="A80" s="4" t="s">
        <v>233</v>
      </c>
      <c r="B80" s="5" t="n">
        <v>-14885</v>
      </c>
      <c r="C80" s="5" t="n">
        <v>-96846</v>
      </c>
      <c r="D80" s="5" t="n">
        <v>-155679</v>
      </c>
      <c r="E80" s="5" t="n">
        <v>-242713</v>
      </c>
    </row>
    <row r="81" spans="1:5">
      <c r="A81" s="4" t="s">
        <v>234</v>
      </c>
      <c r="B81" s="5" t="n">
        <v>4435</v>
      </c>
      <c r="C81" s="5" t="n">
        <v>28857</v>
      </c>
      <c r="D81" s="5" t="n">
        <v>19886</v>
      </c>
      <c r="E81" s="5" t="n">
        <v>61490</v>
      </c>
    </row>
    <row r="82" spans="1:5">
      <c r="A82" s="3" t="s">
        <v>235</v>
      </c>
    </row>
    <row r="83" spans="1:5">
      <c r="A83" s="4" t="s">
        <v>236</v>
      </c>
      <c r="B83" s="5" t="n">
        <v>69746</v>
      </c>
      <c r="C83" s="5" t="n">
        <v>453786</v>
      </c>
      <c r="D83" s="5" t="n">
        <v>240474</v>
      </c>
      <c r="E83" s="5" t="n">
        <v>87487</v>
      </c>
    </row>
    <row r="84" spans="1:5">
      <c r="A84" s="4" t="s">
        <v>237</v>
      </c>
      <c r="B84" s="5" t="n">
        <v>-2421</v>
      </c>
      <c r="C84" s="5" t="n">
        <v>-15750</v>
      </c>
      <c r="D84" s="5" t="n">
        <v>-51669</v>
      </c>
      <c r="E84" s="5" t="n">
        <v>-94782</v>
      </c>
    </row>
    <row r="85" spans="1:5">
      <c r="A85" s="4" t="s">
        <v>238</v>
      </c>
      <c r="B85" s="5" t="n">
        <v>208</v>
      </c>
      <c r="C85" s="5" t="n">
        <v>1354</v>
      </c>
      <c r="D85" s="5" t="n">
        <v>-1310</v>
      </c>
      <c r="E85" s="5" t="n">
        <v>-1392</v>
      </c>
    </row>
    <row r="86" spans="1:5">
      <c r="A86" s="4" t="s">
        <v>239</v>
      </c>
      <c r="B86" s="6" t="n">
        <v>-144</v>
      </c>
      <c r="C86" s="7" t="n">
        <v>-937</v>
      </c>
      <c r="D86" s="5" t="n">
        <v>-306126</v>
      </c>
      <c r="E86" s="7" t="n">
        <v>-174761</v>
      </c>
    </row>
    <row r="87" spans="1:5">
      <c r="A87" s="4" t="s">
        <v>240</v>
      </c>
    </row>
    <row r="88" spans="1:5">
      <c r="A88" s="3" t="s">
        <v>207</v>
      </c>
    </row>
    <row r="89" spans="1:5">
      <c r="A89" s="4" t="s">
        <v>241</v>
      </c>
      <c r="D89" s="7" t="n">
        <v>-1596335</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P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48"/>
    <col customWidth="1" max="9" min="9" width="48"/>
    <col customWidth="1" max="10" min="10" width="21"/>
    <col customWidth="1" max="11" min="11" width="27"/>
    <col customWidth="1" max="12" min="12" width="27"/>
    <col customWidth="1" max="13" min="13" width="27"/>
    <col customWidth="1" max="14" min="14" width="27"/>
    <col customWidth="1" max="15" min="15" width="21"/>
    <col customWidth="1" max="16" min="16" width="14"/>
  </cols>
  <sheetData>
    <row r="1" spans="1:16">
      <c r="A1" s="1" t="s">
        <v>729</v>
      </c>
      <c r="B1" s="2" t="s">
        <v>730</v>
      </c>
      <c r="C1" s="2" t="s">
        <v>731</v>
      </c>
      <c r="D1" s="2" t="s">
        <v>732</v>
      </c>
      <c r="E1" s="2" t="s">
        <v>733</v>
      </c>
      <c r="F1" s="2" t="s">
        <v>734</v>
      </c>
      <c r="G1" s="2" t="s">
        <v>735</v>
      </c>
      <c r="H1" s="2" t="s">
        <v>736</v>
      </c>
      <c r="I1" s="2" t="s">
        <v>737</v>
      </c>
      <c r="J1" s="2" t="s">
        <v>738</v>
      </c>
      <c r="K1" s="2" t="s">
        <v>739</v>
      </c>
      <c r="L1" s="2" t="s">
        <v>91</v>
      </c>
      <c r="M1" s="2" t="s">
        <v>740</v>
      </c>
      <c r="N1" s="2" t="s">
        <v>741</v>
      </c>
      <c r="O1" s="2" t="s">
        <v>31</v>
      </c>
      <c r="P1" s="2" t="s">
        <v>742</v>
      </c>
    </row>
    <row r="2" spans="1:16">
      <c r="A2" s="3" t="s">
        <v>743</v>
      </c>
    </row>
    <row r="3" spans="1:16">
      <c r="A3" s="4" t="s">
        <v>744</v>
      </c>
      <c r="P3" s="11" t="n">
        <v>6.5063</v>
      </c>
    </row>
    <row r="4" spans="1:16">
      <c r="A4" s="4" t="s">
        <v>745</v>
      </c>
      <c r="H4" s="6" t="n">
        <v>3114000</v>
      </c>
      <c r="I4" s="7" t="n">
        <v>20258000</v>
      </c>
    </row>
    <row r="5" spans="1:16">
      <c r="A5" s="4" t="s">
        <v>746</v>
      </c>
      <c r="H5" s="6" t="n">
        <v>1420000</v>
      </c>
      <c r="L5" s="7" t="n">
        <v>12781000</v>
      </c>
      <c r="N5" s="7" t="n">
        <v>23780000</v>
      </c>
      <c r="O5" s="7" t="n">
        <v>9238000</v>
      </c>
    </row>
    <row r="6" spans="1:16">
      <c r="A6" s="4" t="s">
        <v>747</v>
      </c>
      <c r="H6" s="5" t="n">
        <v>1</v>
      </c>
      <c r="I6" s="5" t="n">
        <v>1</v>
      </c>
    </row>
    <row r="7" spans="1:16">
      <c r="A7" s="4" t="s">
        <v>748</v>
      </c>
      <c r="E7" s="4" t="s">
        <v>749</v>
      </c>
    </row>
    <row r="8" spans="1:16">
      <c r="A8" s="4" t="s">
        <v>750</v>
      </c>
      <c r="E8" s="4" t="s">
        <v>751</v>
      </c>
      <c r="H8" s="4" t="s">
        <v>751</v>
      </c>
      <c r="L8" s="4" t="s">
        <v>751</v>
      </c>
      <c r="O8" s="4" t="s">
        <v>751</v>
      </c>
    </row>
    <row r="9" spans="1:16">
      <c r="A9" s="4" t="s">
        <v>752</v>
      </c>
      <c r="E9" s="4" t="s">
        <v>753</v>
      </c>
      <c r="K9" s="4" t="s">
        <v>754</v>
      </c>
      <c r="L9" s="4" t="s">
        <v>754</v>
      </c>
    </row>
    <row r="10" spans="1:16">
      <c r="A10" s="4" t="s">
        <v>755</v>
      </c>
      <c r="E10" s="7" t="n">
        <v>766000000</v>
      </c>
      <c r="H10" s="6" t="n">
        <v>117800000</v>
      </c>
      <c r="I10" s="7" t="n">
        <v>766440000</v>
      </c>
    </row>
    <row r="11" spans="1:16">
      <c r="A11" s="4" t="s">
        <v>756</v>
      </c>
      <c r="G11" s="4" t="s">
        <v>757</v>
      </c>
    </row>
    <row r="12" spans="1:16">
      <c r="A12" s="4" t="s">
        <v>758</v>
      </c>
      <c r="K12" s="6" t="n">
        <v>0</v>
      </c>
      <c r="N12" s="5" t="n">
        <v>6394000</v>
      </c>
    </row>
    <row r="13" spans="1:16">
      <c r="A13" s="4" t="s">
        <v>759</v>
      </c>
      <c r="H13" s="6" t="n">
        <v>1195000</v>
      </c>
      <c r="I13" s="7" t="n">
        <v>7773000</v>
      </c>
      <c r="L13" s="7" t="n">
        <v>20420000</v>
      </c>
      <c r="N13" s="7" t="n">
        <v>26360000</v>
      </c>
    </row>
    <row r="14" spans="1:16">
      <c r="A14" s="4" t="s">
        <v>760</v>
      </c>
      <c r="K14" s="4" t="s">
        <v>761</v>
      </c>
      <c r="L14" s="4" t="s">
        <v>761</v>
      </c>
      <c r="M14" s="4" t="s">
        <v>762</v>
      </c>
      <c r="N14" s="4" t="s">
        <v>762</v>
      </c>
    </row>
    <row r="15" spans="1:16">
      <c r="A15" s="4" t="s">
        <v>763</v>
      </c>
      <c r="H15" s="5" t="n">
        <v>20690892</v>
      </c>
      <c r="I15" s="5" t="n">
        <v>20690892</v>
      </c>
      <c r="K15" s="5" t="n">
        <v>4893150</v>
      </c>
      <c r="L15" s="5" t="n">
        <v>4893150</v>
      </c>
      <c r="M15" s="5" t="n">
        <v>0</v>
      </c>
      <c r="N15" s="5" t="n">
        <v>0</v>
      </c>
    </row>
    <row r="16" spans="1:16">
      <c r="A16" s="4" t="s">
        <v>764</v>
      </c>
      <c r="I16" s="7" t="n">
        <v>133126000</v>
      </c>
      <c r="L16" s="7" t="n">
        <v>42665000</v>
      </c>
    </row>
    <row r="17" spans="1:16">
      <c r="A17" s="4" t="s">
        <v>765</v>
      </c>
      <c r="D17" s="5" t="n">
        <v>2</v>
      </c>
      <c r="F17" s="5" t="n">
        <v>1</v>
      </c>
      <c r="H17" s="5" t="n">
        <v>1</v>
      </c>
      <c r="I17" s="5" t="n">
        <v>1</v>
      </c>
    </row>
    <row r="18" spans="1:16">
      <c r="A18" s="4" t="s">
        <v>766</v>
      </c>
    </row>
    <row r="19" spans="1:16">
      <c r="A19" s="3" t="s">
        <v>743</v>
      </c>
    </row>
    <row r="20" spans="1:16">
      <c r="A20" s="4" t="s">
        <v>767</v>
      </c>
      <c r="B20" s="6" t="n">
        <v>2058000</v>
      </c>
      <c r="C20" s="7" t="n">
        <v>13425000</v>
      </c>
    </row>
    <row r="21" spans="1:16">
      <c r="A21" s="4" t="s">
        <v>768</v>
      </c>
    </row>
    <row r="22" spans="1:16">
      <c r="A22" s="3" t="s">
        <v>743</v>
      </c>
    </row>
    <row r="23" spans="1:16">
      <c r="A23" s="4" t="s">
        <v>752</v>
      </c>
      <c r="H23" s="4" t="s">
        <v>769</v>
      </c>
      <c r="I23" s="4" t="s">
        <v>769</v>
      </c>
    </row>
    <row r="24" spans="1:16">
      <c r="A24" s="4" t="s">
        <v>770</v>
      </c>
      <c r="I24" s="7" t="n">
        <v>170695000</v>
      </c>
    </row>
    <row r="25" spans="1:16">
      <c r="A25" s="4" t="s">
        <v>771</v>
      </c>
    </row>
    <row r="26" spans="1:16">
      <c r="A26" s="3" t="s">
        <v>743</v>
      </c>
    </row>
    <row r="27" spans="1:16">
      <c r="A27" s="4" t="s">
        <v>752</v>
      </c>
      <c r="H27" s="4" t="s">
        <v>753</v>
      </c>
      <c r="I27" s="4" t="s">
        <v>753</v>
      </c>
    </row>
    <row r="28" spans="1:16">
      <c r="A28" s="4" t="s">
        <v>770</v>
      </c>
      <c r="I28" s="7" t="n">
        <v>231113000</v>
      </c>
    </row>
    <row r="29" spans="1:16">
      <c r="A29" s="4" t="s">
        <v>37</v>
      </c>
    </row>
    <row r="30" spans="1:16">
      <c r="A30" s="3" t="s">
        <v>743</v>
      </c>
    </row>
    <row r="31" spans="1:16">
      <c r="A31" s="4" t="s">
        <v>772</v>
      </c>
      <c r="H31" s="6" t="n">
        <v>0</v>
      </c>
      <c r="K31" s="6" t="n">
        <v>0</v>
      </c>
      <c r="M31" s="6" t="n">
        <v>0</v>
      </c>
    </row>
    <row r="32" spans="1:16">
      <c r="A32" s="4" t="s">
        <v>773</v>
      </c>
    </row>
    <row r="33" spans="1:16">
      <c r="A33" s="3" t="s">
        <v>743</v>
      </c>
    </row>
    <row r="34" spans="1:16">
      <c r="A34" s="4" t="s">
        <v>774</v>
      </c>
      <c r="M34" s="4" t="s">
        <v>749</v>
      </c>
      <c r="N34" s="4" t="s">
        <v>749</v>
      </c>
    </row>
    <row r="35" spans="1:16">
      <c r="A35" s="4" t="s">
        <v>775</v>
      </c>
    </row>
    <row r="36" spans="1:16">
      <c r="A36" s="3" t="s">
        <v>743</v>
      </c>
    </row>
    <row r="37" spans="1:16">
      <c r="A37" s="4" t="s">
        <v>774</v>
      </c>
      <c r="M37" s="4" t="s">
        <v>776</v>
      </c>
      <c r="N37" s="4" t="s">
        <v>776</v>
      </c>
    </row>
    <row r="38" spans="1:16">
      <c r="A38" s="4" t="s">
        <v>777</v>
      </c>
    </row>
    <row r="39" spans="1:16">
      <c r="A39" s="3" t="s">
        <v>743</v>
      </c>
    </row>
    <row r="40" spans="1:16">
      <c r="A40" s="4" t="s">
        <v>778</v>
      </c>
      <c r="L40" s="5" t="n">
        <v>-43000000</v>
      </c>
    </row>
    <row r="41" spans="1:16">
      <c r="A41" s="4" t="s">
        <v>779</v>
      </c>
    </row>
    <row r="42" spans="1:16">
      <c r="A42" s="3" t="s">
        <v>743</v>
      </c>
    </row>
    <row r="43" spans="1:16">
      <c r="A43" s="4" t="s">
        <v>778</v>
      </c>
      <c r="L43" s="7" t="n">
        <v>43000000</v>
      </c>
    </row>
    <row r="44" spans="1:16">
      <c r="A44" s="4" t="s">
        <v>780</v>
      </c>
    </row>
    <row r="45" spans="1:16">
      <c r="A45" s="3" t="s">
        <v>743</v>
      </c>
    </row>
    <row r="46" spans="1:16">
      <c r="A46" s="4" t="s">
        <v>781</v>
      </c>
      <c r="J46" s="4" t="s">
        <v>782</v>
      </c>
    </row>
    <row r="47" spans="1:16">
      <c r="A47" s="4" t="s">
        <v>763</v>
      </c>
      <c r="H47" s="5" t="n">
        <v>3448482</v>
      </c>
      <c r="I47" s="5" t="n">
        <v>3448482</v>
      </c>
      <c r="K47" s="5" t="n">
        <v>815525</v>
      </c>
      <c r="L47" s="5" t="n">
        <v>815525</v>
      </c>
      <c r="M47" s="5" t="n">
        <v>0</v>
      </c>
      <c r="N47" s="5" t="n">
        <v>0</v>
      </c>
    </row>
    <row r="48" spans="1:16">
      <c r="A48" s="4" t="s">
        <v>764</v>
      </c>
      <c r="H48" s="6" t="n">
        <v>20461000</v>
      </c>
      <c r="I48" s="7" t="n">
        <v>133126000</v>
      </c>
      <c r="L48" s="7" t="n">
        <v>42665000</v>
      </c>
      <c r="N48" s="7" t="n">
        <v>0</v>
      </c>
    </row>
    <row r="49" spans="1:16">
      <c r="A49" s="4" t="s">
        <v>783</v>
      </c>
    </row>
    <row r="50" spans="1:16">
      <c r="A50" s="3" t="s">
        <v>743</v>
      </c>
    </row>
    <row r="51" spans="1:16">
      <c r="A51" s="4" t="s">
        <v>784</v>
      </c>
      <c r="H51" s="4" t="s">
        <v>785</v>
      </c>
      <c r="I51" s="4" t="s">
        <v>785</v>
      </c>
    </row>
    <row r="52" spans="1:16">
      <c r="A52" s="4" t="s">
        <v>786</v>
      </c>
    </row>
    <row r="53" spans="1:16">
      <c r="A53" s="3" t="s">
        <v>743</v>
      </c>
    </row>
    <row r="54" spans="1:16">
      <c r="A54" s="4" t="s">
        <v>787</v>
      </c>
      <c r="J54" s="6" t="n">
        <v>200000000</v>
      </c>
    </row>
    <row r="55" spans="1:16">
      <c r="A55" s="4" t="s">
        <v>788</v>
      </c>
    </row>
    <row r="56" spans="1:16">
      <c r="A56" s="3" t="s">
        <v>743</v>
      </c>
    </row>
    <row r="57" spans="1:16">
      <c r="A57" s="4" t="s">
        <v>789</v>
      </c>
      <c r="H57" s="4" t="s">
        <v>790</v>
      </c>
      <c r="I57" s="4" t="s">
        <v>790</v>
      </c>
    </row>
    <row r="58" spans="1:16">
      <c r="A58" s="4" t="s">
        <v>791</v>
      </c>
      <c r="H58" s="4" t="s">
        <v>792</v>
      </c>
      <c r="I58" s="4" t="s">
        <v>7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58"/>
    <col customWidth="1" max="2" min="2" width="75"/>
  </cols>
  <sheetData>
    <row r="1" spans="1:2">
      <c r="A1" s="1" t="s">
        <v>793</v>
      </c>
      <c r="B1" s="2" t="s">
        <v>1</v>
      </c>
    </row>
    <row r="2" spans="1:2">
      <c r="B2" s="2" t="s">
        <v>301</v>
      </c>
    </row>
    <row r="3" spans="1:2">
      <c r="A3" s="4" t="s">
        <v>794</v>
      </c>
    </row>
    <row r="4" spans="1:2">
      <c r="A4" s="3" t="s">
        <v>795</v>
      </c>
    </row>
    <row r="5" spans="1:2">
      <c r="A5" s="4" t="s">
        <v>796</v>
      </c>
      <c r="B5" s="4" t="s">
        <v>797</v>
      </c>
    </row>
    <row r="6" spans="1:2">
      <c r="A6" s="4" t="s">
        <v>798</v>
      </c>
    </row>
    <row r="7" spans="1:2">
      <c r="A7" s="3" t="s">
        <v>795</v>
      </c>
    </row>
    <row r="8" spans="1:2">
      <c r="A8" s="4" t="s">
        <v>796</v>
      </c>
      <c r="B8" s="4" t="s">
        <v>799</v>
      </c>
    </row>
    <row r="9" spans="1:2">
      <c r="A9" s="4" t="s">
        <v>800</v>
      </c>
    </row>
    <row r="10" spans="1:2">
      <c r="A10" s="3" t="s">
        <v>795</v>
      </c>
    </row>
    <row r="11" spans="1:2">
      <c r="A11" s="4" t="s">
        <v>796</v>
      </c>
      <c r="B11" s="4" t="s">
        <v>801</v>
      </c>
    </row>
    <row r="12" spans="1:2">
      <c r="A12" s="4" t="s">
        <v>802</v>
      </c>
    </row>
    <row r="13" spans="1:2">
      <c r="A13" s="3" t="s">
        <v>795</v>
      </c>
    </row>
    <row r="14" spans="1:2">
      <c r="A14" s="4" t="s">
        <v>796</v>
      </c>
      <c r="B14" s="4" t="s">
        <v>697</v>
      </c>
    </row>
    <row r="15" spans="1:2">
      <c r="A15" s="4" t="s">
        <v>803</v>
      </c>
    </row>
    <row r="16" spans="1:2">
      <c r="A16" s="3" t="s">
        <v>795</v>
      </c>
    </row>
    <row r="17" spans="1:2">
      <c r="A17" s="4" t="s">
        <v>796</v>
      </c>
      <c r="B17" s="4" t="s">
        <v>804</v>
      </c>
    </row>
    <row r="18" spans="1:2">
      <c r="A18" s="4" t="s">
        <v>805</v>
      </c>
    </row>
    <row r="19" spans="1:2">
      <c r="A19" s="3" t="s">
        <v>795</v>
      </c>
    </row>
    <row r="20" spans="1:2">
      <c r="A20" s="4" t="s">
        <v>796</v>
      </c>
      <c r="B20" s="4" t="s">
        <v>785</v>
      </c>
    </row>
    <row r="21" spans="1:2">
      <c r="A21" s="4" t="s">
        <v>806</v>
      </c>
    </row>
    <row r="22" spans="1:2">
      <c r="A22" s="3" t="s">
        <v>795</v>
      </c>
    </row>
    <row r="23" spans="1:2">
      <c r="A23" s="4" t="s">
        <v>796</v>
      </c>
      <c r="B23" s="4" t="s">
        <v>697</v>
      </c>
    </row>
    <row r="24" spans="1:2">
      <c r="A24" s="4" t="s">
        <v>807</v>
      </c>
    </row>
    <row r="25" spans="1:2">
      <c r="A25" s="3" t="s">
        <v>795</v>
      </c>
    </row>
    <row r="26" spans="1:2">
      <c r="A26" s="4" t="s">
        <v>796</v>
      </c>
      <c r="B26" s="4" t="s">
        <v>785</v>
      </c>
    </row>
    <row r="27" spans="1:2">
      <c r="A27" s="4" t="s">
        <v>808</v>
      </c>
    </row>
    <row r="28" spans="1:2">
      <c r="A28" s="3" t="s">
        <v>795</v>
      </c>
    </row>
    <row r="29" spans="1:2">
      <c r="A29" s="4" t="s">
        <v>796</v>
      </c>
      <c r="B29" s="4" t="s">
        <v>754</v>
      </c>
    </row>
    <row r="30" spans="1:2">
      <c r="A30" s="4" t="s">
        <v>809</v>
      </c>
    </row>
    <row r="31" spans="1:2">
      <c r="A31" s="3" t="s">
        <v>795</v>
      </c>
    </row>
    <row r="32" spans="1:2">
      <c r="A32" s="4" t="s">
        <v>796</v>
      </c>
      <c r="B32" s="4" t="s">
        <v>810</v>
      </c>
    </row>
    <row r="33" spans="1:2">
      <c r="A33" s="4" t="s">
        <v>811</v>
      </c>
    </row>
    <row r="34" spans="1:2">
      <c r="A34" s="3" t="s">
        <v>795</v>
      </c>
    </row>
    <row r="35" spans="1:2">
      <c r="A35" s="4" t="s">
        <v>796</v>
      </c>
      <c r="B35" s="4" t="s">
        <v>75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0"/>
    <col customWidth="1" max="2" min="2" width="45"/>
    <col customWidth="1" max="3" min="3" width="4"/>
  </cols>
  <sheetData>
    <row r="1" spans="1:3">
      <c r="A1" s="1" t="s">
        <v>812</v>
      </c>
      <c r="B1" s="2" t="s">
        <v>1</v>
      </c>
    </row>
    <row r="2" spans="1:3">
      <c r="B2" s="2" t="s">
        <v>301</v>
      </c>
    </row>
    <row r="3" spans="1:3">
      <c r="A3" s="4" t="s">
        <v>813</v>
      </c>
    </row>
    <row r="4" spans="1:3">
      <c r="A4" s="3" t="s">
        <v>814</v>
      </c>
    </row>
    <row r="5" spans="1:3">
      <c r="A5" s="4" t="s">
        <v>815</v>
      </c>
      <c r="B5" s="4" t="s">
        <v>816</v>
      </c>
    </row>
    <row r="6" spans="1:3">
      <c r="A6" s="4" t="s">
        <v>817</v>
      </c>
    </row>
    <row r="7" spans="1:3">
      <c r="A7" s="3" t="s">
        <v>814</v>
      </c>
    </row>
    <row r="8" spans="1:3">
      <c r="A8" s="4" t="s">
        <v>815</v>
      </c>
      <c r="B8" s="4" t="s">
        <v>818</v>
      </c>
    </row>
    <row r="9" spans="1:3">
      <c r="A9" s="4" t="s">
        <v>819</v>
      </c>
    </row>
    <row r="10" spans="1:3">
      <c r="A10" s="3" t="s">
        <v>814</v>
      </c>
    </row>
    <row r="11" spans="1:3">
      <c r="A11" s="4" t="s">
        <v>815</v>
      </c>
      <c r="B11" s="4" t="s">
        <v>820</v>
      </c>
      <c r="C11" s="4" t="s">
        <v>586</v>
      </c>
    </row>
    <row r="12" spans="1:3">
      <c r="A12" s="4" t="s">
        <v>821</v>
      </c>
    </row>
    <row r="13" spans="1:3">
      <c r="A13" s="3" t="s">
        <v>814</v>
      </c>
    </row>
    <row r="14" spans="1:3">
      <c r="A14" s="4" t="s">
        <v>815</v>
      </c>
      <c r="B14" s="4" t="s">
        <v>822</v>
      </c>
      <c r="C14" s="4" t="s">
        <v>586</v>
      </c>
    </row>
    <row r="15" spans="1:3">
      <c r="A15" s="4" t="s">
        <v>823</v>
      </c>
    </row>
    <row r="16" spans="1:3">
      <c r="A16" s="3" t="s">
        <v>814</v>
      </c>
    </row>
    <row r="17" spans="1:3">
      <c r="A17" s="4" t="s">
        <v>815</v>
      </c>
      <c r="B17" s="4" t="s">
        <v>697</v>
      </c>
      <c r="C17" s="4" t="s">
        <v>586</v>
      </c>
    </row>
    <row r="18" spans="1:3">
      <c r="A18" s="4" t="s">
        <v>824</v>
      </c>
    </row>
    <row r="19" spans="1:3">
      <c r="A19" s="3" t="s">
        <v>814</v>
      </c>
    </row>
    <row r="20" spans="1:3">
      <c r="A20" s="4" t="s">
        <v>815</v>
      </c>
      <c r="B20" s="4" t="s">
        <v>818</v>
      </c>
      <c r="C20" s="4" t="s">
        <v>586</v>
      </c>
    </row>
    <row r="21" spans="1:3">
      <c r="A21" s="4" t="s">
        <v>825</v>
      </c>
    </row>
    <row r="22" spans="1:3">
      <c r="A22" s="3" t="s">
        <v>814</v>
      </c>
    </row>
    <row r="23" spans="1:3">
      <c r="A23" s="4" t="s">
        <v>815</v>
      </c>
      <c r="B23" s="4" t="s">
        <v>804</v>
      </c>
      <c r="C23" s="4" t="s">
        <v>586</v>
      </c>
    </row>
    <row r="24" spans="1:3">
      <c r="A24" s="4" t="s">
        <v>826</v>
      </c>
    </row>
    <row r="25" spans="1:3">
      <c r="A25" s="3" t="s">
        <v>814</v>
      </c>
    </row>
    <row r="26" spans="1:3">
      <c r="A26" s="4" t="s">
        <v>815</v>
      </c>
      <c r="B26" s="4" t="s">
        <v>753</v>
      </c>
      <c r="C26" s="4" t="s">
        <v>586</v>
      </c>
    </row>
    <row r="27" spans="1:3">
      <c r="A27" s="4" t="s">
        <v>827</v>
      </c>
    </row>
    <row r="28" spans="1:3">
      <c r="A28" s="3" t="s">
        <v>814</v>
      </c>
    </row>
    <row r="29" spans="1:3">
      <c r="A29" s="4" t="s">
        <v>815</v>
      </c>
      <c r="B29" s="4" t="s">
        <v>753</v>
      </c>
      <c r="C29" s="4" t="s">
        <v>586</v>
      </c>
    </row>
    <row r="30" spans="1:3">
      <c r="A30" s="4" t="s">
        <v>828</v>
      </c>
    </row>
    <row r="31" spans="1:3">
      <c r="A31" s="3" t="s">
        <v>814</v>
      </c>
    </row>
    <row r="32" spans="1:3">
      <c r="A32" s="4" t="s">
        <v>815</v>
      </c>
      <c r="B32" s="4" t="s">
        <v>820</v>
      </c>
    </row>
    <row r="33" spans="1:3"/>
    <row r="34" spans="1:3">
      <c r="A34" s="4" t="s">
        <v>586</v>
      </c>
      <c r="B34" s="4" t="s">
        <v>829</v>
      </c>
    </row>
  </sheetData>
  <mergeCells count="5">
    <mergeCell ref="A1:A2"/>
    <mergeCell ref="B1:C1"/>
    <mergeCell ref="B2:C2"/>
    <mergeCell ref="A33:C33"/>
    <mergeCell ref="B34:C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30</v>
      </c>
      <c r="B1" s="2" t="s">
        <v>1</v>
      </c>
    </row>
    <row r="2" spans="1:4">
      <c r="B2" s="2" t="s">
        <v>30</v>
      </c>
      <c r="C2" s="2" t="s">
        <v>31</v>
      </c>
      <c r="D2" s="2" t="s">
        <v>32</v>
      </c>
    </row>
    <row r="3" spans="1:4">
      <c r="A3" s="3" t="s">
        <v>831</v>
      </c>
    </row>
    <row r="4" spans="1:4">
      <c r="A4" s="4" t="s">
        <v>832</v>
      </c>
      <c r="B4" s="6" t="n">
        <v>36443</v>
      </c>
      <c r="C4" s="7" t="n">
        <v>237956</v>
      </c>
      <c r="D4" s="7" t="n">
        <v>238144</v>
      </c>
    </row>
    <row r="5" spans="1:4">
      <c r="A5" s="4" t="s">
        <v>833</v>
      </c>
      <c r="B5" s="6" t="n">
        <v>25314</v>
      </c>
      <c r="C5" s="7" t="n">
        <v>163852</v>
      </c>
      <c r="D5" s="7" t="n">
        <v>1548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34</v>
      </c>
      <c r="B1" s="2" t="s">
        <v>1</v>
      </c>
    </row>
    <row r="2" spans="1:5">
      <c r="B2" s="2" t="s">
        <v>30</v>
      </c>
      <c r="C2" s="2" t="s">
        <v>31</v>
      </c>
      <c r="D2" s="2" t="s">
        <v>32</v>
      </c>
      <c r="E2" s="2" t="s">
        <v>157</v>
      </c>
    </row>
    <row r="3" spans="1:5">
      <c r="A3" s="3" t="s">
        <v>835</v>
      </c>
    </row>
    <row r="4" spans="1:5">
      <c r="A4" s="4" t="s">
        <v>836</v>
      </c>
      <c r="B4" s="6" t="n">
        <v>9738</v>
      </c>
      <c r="C4" s="7" t="n">
        <v>63354</v>
      </c>
      <c r="D4" s="7" t="n">
        <v>113367</v>
      </c>
      <c r="E4" s="7" t="n">
        <v>172677</v>
      </c>
    </row>
    <row r="5" spans="1:5">
      <c r="A5" s="4" t="s">
        <v>837</v>
      </c>
      <c r="B5" s="5" t="n">
        <v>13512</v>
      </c>
      <c r="C5" s="5" t="n">
        <v>87916</v>
      </c>
      <c r="D5" s="5" t="n">
        <v>46377</v>
      </c>
      <c r="E5" s="5" t="n">
        <v>55391</v>
      </c>
    </row>
    <row r="6" spans="1:5">
      <c r="A6" s="4" t="s">
        <v>838</v>
      </c>
      <c r="B6" s="5" t="n">
        <v>9799</v>
      </c>
      <c r="C6" s="5" t="n">
        <v>63757</v>
      </c>
      <c r="D6" s="5" t="n">
        <v>66687</v>
      </c>
      <c r="E6" s="5" t="n">
        <v>57189</v>
      </c>
    </row>
    <row r="7" spans="1:5">
      <c r="A7" s="4" t="s">
        <v>839</v>
      </c>
      <c r="B7" s="5" t="n">
        <v>33049</v>
      </c>
      <c r="C7" s="5" t="n">
        <v>215027</v>
      </c>
      <c r="D7" s="5" t="n">
        <v>226431</v>
      </c>
      <c r="E7" s="5" t="n">
        <v>285257</v>
      </c>
    </row>
    <row r="8" spans="1:5">
      <c r="A8" s="4" t="s">
        <v>840</v>
      </c>
      <c r="B8" s="5" t="n">
        <v>-4567</v>
      </c>
      <c r="C8" s="5" t="n">
        <v>-29714</v>
      </c>
      <c r="D8" s="5" t="n">
        <v>-27842</v>
      </c>
      <c r="E8" s="5" t="n">
        <v>-11073</v>
      </c>
    </row>
    <row r="9" spans="1:5">
      <c r="A9" s="4" t="s">
        <v>841</v>
      </c>
      <c r="B9" s="6" t="n">
        <v>28482</v>
      </c>
      <c r="C9" s="7" t="n">
        <v>185313</v>
      </c>
      <c r="D9" s="7" t="n">
        <v>198589</v>
      </c>
      <c r="E9" s="7" t="n">
        <v>274184</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 customWidth="1" max="5" min="5" width="21"/>
    <col customWidth="1" max="6" min="6" width="21"/>
  </cols>
  <sheetData>
    <row r="1" spans="1:6">
      <c r="A1" s="1" t="s">
        <v>842</v>
      </c>
      <c r="B1" s="2" t="s">
        <v>1</v>
      </c>
    </row>
    <row r="2" spans="1:6">
      <c r="B2" s="2" t="s">
        <v>843</v>
      </c>
      <c r="C2" s="2" t="s">
        <v>844</v>
      </c>
      <c r="D2" s="2" t="s">
        <v>845</v>
      </c>
      <c r="E2" s="2" t="s">
        <v>31</v>
      </c>
      <c r="F2" s="2" t="s">
        <v>32</v>
      </c>
    </row>
    <row r="3" spans="1:6">
      <c r="A3" s="3" t="s">
        <v>846</v>
      </c>
    </row>
    <row r="4" spans="1:6">
      <c r="A4" s="4" t="s">
        <v>847</v>
      </c>
      <c r="B4" s="4" t="s">
        <v>848</v>
      </c>
      <c r="C4" s="4" t="s">
        <v>849</v>
      </c>
      <c r="D4" s="4" t="s">
        <v>850</v>
      </c>
    </row>
    <row r="5" spans="1:6">
      <c r="A5" s="4" t="s">
        <v>851</v>
      </c>
    </row>
    <row r="6" spans="1:6">
      <c r="A6" s="3" t="s">
        <v>846</v>
      </c>
    </row>
    <row r="7" spans="1:6">
      <c r="A7" s="4" t="s">
        <v>852</v>
      </c>
      <c r="B7" s="5" t="n">
        <v>0</v>
      </c>
      <c r="C7" s="5" t="n">
        <v>0</v>
      </c>
      <c r="D7" s="5" t="n">
        <v>0</v>
      </c>
    </row>
    <row r="8" spans="1:6">
      <c r="A8" s="4" t="s">
        <v>853</v>
      </c>
    </row>
    <row r="9" spans="1:6">
      <c r="A9" s="3" t="s">
        <v>846</v>
      </c>
    </row>
    <row r="10" spans="1:6">
      <c r="A10" s="4" t="s">
        <v>854</v>
      </c>
      <c r="B10" s="4" t="s">
        <v>855</v>
      </c>
      <c r="C10" s="4" t="s">
        <v>856</v>
      </c>
      <c r="D10" s="4" t="s">
        <v>857</v>
      </c>
    </row>
    <row r="11" spans="1:6">
      <c r="A11" s="4" t="s">
        <v>858</v>
      </c>
    </row>
    <row r="12" spans="1:6">
      <c r="A12" s="3" t="s">
        <v>846</v>
      </c>
    </row>
    <row r="13" spans="1:6">
      <c r="A13" s="4" t="s">
        <v>854</v>
      </c>
      <c r="B13" s="4" t="s">
        <v>859</v>
      </c>
      <c r="C13" s="4" t="s">
        <v>860</v>
      </c>
      <c r="D13" s="4" t="s">
        <v>757</v>
      </c>
    </row>
    <row r="14" spans="1:6">
      <c r="A14" s="4" t="s">
        <v>861</v>
      </c>
    </row>
    <row r="15" spans="1:6">
      <c r="A15" s="3" t="s">
        <v>846</v>
      </c>
    </row>
    <row r="16" spans="1:6">
      <c r="A16" s="4" t="s">
        <v>854</v>
      </c>
      <c r="B16" s="4" t="s">
        <v>776</v>
      </c>
    </row>
    <row r="17" spans="1:6">
      <c r="A17" s="4" t="s">
        <v>862</v>
      </c>
    </row>
    <row r="18" spans="1:6">
      <c r="A18" s="3" t="s">
        <v>846</v>
      </c>
    </row>
    <row r="19" spans="1:6">
      <c r="A19" s="4" t="s">
        <v>863</v>
      </c>
      <c r="B19" s="6" t="n">
        <v>98367</v>
      </c>
      <c r="E19" s="7" t="n">
        <v>640001</v>
      </c>
      <c r="F19" s="7" t="n">
        <v>489646</v>
      </c>
    </row>
    <row r="20" spans="1:6">
      <c r="A20" s="4" t="s">
        <v>864</v>
      </c>
    </row>
    <row r="21" spans="1:6">
      <c r="A21" s="3" t="s">
        <v>846</v>
      </c>
    </row>
    <row r="22" spans="1:6">
      <c r="A22" s="4" t="s">
        <v>863</v>
      </c>
      <c r="B22" s="6" t="n">
        <v>323434</v>
      </c>
      <c r="C22" s="6" t="n">
        <v>444019</v>
      </c>
      <c r="E22" s="7" t="n">
        <v>210435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865</v>
      </c>
      <c r="B1" s="2" t="s">
        <v>866</v>
      </c>
      <c r="C1" s="2" t="s">
        <v>1</v>
      </c>
    </row>
    <row r="2" spans="1:4">
      <c r="B2" s="2" t="s">
        <v>867</v>
      </c>
      <c r="C2" s="2" t="s">
        <v>30</v>
      </c>
      <c r="D2" s="2" t="s">
        <v>31</v>
      </c>
    </row>
    <row r="3" spans="1:4">
      <c r="A3" s="3" t="s">
        <v>868</v>
      </c>
    </row>
    <row r="4" spans="1:4">
      <c r="A4" s="4" t="s">
        <v>869</v>
      </c>
      <c r="B4" s="5" t="n">
        <v>6</v>
      </c>
    </row>
    <row r="5" spans="1:4">
      <c r="A5" s="4" t="s">
        <v>870</v>
      </c>
      <c r="C5" s="6" t="n">
        <v>61757</v>
      </c>
      <c r="D5" s="7" t="n">
        <v>401808</v>
      </c>
    </row>
    <row r="6" spans="1:4">
      <c r="A6" s="4" t="s">
        <v>871</v>
      </c>
      <c r="B6" s="7" t="n">
        <v>766000</v>
      </c>
      <c r="C6" s="5" t="n">
        <v>117800</v>
      </c>
      <c r="D6" s="5" t="n">
        <v>766440</v>
      </c>
    </row>
    <row r="7" spans="1:4">
      <c r="A7" s="4" t="s">
        <v>139</v>
      </c>
      <c r="C7" s="6" t="n">
        <v>76393</v>
      </c>
      <c r="D7" s="7" t="n">
        <v>497036</v>
      </c>
    </row>
    <row r="8" spans="1:4">
      <c r="A8" s="4" t="s">
        <v>771</v>
      </c>
    </row>
    <row r="9" spans="1:4">
      <c r="A9" s="3" t="s">
        <v>868</v>
      </c>
    </row>
    <row r="10" spans="1:4">
      <c r="A10" s="4" t="s">
        <v>872</v>
      </c>
      <c r="B10" s="4" t="s">
        <v>873</v>
      </c>
    </row>
    <row r="11" spans="1:4">
      <c r="A11" s="4" t="s">
        <v>874</v>
      </c>
      <c r="B11" s="7" t="n">
        <v>6</v>
      </c>
    </row>
    <row r="12" spans="1:4">
      <c r="A12" s="4" t="s">
        <v>875</v>
      </c>
      <c r="B12" s="4" t="s">
        <v>876</v>
      </c>
    </row>
    <row r="13" spans="1:4">
      <c r="A13" s="4" t="s">
        <v>768</v>
      </c>
    </row>
    <row r="14" spans="1:4">
      <c r="A14" s="3" t="s">
        <v>868</v>
      </c>
    </row>
    <row r="15" spans="1:4">
      <c r="A15" s="4" t="s">
        <v>874</v>
      </c>
      <c r="B15" s="7" t="n">
        <v>1</v>
      </c>
    </row>
    <row r="16" spans="1:4">
      <c r="A16" s="4" t="s">
        <v>877</v>
      </c>
      <c r="B16" s="5" t="n">
        <v>2</v>
      </c>
    </row>
    <row r="17" spans="1:4">
      <c r="A17" s="4" t="s">
        <v>878</v>
      </c>
      <c r="B17" s="4" t="s">
        <v>879</v>
      </c>
    </row>
    <row r="18" spans="1:4">
      <c r="A18" s="4" t="s">
        <v>880</v>
      </c>
      <c r="B18" s="4" t="s">
        <v>881</v>
      </c>
    </row>
    <row r="19" spans="1:4">
      <c r="A19" s="4" t="s">
        <v>882</v>
      </c>
    </row>
    <row r="20" spans="1:4">
      <c r="A20" s="3" t="s">
        <v>868</v>
      </c>
    </row>
    <row r="21" spans="1:4">
      <c r="A21" s="4" t="s">
        <v>872</v>
      </c>
      <c r="C21" s="4" t="s">
        <v>879</v>
      </c>
      <c r="D21" s="4" t="s">
        <v>879</v>
      </c>
    </row>
    <row r="22" spans="1:4">
      <c r="A22" s="4" t="s">
        <v>874</v>
      </c>
      <c r="D22" s="7" t="n">
        <v>1</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883</v>
      </c>
      <c r="B1" s="2" t="s">
        <v>30</v>
      </c>
      <c r="C1" s="2" t="s">
        <v>31</v>
      </c>
      <c r="D1" s="2" t="s">
        <v>707</v>
      </c>
      <c r="E1" s="2" t="s">
        <v>32</v>
      </c>
      <c r="F1" s="2" t="s">
        <v>157</v>
      </c>
    </row>
    <row r="2" spans="1:6">
      <c r="A2" s="3" t="s">
        <v>313</v>
      </c>
    </row>
    <row r="3" spans="1:6">
      <c r="A3" s="4" t="s">
        <v>884</v>
      </c>
      <c r="B3" s="6" t="n">
        <v>80960</v>
      </c>
      <c r="C3" s="7" t="n">
        <v>526747</v>
      </c>
      <c r="E3" s="7" t="n">
        <v>735154</v>
      </c>
    </row>
    <row r="4" spans="1:6">
      <c r="A4" s="4" t="s">
        <v>885</v>
      </c>
      <c r="B4" s="5" t="n">
        <v>418</v>
      </c>
      <c r="C4" s="5" t="n">
        <v>2720</v>
      </c>
      <c r="E4" s="5" t="n">
        <v>1215</v>
      </c>
    </row>
    <row r="5" spans="1:6">
      <c r="A5" s="4" t="s">
        <v>886</v>
      </c>
      <c r="B5" s="5" t="n">
        <v>-11321</v>
      </c>
      <c r="C5" s="5" t="n">
        <v>-73656</v>
      </c>
      <c r="D5" s="6" t="n">
        <v>-12436</v>
      </c>
      <c r="E5" s="5" t="n">
        <v>-80910</v>
      </c>
      <c r="F5" s="7" t="n">
        <v>-40070</v>
      </c>
    </row>
    <row r="6" spans="1:6">
      <c r="A6" s="4" t="s">
        <v>36</v>
      </c>
      <c r="B6" s="6" t="n">
        <v>70057</v>
      </c>
      <c r="C6" s="7" t="n">
        <v>455811</v>
      </c>
      <c r="E6" s="7" t="n">
        <v>6554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87</v>
      </c>
      <c r="B1" s="2" t="s">
        <v>1</v>
      </c>
    </row>
    <row r="2" spans="1:5">
      <c r="B2" s="2" t="s">
        <v>30</v>
      </c>
      <c r="C2" s="2" t="s">
        <v>31</v>
      </c>
      <c r="D2" s="2" t="s">
        <v>32</v>
      </c>
      <c r="E2" s="2" t="s">
        <v>157</v>
      </c>
    </row>
    <row r="3" spans="1:5">
      <c r="A3" s="3" t="s">
        <v>888</v>
      </c>
    </row>
    <row r="4" spans="1:5">
      <c r="A4" s="4" t="s">
        <v>889</v>
      </c>
      <c r="B4" s="6" t="n">
        <v>12436</v>
      </c>
      <c r="C4" s="7" t="n">
        <v>80910</v>
      </c>
      <c r="D4" s="7" t="n">
        <v>40070</v>
      </c>
    </row>
    <row r="5" spans="1:5">
      <c r="A5" s="4" t="s">
        <v>890</v>
      </c>
      <c r="B5" s="5" t="n">
        <v>5752</v>
      </c>
      <c r="C5" s="5" t="n">
        <v>37427</v>
      </c>
      <c r="D5" s="5" t="n">
        <v>117564</v>
      </c>
      <c r="E5" s="7" t="n">
        <v>32199</v>
      </c>
    </row>
    <row r="6" spans="1:5">
      <c r="A6" s="4" t="s">
        <v>891</v>
      </c>
      <c r="B6" s="5" t="n">
        <v>-3038</v>
      </c>
      <c r="C6" s="5" t="n">
        <v>-19766</v>
      </c>
      <c r="D6" s="5" t="n">
        <v>-38797</v>
      </c>
    </row>
    <row r="7" spans="1:5">
      <c r="A7" s="4" t="s">
        <v>892</v>
      </c>
      <c r="B7" s="5" t="n">
        <v>-8767</v>
      </c>
      <c r="C7" s="5" t="n">
        <v>-57041</v>
      </c>
    </row>
    <row r="8" spans="1:5">
      <c r="A8" s="4" t="s">
        <v>893</v>
      </c>
      <c r="B8" s="5" t="n">
        <v>11321</v>
      </c>
      <c r="C8" s="5" t="n">
        <v>73656</v>
      </c>
      <c r="D8" s="5" t="n">
        <v>80910</v>
      </c>
      <c r="E8" s="7" t="n">
        <v>40070</v>
      </c>
    </row>
    <row r="9" spans="1:5">
      <c r="A9" s="4" t="s">
        <v>894</v>
      </c>
    </row>
    <row r="10" spans="1:5">
      <c r="A10" s="3" t="s">
        <v>888</v>
      </c>
    </row>
    <row r="11" spans="1:5">
      <c r="A11" s="4" t="s">
        <v>890</v>
      </c>
      <c r="B11" s="6" t="n">
        <v>10690</v>
      </c>
      <c r="C11" s="7" t="n">
        <v>69553</v>
      </c>
      <c r="D11" s="7" t="n">
        <v>79637</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s>
  <sheetData>
    <row r="1" spans="1:4">
      <c r="A1" s="1" t="s">
        <v>895</v>
      </c>
      <c r="B1" s="2" t="s">
        <v>30</v>
      </c>
      <c r="C1" s="2" t="s">
        <v>31</v>
      </c>
      <c r="D1" s="2" t="s">
        <v>32</v>
      </c>
    </row>
    <row r="2" spans="1:4">
      <c r="A2" s="4" t="s">
        <v>896</v>
      </c>
    </row>
    <row r="3" spans="1:4">
      <c r="A3" s="3" t="s">
        <v>897</v>
      </c>
    </row>
    <row r="4" spans="1:4">
      <c r="A4" s="4" t="s">
        <v>898</v>
      </c>
      <c r="B4" s="6" t="n">
        <v>84363</v>
      </c>
      <c r="C4" s="7" t="n">
        <v>548890</v>
      </c>
      <c r="D4" s="7" t="n">
        <v>2779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29"/>
    <col customWidth="1" max="6" min="6" width="29"/>
    <col customWidth="1" max="7" min="7" width="53"/>
    <col customWidth="1" max="8" min="8" width="22"/>
    <col customWidth="1" max="9" min="9" width="22"/>
    <col customWidth="1" max="10" min="10" width="34"/>
    <col customWidth="1" max="11" min="11" width="34"/>
    <col customWidth="1" max="12" min="12" width="58"/>
    <col customWidth="1" max="13" min="13" width="53"/>
    <col customWidth="1" max="14" min="14" width="53"/>
    <col customWidth="1" max="15" min="15" width="26"/>
    <col customWidth="1" max="16" min="16" width="26"/>
    <col customWidth="1" max="17" min="17" width="27"/>
    <col customWidth="1" max="18" min="18" width="27"/>
    <col customWidth="1" max="19" min="19" width="55"/>
    <col customWidth="1" max="20" min="20" width="55"/>
    <col customWidth="1" max="21" min="21" width="79"/>
    <col customWidth="1" max="22" min="22" width="32"/>
    <col customWidth="1" max="23" min="23" width="32"/>
  </cols>
  <sheetData>
    <row r="1" spans="1:23">
      <c r="A1" s="1" t="s">
        <v>242</v>
      </c>
      <c r="B1" s="2" t="s">
        <v>243</v>
      </c>
      <c r="C1" s="2" t="s">
        <v>244</v>
      </c>
      <c r="D1" s="2" t="s">
        <v>245</v>
      </c>
      <c r="E1" s="2" t="s">
        <v>246</v>
      </c>
      <c r="F1" s="2" t="s">
        <v>247</v>
      </c>
      <c r="G1" s="2" t="s">
        <v>248</v>
      </c>
      <c r="H1" s="2" t="s">
        <v>249</v>
      </c>
      <c r="I1" s="2" t="s">
        <v>250</v>
      </c>
      <c r="J1" s="2" t="s">
        <v>251</v>
      </c>
      <c r="K1" s="2" t="s">
        <v>252</v>
      </c>
      <c r="L1" s="2" t="s">
        <v>253</v>
      </c>
      <c r="M1" s="2" t="s">
        <v>254</v>
      </c>
      <c r="N1" s="2" t="s">
        <v>255</v>
      </c>
      <c r="O1" s="2" t="s">
        <v>256</v>
      </c>
      <c r="P1" s="2" t="s">
        <v>257</v>
      </c>
      <c r="Q1" s="2" t="s">
        <v>258</v>
      </c>
      <c r="R1" s="2" t="s">
        <v>259</v>
      </c>
      <c r="S1" s="2" t="s">
        <v>260</v>
      </c>
      <c r="T1" s="2" t="s">
        <v>261</v>
      </c>
      <c r="U1" s="2" t="s">
        <v>262</v>
      </c>
      <c r="V1" s="2" t="s">
        <v>263</v>
      </c>
      <c r="W1" s="2" t="s">
        <v>264</v>
      </c>
    </row>
    <row r="2" spans="1:23">
      <c r="A2" s="4" t="s">
        <v>265</v>
      </c>
      <c r="E2" s="5" t="n">
        <v>396234309</v>
      </c>
      <c r="F2" s="5" t="n">
        <v>396234309</v>
      </c>
    </row>
    <row r="3" spans="1:23">
      <c r="A3" s="4" t="s">
        <v>266</v>
      </c>
      <c r="C3" s="7" t="n">
        <v>2226957</v>
      </c>
      <c r="F3" s="7" t="n">
        <v>26</v>
      </c>
      <c r="I3" s="7" t="n">
        <v>-213665</v>
      </c>
      <c r="K3" s="7" t="n">
        <v>4225029</v>
      </c>
      <c r="N3" s="7" t="n">
        <v>-65754</v>
      </c>
      <c r="P3" s="7" t="n">
        <v>52263</v>
      </c>
      <c r="R3" s="7" t="n">
        <v>-1794975</v>
      </c>
      <c r="T3" s="7" t="n">
        <v>2202924</v>
      </c>
      <c r="W3" s="7" t="n">
        <v>24033</v>
      </c>
    </row>
    <row r="4" spans="1:23">
      <c r="A4" s="4" t="s">
        <v>267</v>
      </c>
      <c r="C4" s="5" t="n">
        <v>-425648</v>
      </c>
      <c r="R4" s="5" t="n">
        <v>-428099</v>
      </c>
      <c r="T4" s="5" t="n">
        <v>-428099</v>
      </c>
      <c r="W4" s="5" t="n">
        <v>2451</v>
      </c>
    </row>
    <row r="5" spans="1:23">
      <c r="A5" s="4" t="s">
        <v>268</v>
      </c>
      <c r="C5" s="5" t="n">
        <v>-8000</v>
      </c>
      <c r="K5" s="5" t="n">
        <v>-1963</v>
      </c>
      <c r="T5" s="5" t="n">
        <v>-1963</v>
      </c>
      <c r="W5" s="5" t="n">
        <v>-6037</v>
      </c>
    </row>
    <row r="6" spans="1:23">
      <c r="A6" s="4" t="s">
        <v>269</v>
      </c>
      <c r="C6" s="5" t="n">
        <v>41518</v>
      </c>
      <c r="N6" s="5" t="n">
        <v>41518</v>
      </c>
      <c r="T6" s="5" t="n">
        <v>41518</v>
      </c>
    </row>
    <row r="7" spans="1:23">
      <c r="A7" s="4" t="s">
        <v>270</v>
      </c>
      <c r="E7" s="5" t="n">
        <v>13098599</v>
      </c>
      <c r="F7" s="5" t="n">
        <v>13098599</v>
      </c>
    </row>
    <row r="8" spans="1:23">
      <c r="A8" s="4" t="s">
        <v>271</v>
      </c>
      <c r="F8" s="7" t="n">
        <v>1</v>
      </c>
      <c r="K8" s="5" t="n">
        <v>-1</v>
      </c>
    </row>
    <row r="9" spans="1:23">
      <c r="A9" s="4" t="s">
        <v>272</v>
      </c>
      <c r="G9" s="5" t="n">
        <v>98672082</v>
      </c>
    </row>
    <row r="10" spans="1:23">
      <c r="A10" s="4" t="s">
        <v>273</v>
      </c>
      <c r="D10" s="7" t="n">
        <v>1808498</v>
      </c>
      <c r="G10" s="7" t="n">
        <v>7</v>
      </c>
      <c r="L10" s="7" t="n">
        <v>1808491</v>
      </c>
      <c r="U10" s="7" t="n">
        <v>1808498</v>
      </c>
    </row>
    <row r="11" spans="1:23">
      <c r="A11" s="4" t="s">
        <v>274</v>
      </c>
      <c r="E11" s="5" t="n">
        <v>6429372</v>
      </c>
      <c r="F11" s="5" t="n">
        <v>6429372</v>
      </c>
    </row>
    <row r="12" spans="1:23">
      <c r="A12" s="4" t="s">
        <v>275</v>
      </c>
      <c r="C12" s="5" t="n">
        <v>2105</v>
      </c>
      <c r="K12" s="5" t="n">
        <v>2105</v>
      </c>
      <c r="T12" s="5" t="n">
        <v>2105</v>
      </c>
    </row>
    <row r="13" spans="1:23">
      <c r="A13" s="4" t="s">
        <v>276</v>
      </c>
      <c r="E13" s="5" t="n">
        <v>878232</v>
      </c>
      <c r="F13" s="5" t="n">
        <v>878232</v>
      </c>
    </row>
    <row r="14" spans="1:23">
      <c r="A14" s="4" t="s">
        <v>277</v>
      </c>
      <c r="I14" s="5" t="n">
        <v>20523</v>
      </c>
      <c r="K14" s="5" t="n">
        <v>-20523</v>
      </c>
    </row>
    <row r="15" spans="1:23">
      <c r="A15" s="4" t="s">
        <v>278</v>
      </c>
      <c r="C15" s="7" t="n">
        <v>162346</v>
      </c>
      <c r="K15" s="5" t="n">
        <v>162346</v>
      </c>
      <c r="T15" s="5" t="n">
        <v>162346</v>
      </c>
    </row>
    <row r="16" spans="1:23">
      <c r="A16" s="4" t="s">
        <v>279</v>
      </c>
      <c r="B16" s="5" t="n">
        <v>7200000</v>
      </c>
      <c r="C16" s="5" t="n">
        <v>7200000</v>
      </c>
      <c r="E16" s="5" t="n">
        <v>7200000</v>
      </c>
      <c r="F16" s="5" t="n">
        <v>7200000</v>
      </c>
    </row>
    <row r="17" spans="1:23">
      <c r="A17" s="4" t="s">
        <v>280</v>
      </c>
      <c r="C17" s="7" t="n">
        <v>214543</v>
      </c>
      <c r="K17" s="5" t="n">
        <v>214543</v>
      </c>
      <c r="T17" s="5" t="n">
        <v>214543</v>
      </c>
    </row>
    <row r="18" spans="1:23">
      <c r="A18" s="4" t="s">
        <v>281</v>
      </c>
      <c r="P18" s="5" t="n">
        <v>10911</v>
      </c>
      <c r="R18" s="5" t="n">
        <v>-10911</v>
      </c>
    </row>
    <row r="19" spans="1:23">
      <c r="A19" s="4" t="s">
        <v>282</v>
      </c>
      <c r="C19" s="5" t="n">
        <v>-1034</v>
      </c>
      <c r="W19" s="5" t="n">
        <v>-1034</v>
      </c>
    </row>
    <row r="20" spans="1:23">
      <c r="A20" s="4" t="s">
        <v>283</v>
      </c>
      <c r="C20" s="7" t="n">
        <v>7850</v>
      </c>
      <c r="K20" s="5" t="n">
        <v>7850</v>
      </c>
      <c r="T20" s="5" t="n">
        <v>7850</v>
      </c>
    </row>
    <row r="21" spans="1:23">
      <c r="A21" s="4" t="s">
        <v>284</v>
      </c>
      <c r="B21" s="5" t="n">
        <v>0</v>
      </c>
      <c r="C21" s="5" t="n">
        <v>0</v>
      </c>
    </row>
    <row r="22" spans="1:23">
      <c r="A22" s="4" t="s">
        <v>285</v>
      </c>
      <c r="E22" s="5" t="n">
        <v>2454420</v>
      </c>
      <c r="F22" s="5" t="n">
        <v>2454420</v>
      </c>
    </row>
    <row r="23" spans="1:23">
      <c r="A23" s="4" t="s">
        <v>286</v>
      </c>
      <c r="C23" s="7" t="n">
        <v>5240</v>
      </c>
      <c r="K23" s="5" t="n">
        <v>5240</v>
      </c>
      <c r="T23" s="5" t="n">
        <v>5240</v>
      </c>
    </row>
    <row r="24" spans="1:23">
      <c r="A24" s="4" t="s">
        <v>287</v>
      </c>
      <c r="E24" s="5" t="n">
        <v>4462098</v>
      </c>
      <c r="F24" s="5" t="n">
        <v>4462098</v>
      </c>
    </row>
    <row r="25" spans="1:23">
      <c r="A25" s="4" t="s">
        <v>288</v>
      </c>
      <c r="E25" s="5" t="n">
        <v>-6916518</v>
      </c>
      <c r="F25" s="5" t="n">
        <v>-6916518</v>
      </c>
    </row>
    <row r="26" spans="1:23">
      <c r="A26" s="4" t="s">
        <v>289</v>
      </c>
      <c r="C26" s="5" t="n">
        <v>0</v>
      </c>
      <c r="E26" s="6" t="n">
        <v>0</v>
      </c>
      <c r="F26" s="7" t="n">
        <v>0</v>
      </c>
      <c r="I26" s="5" t="n">
        <v>0</v>
      </c>
      <c r="K26" s="5" t="n">
        <v>0</v>
      </c>
      <c r="N26" s="5" t="n">
        <v>0</v>
      </c>
      <c r="P26" s="5" t="n">
        <v>0</v>
      </c>
      <c r="R26" s="5" t="n">
        <v>0</v>
      </c>
      <c r="T26" s="5" t="n">
        <v>0</v>
      </c>
      <c r="W26" s="5" t="n">
        <v>0</v>
      </c>
    </row>
    <row r="27" spans="1:23">
      <c r="A27" s="4" t="s">
        <v>290</v>
      </c>
      <c r="E27" s="5" t="n">
        <v>522512594</v>
      </c>
      <c r="F27" s="5" t="n">
        <v>522512594</v>
      </c>
    </row>
    <row r="28" spans="1:23">
      <c r="A28" s="4" t="s">
        <v>291</v>
      </c>
      <c r="C28" s="5" t="n">
        <v>4034375</v>
      </c>
      <c r="F28" s="7" t="n">
        <v>34</v>
      </c>
      <c r="I28" s="5" t="n">
        <v>-193142</v>
      </c>
      <c r="K28" s="5" t="n">
        <v>6403117</v>
      </c>
      <c r="N28" s="5" t="n">
        <v>-24236</v>
      </c>
      <c r="P28" s="5" t="n">
        <v>63174</v>
      </c>
      <c r="R28" s="5" t="n">
        <v>-2233985</v>
      </c>
      <c r="T28" s="5" t="n">
        <v>4014962</v>
      </c>
      <c r="W28" s="5" t="n">
        <v>19413</v>
      </c>
    </row>
    <row r="29" spans="1:23">
      <c r="A29" s="4" t="s">
        <v>267</v>
      </c>
      <c r="C29" s="5" t="n">
        <v>-631209</v>
      </c>
      <c r="R29" s="5" t="n">
        <v>-633598</v>
      </c>
      <c r="T29" s="5" t="n">
        <v>-633598</v>
      </c>
      <c r="W29" s="5" t="n">
        <v>2389</v>
      </c>
    </row>
    <row r="30" spans="1:23">
      <c r="A30" s="4" t="s">
        <v>223</v>
      </c>
      <c r="C30" s="5" t="n">
        <v>4000</v>
      </c>
      <c r="W30" s="5" t="n">
        <v>4000</v>
      </c>
    </row>
    <row r="31" spans="1:23">
      <c r="A31" s="4" t="s">
        <v>269</v>
      </c>
      <c r="C31" s="5" t="n">
        <v>142526</v>
      </c>
      <c r="N31" s="5" t="n">
        <v>142526</v>
      </c>
      <c r="T31" s="5" t="n">
        <v>142526</v>
      </c>
    </row>
    <row r="32" spans="1:23">
      <c r="A32" s="4" t="s">
        <v>270</v>
      </c>
      <c r="E32" s="5" t="n">
        <v>10087476</v>
      </c>
      <c r="F32" s="5" t="n">
        <v>10087476</v>
      </c>
    </row>
    <row r="33" spans="1:23">
      <c r="A33" s="4" t="s">
        <v>271</v>
      </c>
      <c r="F33" s="7" t="n">
        <v>1</v>
      </c>
      <c r="K33" s="5" t="n">
        <v>-1</v>
      </c>
    </row>
    <row r="34" spans="1:23">
      <c r="A34" s="4" t="s">
        <v>272</v>
      </c>
      <c r="E34" s="5" t="n">
        <v>143050264</v>
      </c>
      <c r="F34" s="5" t="n">
        <v>143050264</v>
      </c>
    </row>
    <row r="35" spans="1:23">
      <c r="A35" s="4" t="s">
        <v>273</v>
      </c>
      <c r="C35" s="5" t="n">
        <v>2548695</v>
      </c>
      <c r="F35" s="7" t="n">
        <v>10</v>
      </c>
      <c r="K35" s="5" t="n">
        <v>2548685</v>
      </c>
      <c r="T35" s="5" t="n">
        <v>2548695</v>
      </c>
    </row>
    <row r="36" spans="1:23">
      <c r="A36" s="4" t="s">
        <v>274</v>
      </c>
      <c r="E36" s="5" t="n">
        <v>3261456</v>
      </c>
      <c r="F36" s="5" t="n">
        <v>3261456</v>
      </c>
    </row>
    <row r="37" spans="1:23">
      <c r="A37" s="4" t="s">
        <v>275</v>
      </c>
      <c r="C37" s="5" t="n">
        <v>1119</v>
      </c>
      <c r="K37" s="5" t="n">
        <v>1119</v>
      </c>
      <c r="T37" s="5" t="n">
        <v>1119</v>
      </c>
    </row>
    <row r="38" spans="1:23">
      <c r="A38" s="4" t="s">
        <v>276</v>
      </c>
      <c r="E38" s="5" t="n">
        <v>1338966</v>
      </c>
      <c r="F38" s="5" t="n">
        <v>1338966</v>
      </c>
    </row>
    <row r="39" spans="1:23">
      <c r="A39" s="4" t="s">
        <v>277</v>
      </c>
      <c r="C39" s="5" t="n">
        <v>536</v>
      </c>
      <c r="I39" s="5" t="n">
        <v>31250</v>
      </c>
      <c r="K39" s="5" t="n">
        <v>-30714</v>
      </c>
      <c r="T39" s="5" t="n">
        <v>536</v>
      </c>
    </row>
    <row r="40" spans="1:23">
      <c r="A40" s="4" t="s">
        <v>278</v>
      </c>
      <c r="C40" s="7" t="n">
        <v>90734</v>
      </c>
      <c r="K40" s="5" t="n">
        <v>90734</v>
      </c>
      <c r="T40" s="5" t="n">
        <v>90734</v>
      </c>
    </row>
    <row r="41" spans="1:23">
      <c r="A41" s="4" t="s">
        <v>279</v>
      </c>
      <c r="B41" s="5" t="n">
        <v>4500000</v>
      </c>
      <c r="C41" s="5" t="n">
        <v>4500000</v>
      </c>
      <c r="E41" s="5" t="n">
        <v>4500000</v>
      </c>
      <c r="F41" s="5" t="n">
        <v>4500000</v>
      </c>
    </row>
    <row r="42" spans="1:23">
      <c r="A42" s="4" t="s">
        <v>280</v>
      </c>
      <c r="C42" s="7" t="n">
        <v>210000</v>
      </c>
      <c r="K42" s="5" t="n">
        <v>210000</v>
      </c>
      <c r="T42" s="5" t="n">
        <v>210000</v>
      </c>
    </row>
    <row r="43" spans="1:23">
      <c r="A43" s="4" t="s">
        <v>281</v>
      </c>
      <c r="P43" s="5" t="n">
        <v>1448</v>
      </c>
      <c r="R43" s="5" t="n">
        <v>-1448</v>
      </c>
    </row>
    <row r="44" spans="1:23">
      <c r="A44" s="4" t="s">
        <v>283</v>
      </c>
      <c r="C44" s="7" t="n">
        <v>-210485</v>
      </c>
      <c r="K44" s="5" t="n">
        <v>-210485</v>
      </c>
      <c r="T44" s="5" t="n">
        <v>-210485</v>
      </c>
    </row>
    <row r="45" spans="1:23">
      <c r="A45" s="4" t="s">
        <v>284</v>
      </c>
      <c r="B45" s="5" t="n">
        <v>-4893150</v>
      </c>
      <c r="C45" s="5" t="n">
        <v>-4893150</v>
      </c>
      <c r="E45" s="5" t="n">
        <v>-4893150</v>
      </c>
      <c r="F45" s="5" t="n">
        <v>-4893150</v>
      </c>
    </row>
    <row r="46" spans="1:23">
      <c r="A46" s="4" t="s">
        <v>292</v>
      </c>
      <c r="C46" s="7" t="n">
        <v>-42665</v>
      </c>
      <c r="I46" s="5" t="n">
        <v>-42665</v>
      </c>
      <c r="T46" s="5" t="n">
        <v>-42665</v>
      </c>
    </row>
    <row r="47" spans="1:23">
      <c r="A47" s="4" t="s">
        <v>285</v>
      </c>
      <c r="E47" s="5" t="n">
        <v>921594</v>
      </c>
      <c r="F47" s="5" t="n">
        <v>921594</v>
      </c>
    </row>
    <row r="48" spans="1:23">
      <c r="A48" s="4" t="s">
        <v>286</v>
      </c>
      <c r="C48" s="5" t="n">
        <v>3391</v>
      </c>
      <c r="K48" s="5" t="n">
        <v>3391</v>
      </c>
      <c r="T48" s="5" t="n">
        <v>3391</v>
      </c>
    </row>
    <row r="49" spans="1:23">
      <c r="A49" s="4" t="s">
        <v>287</v>
      </c>
      <c r="E49" s="5" t="n">
        <v>6957984</v>
      </c>
      <c r="F49" s="5" t="n">
        <v>6957984</v>
      </c>
    </row>
    <row r="50" spans="1:23">
      <c r="A50" s="4" t="s">
        <v>293</v>
      </c>
      <c r="C50" s="5" t="n">
        <v>0</v>
      </c>
      <c r="E50" s="6" t="n">
        <v>0</v>
      </c>
      <c r="F50" s="7" t="n">
        <v>0</v>
      </c>
      <c r="I50" s="5" t="n">
        <v>0</v>
      </c>
      <c r="K50" s="5" t="n">
        <v>0</v>
      </c>
      <c r="N50" s="5" t="n">
        <v>0</v>
      </c>
      <c r="P50" s="5" t="n">
        <v>0</v>
      </c>
      <c r="R50" s="5" t="n">
        <v>0</v>
      </c>
      <c r="T50" s="5" t="n">
        <v>0</v>
      </c>
      <c r="W50" s="5" t="n">
        <v>0</v>
      </c>
    </row>
    <row r="51" spans="1:23">
      <c r="A51" s="4" t="s">
        <v>288</v>
      </c>
      <c r="E51" s="5" t="n">
        <v>-7879578</v>
      </c>
      <c r="F51" s="5" t="n">
        <v>-7879578</v>
      </c>
    </row>
    <row r="52" spans="1:23">
      <c r="A52" s="4" t="s">
        <v>289</v>
      </c>
      <c r="C52" s="5" t="n">
        <v>0</v>
      </c>
      <c r="E52" s="6" t="n">
        <v>0</v>
      </c>
      <c r="F52" s="7" t="n">
        <v>0</v>
      </c>
      <c r="I52" s="5" t="n">
        <v>0</v>
      </c>
      <c r="K52" s="5" t="n">
        <v>0</v>
      </c>
      <c r="N52" s="5" t="n">
        <v>0</v>
      </c>
      <c r="P52" s="5" t="n">
        <v>0</v>
      </c>
      <c r="R52" s="5" t="n">
        <v>0</v>
      </c>
      <c r="T52" s="5" t="n">
        <v>0</v>
      </c>
      <c r="W52" s="5" t="n">
        <v>0</v>
      </c>
    </row>
    <row r="53" spans="1:23">
      <c r="A53" s="4" t="s">
        <v>294</v>
      </c>
      <c r="E53" s="5" t="n">
        <v>679857606</v>
      </c>
      <c r="F53" s="5" t="n">
        <v>679857606</v>
      </c>
    </row>
    <row r="54" spans="1:23">
      <c r="A54" s="4" t="s">
        <v>295</v>
      </c>
      <c r="C54" s="5" t="n">
        <v>6151017</v>
      </c>
      <c r="F54" s="7" t="n">
        <v>45</v>
      </c>
      <c r="I54" s="5" t="n">
        <v>-204557</v>
      </c>
      <c r="K54" s="5" t="n">
        <v>9015846</v>
      </c>
      <c r="N54" s="5" t="n">
        <v>118290</v>
      </c>
      <c r="P54" s="5" t="n">
        <v>64622</v>
      </c>
      <c r="R54" s="5" t="n">
        <v>-2869031</v>
      </c>
      <c r="T54" s="5" t="n">
        <v>6125215</v>
      </c>
      <c r="W54" s="5" t="n">
        <v>25802</v>
      </c>
    </row>
    <row r="55" spans="1:23">
      <c r="A55" s="4" t="s">
        <v>267</v>
      </c>
      <c r="C55" s="5" t="n">
        <v>-775748</v>
      </c>
      <c r="R55" s="5" t="n">
        <v>-772730</v>
      </c>
      <c r="T55" s="5" t="n">
        <v>-772730</v>
      </c>
      <c r="W55" s="5" t="n">
        <v>-3018</v>
      </c>
    </row>
    <row r="56" spans="1:23">
      <c r="A56" s="4" t="s">
        <v>296</v>
      </c>
      <c r="C56" s="5" t="n">
        <v>-13425</v>
      </c>
      <c r="R56" s="5" t="n">
        <v>-13425</v>
      </c>
      <c r="T56" s="5" t="n">
        <v>-13425</v>
      </c>
    </row>
    <row r="57" spans="1:23">
      <c r="A57" s="4" t="s">
        <v>223</v>
      </c>
      <c r="C57" s="5" t="n">
        <v>134633</v>
      </c>
      <c r="W57" s="5" t="n">
        <v>134633</v>
      </c>
    </row>
    <row r="58" spans="1:23">
      <c r="A58" s="4" t="s">
        <v>269</v>
      </c>
      <c r="C58" s="5" t="n">
        <v>-120963</v>
      </c>
      <c r="N58" s="5" t="n">
        <v>-120963</v>
      </c>
      <c r="T58" s="5" t="n">
        <v>-120963</v>
      </c>
    </row>
    <row r="59" spans="1:23">
      <c r="A59" s="4" t="s">
        <v>274</v>
      </c>
      <c r="E59" s="5" t="n">
        <v>3119052</v>
      </c>
      <c r="F59" s="5" t="n">
        <v>3119052</v>
      </c>
    </row>
    <row r="60" spans="1:23">
      <c r="A60" s="4" t="s">
        <v>278</v>
      </c>
      <c r="C60" s="7" t="n">
        <v>105532</v>
      </c>
      <c r="K60" s="5" t="n">
        <v>105532</v>
      </c>
      <c r="T60" s="5" t="n">
        <v>105532</v>
      </c>
    </row>
    <row r="61" spans="1:23">
      <c r="A61" s="4" t="s">
        <v>279</v>
      </c>
      <c r="B61" s="5" t="n">
        <v>9000000</v>
      </c>
      <c r="C61" s="5" t="n">
        <v>9000000</v>
      </c>
      <c r="E61" s="5" t="n">
        <v>9000000</v>
      </c>
      <c r="F61" s="5" t="n">
        <v>9000000</v>
      </c>
    </row>
    <row r="62" spans="1:23">
      <c r="A62" s="4" t="s">
        <v>297</v>
      </c>
      <c r="F62" s="7" t="n">
        <v>1</v>
      </c>
      <c r="K62" s="5" t="n">
        <v>-1</v>
      </c>
    </row>
    <row r="63" spans="1:23">
      <c r="A63" s="4" t="s">
        <v>281</v>
      </c>
      <c r="P63" s="5" t="n">
        <v>2083</v>
      </c>
      <c r="R63" s="5" t="n">
        <v>-2083</v>
      </c>
    </row>
    <row r="64" spans="1:23">
      <c r="A64" s="4" t="s">
        <v>282</v>
      </c>
      <c r="C64" s="7" t="n">
        <v>-5946</v>
      </c>
      <c r="W64" s="5" t="n">
        <v>-5946</v>
      </c>
    </row>
    <row r="65" spans="1:23">
      <c r="A65" s="4" t="s">
        <v>196</v>
      </c>
      <c r="P65" s="5" t="n">
        <v>-27969</v>
      </c>
      <c r="R65" s="5" t="n">
        <v>27969</v>
      </c>
    </row>
    <row r="66" spans="1:23">
      <c r="A66" s="4" t="s">
        <v>283</v>
      </c>
      <c r="C66" s="7" t="n">
        <v>-141896</v>
      </c>
      <c r="K66" s="5" t="n">
        <v>-141896</v>
      </c>
      <c r="T66" s="5" t="n">
        <v>-141896</v>
      </c>
    </row>
    <row r="67" spans="1:23">
      <c r="A67" s="4" t="s">
        <v>284</v>
      </c>
      <c r="B67" s="5" t="n">
        <v>-20690892</v>
      </c>
      <c r="C67" s="5" t="n">
        <v>-20690892</v>
      </c>
      <c r="E67" s="5" t="n">
        <v>-20690892</v>
      </c>
      <c r="F67" s="5" t="n">
        <v>-20690892</v>
      </c>
    </row>
    <row r="68" spans="1:23">
      <c r="A68" s="4" t="s">
        <v>292</v>
      </c>
      <c r="C68" s="7" t="n">
        <v>-133126</v>
      </c>
      <c r="I68" s="5" t="n">
        <v>-133126</v>
      </c>
      <c r="T68" s="5" t="n">
        <v>-133126</v>
      </c>
    </row>
    <row r="69" spans="1:23">
      <c r="A69" s="4" t="s">
        <v>285</v>
      </c>
      <c r="E69" s="5" t="n">
        <v>332754</v>
      </c>
      <c r="F69" s="5" t="n">
        <v>332754</v>
      </c>
    </row>
    <row r="70" spans="1:23">
      <c r="A70" s="4" t="s">
        <v>286</v>
      </c>
      <c r="C70" s="5" t="n">
        <v>926</v>
      </c>
      <c r="K70" s="5" t="n">
        <v>926</v>
      </c>
      <c r="T70" s="5" t="n">
        <v>926</v>
      </c>
    </row>
    <row r="71" spans="1:23">
      <c r="A71" s="4" t="s">
        <v>287</v>
      </c>
      <c r="E71" s="5" t="n">
        <v>10576398</v>
      </c>
      <c r="F71" s="5" t="n">
        <v>10576398</v>
      </c>
    </row>
    <row r="72" spans="1:23">
      <c r="A72" s="4" t="s">
        <v>293</v>
      </c>
      <c r="C72" s="5" t="n">
        <v>0</v>
      </c>
      <c r="E72" s="6" t="n">
        <v>0</v>
      </c>
      <c r="F72" s="7" t="n">
        <v>0</v>
      </c>
      <c r="I72" s="5" t="n">
        <v>0</v>
      </c>
      <c r="K72" s="5" t="n">
        <v>0</v>
      </c>
      <c r="N72" s="5" t="n">
        <v>0</v>
      </c>
      <c r="P72" s="5" t="n">
        <v>0</v>
      </c>
      <c r="R72" s="5" t="n">
        <v>0</v>
      </c>
      <c r="T72" s="5" t="n">
        <v>0</v>
      </c>
      <c r="W72" s="5" t="n">
        <v>0</v>
      </c>
    </row>
    <row r="73" spans="1:23">
      <c r="A73" s="4" t="s">
        <v>288</v>
      </c>
      <c r="E73" s="5" t="n">
        <v>-10909152</v>
      </c>
      <c r="F73" s="5" t="n">
        <v>-10909152</v>
      </c>
    </row>
    <row r="74" spans="1:23">
      <c r="A74" s="4" t="s">
        <v>289</v>
      </c>
      <c r="C74" s="5" t="n">
        <v>0</v>
      </c>
      <c r="E74" s="6" t="n">
        <v>0</v>
      </c>
      <c r="F74" s="7" t="n">
        <v>0</v>
      </c>
      <c r="I74" s="5" t="n">
        <v>0</v>
      </c>
      <c r="K74" s="5" t="n">
        <v>0</v>
      </c>
      <c r="N74" s="5" t="n">
        <v>0</v>
      </c>
      <c r="P74" s="5" t="n">
        <v>0</v>
      </c>
      <c r="R74" s="5" t="n">
        <v>0</v>
      </c>
      <c r="T74" s="5" t="n">
        <v>0</v>
      </c>
      <c r="W74" s="5" t="n">
        <v>0</v>
      </c>
    </row>
    <row r="75" spans="1:23">
      <c r="A75" s="4" t="s">
        <v>298</v>
      </c>
      <c r="E75" s="5" t="n">
        <v>671285766</v>
      </c>
      <c r="F75" s="5" t="n">
        <v>671285766</v>
      </c>
    </row>
    <row r="76" spans="1:23">
      <c r="A76" s="4" t="s">
        <v>299</v>
      </c>
      <c r="B76" s="6" t="n">
        <v>799380</v>
      </c>
      <c r="C76" s="7" t="n">
        <v>5201004</v>
      </c>
      <c r="E76" s="6" t="n">
        <v>7</v>
      </c>
      <c r="F76" s="7" t="n">
        <v>46</v>
      </c>
      <c r="H76" s="6" t="n">
        <v>-51901</v>
      </c>
      <c r="I76" s="7" t="n">
        <v>-337683</v>
      </c>
      <c r="J76" s="6" t="n">
        <v>1380263</v>
      </c>
      <c r="K76" s="7" t="n">
        <v>8980407</v>
      </c>
      <c r="M76" s="6" t="n">
        <v>-411</v>
      </c>
      <c r="N76" s="7" t="n">
        <v>-2673</v>
      </c>
      <c r="O76" s="6" t="n">
        <v>5954</v>
      </c>
      <c r="P76" s="7" t="n">
        <v>38736</v>
      </c>
      <c r="Q76" s="6" t="n">
        <v>-557813</v>
      </c>
      <c r="R76" s="7" t="n">
        <v>-3629300</v>
      </c>
      <c r="S76" s="6" t="n">
        <v>776099</v>
      </c>
      <c r="T76" s="7" t="n">
        <v>5049533</v>
      </c>
      <c r="V76" s="6" t="n">
        <v>23281</v>
      </c>
      <c r="W76" s="7" t="n">
        <v>15147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9</v>
      </c>
      <c r="B1" s="2" t="s">
        <v>1</v>
      </c>
    </row>
    <row r="2" spans="1:5">
      <c r="B2" s="2" t="s">
        <v>30</v>
      </c>
      <c r="C2" s="2" t="s">
        <v>31</v>
      </c>
      <c r="D2" s="2" t="s">
        <v>32</v>
      </c>
      <c r="E2" s="2" t="s">
        <v>157</v>
      </c>
    </row>
    <row r="3" spans="1:5">
      <c r="A3" s="3" t="s">
        <v>897</v>
      </c>
    </row>
    <row r="4" spans="1:5">
      <c r="A4" s="4" t="s">
        <v>900</v>
      </c>
      <c r="B4" s="6" t="n">
        <v>5060</v>
      </c>
      <c r="C4" s="7" t="n">
        <v>32925</v>
      </c>
      <c r="D4" s="7" t="n">
        <v>21078</v>
      </c>
      <c r="E4" s="7" t="n">
        <v>53494</v>
      </c>
    </row>
    <row r="5" spans="1:5">
      <c r="A5" s="4" t="s">
        <v>37</v>
      </c>
    </row>
    <row r="6" spans="1:5">
      <c r="A6" s="3" t="s">
        <v>897</v>
      </c>
    </row>
    <row r="7" spans="1:5">
      <c r="A7" s="4" t="s">
        <v>900</v>
      </c>
      <c r="B7" s="6" t="n">
        <v>618</v>
      </c>
      <c r="C7" s="7" t="n">
        <v>4021</v>
      </c>
      <c r="D7" s="7" t="n">
        <v>1148</v>
      </c>
      <c r="E7" s="7" t="n">
        <v>37652</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1</v>
      </c>
      <c r="B1" s="2" t="s">
        <v>30</v>
      </c>
      <c r="C1" s="2" t="s">
        <v>31</v>
      </c>
      <c r="D1" s="2" t="s">
        <v>32</v>
      </c>
    </row>
    <row r="2" spans="1:4">
      <c r="A2" s="3" t="s">
        <v>902</v>
      </c>
    </row>
    <row r="3" spans="1:4">
      <c r="A3" s="4" t="s">
        <v>903</v>
      </c>
      <c r="B3" s="6" t="n">
        <v>52979</v>
      </c>
      <c r="C3" s="7" t="n">
        <v>344696</v>
      </c>
      <c r="D3" s="7" t="n">
        <v>163443</v>
      </c>
    </row>
    <row r="4" spans="1:4">
      <c r="A4" s="4" t="s">
        <v>904</v>
      </c>
      <c r="B4" s="5" t="n">
        <v>1035</v>
      </c>
      <c r="C4" s="5" t="n">
        <v>6735</v>
      </c>
      <c r="D4" s="5" t="n">
        <v>22429</v>
      </c>
    </row>
    <row r="5" spans="1:4">
      <c r="A5" s="4" t="s">
        <v>905</v>
      </c>
      <c r="B5" s="5" t="n">
        <v>2712</v>
      </c>
      <c r="C5" s="5" t="n">
        <v>17644</v>
      </c>
      <c r="D5" s="5" t="n">
        <v>13576</v>
      </c>
    </row>
    <row r="6" spans="1:4">
      <c r="A6" s="4" t="s">
        <v>906</v>
      </c>
      <c r="D6" s="5" t="n">
        <v>20290</v>
      </c>
    </row>
    <row r="7" spans="1:4">
      <c r="A7" s="4" t="s">
        <v>907</v>
      </c>
      <c r="B7" s="5" t="n">
        <v>57889</v>
      </c>
      <c r="C7" s="5" t="n">
        <v>376642</v>
      </c>
      <c r="D7" s="5" t="n">
        <v>309426</v>
      </c>
    </row>
    <row r="8" spans="1:4">
      <c r="A8" s="4" t="s">
        <v>908</v>
      </c>
      <c r="B8" s="5" t="n">
        <v>4714</v>
      </c>
      <c r="C8" s="5" t="n">
        <v>30669</v>
      </c>
      <c r="D8" s="5" t="n">
        <v>19596</v>
      </c>
    </row>
    <row r="9" spans="1:4">
      <c r="A9" s="4" t="s">
        <v>909</v>
      </c>
      <c r="B9" s="5" t="n">
        <v>9345</v>
      </c>
      <c r="C9" s="5" t="n">
        <v>60805</v>
      </c>
      <c r="D9" s="5" t="n">
        <v>62433</v>
      </c>
    </row>
    <row r="10" spans="1:4">
      <c r="A10" s="4" t="s">
        <v>910</v>
      </c>
      <c r="B10" s="5" t="n">
        <v>14840</v>
      </c>
      <c r="C10" s="5" t="n">
        <v>96559</v>
      </c>
      <c r="D10" s="5" t="n">
        <v>165938</v>
      </c>
    </row>
    <row r="11" spans="1:4">
      <c r="A11" s="4" t="s">
        <v>39</v>
      </c>
      <c r="B11" s="6" t="n">
        <v>143514</v>
      </c>
      <c r="C11" s="7" t="n">
        <v>933750</v>
      </c>
      <c r="D11" s="7" t="n">
        <v>77713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11</v>
      </c>
      <c r="B1" s="2" t="s">
        <v>1</v>
      </c>
    </row>
    <row r="2" spans="1:5">
      <c r="B2" s="2" t="s">
        <v>30</v>
      </c>
      <c r="C2" s="2" t="s">
        <v>31</v>
      </c>
      <c r="D2" s="2" t="s">
        <v>32</v>
      </c>
      <c r="E2" s="2" t="s">
        <v>31</v>
      </c>
    </row>
    <row r="3" spans="1:5">
      <c r="A3" s="3" t="s">
        <v>795</v>
      </c>
    </row>
    <row r="4" spans="1:5">
      <c r="A4" s="4" t="s">
        <v>912</v>
      </c>
      <c r="B4" s="6" t="n">
        <v>629558</v>
      </c>
      <c r="D4" s="7" t="n">
        <v>4317917</v>
      </c>
      <c r="E4" s="7" t="n">
        <v>4096090</v>
      </c>
    </row>
    <row r="5" spans="1:5">
      <c r="A5" s="4" t="s">
        <v>913</v>
      </c>
      <c r="B5" s="5" t="n">
        <v>-203881</v>
      </c>
      <c r="D5" s="5" t="n">
        <v>-1342041</v>
      </c>
      <c r="E5" s="5" t="n">
        <v>-1326511</v>
      </c>
    </row>
    <row r="6" spans="1:5">
      <c r="A6" s="4" t="s">
        <v>914</v>
      </c>
      <c r="B6" s="5" t="n">
        <v>-36443</v>
      </c>
      <c r="C6" s="7" t="n">
        <v>-237956</v>
      </c>
      <c r="D6" s="5" t="n">
        <v>-238144</v>
      </c>
    </row>
    <row r="7" spans="1:5">
      <c r="A7" s="4" t="s">
        <v>915</v>
      </c>
      <c r="B7" s="5" t="n">
        <v>425677</v>
      </c>
      <c r="D7" s="5" t="n">
        <v>2737732</v>
      </c>
      <c r="E7" s="5" t="n">
        <v>2769579</v>
      </c>
    </row>
    <row r="8" spans="1:5">
      <c r="A8" s="4" t="s">
        <v>916</v>
      </c>
      <c r="B8" s="5" t="n">
        <v>84509</v>
      </c>
      <c r="D8" s="5" t="n">
        <v>1043881</v>
      </c>
      <c r="E8" s="5" t="n">
        <v>549845</v>
      </c>
    </row>
    <row r="9" spans="1:5">
      <c r="A9" s="4" t="s">
        <v>917</v>
      </c>
      <c r="B9" s="5" t="n">
        <v>510186</v>
      </c>
      <c r="D9" s="5" t="n">
        <v>3781613</v>
      </c>
      <c r="E9" s="5" t="n">
        <v>3319424</v>
      </c>
    </row>
    <row r="10" spans="1:5">
      <c r="A10" s="4" t="s">
        <v>918</v>
      </c>
    </row>
    <row r="11" spans="1:5">
      <c r="A11" s="3" t="s">
        <v>795</v>
      </c>
    </row>
    <row r="12" spans="1:5">
      <c r="A12" s="4" t="s">
        <v>912</v>
      </c>
      <c r="B12" s="5" t="n">
        <v>71825</v>
      </c>
      <c r="D12" s="5" t="n">
        <v>490430</v>
      </c>
      <c r="E12" s="5" t="n">
        <v>467312</v>
      </c>
    </row>
    <row r="13" spans="1:5">
      <c r="A13" s="4" t="s">
        <v>800</v>
      </c>
    </row>
    <row r="14" spans="1:5">
      <c r="A14" s="3" t="s">
        <v>795</v>
      </c>
    </row>
    <row r="15" spans="1:5">
      <c r="A15" s="4" t="s">
        <v>912</v>
      </c>
      <c r="B15" s="5" t="n">
        <v>121380</v>
      </c>
      <c r="D15" s="5" t="n">
        <v>666051</v>
      </c>
      <c r="E15" s="5" t="n">
        <v>789734</v>
      </c>
    </row>
    <row r="16" spans="1:5">
      <c r="A16" s="4" t="s">
        <v>919</v>
      </c>
    </row>
    <row r="17" spans="1:5">
      <c r="A17" s="3" t="s">
        <v>795</v>
      </c>
    </row>
    <row r="18" spans="1:5">
      <c r="A18" s="4" t="s">
        <v>912</v>
      </c>
      <c r="B18" s="5" t="n">
        <v>412179</v>
      </c>
      <c r="D18" s="5" t="n">
        <v>2926278</v>
      </c>
      <c r="E18" s="5" t="n">
        <v>2681759</v>
      </c>
    </row>
    <row r="19" spans="1:5">
      <c r="A19" s="4" t="s">
        <v>920</v>
      </c>
    </row>
    <row r="20" spans="1:5">
      <c r="A20" s="3" t="s">
        <v>795</v>
      </c>
    </row>
    <row r="21" spans="1:5">
      <c r="A21" s="4" t="s">
        <v>912</v>
      </c>
      <c r="B21" s="5" t="n">
        <v>21936</v>
      </c>
      <c r="D21" s="5" t="n">
        <v>207423</v>
      </c>
      <c r="E21" s="5" t="n">
        <v>142723</v>
      </c>
    </row>
    <row r="22" spans="1:5">
      <c r="A22" s="4" t="s">
        <v>921</v>
      </c>
    </row>
    <row r="23" spans="1:5">
      <c r="A23" s="3" t="s">
        <v>795</v>
      </c>
    </row>
    <row r="24" spans="1:5">
      <c r="A24" s="4" t="s">
        <v>912</v>
      </c>
      <c r="B24" s="5" t="n">
        <v>1947</v>
      </c>
      <c r="D24" s="5" t="n">
        <v>19591</v>
      </c>
      <c r="E24" s="5" t="n">
        <v>12671</v>
      </c>
    </row>
    <row r="25" spans="1:5">
      <c r="A25" s="4" t="s">
        <v>922</v>
      </c>
    </row>
    <row r="26" spans="1:5">
      <c r="A26" s="3" t="s">
        <v>795</v>
      </c>
    </row>
    <row r="27" spans="1:5">
      <c r="A27" s="4" t="s">
        <v>912</v>
      </c>
      <c r="B27" s="6" t="n">
        <v>291</v>
      </c>
      <c r="D27" s="7" t="n">
        <v>8144</v>
      </c>
      <c r="E27" s="7" t="n">
        <v>189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23</v>
      </c>
      <c r="B1" s="2" t="s">
        <v>1</v>
      </c>
    </row>
    <row r="2" spans="1:5">
      <c r="B2" s="2" t="s">
        <v>30</v>
      </c>
      <c r="C2" s="2" t="s">
        <v>31</v>
      </c>
      <c r="D2" s="2" t="s">
        <v>32</v>
      </c>
      <c r="E2" s="2" t="s">
        <v>157</v>
      </c>
    </row>
    <row r="3" spans="1:5">
      <c r="A3" s="3" t="s">
        <v>795</v>
      </c>
    </row>
    <row r="4" spans="1:5">
      <c r="A4" s="4" t="s">
        <v>924</v>
      </c>
      <c r="B4" s="6" t="n">
        <v>80460</v>
      </c>
      <c r="C4" s="7" t="n">
        <v>523500</v>
      </c>
      <c r="D4" s="7" t="n">
        <v>480105</v>
      </c>
      <c r="E4" s="7" t="n">
        <v>402035</v>
      </c>
    </row>
    <row r="5" spans="1:5">
      <c r="A5" s="4" t="s">
        <v>925</v>
      </c>
    </row>
    <row r="6" spans="1:5">
      <c r="A6" s="3" t="s">
        <v>795</v>
      </c>
    </row>
    <row r="7" spans="1:5">
      <c r="A7" s="4" t="s">
        <v>924</v>
      </c>
      <c r="B7" s="6" t="n">
        <v>14282</v>
      </c>
      <c r="C7" s="7" t="n">
        <v>92920</v>
      </c>
      <c r="D7" s="7" t="n">
        <v>100157</v>
      </c>
      <c r="E7" s="7" t="n">
        <v>64371</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s>
  <sheetData>
    <row r="1" spans="1:5">
      <c r="A1" s="1" t="s">
        <v>926</v>
      </c>
      <c r="B1" s="2" t="s">
        <v>1</v>
      </c>
    </row>
    <row r="2" spans="1:5">
      <c r="B2" s="2" t="s">
        <v>30</v>
      </c>
      <c r="C2" s="2" t="s">
        <v>31</v>
      </c>
      <c r="D2" s="2" t="s">
        <v>32</v>
      </c>
      <c r="E2" s="2" t="s">
        <v>157</v>
      </c>
    </row>
    <row r="3" spans="1:5">
      <c r="A3" s="3" t="s">
        <v>795</v>
      </c>
    </row>
    <row r="4" spans="1:5">
      <c r="A4" s="4" t="s">
        <v>927</v>
      </c>
      <c r="B4" s="6" t="n">
        <v>80460</v>
      </c>
      <c r="C4" s="7" t="n">
        <v>523500</v>
      </c>
      <c r="D4" s="7" t="n">
        <v>480105</v>
      </c>
      <c r="E4" s="7" t="n">
        <v>402035</v>
      </c>
    </row>
    <row r="5" spans="1:5">
      <c r="A5" s="4" t="s">
        <v>928</v>
      </c>
    </row>
    <row r="6" spans="1:5">
      <c r="A6" s="3" t="s">
        <v>795</v>
      </c>
    </row>
    <row r="7" spans="1:5">
      <c r="A7" s="4" t="s">
        <v>927</v>
      </c>
      <c r="B7" s="5" t="n">
        <v>70494</v>
      </c>
      <c r="C7" s="5" t="n">
        <v>458655</v>
      </c>
      <c r="D7" s="5" t="n">
        <v>397014</v>
      </c>
      <c r="E7" s="5" t="n">
        <v>328217</v>
      </c>
    </row>
    <row r="8" spans="1:5">
      <c r="A8" s="4" t="s">
        <v>929</v>
      </c>
    </row>
    <row r="9" spans="1:5">
      <c r="A9" s="3" t="s">
        <v>795</v>
      </c>
    </row>
    <row r="10" spans="1:5">
      <c r="A10" s="4" t="s">
        <v>927</v>
      </c>
      <c r="B10" s="5" t="n">
        <v>490</v>
      </c>
      <c r="C10" s="5" t="n">
        <v>3188</v>
      </c>
      <c r="D10" s="5" t="n">
        <v>3759</v>
      </c>
      <c r="E10" s="5" t="n">
        <v>5670</v>
      </c>
    </row>
    <row r="11" spans="1:5">
      <c r="A11" s="4" t="s">
        <v>930</v>
      </c>
    </row>
    <row r="12" spans="1:5">
      <c r="A12" s="3" t="s">
        <v>795</v>
      </c>
    </row>
    <row r="13" spans="1:5">
      <c r="A13" s="4" t="s">
        <v>927</v>
      </c>
      <c r="B13" s="5" t="n">
        <v>6405</v>
      </c>
      <c r="C13" s="5" t="n">
        <v>41675</v>
      </c>
      <c r="D13" s="5" t="n">
        <v>45746</v>
      </c>
      <c r="E13" s="5" t="n">
        <v>29753</v>
      </c>
    </row>
    <row r="14" spans="1:5">
      <c r="A14" s="4" t="s">
        <v>931</v>
      </c>
    </row>
    <row r="15" spans="1:5">
      <c r="A15" s="3" t="s">
        <v>795</v>
      </c>
    </row>
    <row r="16" spans="1:5">
      <c r="A16" s="4" t="s">
        <v>927</v>
      </c>
      <c r="B16" s="6" t="n">
        <v>3071</v>
      </c>
      <c r="C16" s="7" t="n">
        <v>19982</v>
      </c>
      <c r="D16" s="7" t="n">
        <v>33586</v>
      </c>
      <c r="E16" s="7" t="n">
        <v>38395</v>
      </c>
    </row>
  </sheetData>
  <mergeCells count="2">
    <mergeCell ref="A1:A2"/>
    <mergeCell ref="B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2</v>
      </c>
      <c r="B1" s="2" t="s">
        <v>30</v>
      </c>
      <c r="C1" s="2" t="s">
        <v>31</v>
      </c>
      <c r="D1" s="2" t="s">
        <v>32</v>
      </c>
    </row>
    <row r="2" spans="1:4">
      <c r="A2" s="3" t="s">
        <v>933</v>
      </c>
    </row>
    <row r="3" spans="1:4">
      <c r="A3" s="4" t="s">
        <v>934</v>
      </c>
      <c r="B3" s="6" t="n">
        <v>154559</v>
      </c>
      <c r="C3" s="7" t="n">
        <v>1005608</v>
      </c>
      <c r="D3" s="7" t="n">
        <v>1004724</v>
      </c>
    </row>
    <row r="4" spans="1:4">
      <c r="A4" s="4" t="s">
        <v>913</v>
      </c>
      <c r="B4" s="5" t="n">
        <v>-40361</v>
      </c>
      <c r="C4" s="5" t="n">
        <v>-262601</v>
      </c>
      <c r="D4" s="5" t="n">
        <v>-238765</v>
      </c>
    </row>
    <row r="5" spans="1:4">
      <c r="A5" s="4" t="s">
        <v>934</v>
      </c>
      <c r="B5" s="5" t="n">
        <v>114198</v>
      </c>
      <c r="C5" s="5" t="n">
        <v>743007</v>
      </c>
      <c r="D5" s="5" t="n">
        <v>765959</v>
      </c>
    </row>
    <row r="6" spans="1:4">
      <c r="A6" s="4" t="s">
        <v>916</v>
      </c>
      <c r="B6" s="5" t="n">
        <v>84509</v>
      </c>
      <c r="C6" s="5" t="n">
        <v>549845</v>
      </c>
      <c r="D6" s="5" t="n">
        <v>1043881</v>
      </c>
    </row>
    <row r="7" spans="1:4">
      <c r="A7" s="4" t="s">
        <v>935</v>
      </c>
      <c r="B7" s="5" t="n">
        <v>134208</v>
      </c>
      <c r="C7" s="5" t="n">
        <v>873199</v>
      </c>
      <c r="D7" s="5" t="n">
        <v>801865</v>
      </c>
    </row>
    <row r="8" spans="1:4">
      <c r="A8" s="4" t="s">
        <v>918</v>
      </c>
    </row>
    <row r="9" spans="1:4">
      <c r="A9" s="3" t="s">
        <v>933</v>
      </c>
    </row>
    <row r="10" spans="1:4">
      <c r="A10" s="4" t="s">
        <v>934</v>
      </c>
      <c r="B10" s="5" t="n">
        <v>56154</v>
      </c>
      <c r="C10" s="5" t="n">
        <v>365353</v>
      </c>
      <c r="D10" s="5" t="n">
        <v>365353</v>
      </c>
    </row>
    <row r="11" spans="1:4">
      <c r="A11" s="4" t="s">
        <v>919</v>
      </c>
    </row>
    <row r="12" spans="1:4">
      <c r="A12" s="3" t="s">
        <v>933</v>
      </c>
    </row>
    <row r="13" spans="1:4">
      <c r="A13" s="4" t="s">
        <v>934</v>
      </c>
      <c r="B13" s="5" t="n">
        <v>76469</v>
      </c>
      <c r="C13" s="5" t="n">
        <v>497532</v>
      </c>
      <c r="D13" s="5" t="n">
        <v>431948</v>
      </c>
    </row>
    <row r="14" spans="1:4">
      <c r="A14" s="4" t="s">
        <v>920</v>
      </c>
    </row>
    <row r="15" spans="1:4">
      <c r="A15" s="3" t="s">
        <v>933</v>
      </c>
    </row>
    <row r="16" spans="1:4">
      <c r="A16" s="4" t="s">
        <v>934</v>
      </c>
      <c r="B16" s="5" t="n">
        <v>21936</v>
      </c>
      <c r="C16" s="5" t="n">
        <v>142723</v>
      </c>
      <c r="D16" s="5" t="n">
        <v>207423</v>
      </c>
    </row>
    <row r="17" spans="1:4">
      <c r="A17" s="4" t="s">
        <v>936</v>
      </c>
    </row>
    <row r="18" spans="1:4">
      <c r="A18" s="3" t="s">
        <v>933</v>
      </c>
    </row>
    <row r="19" spans="1:4">
      <c r="A19" s="4" t="s">
        <v>916</v>
      </c>
      <c r="B19" s="6" t="n">
        <v>20010</v>
      </c>
      <c r="C19" s="7" t="n">
        <v>130192</v>
      </c>
      <c r="D19" s="7" t="n">
        <v>3590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37</v>
      </c>
      <c r="B1" s="2" t="s">
        <v>30</v>
      </c>
      <c r="C1" s="2" t="s">
        <v>31</v>
      </c>
      <c r="D1" s="2" t="s">
        <v>32</v>
      </c>
    </row>
    <row r="2" spans="1:4">
      <c r="A2" s="3" t="s">
        <v>795</v>
      </c>
    </row>
    <row r="3" spans="1:4">
      <c r="A3" s="4" t="s">
        <v>685</v>
      </c>
      <c r="B3" s="6" t="n">
        <v>48321</v>
      </c>
      <c r="C3" s="7" t="n">
        <v>335491</v>
      </c>
    </row>
    <row r="4" spans="1:4">
      <c r="A4" s="4" t="s">
        <v>918</v>
      </c>
    </row>
    <row r="5" spans="1:4">
      <c r="A5" s="3" t="s">
        <v>795</v>
      </c>
    </row>
    <row r="6" spans="1:4">
      <c r="A6" s="4" t="s">
        <v>685</v>
      </c>
      <c r="D6" s="7" t="n">
        <v>7938</v>
      </c>
    </row>
    <row r="7" spans="1:4">
      <c r="A7" s="4" t="s">
        <v>800</v>
      </c>
    </row>
    <row r="8" spans="1:4">
      <c r="A8" s="3" t="s">
        <v>795</v>
      </c>
    </row>
    <row r="9" spans="1:4">
      <c r="A9" s="4" t="s">
        <v>685</v>
      </c>
      <c r="B9" s="5" t="n">
        <v>22116</v>
      </c>
      <c r="C9" s="5" t="n">
        <v>143893</v>
      </c>
    </row>
    <row r="10" spans="1:4">
      <c r="A10" s="4" t="s">
        <v>919</v>
      </c>
    </row>
    <row r="11" spans="1:4">
      <c r="A11" s="3" t="s">
        <v>795</v>
      </c>
    </row>
    <row r="12" spans="1:4">
      <c r="A12" s="4" t="s">
        <v>685</v>
      </c>
      <c r="B12" s="5" t="n">
        <v>30886</v>
      </c>
      <c r="C12" s="5" t="n">
        <v>200954</v>
      </c>
      <c r="D12" s="5" t="n">
        <v>31506</v>
      </c>
    </row>
    <row r="13" spans="1:4">
      <c r="A13" s="4" t="s">
        <v>921</v>
      </c>
    </row>
    <row r="14" spans="1:4">
      <c r="A14" s="3" t="s">
        <v>795</v>
      </c>
    </row>
    <row r="15" spans="1:4">
      <c r="A15" s="4" t="s">
        <v>685</v>
      </c>
      <c r="B15" s="6" t="n">
        <v>13</v>
      </c>
      <c r="C15" s="7" t="n">
        <v>85</v>
      </c>
    </row>
    <row r="16" spans="1:4">
      <c r="A16" s="4" t="s">
        <v>938</v>
      </c>
    </row>
    <row r="17" spans="1:4">
      <c r="A17" s="3" t="s">
        <v>795</v>
      </c>
    </row>
    <row r="18" spans="1:4">
      <c r="A18" s="4" t="s">
        <v>685</v>
      </c>
      <c r="D18" s="7" t="n">
        <v>3182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939</v>
      </c>
      <c r="B1" s="2" t="s">
        <v>1</v>
      </c>
    </row>
    <row r="2" spans="1:5">
      <c r="B2" s="2" t="s">
        <v>30</v>
      </c>
      <c r="C2" s="2" t="s">
        <v>31</v>
      </c>
      <c r="D2" s="2" t="s">
        <v>32</v>
      </c>
      <c r="E2" s="2" t="s">
        <v>157</v>
      </c>
    </row>
    <row r="3" spans="1:5">
      <c r="A3" s="3" t="s">
        <v>814</v>
      </c>
    </row>
    <row r="4" spans="1:5">
      <c r="A4" s="4" t="s">
        <v>940</v>
      </c>
      <c r="C4" s="7" t="n">
        <v>977341</v>
      </c>
      <c r="D4" s="7" t="n">
        <v>1274166</v>
      </c>
    </row>
    <row r="5" spans="1:5">
      <c r="A5" s="4" t="s">
        <v>941</v>
      </c>
      <c r="C5" s="5" t="n">
        <v>20311</v>
      </c>
      <c r="D5" s="5" t="n">
        <v>39544</v>
      </c>
    </row>
    <row r="6" spans="1:5">
      <c r="A6" s="4" t="s">
        <v>942</v>
      </c>
      <c r="C6" s="5" t="n">
        <v>-280397</v>
      </c>
      <c r="D6" s="5" t="n">
        <v>-6531</v>
      </c>
    </row>
    <row r="7" spans="1:5">
      <c r="A7" s="4" t="s">
        <v>943</v>
      </c>
      <c r="C7" s="5" t="n">
        <v>-8686</v>
      </c>
      <c r="D7" s="5" t="n">
        <v>8929</v>
      </c>
    </row>
    <row r="8" spans="1:5">
      <c r="A8" s="4" t="s">
        <v>944</v>
      </c>
      <c r="B8" s="6" t="n">
        <v>-22071</v>
      </c>
      <c r="C8" s="5" t="n">
        <v>-143602</v>
      </c>
      <c r="D8" s="5" t="n">
        <v>-183964</v>
      </c>
      <c r="E8" s="7" t="n">
        <v>-184147</v>
      </c>
    </row>
    <row r="9" spans="1:5">
      <c r="A9" s="4" t="s">
        <v>914</v>
      </c>
      <c r="B9" s="5" t="n">
        <v>-25314</v>
      </c>
      <c r="C9" s="5" t="n">
        <v>-163852</v>
      </c>
      <c r="D9" s="5" t="n">
        <v>-154803</v>
      </c>
    </row>
    <row r="10" spans="1:5">
      <c r="A10" s="4" t="s">
        <v>945</v>
      </c>
      <c r="B10" s="5" t="n">
        <v>61650</v>
      </c>
      <c r="C10" s="5" t="n">
        <v>401115</v>
      </c>
      <c r="D10" s="5" t="n">
        <v>977341</v>
      </c>
      <c r="E10" s="5" t="n">
        <v>1274166</v>
      </c>
    </row>
    <row r="11" spans="1:5">
      <c r="A11" s="4" t="s">
        <v>813</v>
      </c>
    </row>
    <row r="12" spans="1:5">
      <c r="A12" s="3" t="s">
        <v>814</v>
      </c>
    </row>
    <row r="13" spans="1:5">
      <c r="A13" s="4" t="s">
        <v>940</v>
      </c>
      <c r="C13" s="5" t="n">
        <v>73445</v>
      </c>
      <c r="D13" s="5" t="n">
        <v>74471</v>
      </c>
    </row>
    <row r="14" spans="1:5">
      <c r="A14" s="4" t="s">
        <v>941</v>
      </c>
      <c r="C14" s="5" t="n">
        <v>11073</v>
      </c>
      <c r="D14" s="5" t="n">
        <v>26763</v>
      </c>
    </row>
    <row r="15" spans="1:5">
      <c r="A15" s="4" t="s">
        <v>942</v>
      </c>
      <c r="C15" s="5" t="n">
        <v>-5973</v>
      </c>
      <c r="D15" s="5" t="n">
        <v>-6531</v>
      </c>
    </row>
    <row r="16" spans="1:5">
      <c r="A16" s="4" t="s">
        <v>943</v>
      </c>
      <c r="C16" s="5" t="n">
        <v>-905</v>
      </c>
      <c r="D16" s="5" t="n">
        <v>1814</v>
      </c>
    </row>
    <row r="17" spans="1:5">
      <c r="A17" s="4" t="s">
        <v>944</v>
      </c>
      <c r="C17" s="5" t="n">
        <v>-27011</v>
      </c>
      <c r="D17" s="5" t="n">
        <v>-23072</v>
      </c>
    </row>
    <row r="18" spans="1:5">
      <c r="A18" s="4" t="s">
        <v>945</v>
      </c>
      <c r="B18" s="5" t="n">
        <v>7781</v>
      </c>
      <c r="C18" s="5" t="n">
        <v>50629</v>
      </c>
      <c r="D18" s="5" t="n">
        <v>73445</v>
      </c>
      <c r="E18" s="5" t="n">
        <v>74471</v>
      </c>
    </row>
    <row r="19" spans="1:5">
      <c r="A19" s="4" t="s">
        <v>817</v>
      </c>
    </row>
    <row r="20" spans="1:5">
      <c r="A20" s="3" t="s">
        <v>814</v>
      </c>
    </row>
    <row r="21" spans="1:5">
      <c r="A21" s="4" t="s">
        <v>940</v>
      </c>
      <c r="C21" s="5" t="n">
        <v>91568</v>
      </c>
      <c r="D21" s="5" t="n">
        <v>93387</v>
      </c>
    </row>
    <row r="22" spans="1:5">
      <c r="A22" s="4" t="s">
        <v>943</v>
      </c>
      <c r="C22" s="5" t="n">
        <v>-7781</v>
      </c>
      <c r="D22" s="5" t="n">
        <v>7115</v>
      </c>
    </row>
    <row r="23" spans="1:5">
      <c r="A23" s="4" t="s">
        <v>944</v>
      </c>
      <c r="C23" s="5" t="n">
        <v>-6646</v>
      </c>
      <c r="D23" s="5" t="n">
        <v>-8934</v>
      </c>
    </row>
    <row r="24" spans="1:5">
      <c r="A24" s="4" t="s">
        <v>945</v>
      </c>
      <c r="B24" s="5" t="n">
        <v>11856</v>
      </c>
      <c r="C24" s="5" t="n">
        <v>77141</v>
      </c>
      <c r="D24" s="5" t="n">
        <v>91568</v>
      </c>
      <c r="E24" s="5" t="n">
        <v>93387</v>
      </c>
    </row>
    <row r="25" spans="1:5">
      <c r="A25" s="4" t="s">
        <v>946</v>
      </c>
    </row>
    <row r="26" spans="1:5">
      <c r="A26" s="3" t="s">
        <v>814</v>
      </c>
    </row>
    <row r="27" spans="1:5">
      <c r="A27" s="4" t="s">
        <v>940</v>
      </c>
      <c r="C27" s="5" t="n">
        <v>15834</v>
      </c>
      <c r="D27" s="5" t="n">
        <v>16834</v>
      </c>
    </row>
    <row r="28" spans="1:5">
      <c r="A28" s="4" t="s">
        <v>942</v>
      </c>
      <c r="C28" s="5" t="n">
        <v>-15086</v>
      </c>
    </row>
    <row r="29" spans="1:5">
      <c r="A29" s="4" t="s">
        <v>944</v>
      </c>
      <c r="C29" s="5" t="n">
        <v>-748</v>
      </c>
      <c r="D29" s="5" t="n">
        <v>-1000</v>
      </c>
    </row>
    <row r="30" spans="1:5">
      <c r="A30" s="4" t="s">
        <v>945</v>
      </c>
      <c r="D30" s="5" t="n">
        <v>15834</v>
      </c>
      <c r="E30" s="5" t="n">
        <v>16834</v>
      </c>
    </row>
    <row r="31" spans="1:5">
      <c r="A31" s="4" t="s">
        <v>819</v>
      </c>
    </row>
    <row r="32" spans="1:5">
      <c r="A32" s="3" t="s">
        <v>814</v>
      </c>
    </row>
    <row r="33" spans="1:5">
      <c r="A33" s="4" t="s">
        <v>940</v>
      </c>
      <c r="C33" s="5" t="n">
        <v>18338</v>
      </c>
      <c r="D33" s="5" t="n">
        <v>24926</v>
      </c>
    </row>
    <row r="34" spans="1:5">
      <c r="A34" s="4" t="s">
        <v>944</v>
      </c>
      <c r="C34" s="5" t="n">
        <v>-6588</v>
      </c>
      <c r="D34" s="5" t="n">
        <v>-6588</v>
      </c>
    </row>
    <row r="35" spans="1:5">
      <c r="A35" s="4" t="s">
        <v>945</v>
      </c>
      <c r="B35" s="5" t="n">
        <v>1806</v>
      </c>
      <c r="C35" s="5" t="n">
        <v>11750</v>
      </c>
      <c r="D35" s="5" t="n">
        <v>18338</v>
      </c>
      <c r="E35" s="5" t="n">
        <v>24926</v>
      </c>
    </row>
    <row r="36" spans="1:5">
      <c r="A36" s="4" t="s">
        <v>821</v>
      </c>
    </row>
    <row r="37" spans="1:5">
      <c r="A37" s="3" t="s">
        <v>814</v>
      </c>
    </row>
    <row r="38" spans="1:5">
      <c r="A38" s="4" t="s">
        <v>940</v>
      </c>
      <c r="C38" s="5" t="n">
        <v>412775</v>
      </c>
      <c r="D38" s="5" t="n">
        <v>595648</v>
      </c>
    </row>
    <row r="39" spans="1:5">
      <c r="A39" s="4" t="s">
        <v>942</v>
      </c>
      <c r="C39" s="5" t="n">
        <v>-134706</v>
      </c>
    </row>
    <row r="40" spans="1:5">
      <c r="A40" s="4" t="s">
        <v>944</v>
      </c>
      <c r="C40" s="5" t="n">
        <v>-52992</v>
      </c>
      <c r="D40" s="5" t="n">
        <v>-80349</v>
      </c>
    </row>
    <row r="41" spans="1:5">
      <c r="A41" s="4" t="s">
        <v>914</v>
      </c>
      <c r="C41" s="5" t="n">
        <v>-87195</v>
      </c>
      <c r="D41" s="5" t="n">
        <v>-102524</v>
      </c>
    </row>
    <row r="42" spans="1:5">
      <c r="A42" s="4" t="s">
        <v>945</v>
      </c>
      <c r="B42" s="5" t="n">
        <v>21192</v>
      </c>
      <c r="C42" s="5" t="n">
        <v>137882</v>
      </c>
      <c r="D42" s="5" t="n">
        <v>412775</v>
      </c>
      <c r="E42" s="5" t="n">
        <v>595648</v>
      </c>
    </row>
    <row r="43" spans="1:5">
      <c r="A43" s="4" t="s">
        <v>824</v>
      </c>
    </row>
    <row r="44" spans="1:5">
      <c r="A44" s="3" t="s">
        <v>814</v>
      </c>
    </row>
    <row r="45" spans="1:5">
      <c r="A45" s="4" t="s">
        <v>940</v>
      </c>
      <c r="C45" s="5" t="n">
        <v>12557</v>
      </c>
      <c r="D45" s="5" t="n">
        <v>16519</v>
      </c>
    </row>
    <row r="46" spans="1:5">
      <c r="A46" s="4" t="s">
        <v>942</v>
      </c>
      <c r="C46" s="5" t="n">
        <v>-4000</v>
      </c>
    </row>
    <row r="47" spans="1:5">
      <c r="A47" s="4" t="s">
        <v>944</v>
      </c>
      <c r="C47" s="5" t="n">
        <v>-757</v>
      </c>
      <c r="D47" s="5" t="n">
        <v>-1266</v>
      </c>
    </row>
    <row r="48" spans="1:5">
      <c r="A48" s="4" t="s">
        <v>914</v>
      </c>
      <c r="C48" s="5" t="n">
        <v>-3532</v>
      </c>
      <c r="D48" s="5" t="n">
        <v>-2696</v>
      </c>
    </row>
    <row r="49" spans="1:5">
      <c r="A49" s="4" t="s">
        <v>945</v>
      </c>
      <c r="B49" s="5" t="n">
        <v>656</v>
      </c>
      <c r="C49" s="5" t="n">
        <v>4268</v>
      </c>
      <c r="D49" s="5" t="n">
        <v>12557</v>
      </c>
      <c r="E49" s="5" t="n">
        <v>16519</v>
      </c>
    </row>
    <row r="50" spans="1:5">
      <c r="A50" s="4" t="s">
        <v>823</v>
      </c>
    </row>
    <row r="51" spans="1:5">
      <c r="A51" s="3" t="s">
        <v>814</v>
      </c>
    </row>
    <row r="52" spans="1:5">
      <c r="A52" s="4" t="s">
        <v>940</v>
      </c>
      <c r="C52" s="5" t="n">
        <v>88443</v>
      </c>
      <c r="D52" s="5" t="n">
        <v>115727</v>
      </c>
    </row>
    <row r="53" spans="1:5">
      <c r="A53" s="4" t="s">
        <v>942</v>
      </c>
      <c r="C53" s="5" t="n">
        <v>-7227</v>
      </c>
    </row>
    <row r="54" spans="1:5">
      <c r="A54" s="4" t="s">
        <v>944</v>
      </c>
      <c r="C54" s="5" t="n">
        <v>-19304</v>
      </c>
      <c r="D54" s="5" t="n">
        <v>-25277</v>
      </c>
    </row>
    <row r="55" spans="1:5">
      <c r="A55" s="4" t="s">
        <v>914</v>
      </c>
      <c r="C55" s="5" t="n">
        <v>-41768</v>
      </c>
      <c r="D55" s="5" t="n">
        <v>-2007</v>
      </c>
    </row>
    <row r="56" spans="1:5">
      <c r="A56" s="4" t="s">
        <v>945</v>
      </c>
      <c r="B56" s="5" t="n">
        <v>3096</v>
      </c>
      <c r="C56" s="5" t="n">
        <v>20144</v>
      </c>
      <c r="D56" s="5" t="n">
        <v>88443</v>
      </c>
      <c r="E56" s="5" t="n">
        <v>115727</v>
      </c>
    </row>
    <row r="57" spans="1:5">
      <c r="A57" s="4" t="s">
        <v>825</v>
      </c>
    </row>
    <row r="58" spans="1:5">
      <c r="A58" s="3" t="s">
        <v>814</v>
      </c>
    </row>
    <row r="59" spans="1:5">
      <c r="A59" s="4" t="s">
        <v>940</v>
      </c>
      <c r="C59" s="5" t="n">
        <v>168385</v>
      </c>
      <c r="D59" s="5" t="n">
        <v>211189</v>
      </c>
    </row>
    <row r="60" spans="1:5">
      <c r="A60" s="4" t="s">
        <v>942</v>
      </c>
      <c r="C60" s="5" t="n">
        <v>-37270</v>
      </c>
    </row>
    <row r="61" spans="1:5">
      <c r="A61" s="4" t="s">
        <v>944</v>
      </c>
      <c r="C61" s="5" t="n">
        <v>-12217</v>
      </c>
      <c r="D61" s="5" t="n">
        <v>-17908</v>
      </c>
    </row>
    <row r="62" spans="1:5">
      <c r="A62" s="4" t="s">
        <v>914</v>
      </c>
      <c r="C62" s="5" t="n">
        <v>-22494</v>
      </c>
      <c r="D62" s="5" t="n">
        <v>-24896</v>
      </c>
    </row>
    <row r="63" spans="1:5">
      <c r="A63" s="4" t="s">
        <v>945</v>
      </c>
      <c r="B63" s="5" t="n">
        <v>14817</v>
      </c>
      <c r="C63" s="5" t="n">
        <v>96404</v>
      </c>
      <c r="D63" s="5" t="n">
        <v>168385</v>
      </c>
      <c r="E63" s="5" t="n">
        <v>211189</v>
      </c>
    </row>
    <row r="64" spans="1:5">
      <c r="A64" s="4" t="s">
        <v>826</v>
      </c>
    </row>
    <row r="65" spans="1:5">
      <c r="A65" s="3" t="s">
        <v>814</v>
      </c>
    </row>
    <row r="66" spans="1:5">
      <c r="A66" s="4" t="s">
        <v>940</v>
      </c>
      <c r="C66" s="5" t="n">
        <v>3924</v>
      </c>
      <c r="D66" s="5" t="n">
        <v>7753</v>
      </c>
    </row>
    <row r="67" spans="1:5">
      <c r="A67" s="4" t="s">
        <v>944</v>
      </c>
      <c r="C67" s="5" t="n">
        <v>-3241</v>
      </c>
      <c r="D67" s="5" t="n">
        <v>-3829</v>
      </c>
    </row>
    <row r="68" spans="1:5">
      <c r="A68" s="4" t="s">
        <v>945</v>
      </c>
      <c r="B68" s="5" t="n">
        <v>105</v>
      </c>
      <c r="C68" s="5" t="n">
        <v>683</v>
      </c>
      <c r="D68" s="5" t="n">
        <v>3924</v>
      </c>
      <c r="E68" s="5" t="n">
        <v>7753</v>
      </c>
    </row>
    <row r="69" spans="1:5">
      <c r="A69" s="4" t="s">
        <v>947</v>
      </c>
    </row>
    <row r="70" spans="1:5">
      <c r="A70" s="3" t="s">
        <v>814</v>
      </c>
    </row>
    <row r="71" spans="1:5">
      <c r="A71" s="4" t="s">
        <v>940</v>
      </c>
      <c r="C71" s="5" t="n">
        <v>8903</v>
      </c>
      <c r="D71" s="5" t="n">
        <v>18504</v>
      </c>
    </row>
    <row r="72" spans="1:5">
      <c r="A72" s="4" t="s">
        <v>942</v>
      </c>
      <c r="C72" s="5" t="n">
        <v>-4297</v>
      </c>
    </row>
    <row r="73" spans="1:5">
      <c r="A73" s="4" t="s">
        <v>944</v>
      </c>
      <c r="C73" s="5" t="n">
        <v>-3347</v>
      </c>
      <c r="D73" s="5" t="n">
        <v>-5694</v>
      </c>
    </row>
    <row r="74" spans="1:5">
      <c r="A74" s="4" t="s">
        <v>914</v>
      </c>
      <c r="C74" s="5" t="n">
        <v>-1105</v>
      </c>
      <c r="D74" s="5" t="n">
        <v>-3907</v>
      </c>
    </row>
    <row r="75" spans="1:5">
      <c r="A75" s="4" t="s">
        <v>945</v>
      </c>
      <c r="B75" s="5" t="n">
        <v>24</v>
      </c>
      <c r="C75" s="5" t="n">
        <v>154</v>
      </c>
      <c r="D75" s="5" t="n">
        <v>8903</v>
      </c>
      <c r="E75" s="5" t="n">
        <v>18504</v>
      </c>
    </row>
    <row r="76" spans="1:5">
      <c r="A76" s="4" t="s">
        <v>828</v>
      </c>
    </row>
    <row r="77" spans="1:5">
      <c r="A77" s="3" t="s">
        <v>814</v>
      </c>
    </row>
    <row r="78" spans="1:5">
      <c r="A78" s="4" t="s">
        <v>940</v>
      </c>
      <c r="C78" s="5" t="n">
        <v>40006</v>
      </c>
      <c r="D78" s="5" t="n">
        <v>27619</v>
      </c>
    </row>
    <row r="79" spans="1:5">
      <c r="A79" s="4" t="s">
        <v>941</v>
      </c>
      <c r="C79" s="5" t="n">
        <v>9238</v>
      </c>
      <c r="D79" s="5" t="n">
        <v>12781</v>
      </c>
    </row>
    <row r="80" spans="1:5">
      <c r="A80" s="4" t="s">
        <v>942</v>
      </c>
      <c r="C80" s="5" t="n">
        <v>-41660</v>
      </c>
    </row>
    <row r="81" spans="1:5">
      <c r="A81" s="4" t="s">
        <v>944</v>
      </c>
      <c r="C81" s="5" t="n">
        <v>-5524</v>
      </c>
      <c r="D81" s="5" t="n">
        <v>-394</v>
      </c>
    </row>
    <row r="82" spans="1:5">
      <c r="A82" s="4" t="s">
        <v>945</v>
      </c>
      <c r="B82" s="6" t="n">
        <v>317</v>
      </c>
      <c r="C82" s="5" t="n">
        <v>2060</v>
      </c>
      <c r="D82" s="5" t="n">
        <v>40006</v>
      </c>
      <c r="E82" s="5" t="n">
        <v>27619</v>
      </c>
    </row>
    <row r="83" spans="1:5">
      <c r="A83" s="4" t="s">
        <v>948</v>
      </c>
    </row>
    <row r="84" spans="1:5">
      <c r="A84" s="3" t="s">
        <v>814</v>
      </c>
    </row>
    <row r="85" spans="1:5">
      <c r="A85" s="4" t="s">
        <v>940</v>
      </c>
      <c r="C85" s="5" t="n">
        <v>43163</v>
      </c>
      <c r="D85" s="5" t="n">
        <v>71589</v>
      </c>
    </row>
    <row r="86" spans="1:5">
      <c r="A86" s="4" t="s">
        <v>942</v>
      </c>
      <c r="C86" s="5" t="n">
        <v>-30178</v>
      </c>
    </row>
    <row r="87" spans="1:5">
      <c r="A87" s="4" t="s">
        <v>944</v>
      </c>
      <c r="C87" s="5" t="n">
        <v>-5227</v>
      </c>
      <c r="D87" s="5" t="n">
        <v>-9653</v>
      </c>
    </row>
    <row r="88" spans="1:5">
      <c r="A88" s="4" t="s">
        <v>914</v>
      </c>
      <c r="C88" s="7" t="n">
        <v>-7758</v>
      </c>
      <c r="D88" s="5" t="n">
        <v>-18773</v>
      </c>
    </row>
    <row r="89" spans="1:5">
      <c r="A89" s="4" t="s">
        <v>945</v>
      </c>
      <c r="D89" s="7" t="n">
        <v>43163</v>
      </c>
      <c r="E89" s="7" t="n">
        <v>71589</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949</v>
      </c>
      <c r="B1" s="2" t="s">
        <v>1</v>
      </c>
    </row>
    <row r="2" spans="1:5">
      <c r="B2" s="2" t="s">
        <v>30</v>
      </c>
      <c r="C2" s="2" t="s">
        <v>31</v>
      </c>
      <c r="D2" s="2" t="s">
        <v>32</v>
      </c>
      <c r="E2" s="2" t="s">
        <v>157</v>
      </c>
    </row>
    <row r="3" spans="1:5">
      <c r="A3" s="3" t="s">
        <v>814</v>
      </c>
    </row>
    <row r="4" spans="1:5">
      <c r="A4" s="4" t="s">
        <v>950</v>
      </c>
      <c r="B4" s="6" t="n">
        <v>22071</v>
      </c>
      <c r="C4" s="7" t="n">
        <v>143602</v>
      </c>
      <c r="D4" s="7" t="n">
        <v>183964</v>
      </c>
      <c r="E4" s="7" t="n">
        <v>184147</v>
      </c>
    </row>
    <row r="5" spans="1:5">
      <c r="A5" s="4" t="s">
        <v>951</v>
      </c>
    </row>
    <row r="6" spans="1:5">
      <c r="A6" s="3" t="s">
        <v>814</v>
      </c>
    </row>
    <row r="7" spans="1:5">
      <c r="A7" s="4" t="s">
        <v>815</v>
      </c>
      <c r="B7" s="4" t="s">
        <v>785</v>
      </c>
      <c r="C7" s="4" t="s">
        <v>785</v>
      </c>
    </row>
    <row r="8" spans="1:5">
      <c r="A8" s="4" t="s">
        <v>952</v>
      </c>
    </row>
    <row r="9" spans="1:5">
      <c r="A9" s="3" t="s">
        <v>814</v>
      </c>
    </row>
    <row r="10" spans="1:5">
      <c r="A10" s="4" t="s">
        <v>815</v>
      </c>
      <c r="B10" s="4" t="s">
        <v>804</v>
      </c>
      <c r="C10" s="4" t="s">
        <v>804</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0"/>
    <col customWidth="1" max="3" min="3" width="11"/>
  </cols>
  <sheetData>
    <row r="1" spans="1:3">
      <c r="A1" s="1" t="s">
        <v>953</v>
      </c>
      <c r="B1" s="2" t="s">
        <v>954</v>
      </c>
      <c r="C1" s="2" t="s">
        <v>955</v>
      </c>
    </row>
    <row r="2" spans="1:3">
      <c r="A2" s="3" t="s">
        <v>956</v>
      </c>
    </row>
    <row r="3" spans="1:3">
      <c r="A3" s="5" t="n">
        <v>2018</v>
      </c>
      <c r="B3" s="6" t="n">
        <v>9789</v>
      </c>
      <c r="C3" s="7" t="n">
        <v>63690</v>
      </c>
    </row>
    <row r="4" spans="1:3">
      <c r="A4" s="5" t="n">
        <v>2019</v>
      </c>
      <c r="B4" s="5" t="n">
        <v>7551</v>
      </c>
      <c r="C4" s="5" t="n">
        <v>49129</v>
      </c>
    </row>
    <row r="5" spans="1:3">
      <c r="A5" s="5" t="n">
        <v>2020</v>
      </c>
      <c r="B5" s="5" t="n">
        <v>6807</v>
      </c>
      <c r="C5" s="5" t="n">
        <v>44291</v>
      </c>
    </row>
    <row r="6" spans="1:3">
      <c r="A6" s="5" t="n">
        <v>2021</v>
      </c>
      <c r="B6" s="5" t="n">
        <v>5809</v>
      </c>
      <c r="C6" s="5" t="n">
        <v>37794</v>
      </c>
    </row>
    <row r="7" spans="1:3">
      <c r="A7" s="5" t="n">
        <v>2022</v>
      </c>
      <c r="B7" s="5" t="n">
        <v>5631</v>
      </c>
      <c r="C7" s="5" t="n">
        <v>36638</v>
      </c>
    </row>
    <row r="8" spans="1:3">
      <c r="A8" s="4" t="s">
        <v>957</v>
      </c>
      <c r="B8" s="6" t="n">
        <v>35587</v>
      </c>
      <c r="C8" s="7" t="n">
        <v>2315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301</v>
      </c>
    </row>
    <row r="3" spans="1:2">
      <c r="A3" s="3" t="s">
        <v>302</v>
      </c>
    </row>
    <row r="4" spans="1:2">
      <c r="A4" s="4" t="s">
        <v>300</v>
      </c>
      <c r="B4" s="4" t="s">
        <v>3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s>
  <sheetData>
    <row r="1" spans="1:4">
      <c r="A1" s="1" t="s">
        <v>958</v>
      </c>
      <c r="B1" s="2" t="s">
        <v>30</v>
      </c>
      <c r="C1" s="2" t="s">
        <v>31</v>
      </c>
      <c r="D1" s="2" t="s">
        <v>32</v>
      </c>
    </row>
    <row r="2" spans="1:4">
      <c r="A2" s="3" t="s">
        <v>325</v>
      </c>
    </row>
    <row r="3" spans="1:4">
      <c r="A3" s="4" t="s">
        <v>959</v>
      </c>
      <c r="B3" s="6" t="n">
        <v>26516</v>
      </c>
      <c r="C3" s="7" t="n">
        <v>172520</v>
      </c>
      <c r="D3" s="7" t="n">
        <v>172658</v>
      </c>
    </row>
    <row r="4" spans="1:4">
      <c r="A4" s="4" t="s">
        <v>960</v>
      </c>
      <c r="B4" s="5" t="n">
        <v>-1360</v>
      </c>
      <c r="C4" s="5" t="n">
        <v>-8849</v>
      </c>
      <c r="D4" s="5" t="n">
        <v>-5012</v>
      </c>
    </row>
    <row r="5" spans="1:4">
      <c r="A5" s="4" t="s">
        <v>45</v>
      </c>
      <c r="B5" s="6" t="n">
        <v>25156</v>
      </c>
      <c r="C5" s="7" t="n">
        <v>163671</v>
      </c>
      <c r="D5" s="7" t="n">
        <v>1676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61</v>
      </c>
      <c r="B1" s="2" t="s">
        <v>30</v>
      </c>
      <c r="C1" s="2" t="s">
        <v>31</v>
      </c>
      <c r="D1" s="2" t="s">
        <v>32</v>
      </c>
    </row>
    <row r="2" spans="1:4">
      <c r="A2" s="3" t="s">
        <v>325</v>
      </c>
    </row>
    <row r="3" spans="1:4">
      <c r="A3" s="4" t="s">
        <v>409</v>
      </c>
      <c r="B3" s="6" t="n">
        <v>2585</v>
      </c>
      <c r="C3" s="7" t="n">
        <v>16818</v>
      </c>
      <c r="D3" s="7" t="n">
        <v>1723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962</v>
      </c>
      <c r="B1" s="2" t="s">
        <v>866</v>
      </c>
      <c r="C1" s="2" t="s">
        <v>1</v>
      </c>
    </row>
    <row r="2" spans="1:4">
      <c r="B2" s="2" t="s">
        <v>733</v>
      </c>
      <c r="C2" s="2" t="s">
        <v>30</v>
      </c>
      <c r="D2" s="2" t="s">
        <v>31</v>
      </c>
    </row>
    <row r="3" spans="1:4">
      <c r="A3" s="3" t="s">
        <v>325</v>
      </c>
    </row>
    <row r="4" spans="1:4">
      <c r="A4" s="4" t="s">
        <v>940</v>
      </c>
      <c r="C4" s="6" t="n">
        <v>269888</v>
      </c>
      <c r="D4" s="7" t="n">
        <v>1755970</v>
      </c>
    </row>
    <row r="5" spans="1:4">
      <c r="A5" s="4" t="s">
        <v>914</v>
      </c>
      <c r="B5" s="7" t="n">
        <v>-766000</v>
      </c>
      <c r="C5" s="5" t="n">
        <v>-117800</v>
      </c>
      <c r="D5" s="5" t="n">
        <v>-766440</v>
      </c>
    </row>
    <row r="6" spans="1:4">
      <c r="A6" s="4" t="s">
        <v>945</v>
      </c>
      <c r="C6" s="6" t="n">
        <v>152088</v>
      </c>
      <c r="D6" s="7" t="n">
        <v>98953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1"/>
    <col customWidth="1" max="7" min="7" width="21"/>
  </cols>
  <sheetData>
    <row r="1" spans="1:7">
      <c r="A1" s="1" t="s">
        <v>963</v>
      </c>
      <c r="B1" s="2" t="s">
        <v>30</v>
      </c>
      <c r="C1" s="2" t="s">
        <v>31</v>
      </c>
      <c r="D1" s="2" t="s">
        <v>707</v>
      </c>
      <c r="E1" s="2" t="s">
        <v>32</v>
      </c>
      <c r="F1" s="2" t="s">
        <v>157</v>
      </c>
      <c r="G1" s="2" t="s">
        <v>708</v>
      </c>
    </row>
    <row r="2" spans="1:7">
      <c r="A2" s="3" t="s">
        <v>964</v>
      </c>
    </row>
    <row r="3" spans="1:7">
      <c r="A3" s="4" t="s">
        <v>46</v>
      </c>
      <c r="B3" s="6" t="n">
        <v>152088</v>
      </c>
      <c r="C3" s="7" t="n">
        <v>989530</v>
      </c>
      <c r="D3" s="6" t="n">
        <v>269888</v>
      </c>
      <c r="E3" s="7" t="n">
        <v>1755970</v>
      </c>
      <c r="F3" s="7" t="n">
        <v>1755970</v>
      </c>
      <c r="G3" s="7" t="n">
        <v>1755970</v>
      </c>
    </row>
    <row r="4" spans="1:7">
      <c r="A4" s="4" t="s">
        <v>965</v>
      </c>
    </row>
    <row r="5" spans="1:7">
      <c r="A5" s="3" t="s">
        <v>964</v>
      </c>
    </row>
    <row r="6" spans="1:7">
      <c r="A6" s="4" t="s">
        <v>46</v>
      </c>
      <c r="E6" s="5" t="n">
        <v>989530</v>
      </c>
    </row>
    <row r="7" spans="1:7">
      <c r="A7" s="4" t="s">
        <v>966</v>
      </c>
    </row>
    <row r="8" spans="1:7">
      <c r="A8" s="3" t="s">
        <v>964</v>
      </c>
    </row>
    <row r="9" spans="1:7">
      <c r="A9" s="4" t="s">
        <v>46</v>
      </c>
      <c r="E9" s="7" t="n">
        <v>76644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1"/>
    <col customWidth="1" max="5" min="5" width="21"/>
  </cols>
  <sheetData>
    <row r="1" spans="1:5">
      <c r="A1" s="1" t="s">
        <v>967</v>
      </c>
      <c r="B1" s="2" t="s">
        <v>30</v>
      </c>
      <c r="C1" s="2" t="s">
        <v>31</v>
      </c>
      <c r="D1" s="2" t="s">
        <v>32</v>
      </c>
      <c r="E1" s="2" t="s">
        <v>157</v>
      </c>
    </row>
    <row r="2" spans="1:5">
      <c r="A2" s="3" t="s">
        <v>968</v>
      </c>
    </row>
    <row r="3" spans="1:5">
      <c r="A3" s="4" t="s">
        <v>969</v>
      </c>
      <c r="B3" s="6" t="n">
        <v>8848</v>
      </c>
      <c r="C3" s="7" t="n">
        <v>57567</v>
      </c>
      <c r="D3" s="7" t="n">
        <v>56087</v>
      </c>
    </row>
    <row r="4" spans="1:5">
      <c r="A4" s="4" t="s">
        <v>970</v>
      </c>
      <c r="B4" s="5" t="n">
        <v>69290</v>
      </c>
      <c r="C4" s="5" t="n">
        <v>450822</v>
      </c>
      <c r="D4" s="5" t="n">
        <v>234863</v>
      </c>
      <c r="E4" s="7" t="n">
        <v>150211</v>
      </c>
    </row>
    <row r="5" spans="1:5">
      <c r="A5" s="4" t="s">
        <v>971</v>
      </c>
      <c r="B5" s="5" t="n">
        <v>390</v>
      </c>
      <c r="C5" s="5" t="n">
        <v>2537</v>
      </c>
      <c r="D5" s="5" t="n">
        <v>7921</v>
      </c>
    </row>
    <row r="6" spans="1:5">
      <c r="A6" s="4" t="s">
        <v>972</v>
      </c>
      <c r="B6" s="6" t="n">
        <v>78528</v>
      </c>
      <c r="C6" s="7" t="n">
        <v>510926</v>
      </c>
      <c r="D6" s="7" t="n">
        <v>29887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31"/>
    <col customWidth="1" max="6" min="6" width="31"/>
    <col customWidth="1" max="7" min="7" width="21"/>
    <col customWidth="1" max="8" min="8" width="21"/>
    <col customWidth="1" max="9" min="9" width="21"/>
    <col customWidth="1" max="10" min="10" width="21"/>
    <col customWidth="1" max="11" min="11" width="21"/>
    <col customWidth="1" max="12" min="12" width="21"/>
  </cols>
  <sheetData>
    <row r="1" spans="1:12">
      <c r="A1" s="1" t="s">
        <v>973</v>
      </c>
      <c r="B1" s="2" t="s">
        <v>866</v>
      </c>
      <c r="E1" s="2" t="s">
        <v>1</v>
      </c>
    </row>
    <row r="2" spans="1:12">
      <c r="B2" s="2" t="s">
        <v>733</v>
      </c>
      <c r="C2" s="2" t="s">
        <v>974</v>
      </c>
      <c r="D2" s="2" t="s">
        <v>975</v>
      </c>
      <c r="E2" s="2" t="s">
        <v>976</v>
      </c>
      <c r="F2" s="2" t="s">
        <v>977</v>
      </c>
      <c r="G2" s="2" t="s">
        <v>707</v>
      </c>
      <c r="H2" s="2" t="s">
        <v>32</v>
      </c>
      <c r="I2" s="2" t="s">
        <v>157</v>
      </c>
      <c r="J2" s="2" t="s">
        <v>31</v>
      </c>
      <c r="K2" s="2" t="s">
        <v>978</v>
      </c>
      <c r="L2" s="2" t="s">
        <v>979</v>
      </c>
    </row>
    <row r="3" spans="1:12">
      <c r="A3" s="3" t="s">
        <v>897</v>
      </c>
    </row>
    <row r="4" spans="1:12">
      <c r="A4" s="4" t="s">
        <v>969</v>
      </c>
      <c r="E4" s="6" t="n">
        <v>8848</v>
      </c>
      <c r="H4" s="7" t="n">
        <v>56087000</v>
      </c>
      <c r="J4" s="7" t="n">
        <v>57567000</v>
      </c>
    </row>
    <row r="5" spans="1:12">
      <c r="A5" s="4" t="s">
        <v>980</v>
      </c>
      <c r="H5" s="5" t="n">
        <v>5160000</v>
      </c>
    </row>
    <row r="6" spans="1:12">
      <c r="A6" s="4" t="s">
        <v>179</v>
      </c>
      <c r="E6" s="5" t="n">
        <v>280</v>
      </c>
      <c r="F6" s="7" t="n">
        <v>1821000</v>
      </c>
    </row>
    <row r="7" spans="1:12">
      <c r="A7" s="4" t="s">
        <v>745</v>
      </c>
      <c r="E7" s="5" t="n">
        <v>3114</v>
      </c>
      <c r="F7" s="5" t="n">
        <v>20258000</v>
      </c>
    </row>
    <row r="8" spans="1:12">
      <c r="A8" s="4" t="s">
        <v>981</v>
      </c>
      <c r="F8" s="5" t="n">
        <v>162176000</v>
      </c>
      <c r="H8" s="5" t="n">
        <v>49000000</v>
      </c>
    </row>
    <row r="9" spans="1:12">
      <c r="A9" s="4" t="s">
        <v>982</v>
      </c>
      <c r="H9" s="5" t="n">
        <v>150000000</v>
      </c>
      <c r="I9" s="7" t="n">
        <v>101000000</v>
      </c>
      <c r="J9" s="5" t="n">
        <v>312176000</v>
      </c>
    </row>
    <row r="10" spans="1:12">
      <c r="A10" s="4" t="s">
        <v>983</v>
      </c>
      <c r="E10" s="5" t="n">
        <v>69290</v>
      </c>
      <c r="H10" s="5" t="n">
        <v>234863000</v>
      </c>
      <c r="I10" s="5" t="n">
        <v>150211000</v>
      </c>
      <c r="J10" s="5" t="n">
        <v>450822000</v>
      </c>
    </row>
    <row r="11" spans="1:12">
      <c r="A11" s="4" t="s">
        <v>771</v>
      </c>
    </row>
    <row r="12" spans="1:12">
      <c r="A12" s="3" t="s">
        <v>897</v>
      </c>
    </row>
    <row r="13" spans="1:12">
      <c r="A13" s="4" t="s">
        <v>984</v>
      </c>
      <c r="B13" s="4" t="s">
        <v>876</v>
      </c>
    </row>
    <row r="14" spans="1:12">
      <c r="A14" s="4" t="s">
        <v>982</v>
      </c>
      <c r="E14" s="5" t="n">
        <v>2305</v>
      </c>
      <c r="J14" s="7" t="n">
        <v>15000000</v>
      </c>
    </row>
    <row r="15" spans="1:12">
      <c r="A15" s="4" t="s">
        <v>985</v>
      </c>
      <c r="B15" s="4" t="s">
        <v>873</v>
      </c>
    </row>
    <row r="16" spans="1:12">
      <c r="A16" s="4" t="s">
        <v>986</v>
      </c>
      <c r="E16" s="5" t="n">
        <v>0</v>
      </c>
    </row>
    <row r="17" spans="1:12">
      <c r="A17" s="4" t="s">
        <v>987</v>
      </c>
      <c r="B17" s="7" t="n">
        <v>6000</v>
      </c>
    </row>
    <row r="18" spans="1:12">
      <c r="A18" s="4" t="s">
        <v>988</v>
      </c>
    </row>
    <row r="19" spans="1:12">
      <c r="A19" s="3" t="s">
        <v>897</v>
      </c>
    </row>
    <row r="20" spans="1:12">
      <c r="A20" s="4" t="s">
        <v>969</v>
      </c>
      <c r="H20" s="5" t="n">
        <v>6109000</v>
      </c>
    </row>
    <row r="21" spans="1:12">
      <c r="A21" s="4" t="s">
        <v>980</v>
      </c>
      <c r="H21" s="5" t="n">
        <v>5160000</v>
      </c>
    </row>
    <row r="22" spans="1:12">
      <c r="A22" s="4" t="s">
        <v>179</v>
      </c>
      <c r="G22" s="6" t="n">
        <v>280</v>
      </c>
      <c r="H22" s="5" t="n">
        <v>1821000</v>
      </c>
    </row>
    <row r="23" spans="1:12">
      <c r="A23" s="4" t="s">
        <v>745</v>
      </c>
      <c r="E23" s="6" t="n">
        <v>3114</v>
      </c>
      <c r="F23" s="7" t="n">
        <v>20258000</v>
      </c>
      <c r="H23" s="7" t="n">
        <v>0</v>
      </c>
      <c r="I23" s="7" t="n">
        <v>0</v>
      </c>
    </row>
    <row r="24" spans="1:12">
      <c r="A24" s="4" t="s">
        <v>989</v>
      </c>
      <c r="E24" s="5" t="n">
        <v>1</v>
      </c>
      <c r="F24" s="5" t="n">
        <v>1</v>
      </c>
    </row>
    <row r="25" spans="1:12">
      <c r="A25" s="4" t="s">
        <v>990</v>
      </c>
    </row>
    <row r="26" spans="1:12">
      <c r="A26" s="3" t="s">
        <v>897</v>
      </c>
    </row>
    <row r="27" spans="1:12">
      <c r="A27" s="4" t="s">
        <v>745</v>
      </c>
      <c r="F27" s="7" t="n">
        <v>0</v>
      </c>
    </row>
    <row r="28" spans="1:12">
      <c r="A28" s="4" t="s">
        <v>984</v>
      </c>
      <c r="E28" s="4" t="s">
        <v>991</v>
      </c>
      <c r="H28" s="4" t="s">
        <v>991</v>
      </c>
      <c r="I28" s="4" t="s">
        <v>991</v>
      </c>
      <c r="J28" s="4" t="s">
        <v>991</v>
      </c>
    </row>
    <row r="29" spans="1:12">
      <c r="A29" s="4" t="s">
        <v>981</v>
      </c>
      <c r="C29" s="7" t="n">
        <v>50500000</v>
      </c>
      <c r="D29" s="7" t="n">
        <v>50500000</v>
      </c>
    </row>
    <row r="30" spans="1:12">
      <c r="A30" s="4" t="s">
        <v>982</v>
      </c>
      <c r="H30" s="7" t="n">
        <v>101000000</v>
      </c>
      <c r="I30" s="7" t="n">
        <v>101000000</v>
      </c>
      <c r="J30" s="7" t="n">
        <v>101000000</v>
      </c>
    </row>
    <row r="31" spans="1:12">
      <c r="A31" s="4" t="s">
        <v>983</v>
      </c>
      <c r="E31" s="6" t="n">
        <v>42580</v>
      </c>
      <c r="H31" s="5" t="n">
        <v>186148000</v>
      </c>
      <c r="I31" s="7" t="n">
        <v>150211000</v>
      </c>
      <c r="J31" s="5" t="n">
        <v>277036000</v>
      </c>
    </row>
    <row r="32" spans="1:12">
      <c r="A32" s="4" t="s">
        <v>992</v>
      </c>
    </row>
    <row r="33" spans="1:12">
      <c r="A33" s="3" t="s">
        <v>897</v>
      </c>
    </row>
    <row r="34" spans="1:12">
      <c r="A34" s="4" t="s">
        <v>984</v>
      </c>
      <c r="K34" s="4" t="s">
        <v>693</v>
      </c>
      <c r="L34" s="4" t="s">
        <v>693</v>
      </c>
    </row>
    <row r="35" spans="1:12">
      <c r="A35" s="4" t="s">
        <v>981</v>
      </c>
      <c r="H35" s="5" t="n">
        <v>49000000</v>
      </c>
    </row>
    <row r="36" spans="1:12">
      <c r="A36" s="4" t="s">
        <v>982</v>
      </c>
      <c r="H36" s="5" t="n">
        <v>49000000</v>
      </c>
      <c r="J36" s="5" t="n">
        <v>49000000</v>
      </c>
      <c r="K36" s="6" t="n">
        <v>7057</v>
      </c>
      <c r="L36" s="7" t="n">
        <v>49000000</v>
      </c>
    </row>
    <row r="37" spans="1:12">
      <c r="A37" s="4" t="s">
        <v>983</v>
      </c>
      <c r="E37" s="6" t="n">
        <v>5539</v>
      </c>
      <c r="H37" s="7" t="n">
        <v>48715000</v>
      </c>
      <c r="J37" s="7" t="n">
        <v>36039000</v>
      </c>
    </row>
  </sheetData>
  <mergeCells count="4">
    <mergeCell ref="A1:A2"/>
    <mergeCell ref="B1:D1"/>
    <mergeCell ref="E1:I1"/>
    <mergeCell ref="K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993</v>
      </c>
      <c r="B1" s="2" t="s">
        <v>866</v>
      </c>
      <c r="D1" s="2" t="s">
        <v>1</v>
      </c>
    </row>
    <row r="2" spans="1:10">
      <c r="B2" s="2" t="s">
        <v>974</v>
      </c>
      <c r="C2" s="2" t="s">
        <v>975</v>
      </c>
      <c r="D2" s="2" t="s">
        <v>30</v>
      </c>
      <c r="E2" s="2" t="s">
        <v>31</v>
      </c>
      <c r="F2" s="2" t="s">
        <v>32</v>
      </c>
      <c r="G2" s="2" t="s">
        <v>157</v>
      </c>
      <c r="H2" s="2" t="s">
        <v>31</v>
      </c>
      <c r="I2" s="2" t="s">
        <v>978</v>
      </c>
      <c r="J2" s="2" t="s">
        <v>979</v>
      </c>
    </row>
    <row r="3" spans="1:10">
      <c r="A3" s="3" t="s">
        <v>994</v>
      </c>
    </row>
    <row r="4" spans="1:10">
      <c r="A4" s="4" t="s">
        <v>981</v>
      </c>
      <c r="E4" s="7" t="n">
        <v>162176</v>
      </c>
      <c r="F4" s="7" t="n">
        <v>49000</v>
      </c>
    </row>
    <row r="5" spans="1:10">
      <c r="A5" s="4" t="s">
        <v>995</v>
      </c>
      <c r="D5" s="6" t="n">
        <v>8266</v>
      </c>
      <c r="E5" s="5" t="n">
        <v>53783</v>
      </c>
      <c r="F5" s="5" t="n">
        <v>35652</v>
      </c>
      <c r="G5" s="7" t="n">
        <v>52355</v>
      </c>
    </row>
    <row r="6" spans="1:10">
      <c r="A6" s="4" t="s">
        <v>996</v>
      </c>
      <c r="F6" s="5" t="n">
        <v>150000</v>
      </c>
      <c r="G6" s="5" t="n">
        <v>101000</v>
      </c>
      <c r="H6" s="7" t="n">
        <v>312176</v>
      </c>
    </row>
    <row r="7" spans="1:10">
      <c r="A7" s="4" t="s">
        <v>997</v>
      </c>
      <c r="F7" s="5" t="n">
        <v>84863</v>
      </c>
      <c r="G7" s="5" t="n">
        <v>49211</v>
      </c>
      <c r="H7" s="5" t="n">
        <v>138646</v>
      </c>
    </row>
    <row r="8" spans="1:10">
      <c r="A8" s="4" t="s">
        <v>998</v>
      </c>
      <c r="D8" s="5" t="n">
        <v>69290</v>
      </c>
      <c r="F8" s="5" t="n">
        <v>234863</v>
      </c>
      <c r="G8" s="5" t="n">
        <v>150211</v>
      </c>
      <c r="H8" s="5" t="n">
        <v>450822</v>
      </c>
    </row>
    <row r="9" spans="1:10">
      <c r="A9" s="4" t="s">
        <v>990</v>
      </c>
    </row>
    <row r="10" spans="1:10">
      <c r="A10" s="3" t="s">
        <v>994</v>
      </c>
    </row>
    <row r="11" spans="1:10">
      <c r="A11" s="4" t="s">
        <v>981</v>
      </c>
      <c r="B11" s="7" t="n">
        <v>50500</v>
      </c>
      <c r="C11" s="7" t="n">
        <v>50500</v>
      </c>
    </row>
    <row r="12" spans="1:10">
      <c r="A12" s="4" t="s">
        <v>995</v>
      </c>
      <c r="E12" s="5" t="n">
        <v>90888</v>
      </c>
      <c r="F12" s="5" t="n">
        <v>35937</v>
      </c>
    </row>
    <row r="13" spans="1:10">
      <c r="A13" s="4" t="s">
        <v>996</v>
      </c>
      <c r="F13" s="5" t="n">
        <v>101000</v>
      </c>
      <c r="G13" s="5" t="n">
        <v>101000</v>
      </c>
      <c r="H13" s="5" t="n">
        <v>101000</v>
      </c>
    </row>
    <row r="14" spans="1:10">
      <c r="A14" s="4" t="s">
        <v>997</v>
      </c>
      <c r="F14" s="5" t="n">
        <v>85148</v>
      </c>
      <c r="G14" s="5" t="n">
        <v>49211</v>
      </c>
      <c r="H14" s="5" t="n">
        <v>176036</v>
      </c>
    </row>
    <row r="15" spans="1:10">
      <c r="A15" s="4" t="s">
        <v>998</v>
      </c>
      <c r="D15" s="5" t="n">
        <v>42580</v>
      </c>
      <c r="F15" s="5" t="n">
        <v>186148</v>
      </c>
      <c r="G15" s="7" t="n">
        <v>150211</v>
      </c>
      <c r="H15" s="5" t="n">
        <v>277036</v>
      </c>
    </row>
    <row r="16" spans="1:10">
      <c r="A16" s="4" t="s">
        <v>992</v>
      </c>
    </row>
    <row r="17" spans="1:10">
      <c r="A17" s="3" t="s">
        <v>994</v>
      </c>
    </row>
    <row r="18" spans="1:10">
      <c r="A18" s="4" t="s">
        <v>981</v>
      </c>
      <c r="F18" s="5" t="n">
        <v>49000</v>
      </c>
    </row>
    <row r="19" spans="1:10">
      <c r="A19" s="4" t="s">
        <v>995</v>
      </c>
      <c r="E19" s="5" t="n">
        <v>-12676</v>
      </c>
      <c r="F19" s="5" t="n">
        <v>-285</v>
      </c>
    </row>
    <row r="20" spans="1:10">
      <c r="A20" s="4" t="s">
        <v>996</v>
      </c>
      <c r="F20" s="5" t="n">
        <v>49000</v>
      </c>
      <c r="H20" s="5" t="n">
        <v>49000</v>
      </c>
      <c r="I20" s="6" t="n">
        <v>7057</v>
      </c>
      <c r="J20" s="7" t="n">
        <v>49000</v>
      </c>
    </row>
    <row r="21" spans="1:10">
      <c r="A21" s="4" t="s">
        <v>997</v>
      </c>
      <c r="F21" s="5" t="n">
        <v>-285</v>
      </c>
      <c r="H21" s="5" t="n">
        <v>-12961</v>
      </c>
    </row>
    <row r="22" spans="1:10">
      <c r="A22" s="4" t="s">
        <v>998</v>
      </c>
      <c r="D22" s="5" t="n">
        <v>5539</v>
      </c>
      <c r="F22" s="7" t="n">
        <v>48715</v>
      </c>
      <c r="H22" s="5" t="n">
        <v>36039</v>
      </c>
    </row>
    <row r="23" spans="1:10">
      <c r="A23" s="4" t="s">
        <v>999</v>
      </c>
    </row>
    <row r="24" spans="1:10">
      <c r="A24" s="3" t="s">
        <v>994</v>
      </c>
    </row>
    <row r="25" spans="1:10">
      <c r="A25" s="4" t="s">
        <v>981</v>
      </c>
      <c r="E25" s="5" t="n">
        <v>147176</v>
      </c>
    </row>
    <row r="26" spans="1:10">
      <c r="A26" s="4" t="s">
        <v>995</v>
      </c>
      <c r="E26" s="5" t="n">
        <v>-9429</v>
      </c>
    </row>
    <row r="27" spans="1:10">
      <c r="A27" s="4" t="s">
        <v>996</v>
      </c>
      <c r="H27" s="5" t="n">
        <v>147176</v>
      </c>
    </row>
    <row r="28" spans="1:10">
      <c r="A28" s="4" t="s">
        <v>997</v>
      </c>
      <c r="H28" s="5" t="n">
        <v>-9429</v>
      </c>
    </row>
    <row r="29" spans="1:10">
      <c r="A29" s="4" t="s">
        <v>998</v>
      </c>
      <c r="D29" s="6" t="n">
        <v>21171</v>
      </c>
      <c r="H29" s="5" t="n">
        <v>137747</v>
      </c>
    </row>
    <row r="30" spans="1:10">
      <c r="A30" s="4" t="s">
        <v>771</v>
      </c>
    </row>
    <row r="31" spans="1:10">
      <c r="A31" s="3" t="s">
        <v>994</v>
      </c>
    </row>
    <row r="32" spans="1:10">
      <c r="A32" s="4" t="s">
        <v>981</v>
      </c>
      <c r="E32" s="5" t="n">
        <v>15000</v>
      </c>
    </row>
    <row r="33" spans="1:10">
      <c r="A33" s="4" t="s">
        <v>995</v>
      </c>
      <c r="E33" s="7" t="n">
        <v>-15000</v>
      </c>
    </row>
    <row r="34" spans="1:10">
      <c r="A34" s="4" t="s">
        <v>996</v>
      </c>
      <c r="H34" s="5" t="n">
        <v>15000</v>
      </c>
    </row>
    <row r="35" spans="1:10">
      <c r="A35" s="4" t="s">
        <v>997</v>
      </c>
      <c r="H35" s="7" t="n">
        <v>-15000</v>
      </c>
    </row>
  </sheetData>
  <mergeCells count="4">
    <mergeCell ref="A1:A2"/>
    <mergeCell ref="B1:C1"/>
    <mergeCell ref="D1:G1"/>
    <mergeCell ref="I1:J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1000</v>
      </c>
      <c r="B1" s="2" t="s">
        <v>30</v>
      </c>
      <c r="C1" s="2" t="s">
        <v>31</v>
      </c>
      <c r="D1" s="2" t="s">
        <v>32</v>
      </c>
    </row>
    <row r="2" spans="1:4">
      <c r="A2" s="3" t="s">
        <v>496</v>
      </c>
    </row>
    <row r="3" spans="1:4">
      <c r="A3" s="4" t="s">
        <v>709</v>
      </c>
      <c r="B3" s="6" t="n">
        <v>7685</v>
      </c>
      <c r="C3" s="7" t="n">
        <v>50000</v>
      </c>
      <c r="D3" s="7" t="n">
        <v>1683676</v>
      </c>
    </row>
    <row r="4" spans="1:4">
      <c r="A4" s="4" t="s">
        <v>1001</v>
      </c>
      <c r="B4" s="5" t="n">
        <v>10803</v>
      </c>
      <c r="C4" s="5" t="n">
        <v>70289</v>
      </c>
      <c r="D4" s="5" t="n">
        <v>39303</v>
      </c>
    </row>
    <row r="5" spans="1:4">
      <c r="A5" s="4" t="s">
        <v>1002</v>
      </c>
      <c r="B5" s="5" t="n">
        <v>18488</v>
      </c>
      <c r="C5" s="5" t="n">
        <v>120289</v>
      </c>
      <c r="D5" s="5" t="n">
        <v>1722979</v>
      </c>
    </row>
    <row r="6" spans="1:4">
      <c r="A6" s="4" t="s">
        <v>1003</v>
      </c>
      <c r="B6" s="5" t="n">
        <v>28839</v>
      </c>
      <c r="C6" s="5" t="n">
        <v>187638</v>
      </c>
      <c r="D6" s="5" t="n">
        <v>268221</v>
      </c>
    </row>
    <row r="7" spans="1:4">
      <c r="A7" s="4" t="s">
        <v>1004</v>
      </c>
      <c r="B7" s="6" t="n">
        <v>47327</v>
      </c>
      <c r="C7" s="7" t="n">
        <v>307927</v>
      </c>
      <c r="D7" s="7" t="n">
        <v>19912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05</v>
      </c>
      <c r="B1" s="2" t="s">
        <v>1</v>
      </c>
    </row>
    <row r="2" spans="1:4">
      <c r="B2" s="2" t="s">
        <v>30</v>
      </c>
      <c r="C2" s="2" t="s">
        <v>31</v>
      </c>
      <c r="D2" s="2" t="s">
        <v>32</v>
      </c>
    </row>
    <row r="3" spans="1:4">
      <c r="A3" s="3" t="s">
        <v>1006</v>
      </c>
    </row>
    <row r="4" spans="1:4">
      <c r="A4" s="4" t="s">
        <v>1007</v>
      </c>
      <c r="B4" s="4" t="s">
        <v>1008</v>
      </c>
      <c r="C4" s="4" t="s">
        <v>1008</v>
      </c>
      <c r="D4" s="4" t="s">
        <v>1009</v>
      </c>
    </row>
    <row r="5" spans="1:4">
      <c r="A5" s="4" t="s">
        <v>1010</v>
      </c>
      <c r="B5" s="6" t="n">
        <v>21662</v>
      </c>
      <c r="C5" s="7" t="n">
        <v>140940</v>
      </c>
      <c r="D5" s="7" t="n">
        <v>766000</v>
      </c>
    </row>
    <row r="6" spans="1:4">
      <c r="A6" s="4" t="s">
        <v>1011</v>
      </c>
    </row>
    <row r="7" spans="1:4">
      <c r="A7" s="3" t="s">
        <v>1006</v>
      </c>
    </row>
    <row r="8" spans="1:4">
      <c r="A8" s="4" t="s">
        <v>1012</v>
      </c>
      <c r="B8" s="4" t="s">
        <v>1013</v>
      </c>
      <c r="C8" s="4" t="s">
        <v>1013</v>
      </c>
      <c r="D8" s="4" t="s">
        <v>1014</v>
      </c>
    </row>
    <row r="9" spans="1:4">
      <c r="A9" s="4" t="s">
        <v>951</v>
      </c>
    </row>
    <row r="10" spans="1:4">
      <c r="A10" s="3" t="s">
        <v>1006</v>
      </c>
    </row>
    <row r="11" spans="1:4">
      <c r="A11" s="4" t="s">
        <v>1015</v>
      </c>
      <c r="B11" s="4" t="s">
        <v>1016</v>
      </c>
    </row>
    <row r="12" spans="1:4">
      <c r="A12" s="4" t="s">
        <v>952</v>
      </c>
    </row>
    <row r="13" spans="1:4">
      <c r="A13" s="3" t="s">
        <v>1006</v>
      </c>
    </row>
    <row r="14" spans="1:4">
      <c r="A14" s="4" t="s">
        <v>1015</v>
      </c>
      <c r="B14" s="4" t="s">
        <v>785</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17</v>
      </c>
      <c r="B1" s="2" t="s">
        <v>30</v>
      </c>
      <c r="C1" s="2" t="s">
        <v>31</v>
      </c>
      <c r="D1" s="2" t="s">
        <v>32</v>
      </c>
    </row>
    <row r="2" spans="1:4">
      <c r="A2" s="3" t="s">
        <v>1018</v>
      </c>
    </row>
    <row r="3" spans="1:4">
      <c r="A3" s="4" t="s">
        <v>1019</v>
      </c>
      <c r="B3" s="6" t="n">
        <v>7685</v>
      </c>
      <c r="C3" s="7" t="n">
        <v>50000</v>
      </c>
      <c r="D3" s="7" t="n">
        <v>1683676</v>
      </c>
    </row>
    <row r="4" spans="1:4">
      <c r="A4" s="4" t="s">
        <v>1020</v>
      </c>
      <c r="C4" s="5" t="n">
        <v>257927</v>
      </c>
      <c r="D4" s="5" t="n">
        <v>307524</v>
      </c>
    </row>
    <row r="5" spans="1:4">
      <c r="A5" s="4" t="s">
        <v>1021</v>
      </c>
    </row>
    <row r="6" spans="1:4">
      <c r="A6" s="3" t="s">
        <v>1018</v>
      </c>
    </row>
    <row r="7" spans="1:4">
      <c r="A7" s="4" t="s">
        <v>1019</v>
      </c>
      <c r="D7" s="5" t="n">
        <v>143676</v>
      </c>
    </row>
    <row r="8" spans="1:4">
      <c r="A8" s="4" t="s">
        <v>1020</v>
      </c>
      <c r="C8" s="5" t="n">
        <v>99927</v>
      </c>
      <c r="D8" s="5" t="n">
        <v>128107</v>
      </c>
    </row>
    <row r="9" spans="1:4">
      <c r="A9" s="4" t="s">
        <v>1022</v>
      </c>
    </row>
    <row r="10" spans="1:4">
      <c r="A10" s="3" t="s">
        <v>1018</v>
      </c>
    </row>
    <row r="11" spans="1:4">
      <c r="A11" s="4" t="s">
        <v>1020</v>
      </c>
      <c r="C11" s="5" t="n">
        <v>158000</v>
      </c>
    </row>
    <row r="12" spans="1:4">
      <c r="A12" s="4" t="s">
        <v>1023</v>
      </c>
    </row>
    <row r="13" spans="1:4">
      <c r="A13" s="3" t="s">
        <v>1018</v>
      </c>
    </row>
    <row r="14" spans="1:4">
      <c r="A14" s="4" t="s">
        <v>1020</v>
      </c>
      <c r="D14" s="5" t="n">
        <v>164000</v>
      </c>
    </row>
    <row r="15" spans="1:4">
      <c r="A15" s="4" t="s">
        <v>1024</v>
      </c>
    </row>
    <row r="16" spans="1:4">
      <c r="A16" s="3" t="s">
        <v>1018</v>
      </c>
    </row>
    <row r="17" spans="1:4">
      <c r="A17" s="4" t="s">
        <v>1019</v>
      </c>
      <c r="C17" s="7" t="n">
        <v>50000</v>
      </c>
    </row>
    <row r="18" spans="1:4">
      <c r="A18" s="4" t="s">
        <v>1025</v>
      </c>
    </row>
    <row r="19" spans="1:4">
      <c r="A19" s="3" t="s">
        <v>1018</v>
      </c>
    </row>
    <row r="20" spans="1:4">
      <c r="A20" s="4" t="s">
        <v>1020</v>
      </c>
      <c r="D20" s="5" t="n">
        <v>1600</v>
      </c>
    </row>
    <row r="21" spans="1:4">
      <c r="A21" s="4" t="s">
        <v>1026</v>
      </c>
    </row>
    <row r="22" spans="1:4">
      <c r="A22" s="3" t="s">
        <v>1018</v>
      </c>
    </row>
    <row r="23" spans="1:4">
      <c r="A23" s="4" t="s">
        <v>1020</v>
      </c>
      <c r="D23" s="5" t="n">
        <v>13817</v>
      </c>
    </row>
    <row r="24" spans="1:4">
      <c r="A24" s="4" t="s">
        <v>1027</v>
      </c>
    </row>
    <row r="25" spans="1:4">
      <c r="A25" s="3" t="s">
        <v>1018</v>
      </c>
    </row>
    <row r="26" spans="1:4">
      <c r="A26" s="4" t="s">
        <v>1019</v>
      </c>
      <c r="D26" s="5" t="n">
        <v>1520000</v>
      </c>
    </row>
    <row r="27" spans="1:4">
      <c r="A27" s="4" t="s">
        <v>1028</v>
      </c>
    </row>
    <row r="28" spans="1:4">
      <c r="A28" s="3" t="s">
        <v>1018</v>
      </c>
    </row>
    <row r="29" spans="1:4">
      <c r="A29" s="4" t="s">
        <v>1019</v>
      </c>
      <c r="D29" s="7" t="n">
        <v>20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2T16:07:08Z</dcterms:created>
  <dcterms:modified xmlns:dcterms="http://purl.org/dc/terms/" xmlns:xsi="http://www.w3.org/2001/XMLSchema-instance" xsi:type="dcterms:W3CDTF">2018-04-12T16:07:08Z</dcterms:modified>
</cp:coreProperties>
</file>